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Insider Trading Policies and Pr" sheetId="11" state="visible" r:id="rId11"/>
    <sheet xmlns:r="http://schemas.openxmlformats.org/officeDocument/2006/relationships" name="Cybersecurity Risk Management, " sheetId="12" state="visible" r:id="rId12"/>
    <sheet xmlns:r="http://schemas.openxmlformats.org/officeDocument/2006/relationships" name="Organization" sheetId="13" state="visible" r:id="rId13"/>
    <sheet xmlns:r="http://schemas.openxmlformats.org/officeDocument/2006/relationships" name="Summary of Significant Accounti" sheetId="14" state="visible" r:id="rId14"/>
    <sheet xmlns:r="http://schemas.openxmlformats.org/officeDocument/2006/relationships" name="Business Combinations" sheetId="15" state="visible" r:id="rId15"/>
    <sheet xmlns:r="http://schemas.openxmlformats.org/officeDocument/2006/relationships" name="Fair Value Measurements" sheetId="16" state="visible" r:id="rId16"/>
    <sheet xmlns:r="http://schemas.openxmlformats.org/officeDocument/2006/relationships" name="Customer Funds" sheetId="17" state="visible" r:id="rId17"/>
    <sheet xmlns:r="http://schemas.openxmlformats.org/officeDocument/2006/relationships" name="Trade and Other Receivables, Ne" sheetId="18" state="visible" r:id="rId18"/>
    <sheet xmlns:r="http://schemas.openxmlformats.org/officeDocument/2006/relationships" name="Leases" sheetId="19" state="visible" r:id="rId19"/>
    <sheet xmlns:r="http://schemas.openxmlformats.org/officeDocument/2006/relationships" name="Property, Plant, and Equipment," sheetId="20" state="visible" r:id="rId20"/>
    <sheet xmlns:r="http://schemas.openxmlformats.org/officeDocument/2006/relationships" name="Goodwill and Intangible Assets" sheetId="21" state="visible" r:id="rId21"/>
    <sheet xmlns:r="http://schemas.openxmlformats.org/officeDocument/2006/relationships" name="Debt" sheetId="22" state="visible" r:id="rId22"/>
    <sheet xmlns:r="http://schemas.openxmlformats.org/officeDocument/2006/relationships" name="Employee Benefit Plans" sheetId="23" state="visible" r:id="rId23"/>
    <sheet xmlns:r="http://schemas.openxmlformats.org/officeDocument/2006/relationships" name="Share-Based Compensation" sheetId="24" state="visible" r:id="rId24"/>
    <sheet xmlns:r="http://schemas.openxmlformats.org/officeDocument/2006/relationships" name="Revenue and Revenue-Related Act" sheetId="25" state="visible" r:id="rId25"/>
    <sheet xmlns:r="http://schemas.openxmlformats.org/officeDocument/2006/relationships" name="Accumulated Other Comprehensive" sheetId="26" state="visible" r:id="rId26"/>
    <sheet xmlns:r="http://schemas.openxmlformats.org/officeDocument/2006/relationships" name="Income Taxes"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Capital Stock and Net Income (L" sheetId="30" state="visible" r:id="rId30"/>
    <sheet xmlns:r="http://schemas.openxmlformats.org/officeDocument/2006/relationships" name="Share Repurchase Program"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Business Combinations (Tables)" sheetId="35" state="visible" r:id="rId35"/>
    <sheet xmlns:r="http://schemas.openxmlformats.org/officeDocument/2006/relationships" name="Fair Value Measurements (Tables" sheetId="36" state="visible" r:id="rId36"/>
    <sheet xmlns:r="http://schemas.openxmlformats.org/officeDocument/2006/relationships" name="Customer Funds (Tables)" sheetId="37" state="visible" r:id="rId37"/>
    <sheet xmlns:r="http://schemas.openxmlformats.org/officeDocument/2006/relationships" name="Trade and Other Receivables, _2" sheetId="38" state="visible" r:id="rId38"/>
    <sheet xmlns:r="http://schemas.openxmlformats.org/officeDocument/2006/relationships" name="Leases (Tables)" sheetId="39" state="visible" r:id="rId39"/>
    <sheet xmlns:r="http://schemas.openxmlformats.org/officeDocument/2006/relationships" name="Property, Plant, and Equipmen_2" sheetId="40" state="visible" r:id="rId40"/>
    <sheet xmlns:r="http://schemas.openxmlformats.org/officeDocument/2006/relationships" name="Goodwill and Intangible Assets " sheetId="41" state="visible" r:id="rId41"/>
    <sheet xmlns:r="http://schemas.openxmlformats.org/officeDocument/2006/relationships" name="Debt (Tables)" sheetId="42" state="visible" r:id="rId42"/>
    <sheet xmlns:r="http://schemas.openxmlformats.org/officeDocument/2006/relationships" name="Employee Benefit Plans (Tables)" sheetId="43" state="visible" r:id="rId43"/>
    <sheet xmlns:r="http://schemas.openxmlformats.org/officeDocument/2006/relationships" name="Share-Based Compensation (Table" sheetId="44" state="visible" r:id="rId44"/>
    <sheet xmlns:r="http://schemas.openxmlformats.org/officeDocument/2006/relationships" name="Revenue and Revenue-Related A_2" sheetId="45" state="visible" r:id="rId45"/>
    <sheet xmlns:r="http://schemas.openxmlformats.org/officeDocument/2006/relationships" name="Accumulated Other Comprehensi_2" sheetId="46" state="visible" r:id="rId46"/>
    <sheet xmlns:r="http://schemas.openxmlformats.org/officeDocument/2006/relationships" name="Income Taxes (Tables)" sheetId="47" state="visible" r:id="rId47"/>
    <sheet xmlns:r="http://schemas.openxmlformats.org/officeDocument/2006/relationships" name="Related Party Transactions (Tab" sheetId="48" state="visible" r:id="rId48"/>
    <sheet xmlns:r="http://schemas.openxmlformats.org/officeDocument/2006/relationships" name="Capital Stock and Net Income _2" sheetId="49" state="visible" r:id="rId49"/>
    <sheet xmlns:r="http://schemas.openxmlformats.org/officeDocument/2006/relationships" name="Share Repurchase Program (Table" sheetId="50" state="visible" r:id="rId50"/>
    <sheet xmlns:r="http://schemas.openxmlformats.org/officeDocument/2006/relationships" name="Organization - Additional Infor"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Business Combinations - Additio" sheetId="56" state="visible" r:id="rId56"/>
    <sheet xmlns:r="http://schemas.openxmlformats.org/officeDocument/2006/relationships" name="Business Combinations - Schedul" sheetId="57" state="visible" r:id="rId57"/>
    <sheet xmlns:r="http://schemas.openxmlformats.org/officeDocument/2006/relationships" name="Fair Value Measurements - Asset" sheetId="58" state="visible" r:id="rId58"/>
    <sheet xmlns:r="http://schemas.openxmlformats.org/officeDocument/2006/relationships" name="Fair Value Measurements - Ass_2" sheetId="59" state="visible" r:id="rId59"/>
    <sheet xmlns:r="http://schemas.openxmlformats.org/officeDocument/2006/relationships" name="Fair Value Measurements - Addit" sheetId="60" state="visible" r:id="rId60"/>
    <sheet xmlns:r="http://schemas.openxmlformats.org/officeDocument/2006/relationships" name="Customer Funds - Additional Inf" sheetId="61" state="visible" r:id="rId61"/>
    <sheet xmlns:r="http://schemas.openxmlformats.org/officeDocument/2006/relationships" name="Customer Funds - Investment of " sheetId="62" state="visible" r:id="rId62"/>
    <sheet xmlns:r="http://schemas.openxmlformats.org/officeDocument/2006/relationships" name="Customer Funds - Gross Unrealiz" sheetId="63" state="visible" r:id="rId63"/>
    <sheet xmlns:r="http://schemas.openxmlformats.org/officeDocument/2006/relationships" name="Customer Funds - Amortized Cost" sheetId="64" state="visible" r:id="rId64"/>
    <sheet xmlns:r="http://schemas.openxmlformats.org/officeDocument/2006/relationships" name="Trade and Other Receivables, _3" sheetId="65" state="visible" r:id="rId65"/>
    <sheet xmlns:r="http://schemas.openxmlformats.org/officeDocument/2006/relationships" name="Trade and Other Receivables, _4" sheetId="66" state="visible" r:id="rId66"/>
    <sheet xmlns:r="http://schemas.openxmlformats.org/officeDocument/2006/relationships" name="Trade and Other Receivables, _5" sheetId="67" state="visible" r:id="rId67"/>
    <sheet xmlns:r="http://schemas.openxmlformats.org/officeDocument/2006/relationships" name="Leases - Additional Information" sheetId="68" state="visible" r:id="rId68"/>
    <sheet xmlns:r="http://schemas.openxmlformats.org/officeDocument/2006/relationships" name="Leases - Supplemental Balance S" sheetId="69" state="visible" r:id="rId69"/>
    <sheet xmlns:r="http://schemas.openxmlformats.org/officeDocument/2006/relationships" name="Leases - Components of Lease Ex" sheetId="70" state="visible" r:id="rId70"/>
    <sheet xmlns:r="http://schemas.openxmlformats.org/officeDocument/2006/relationships" name="Leases - Supplemental Cash Flow" sheetId="71" state="visible" r:id="rId71"/>
    <sheet xmlns:r="http://schemas.openxmlformats.org/officeDocument/2006/relationships" name="Leases - Future Minimum Lease P" sheetId="72" state="visible" r:id="rId72"/>
    <sheet xmlns:r="http://schemas.openxmlformats.org/officeDocument/2006/relationships" name="Leases - Schedule of Weighted A" sheetId="73" state="visible" r:id="rId73"/>
    <sheet xmlns:r="http://schemas.openxmlformats.org/officeDocument/2006/relationships" name="Property, Plant, and Equipmen_3" sheetId="74" state="visible" r:id="rId74"/>
    <sheet xmlns:r="http://schemas.openxmlformats.org/officeDocument/2006/relationships" name="Property, Plant, and Equipmen_4" sheetId="75" state="visible" r:id="rId75"/>
    <sheet xmlns:r="http://schemas.openxmlformats.org/officeDocument/2006/relationships" name="Goodwill and Intangible Asset_2" sheetId="76" state="visible" r:id="rId76"/>
    <sheet xmlns:r="http://schemas.openxmlformats.org/officeDocument/2006/relationships" name="Goodwill and Intangible Asset_3" sheetId="77" state="visible" r:id="rId77"/>
    <sheet xmlns:r="http://schemas.openxmlformats.org/officeDocument/2006/relationships" name="Goodwill and Intangible Asset_4" sheetId="78" state="visible" r:id="rId78"/>
    <sheet xmlns:r="http://schemas.openxmlformats.org/officeDocument/2006/relationships" name="Goodwill and Intangible Asset_5" sheetId="79" state="visible" r:id="rId79"/>
    <sheet xmlns:r="http://schemas.openxmlformats.org/officeDocument/2006/relationships" name="Goodwill and Intangible Asset_6" sheetId="80" state="visible" r:id="rId80"/>
    <sheet xmlns:r="http://schemas.openxmlformats.org/officeDocument/2006/relationships" name="Debt - Schedule of Debt Obligat" sheetId="81" state="visible" r:id="rId81"/>
    <sheet xmlns:r="http://schemas.openxmlformats.org/officeDocument/2006/relationships" name="Debt - Schedule of Debt Oblig_2" sheetId="82" state="visible" r:id="rId82"/>
    <sheet xmlns:r="http://schemas.openxmlformats.org/officeDocument/2006/relationships" name="Debt - Additional Information (" sheetId="83" state="visible" r:id="rId83"/>
    <sheet xmlns:r="http://schemas.openxmlformats.org/officeDocument/2006/relationships" name="Debt - Schedule of Convertible " sheetId="84" state="visible" r:id="rId84"/>
    <sheet xmlns:r="http://schemas.openxmlformats.org/officeDocument/2006/relationships" name="Debt - Schedule of Convertibl_2" sheetId="85" state="visible" r:id="rId85"/>
    <sheet xmlns:r="http://schemas.openxmlformats.org/officeDocument/2006/relationships" name="Debt - Summary of Interest Expe" sheetId="86" state="visible" r:id="rId86"/>
    <sheet xmlns:r="http://schemas.openxmlformats.org/officeDocument/2006/relationships" name="Debt - Schedule of Future Princ" sheetId="87" state="visible" r:id="rId87"/>
    <sheet xmlns:r="http://schemas.openxmlformats.org/officeDocument/2006/relationships" name="Employee Benefit Plans - Additi" sheetId="88" state="visible" r:id="rId88"/>
    <sheet xmlns:r="http://schemas.openxmlformats.org/officeDocument/2006/relationships" name="Employee Benefit Plans - Schedu" sheetId="89" state="visible" r:id="rId89"/>
    <sheet xmlns:r="http://schemas.openxmlformats.org/officeDocument/2006/relationships" name="Employee Benefit Plans - Sche_2" sheetId="90" state="visible" r:id="rId90"/>
    <sheet xmlns:r="http://schemas.openxmlformats.org/officeDocument/2006/relationships" name="Employee Benefit Plans - Sche_3" sheetId="91" state="visible" r:id="rId91"/>
    <sheet xmlns:r="http://schemas.openxmlformats.org/officeDocument/2006/relationships" name="Employee Benefit Plans - Sche_4" sheetId="92" state="visible" r:id="rId92"/>
    <sheet xmlns:r="http://schemas.openxmlformats.org/officeDocument/2006/relationships" name="Employee Benefit Plans - Compon" sheetId="93" state="visible" r:id="rId93"/>
    <sheet xmlns:r="http://schemas.openxmlformats.org/officeDocument/2006/relationships" name="Employee Benefit Plans - Sche_5" sheetId="94" state="visible" r:id="rId94"/>
    <sheet xmlns:r="http://schemas.openxmlformats.org/officeDocument/2006/relationships" name="Employee Benefit Plans - Sche_6" sheetId="95" state="visible" r:id="rId95"/>
    <sheet xmlns:r="http://schemas.openxmlformats.org/officeDocument/2006/relationships" name="Employee Benefit Plans - Sche_7" sheetId="96" state="visible" r:id="rId96"/>
    <sheet xmlns:r="http://schemas.openxmlformats.org/officeDocument/2006/relationships" name="Employee Benefit Plans - Projec" sheetId="97" state="visible" r:id="rId97"/>
    <sheet xmlns:r="http://schemas.openxmlformats.org/officeDocument/2006/relationships" name="Share-Based Compensation - Addi" sheetId="98" state="visible" r:id="rId98"/>
    <sheet xmlns:r="http://schemas.openxmlformats.org/officeDocument/2006/relationships" name="Share-Based Compensation - Summ" sheetId="99" state="visible" r:id="rId99"/>
    <sheet xmlns:r="http://schemas.openxmlformats.org/officeDocument/2006/relationships" name="Share-Based Compensation - Su_2" sheetId="100" state="visible" r:id="rId100"/>
    <sheet xmlns:r="http://schemas.openxmlformats.org/officeDocument/2006/relationships" name="Share-Based Compensation - Su_3" sheetId="101" state="visible" r:id="rId101"/>
    <sheet xmlns:r="http://schemas.openxmlformats.org/officeDocument/2006/relationships" name="Share-Based Compensation - Su_4" sheetId="102" state="visible" r:id="rId102"/>
    <sheet xmlns:r="http://schemas.openxmlformats.org/officeDocument/2006/relationships" name="Share-Based Compensation - Othe" sheetId="103" state="visible" r:id="rId103"/>
    <sheet xmlns:r="http://schemas.openxmlformats.org/officeDocument/2006/relationships" name="Share-Based Compensation - Su_5" sheetId="104" state="visible" r:id="rId104"/>
    <sheet xmlns:r="http://schemas.openxmlformats.org/officeDocument/2006/relationships" name="Share-Based Compensation - Su_6" sheetId="105" state="visible" r:id="rId105"/>
    <sheet xmlns:r="http://schemas.openxmlformats.org/officeDocument/2006/relationships" name="Share-Based Compensation - Su_7" sheetId="106" state="visible" r:id="rId106"/>
    <sheet xmlns:r="http://schemas.openxmlformats.org/officeDocument/2006/relationships" name="Revenue and Revenue-Related A_3" sheetId="107" state="visible" r:id="rId107"/>
    <sheet xmlns:r="http://schemas.openxmlformats.org/officeDocument/2006/relationships" name="Revenue and Revenue-Related A_4" sheetId="108" state="visible" r:id="rId108"/>
    <sheet xmlns:r="http://schemas.openxmlformats.org/officeDocument/2006/relationships" name="Revenue and Revenue-Related A_5" sheetId="109" state="visible" r:id="rId109"/>
    <sheet xmlns:r="http://schemas.openxmlformats.org/officeDocument/2006/relationships" name="Revenue and Revenue-Related A_6" sheetId="110" state="visible" r:id="rId110"/>
    <sheet xmlns:r="http://schemas.openxmlformats.org/officeDocument/2006/relationships" name="Revenue and Revenue-Related A_7" sheetId="111" state="visible" r:id="rId111"/>
    <sheet xmlns:r="http://schemas.openxmlformats.org/officeDocument/2006/relationships" name="Revenue and Revenue-Related A_8" sheetId="112" state="visible" r:id="rId112"/>
    <sheet xmlns:r="http://schemas.openxmlformats.org/officeDocument/2006/relationships" name="Accumulated Other Comprehensi_3" sheetId="113" state="visible" r:id="rId113"/>
    <sheet xmlns:r="http://schemas.openxmlformats.org/officeDocument/2006/relationships" name="Income Taxes - Provision for In" sheetId="114" state="visible" r:id="rId114"/>
    <sheet xmlns:r="http://schemas.openxmlformats.org/officeDocument/2006/relationships" name="Income Taxes - Reconciliation o" sheetId="115" state="visible" r:id="rId115"/>
    <sheet xmlns:r="http://schemas.openxmlformats.org/officeDocument/2006/relationships" name="Income Taxes - Additional Infor" sheetId="116" state="visible" r:id="rId116"/>
    <sheet xmlns:r="http://schemas.openxmlformats.org/officeDocument/2006/relationships" name="Income Taxes - Components of De" sheetId="117" state="visible" r:id="rId117"/>
    <sheet xmlns:r="http://schemas.openxmlformats.org/officeDocument/2006/relationships" name="Income Taxes - Unrecognized Tax" sheetId="118" state="visible" r:id="rId118"/>
    <sheet xmlns:r="http://schemas.openxmlformats.org/officeDocument/2006/relationships" name="Commitments and Contingencies -" sheetId="119" state="visible" r:id="rId119"/>
    <sheet xmlns:r="http://schemas.openxmlformats.org/officeDocument/2006/relationships" name="Related Party Transactions - Sc" sheetId="120" state="visible" r:id="rId120"/>
    <sheet xmlns:r="http://schemas.openxmlformats.org/officeDocument/2006/relationships" name="Capital Stock and Net Income _3" sheetId="121" state="visible" r:id="rId121"/>
    <sheet xmlns:r="http://schemas.openxmlformats.org/officeDocument/2006/relationships" name="Capital Stock and Net Income _4" sheetId="122" state="visible" r:id="rId122"/>
    <sheet xmlns:r="http://schemas.openxmlformats.org/officeDocument/2006/relationships" name="Capital Stock and Net Income _5" sheetId="123" state="visible" r:id="rId123"/>
    <sheet xmlns:r="http://schemas.openxmlformats.org/officeDocument/2006/relationships" name="Share Repurchase Program Additi" sheetId="124" state="visible" r:id="rId124"/>
    <sheet xmlns:r="http://schemas.openxmlformats.org/officeDocument/2006/relationships" name="Share Repurchase Program - Summ" sheetId="125" state="visible" r:id="rId125"/>
    <sheet xmlns:r="http://schemas.openxmlformats.org/officeDocument/2006/relationships" name="Subsequent Events - Additional " sheetId="126" state="visible" r:id="rId12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Dayforce, Inc.</t>
        </is>
      </c>
      <c r="C9" s="4" t="inlineStr">
        <is>
          <t xml:space="preserve"> </t>
        </is>
      </c>
      <c r="D9" s="4" t="inlineStr">
        <is>
          <t xml:space="preserve"> </t>
        </is>
      </c>
    </row>
    <row r="10">
      <c r="A10" s="4" t="inlineStr">
        <is>
          <t>Entity Central Index Key</t>
        </is>
      </c>
      <c r="B10" s="4" t="inlineStr">
        <is>
          <t>0001725057</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Yes</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Common Stock, Shares Outstanding</t>
        </is>
      </c>
      <c r="B19" s="4" t="inlineStr">
        <is>
          <t xml:space="preserve"> </t>
        </is>
      </c>
      <c r="C19" s="5" t="n">
        <v>158921563</v>
      </c>
      <c r="D19" s="4" t="inlineStr">
        <is>
          <t xml:space="preserve"> </t>
        </is>
      </c>
    </row>
    <row r="20">
      <c r="A20" s="4" t="inlineStr">
        <is>
          <t>Entity Public Float</t>
        </is>
      </c>
      <c r="B20" s="4" t="inlineStr">
        <is>
          <t xml:space="preserve"> </t>
        </is>
      </c>
      <c r="C20" s="4" t="inlineStr">
        <is>
          <t xml:space="preserve"> </t>
        </is>
      </c>
      <c r="D20" s="6" t="n">
        <v>5.3</v>
      </c>
    </row>
    <row r="21">
      <c r="A21" s="4" t="inlineStr">
        <is>
          <t>Entity File Number</t>
        </is>
      </c>
      <c r="B21" s="4" t="inlineStr">
        <is>
          <t>001-38467</t>
        </is>
      </c>
      <c r="C21" s="4" t="inlineStr">
        <is>
          <t xml:space="preserve"> </t>
        </is>
      </c>
      <c r="D21" s="4" t="inlineStr">
        <is>
          <t xml:space="preserve"> </t>
        </is>
      </c>
    </row>
    <row r="22">
      <c r="A22" s="4" t="inlineStr">
        <is>
          <t>Entity Tax Identification Number</t>
        </is>
      </c>
      <c r="B22" s="4" t="inlineStr">
        <is>
          <t>46-3231686</t>
        </is>
      </c>
      <c r="C22" s="4" t="inlineStr">
        <is>
          <t xml:space="preserve"> </t>
        </is>
      </c>
      <c r="D22" s="4" t="inlineStr">
        <is>
          <t xml:space="preserve"> </t>
        </is>
      </c>
    </row>
    <row r="23">
      <c r="A23" s="4" t="inlineStr">
        <is>
          <t>Entity Address Address Line1</t>
        </is>
      </c>
      <c r="B23" s="4" t="inlineStr">
        <is>
          <t>3311 East Old Shakopee Road</t>
        </is>
      </c>
      <c r="C23" s="4" t="inlineStr">
        <is>
          <t xml:space="preserve"> </t>
        </is>
      </c>
      <c r="D23" s="4" t="inlineStr">
        <is>
          <t xml:space="preserve"> </t>
        </is>
      </c>
    </row>
    <row r="24">
      <c r="A24" s="4" t="inlineStr">
        <is>
          <t>Entity Address City Or Town</t>
        </is>
      </c>
      <c r="B24" s="4" t="inlineStr">
        <is>
          <t>Minneapolis</t>
        </is>
      </c>
      <c r="C24" s="4" t="inlineStr">
        <is>
          <t xml:space="preserve"> </t>
        </is>
      </c>
      <c r="D24" s="4" t="inlineStr">
        <is>
          <t xml:space="preserve"> </t>
        </is>
      </c>
    </row>
    <row r="25">
      <c r="A25" s="4" t="inlineStr">
        <is>
          <t>Entity Address State Or Province</t>
        </is>
      </c>
      <c r="B25" s="4" t="inlineStr">
        <is>
          <t>MN</t>
        </is>
      </c>
      <c r="C25" s="4" t="inlineStr">
        <is>
          <t xml:space="preserve"> </t>
        </is>
      </c>
      <c r="D25" s="4" t="inlineStr">
        <is>
          <t xml:space="preserve"> </t>
        </is>
      </c>
    </row>
    <row r="26">
      <c r="A26" s="4" t="inlineStr">
        <is>
          <t>Entity Address Postal Zip Code</t>
        </is>
      </c>
      <c r="B26" s="4" t="inlineStr">
        <is>
          <t>55425</t>
        </is>
      </c>
      <c r="C26" s="4" t="inlineStr">
        <is>
          <t xml:space="preserve"> </t>
        </is>
      </c>
      <c r="D26" s="4" t="inlineStr">
        <is>
          <t xml:space="preserve"> </t>
        </is>
      </c>
    </row>
    <row r="27">
      <c r="A27" s="4" t="inlineStr">
        <is>
          <t>City Area Code</t>
        </is>
      </c>
      <c r="B27" s="4" t="inlineStr">
        <is>
          <t>952</t>
        </is>
      </c>
      <c r="C27" s="4" t="inlineStr">
        <is>
          <t xml:space="preserve"> </t>
        </is>
      </c>
      <c r="D27" s="4" t="inlineStr">
        <is>
          <t xml:space="preserve"> </t>
        </is>
      </c>
    </row>
    <row r="28">
      <c r="A28" s="4" t="inlineStr">
        <is>
          <t>Local Phone Number</t>
        </is>
      </c>
      <c r="B28" s="4" t="inlineStr">
        <is>
          <t>853-8100</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Incorporation State Country Code</t>
        </is>
      </c>
      <c r="B30" s="4" t="inlineStr">
        <is>
          <t>DE</t>
        </is>
      </c>
      <c r="C30" s="4" t="inlineStr">
        <is>
          <t xml:space="preserve"> </t>
        </is>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ICFR Auditor Attestation Flag</t>
        </is>
      </c>
      <c r="B33" s="4" t="inlineStr">
        <is>
          <t>true</t>
        </is>
      </c>
      <c r="C33" s="4" t="inlineStr">
        <is>
          <t xml:space="preserve"> </t>
        </is>
      </c>
      <c r="D33" s="4" t="inlineStr">
        <is>
          <t xml:space="preserve"> </t>
        </is>
      </c>
    </row>
    <row r="34">
      <c r="A34" s="4" t="inlineStr">
        <is>
          <t>Title of 12(b) Security</t>
        </is>
      </c>
      <c r="B34" s="4" t="inlineStr">
        <is>
          <t>Common Stock, $0.01 par value</t>
        </is>
      </c>
      <c r="C34" s="4" t="inlineStr">
        <is>
          <t xml:space="preserve"> </t>
        </is>
      </c>
      <c r="D34" s="4" t="inlineStr">
        <is>
          <t xml:space="preserve"> </t>
        </is>
      </c>
    </row>
    <row r="35">
      <c r="A35" s="4" t="inlineStr">
        <is>
          <t>Trading Symbol</t>
        </is>
      </c>
      <c r="B35" s="4" t="inlineStr">
        <is>
          <t>DAY</t>
        </is>
      </c>
      <c r="C35" s="4" t="inlineStr">
        <is>
          <t xml:space="preserve"> </t>
        </is>
      </c>
      <c r="D35" s="4" t="inlineStr">
        <is>
          <t xml:space="preserve"> </t>
        </is>
      </c>
    </row>
    <row r="36">
      <c r="A36" s="4" t="inlineStr">
        <is>
          <t>Security Exchange Name</t>
        </is>
      </c>
      <c r="B36" s="4" t="inlineStr">
        <is>
          <t>NY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Documents Incorporated by Reference</t>
        </is>
      </c>
      <c r="B38" s="4" t="inlineStr">
        <is>
          <t>Portions of the Registrant’s Definitive Proxy Statement relating to the 2025 Annual Meeting of Stockholders are incorporated by reference into Part III of this Annual Report on Form 10-K. Such Definitive Proxy Statement will be filed with the Securities and Exchange Commission within 120 days of the Registrant’s fiscal year ended December 31, 2024 .</t>
        </is>
      </c>
      <c r="C38" s="4" t="inlineStr">
        <is>
          <t xml:space="preserve"> </t>
        </is>
      </c>
      <c r="D38" s="4" t="inlineStr">
        <is>
          <t xml:space="preserve"> </t>
        </is>
      </c>
    </row>
    <row r="39">
      <c r="A39" s="4" t="inlineStr">
        <is>
          <t>Auditor Name</t>
        </is>
      </c>
      <c r="B39" s="4" t="inlineStr">
        <is>
          <t>KPMG LLP</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Auditor Location</t>
        </is>
      </c>
      <c r="B41" s="4" t="inlineStr">
        <is>
          <t>Minneapolis, MN</t>
        </is>
      </c>
      <c r="C41" s="4" t="inlineStr">
        <is>
          <t xml:space="preserve"> </t>
        </is>
      </c>
      <c r="D41" s="4" t="inlineStr">
        <is>
          <t xml:space="preserve"> </t>
        </is>
      </c>
    </row>
    <row r="42">
      <c r="A42" s="4" t="inlineStr">
        <is>
          <t>Auditor Opinion</t>
        </is>
      </c>
      <c r="B42" s="4" t="inlineStr">
        <is>
          <t>Opinions on the Consolidated Financial Statements and Internal Control Over Financial Reporting We have audited the accompanying consolidated balance sheets of Dayforce, Inc. and subsidiaries (the Company) as of December 31, 2024 and 2023, the related consolidated statements of operations, comprehensive income (loss), stockholders’ equity, and cash flows for each of the years in the three-year period ended December 31, 2024, and the related notes (collectively,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In our opinion, the consolidated financial statements referred to above present fairly, in all material respects, the financial position of the Company as of December 31, 2024 and 2023, and the results of its operations and its cash flows for each of the years in the three-year period ended December 31, 2024, in conformity with U.S. generally accepted accounting principles. Also, in our opinion, the Company maintained, in all material respects, effective internal control over financial reporting as of December 31, 2024, based on criteria established in Internal Control – Integrated Framework (2013) issued by the Committee of Sponsoring Organizations of the Treadway Commission.</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Insider Adoption or Termination of Trading Arrangements On November 27, 2024 , Jeffrey Jacobs , Head of Accounting and Financial Reporting , adopted a “Rule 10b5-1 trading arrangement” as defined in Regulation S-K Item 408 (the “Jacobs Plan”). The Jacobs Plan provides for the sale of up to 8,589 shares of the Company’s common stock, subject to certain conditions, from April 25, 2025 through October 26, 2026 . On December 5, 2024 , Samer Alkharrat , Executive Vice President, Chief Revenue Officer of the Company, adopted a “Rule 10b5-1 trading arrangement” as defined in Regulation S-K Item 408 (the “Alkharrat Plan”). The Alkharrat Plan provides for the potential sale of up to 54,342 shares of the Company’s common stock, subject to certain conditions, from March 25, 2025 through November 25, 2025 . The entries into the Jacobs Plan and Alkharrat Plan were effected within the Company’s open trading window periods and were done in compliance with our insider trading and tipping policy. Other than the aforementioned, during the fiscal quarter ended December 31, 2024 , none of our directors or officers adopted or terminated any contract, instruction, or written plan for the purchase or sale of Company securities that was intended to satisfy the affirmative defense conditions of Rule 10b5-1(c) or any non-Rule 10b5-1 trading arrangement.</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Jeffrey Jacobs [Member]</t>
        </is>
      </c>
      <c r="B9" s="4" t="inlineStr">
        <is>
          <t xml:space="preserve"> </t>
        </is>
      </c>
    </row>
    <row r="10">
      <c r="A10" s="3" t="inlineStr">
        <is>
          <t>Trading Arrangements, by Individual</t>
        </is>
      </c>
      <c r="B10" s="4" t="inlineStr">
        <is>
          <t xml:space="preserve"> </t>
        </is>
      </c>
    </row>
    <row r="11">
      <c r="A11" s="4" t="inlineStr">
        <is>
          <t>Name</t>
        </is>
      </c>
      <c r="B11" s="4" t="inlineStr">
        <is>
          <t>Jeffrey Jacobs</t>
        </is>
      </c>
    </row>
    <row r="12">
      <c r="A12" s="4" t="inlineStr">
        <is>
          <t>Title</t>
        </is>
      </c>
      <c r="B12" s="4" t="inlineStr">
        <is>
          <t>Head of Accounting and Financial Reporting</t>
        </is>
      </c>
    </row>
    <row r="13">
      <c r="A13" s="4" t="inlineStr">
        <is>
          <t>Rule 10b5-1 Arrangement Adopted</t>
        </is>
      </c>
      <c r="B13" s="4" t="inlineStr">
        <is>
          <t>true</t>
        </is>
      </c>
    </row>
    <row r="14">
      <c r="A14" s="4" t="inlineStr">
        <is>
          <t>Adoption Date</t>
        </is>
      </c>
      <c r="B14" s="4" t="inlineStr">
        <is>
          <t>November 27, 2024</t>
        </is>
      </c>
    </row>
    <row r="15">
      <c r="A15" s="4" t="inlineStr">
        <is>
          <t>Expiration Date</t>
        </is>
      </c>
      <c r="B15" s="4" t="inlineStr">
        <is>
          <t>October 26, 2026</t>
        </is>
      </c>
    </row>
    <row r="16">
      <c r="A16" s="4" t="inlineStr">
        <is>
          <t>Arrangement Duration</t>
        </is>
      </c>
      <c r="B16" s="4" t="inlineStr">
        <is>
          <t>549 days</t>
        </is>
      </c>
    </row>
    <row r="17">
      <c r="A17" s="4" t="inlineStr">
        <is>
          <t>Aggregate Available</t>
        </is>
      </c>
      <c r="B17" s="5" t="n">
        <v>8589</v>
      </c>
    </row>
    <row r="18">
      <c r="A18" s="4" t="inlineStr">
        <is>
          <t>Samer Alkharrat [Member]</t>
        </is>
      </c>
      <c r="B18" s="4" t="inlineStr">
        <is>
          <t xml:space="preserve"> </t>
        </is>
      </c>
    </row>
    <row r="19">
      <c r="A19" s="3" t="inlineStr">
        <is>
          <t>Trading Arrangements, by Individual</t>
        </is>
      </c>
      <c r="B19" s="4" t="inlineStr">
        <is>
          <t xml:space="preserve"> </t>
        </is>
      </c>
    </row>
    <row r="20">
      <c r="A20" s="4" t="inlineStr">
        <is>
          <t>Name</t>
        </is>
      </c>
      <c r="B20" s="4" t="inlineStr">
        <is>
          <t>Samer Alkharrat</t>
        </is>
      </c>
    </row>
    <row r="21">
      <c r="A21" s="4" t="inlineStr">
        <is>
          <t>Title</t>
        </is>
      </c>
      <c r="B21" s="4" t="inlineStr">
        <is>
          <t>Executive Vice President, Chief Revenue Officer</t>
        </is>
      </c>
    </row>
    <row r="22">
      <c r="A22" s="4" t="inlineStr">
        <is>
          <t>Rule 10b5-1 Arrangement Adopted</t>
        </is>
      </c>
      <c r="B22" s="4" t="inlineStr">
        <is>
          <t>true</t>
        </is>
      </c>
    </row>
    <row r="23">
      <c r="A23" s="4" t="inlineStr">
        <is>
          <t>Adoption Date</t>
        </is>
      </c>
      <c r="B23" s="4" t="inlineStr">
        <is>
          <t>December 5, 2024</t>
        </is>
      </c>
    </row>
    <row r="24">
      <c r="A24" s="4" t="inlineStr">
        <is>
          <t>Expiration Date</t>
        </is>
      </c>
      <c r="B24" s="4" t="inlineStr">
        <is>
          <t>November 25, 2025</t>
        </is>
      </c>
    </row>
    <row r="25">
      <c r="A25" s="4" t="inlineStr">
        <is>
          <t>Arrangement Duration</t>
        </is>
      </c>
      <c r="B25" s="4" t="inlineStr">
        <is>
          <t>245 days</t>
        </is>
      </c>
    </row>
    <row r="26">
      <c r="A26" s="4" t="inlineStr">
        <is>
          <t>Aggregate Available</t>
        </is>
      </c>
      <c r="B26" s="5" t="n">
        <v>54342</v>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Performance Stock Units (Detail) - Performance Stock Units ("PSUs") [Member] - Share Based Compensation Plans [Member]</t>
        </is>
      </c>
      <c r="B1" s="2" t="inlineStr">
        <is>
          <t>12 Months Ended</t>
        </is>
      </c>
    </row>
    <row r="2">
      <c r="B2" s="2" t="inlineStr">
        <is>
          <t>Dec. 31, 2024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Shares, outstanding at Beginning of Period</t>
        </is>
      </c>
      <c r="B4" s="5" t="n">
        <v>778024</v>
      </c>
    </row>
    <row r="5">
      <c r="A5" s="4" t="inlineStr">
        <is>
          <t>Shares, Granted</t>
        </is>
      </c>
      <c r="B5" s="5" t="n">
        <v>793447</v>
      </c>
    </row>
    <row r="6">
      <c r="A6" s="4" t="inlineStr">
        <is>
          <t>Shares, Vested and released</t>
        </is>
      </c>
      <c r="B6" s="5" t="n">
        <v>-352538</v>
      </c>
    </row>
    <row r="7">
      <c r="A7" s="4" t="inlineStr">
        <is>
          <t>Shares, Forfeited or canceled</t>
        </is>
      </c>
      <c r="B7" s="5" t="n">
        <v>-127048</v>
      </c>
    </row>
    <row r="8">
      <c r="A8" s="4" t="inlineStr">
        <is>
          <t>Shares, outstanding at End of Period</t>
        </is>
      </c>
      <c r="B8" s="5" t="n">
        <v>109188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Fair Value of PSUs Estimated Assumptions (Details) - Performance Stock Units ("PSUs") [Member] - Share Based Compensation Plans [Member] - $ / shares</t>
        </is>
      </c>
      <c r="B1" s="2" t="inlineStr">
        <is>
          <t>12 Months Ended</t>
        </is>
      </c>
    </row>
    <row r="2">
      <c r="B2" s="2" t="inlineStr">
        <is>
          <t>Dec. 31, 2024</t>
        </is>
      </c>
      <c r="C2" s="2" t="inlineStr">
        <is>
          <t>Dec. 31, 2023</t>
        </is>
      </c>
    </row>
    <row r="3">
      <c r="A3" s="4" t="inlineStr">
        <is>
          <t>Expected volatility</t>
        </is>
      </c>
      <c r="B3" s="10" t="n">
        <v>0.43</v>
      </c>
      <c r="C3" s="11" t="n">
        <v>0.477</v>
      </c>
    </row>
    <row r="4">
      <c r="A4" s="4" t="inlineStr">
        <is>
          <t>Risk-free interest rate</t>
        </is>
      </c>
      <c r="B4" s="11" t="n">
        <v>0.044</v>
      </c>
      <c r="C4" s="11" t="n">
        <v>0.046</v>
      </c>
    </row>
    <row r="5">
      <c r="A5" s="4" t="inlineStr">
        <is>
          <t>Expected term (in years)</t>
        </is>
      </c>
      <c r="B5" s="4" t="inlineStr">
        <is>
          <t>2 years 9 months 18 days</t>
        </is>
      </c>
      <c r="C5" s="4" t="inlineStr">
        <is>
          <t>2 years 9 months 18 days</t>
        </is>
      </c>
    </row>
    <row r="6">
      <c r="A6" s="4" t="inlineStr">
        <is>
          <t>Grant date fair value per share</t>
        </is>
      </c>
      <c r="B6" s="9" t="n">
        <v>68.25</v>
      </c>
      <c r="C6" s="9" t="n">
        <v>72.9300000000000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ummary of Term-Based Stock Option Activity (Detail) - USD ($) $ / shares in Units, $ in Millions</t>
        </is>
      </c>
      <c r="B1" s="2" t="inlineStr">
        <is>
          <t>12 Months Ended</t>
        </is>
      </c>
    </row>
    <row r="2">
      <c r="B2" s="2" t="inlineStr">
        <is>
          <t>Dec. 31, 2024</t>
        </is>
      </c>
      <c r="C2" s="2" t="inlineStr">
        <is>
          <t>Dec. 31, 2023</t>
        </is>
      </c>
      <c r="D2" s="2" t="inlineStr">
        <is>
          <t>Dec. 31, 2022</t>
        </is>
      </c>
    </row>
    <row r="3">
      <c r="A3" s="3" t="inlineStr">
        <is>
          <t>Weighted Average Exercise Price (per share)</t>
        </is>
      </c>
      <c r="B3" s="4" t="inlineStr">
        <is>
          <t xml:space="preserve"> </t>
        </is>
      </c>
      <c r="C3" s="4" t="inlineStr">
        <is>
          <t xml:space="preserve"> </t>
        </is>
      </c>
      <c r="D3" s="4" t="inlineStr">
        <is>
          <t xml:space="preserve"> </t>
        </is>
      </c>
    </row>
    <row r="4">
      <c r="A4" s="4" t="inlineStr">
        <is>
          <t>Weighted Average Exercise Price at Beginning of Period</t>
        </is>
      </c>
      <c r="B4" s="9" t="n">
        <v>51.34</v>
      </c>
      <c r="C4" s="4" t="inlineStr">
        <is>
          <t xml:space="preserve"> </t>
        </is>
      </c>
      <c r="D4" s="4" t="inlineStr">
        <is>
          <t xml:space="preserve"> </t>
        </is>
      </c>
    </row>
    <row r="5">
      <c r="A5" s="4" t="inlineStr">
        <is>
          <t>Weighted Average Exercise Price at End of Period</t>
        </is>
      </c>
      <c r="B5" s="13" t="n">
        <v>56.53</v>
      </c>
      <c r="C5" s="9" t="n">
        <v>51.34</v>
      </c>
      <c r="D5" s="4" t="inlineStr">
        <is>
          <t xml:space="preserve"> </t>
        </is>
      </c>
    </row>
    <row r="6">
      <c r="A6" s="4" t="inlineStr">
        <is>
          <t>Weighted Average Exercise Price Exercisable at End of Period</t>
        </is>
      </c>
      <c r="B6" s="6" t="n">
        <v>55.6</v>
      </c>
      <c r="C6" s="4" t="inlineStr">
        <is>
          <t xml:space="preserve"> </t>
        </is>
      </c>
      <c r="D6" s="4" t="inlineStr">
        <is>
          <t xml:space="preserve"> </t>
        </is>
      </c>
    </row>
    <row r="7">
      <c r="A7" s="4" t="inlineStr">
        <is>
          <t>Term Based Stock Options [Member]</t>
        </is>
      </c>
      <c r="B7" s="4" t="inlineStr">
        <is>
          <t xml:space="preserve"> </t>
        </is>
      </c>
      <c r="C7" s="4" t="inlineStr">
        <is>
          <t xml:space="preserve"> </t>
        </is>
      </c>
      <c r="D7" s="4" t="inlineStr">
        <is>
          <t xml:space="preserve"> </t>
        </is>
      </c>
    </row>
    <row r="8">
      <c r="A8" s="3" t="inlineStr">
        <is>
          <t>Shares</t>
        </is>
      </c>
      <c r="B8" s="4" t="inlineStr">
        <is>
          <t xml:space="preserve"> </t>
        </is>
      </c>
      <c r="C8" s="4" t="inlineStr">
        <is>
          <t xml:space="preserve"> </t>
        </is>
      </c>
      <c r="D8" s="4" t="inlineStr">
        <is>
          <t xml:space="preserve"> </t>
        </is>
      </c>
    </row>
    <row r="9">
      <c r="A9" s="4" t="inlineStr">
        <is>
          <t>Options, Granted</t>
        </is>
      </c>
      <c r="B9" s="5" t="n">
        <v>0</v>
      </c>
      <c r="C9" s="5" t="n">
        <v>0</v>
      </c>
      <c r="D9" s="4" t="inlineStr">
        <is>
          <t xml:space="preserve"> </t>
        </is>
      </c>
    </row>
    <row r="10">
      <c r="A10" s="3" t="inlineStr">
        <is>
          <t>Weighted Average Remaining Contractual Term (in years)</t>
        </is>
      </c>
      <c r="B10" s="4" t="inlineStr">
        <is>
          <t xml:space="preserve"> </t>
        </is>
      </c>
      <c r="C10" s="4" t="inlineStr">
        <is>
          <t xml:space="preserve"> </t>
        </is>
      </c>
      <c r="D10" s="4" t="inlineStr">
        <is>
          <t xml:space="preserve"> </t>
        </is>
      </c>
    </row>
    <row r="11">
      <c r="A11" s="4" t="inlineStr">
        <is>
          <t>Weighted Average Remaining Contractual Term Exercisable (in years)</t>
        </is>
      </c>
      <c r="B11" s="4" t="inlineStr">
        <is>
          <t>4 years 8 months 12 days</t>
        </is>
      </c>
      <c r="C11" s="4" t="inlineStr">
        <is>
          <t xml:space="preserve"> </t>
        </is>
      </c>
      <c r="D11" s="4" t="inlineStr">
        <is>
          <t xml:space="preserve"> </t>
        </is>
      </c>
    </row>
    <row r="12">
      <c r="A12" s="3" t="inlineStr">
        <is>
          <t>Aggregate Intrinsic Value</t>
        </is>
      </c>
      <c r="B12" s="4" t="inlineStr">
        <is>
          <t xml:space="preserve"> </t>
        </is>
      </c>
      <c r="C12" s="4" t="inlineStr">
        <is>
          <t xml:space="preserve"> </t>
        </is>
      </c>
      <c r="D12" s="4" t="inlineStr">
        <is>
          <t xml:space="preserve"> </t>
        </is>
      </c>
    </row>
    <row r="13">
      <c r="A13" s="4" t="inlineStr">
        <is>
          <t>Aggregate Intrinsic Value, Options Outstanding</t>
        </is>
      </c>
      <c r="B13" s="6" t="n">
        <v>79.7</v>
      </c>
      <c r="C13" s="6" t="n">
        <v>110.8</v>
      </c>
      <c r="D13" s="6" t="n">
        <v>117.4</v>
      </c>
    </row>
    <row r="14">
      <c r="A14" s="4" t="inlineStr">
        <is>
          <t>Aggregate Intrinsic Value, Options Exercisable</t>
        </is>
      </c>
      <c r="B14" s="6" t="n">
        <v>79.59999999999999</v>
      </c>
      <c r="C14" s="4" t="inlineStr">
        <is>
          <t xml:space="preserve"> </t>
        </is>
      </c>
      <c r="D14" s="4" t="inlineStr">
        <is>
          <t xml:space="preserve"> </t>
        </is>
      </c>
    </row>
    <row r="15">
      <c r="A15" s="4" t="inlineStr">
        <is>
          <t>Term Based Stock Options [Member] | Share Based Compensation Plans [Member]</t>
        </is>
      </c>
      <c r="B15" s="4" t="inlineStr">
        <is>
          <t xml:space="preserve"> </t>
        </is>
      </c>
      <c r="C15" s="4" t="inlineStr">
        <is>
          <t xml:space="preserve"> </t>
        </is>
      </c>
      <c r="D15" s="4" t="inlineStr">
        <is>
          <t xml:space="preserve"> </t>
        </is>
      </c>
    </row>
    <row r="16">
      <c r="A16" s="3" t="inlineStr">
        <is>
          <t>Shares</t>
        </is>
      </c>
      <c r="B16" s="4" t="inlineStr">
        <is>
          <t xml:space="preserve"> </t>
        </is>
      </c>
      <c r="C16" s="4" t="inlineStr">
        <is>
          <t xml:space="preserve"> </t>
        </is>
      </c>
      <c r="D16" s="4" t="inlineStr">
        <is>
          <t xml:space="preserve"> </t>
        </is>
      </c>
    </row>
    <row r="17">
      <c r="A17" s="4" t="inlineStr">
        <is>
          <t>Options Outstanding at Beginning of Period</t>
        </is>
      </c>
      <c r="B17" s="5" t="n">
        <v>6213998</v>
      </c>
      <c r="C17" s="4" t="inlineStr">
        <is>
          <t xml:space="preserve"> </t>
        </is>
      </c>
      <c r="D17" s="4" t="inlineStr">
        <is>
          <t xml:space="preserve"> </t>
        </is>
      </c>
    </row>
    <row r="18">
      <c r="A18" s="4" t="inlineStr">
        <is>
          <t>Options, Exercised</t>
        </is>
      </c>
      <c r="B18" s="5" t="n">
        <v>-1570253</v>
      </c>
      <c r="C18" s="4" t="inlineStr">
        <is>
          <t xml:space="preserve"> </t>
        </is>
      </c>
      <c r="D18" s="4" t="inlineStr">
        <is>
          <t xml:space="preserve"> </t>
        </is>
      </c>
    </row>
    <row r="19">
      <c r="A19" s="4" t="inlineStr">
        <is>
          <t>Options, Forfeited or expired</t>
        </is>
      </c>
      <c r="B19" s="5" t="n">
        <v>-166100</v>
      </c>
      <c r="C19" s="4" t="inlineStr">
        <is>
          <t xml:space="preserve"> </t>
        </is>
      </c>
      <c r="D19" s="4" t="inlineStr">
        <is>
          <t xml:space="preserve"> </t>
        </is>
      </c>
    </row>
    <row r="20">
      <c r="A20" s="4" t="inlineStr">
        <is>
          <t>Options Outstanding at End of Period</t>
        </is>
      </c>
      <c r="B20" s="5" t="n">
        <v>4477645</v>
      </c>
      <c r="C20" s="5" t="n">
        <v>6213998</v>
      </c>
      <c r="D20" s="4" t="inlineStr">
        <is>
          <t xml:space="preserve"> </t>
        </is>
      </c>
    </row>
    <row r="21">
      <c r="A21" s="4" t="inlineStr">
        <is>
          <t>Options Exercisable at End of Period</t>
        </is>
      </c>
      <c r="B21" s="5" t="n">
        <v>4331009</v>
      </c>
      <c r="C21" s="4" t="inlineStr">
        <is>
          <t xml:space="preserve"> </t>
        </is>
      </c>
      <c r="D21" s="4" t="inlineStr">
        <is>
          <t xml:space="preserve"> </t>
        </is>
      </c>
    </row>
    <row r="22">
      <c r="A22" s="3" t="inlineStr">
        <is>
          <t>Weighted Average Exercise Price (per share)</t>
        </is>
      </c>
      <c r="B22" s="4" t="inlineStr">
        <is>
          <t xml:space="preserve"> </t>
        </is>
      </c>
      <c r="C22" s="4" t="inlineStr">
        <is>
          <t xml:space="preserve"> </t>
        </is>
      </c>
      <c r="D22" s="4" t="inlineStr">
        <is>
          <t xml:space="preserve"> </t>
        </is>
      </c>
    </row>
    <row r="23">
      <c r="A23" s="4" t="inlineStr">
        <is>
          <t>Weighted Average Exercise Price, Exercised</t>
        </is>
      </c>
      <c r="B23" s="9" t="n">
        <v>-34.25</v>
      </c>
      <c r="C23" s="4" t="inlineStr">
        <is>
          <t xml:space="preserve"> </t>
        </is>
      </c>
      <c r="D23" s="4" t="inlineStr">
        <is>
          <t xml:space="preserve"> </t>
        </is>
      </c>
    </row>
    <row r="24">
      <c r="A24" s="4" t="inlineStr">
        <is>
          <t>Weighted Average Exercise Price, Forfeited or expired</t>
        </is>
      </c>
      <c r="B24" s="9" t="n">
        <v>-72.77</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Other Information Pertaining to Term-Based Options (Detail)</t>
        </is>
      </c>
      <c r="B1" s="2" t="inlineStr">
        <is>
          <t>12 Months Ended</t>
        </is>
      </c>
    </row>
    <row r="2">
      <c r="B2" s="2" t="inlineStr">
        <is>
          <t>Dec. 31, 2022 $ / shares</t>
        </is>
      </c>
    </row>
    <row r="3">
      <c r="A3" s="4" t="inlineStr">
        <is>
          <t>Term Based Stock Options [Member]</t>
        </is>
      </c>
      <c r="B3" s="4" t="inlineStr">
        <is>
          <t xml:space="preserve"> </t>
        </is>
      </c>
    </row>
    <row r="4">
      <c r="A4" s="3" t="inlineStr">
        <is>
          <t>Share Based Compensation Arrangement By Share Based Payment Award [Line Items]</t>
        </is>
      </c>
      <c r="B4" s="4" t="inlineStr">
        <is>
          <t xml:space="preserve"> </t>
        </is>
      </c>
    </row>
    <row r="5">
      <c r="A5" s="4" t="inlineStr">
        <is>
          <t>Weighted average grant date fair value per share</t>
        </is>
      </c>
      <c r="B5" s="9" t="n">
        <v>24.1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Restricted Stock Units Activity (Detail) - Restricted Stock Units (RSUs) [Member] - Share Based Compensation Plans [Member]</t>
        </is>
      </c>
      <c r="B1" s="2" t="inlineStr">
        <is>
          <t>12 Months Ended</t>
        </is>
      </c>
    </row>
    <row r="2">
      <c r="B2" s="2" t="inlineStr">
        <is>
          <t>Dec. 31, 2024 shares</t>
        </is>
      </c>
    </row>
    <row r="3">
      <c r="A3" s="3" t="inlineStr">
        <is>
          <t>Restricted Stock Units</t>
        </is>
      </c>
      <c r="B3" s="4" t="inlineStr">
        <is>
          <t xml:space="preserve"> </t>
        </is>
      </c>
    </row>
    <row r="4">
      <c r="A4" s="4" t="inlineStr">
        <is>
          <t>Shares, outstanding at Beginning of Period</t>
        </is>
      </c>
      <c r="B4" s="5" t="n">
        <v>3245092</v>
      </c>
    </row>
    <row r="5">
      <c r="A5" s="4" t="inlineStr">
        <is>
          <t>Shares, Granted</t>
        </is>
      </c>
      <c r="B5" s="5" t="n">
        <v>2382361</v>
      </c>
    </row>
    <row r="6">
      <c r="A6" s="4" t="inlineStr">
        <is>
          <t>Shares, Vested and released</t>
        </is>
      </c>
      <c r="B6" s="5" t="n">
        <v>-1280541</v>
      </c>
    </row>
    <row r="7">
      <c r="A7" s="4" t="inlineStr">
        <is>
          <t>Shares, Forfeited or canceled</t>
        </is>
      </c>
      <c r="B7" s="5" t="n">
        <v>-236781</v>
      </c>
    </row>
    <row r="8">
      <c r="A8" s="4" t="inlineStr">
        <is>
          <t>Shares, outstanding at End of Period</t>
        </is>
      </c>
      <c r="B8" s="5" t="n">
        <v>4110131</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Global Employee Stock Purchase Plan Activity (Detail) - Common Stock [Member] - HCM Global Employee Stock Purchase Plan [Member] - $ / share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s issued</t>
        </is>
      </c>
      <c r="B4" s="5" t="n">
        <v>261044</v>
      </c>
      <c r="C4" s="5" t="n">
        <v>243669</v>
      </c>
      <c r="D4" s="5" t="n">
        <v>243043</v>
      </c>
    </row>
    <row r="5">
      <c r="A5" s="4" t="inlineStr">
        <is>
          <t>Weighted average purchase price (per share)</t>
        </is>
      </c>
      <c r="B5" s="9" t="n">
        <v>50.59</v>
      </c>
      <c r="C5" s="9" t="n">
        <v>52.33</v>
      </c>
      <c r="D5" s="9" t="n">
        <v>48.5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hare-Based Compensation - Summary of Fair Value of Estimated Using Weighted-Average Assumptions (Detail) - HCM Global Employee Stock Purchase Plan [Member] - $ / share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volatility</t>
        </is>
      </c>
      <c r="B4" s="11" t="n">
        <v>0.398</v>
      </c>
      <c r="C4" s="11" t="n">
        <v>0.448</v>
      </c>
      <c r="D4" s="11" t="n">
        <v>0.293</v>
      </c>
    </row>
    <row r="5">
      <c r="A5" s="4" t="inlineStr">
        <is>
          <t>Risk-free interest rate</t>
        </is>
      </c>
      <c r="B5" s="11" t="n">
        <v>0.054</v>
      </c>
      <c r="C5" s="11" t="n">
        <v>0.046</v>
      </c>
      <c r="D5" s="11" t="n">
        <v>0.002</v>
      </c>
    </row>
    <row r="6">
      <c r="A6" s="4" t="inlineStr">
        <is>
          <t>Expected term (in years)</t>
        </is>
      </c>
      <c r="B6" s="4" t="inlineStr">
        <is>
          <t>3 months 18 days</t>
        </is>
      </c>
      <c r="C6" s="4" t="inlineStr">
        <is>
          <t>3 months 18 days</t>
        </is>
      </c>
      <c r="D6" s="4" t="inlineStr">
        <is>
          <t>3 months 18 days</t>
        </is>
      </c>
    </row>
    <row r="7">
      <c r="A7" s="4" t="inlineStr">
        <is>
          <t>Grant date fair value per share</t>
        </is>
      </c>
      <c r="B7" s="9" t="n">
        <v>15.54</v>
      </c>
      <c r="C7" s="9" t="n">
        <v>15.11</v>
      </c>
      <c r="D7" s="9" t="n">
        <v>21.1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80" customWidth="1" min="3" max="3"/>
    <col width="22" customWidth="1" min="4" max="4"/>
    <col width="22" customWidth="1" min="5" max="5"/>
  </cols>
  <sheetData>
    <row r="1">
      <c r="A1" s="1" t="inlineStr">
        <is>
          <t>Revenue and Revenue-Related Activity - Additional Information (Detail) $ in Millions</t>
        </is>
      </c>
      <c r="C1" s="2" t="inlineStr">
        <is>
          <t>12 Months Ended</t>
        </is>
      </c>
    </row>
    <row r="2">
      <c r="B2" s="2" t="inlineStr">
        <is>
          <t>Dec. 01, 2022</t>
        </is>
      </c>
      <c r="C2" s="2" t="inlineStr">
        <is>
          <t>Dec. 31, 2024 USD ($) Service Customer Cloudoffering Employee</t>
        </is>
      </c>
      <c r="D2" s="2" t="inlineStr">
        <is>
          <t>Dec. 31, 2023 USD ($)</t>
        </is>
      </c>
      <c r="E2" s="2" t="inlineStr">
        <is>
          <t>Dec. 31, 2022 USD ($)</t>
        </is>
      </c>
    </row>
    <row r="3">
      <c r="A3" s="3" t="inlineStr">
        <is>
          <t>Revenue [Line Items]</t>
        </is>
      </c>
      <c r="B3" s="4" t="inlineStr">
        <is>
          <t xml:space="preserve"> </t>
        </is>
      </c>
      <c r="C3" s="4" t="inlineStr">
        <is>
          <t xml:space="preserve"> </t>
        </is>
      </c>
      <c r="D3" s="4" t="inlineStr">
        <is>
          <t xml:space="preserve"> </t>
        </is>
      </c>
      <c r="E3" s="4" t="inlineStr">
        <is>
          <t xml:space="preserve"> </t>
        </is>
      </c>
    </row>
    <row r="4">
      <c r="A4" s="4" t="inlineStr">
        <is>
          <t>Number of customers | Customer</t>
        </is>
      </c>
      <c r="B4" s="4" t="inlineStr">
        <is>
          <t xml:space="preserve"> </t>
        </is>
      </c>
      <c r="C4" s="5" t="n">
        <v>0</v>
      </c>
      <c r="D4" s="4" t="inlineStr">
        <is>
          <t xml:space="preserve"> </t>
        </is>
      </c>
      <c r="E4" s="4" t="inlineStr">
        <is>
          <t xml:space="preserve"> </t>
        </is>
      </c>
    </row>
    <row r="5">
      <c r="A5" s="4" t="inlineStr">
        <is>
          <t>Status of customer accounts</t>
        </is>
      </c>
      <c r="B5" s="4" t="inlineStr">
        <is>
          <t xml:space="preserve"> </t>
        </is>
      </c>
      <c r="C5" s="4" t="inlineStr">
        <is>
          <t>No single customer accounted for 2% or more of our consolidated revenue for any of the periods presented.</t>
        </is>
      </c>
      <c r="D5" s="4" t="inlineStr">
        <is>
          <t xml:space="preserve"> </t>
        </is>
      </c>
      <c r="E5" s="4" t="inlineStr">
        <is>
          <t xml:space="preserve"> </t>
        </is>
      </c>
    </row>
    <row r="6">
      <c r="A6" s="4" t="inlineStr">
        <is>
          <t>Amortization expense for deferred sales commissions</t>
        </is>
      </c>
      <c r="B6" s="4" t="inlineStr">
        <is>
          <t xml:space="preserve"> </t>
        </is>
      </c>
      <c r="C6" s="6" t="n">
        <v>27.6</v>
      </c>
      <c r="D6" s="8" t="n">
        <v>21</v>
      </c>
      <c r="E6" s="6" t="n">
        <v>48.9</v>
      </c>
    </row>
    <row r="7">
      <c r="A7" s="4" t="inlineStr">
        <is>
          <t>Expected period of benefit of deferred sales commissions</t>
        </is>
      </c>
      <c r="B7" s="4" t="inlineStr">
        <is>
          <t xml:space="preserve"> </t>
        </is>
      </c>
      <c r="C7" s="4" t="inlineStr">
        <is>
          <t>10 years</t>
        </is>
      </c>
      <c r="D7" s="4" t="inlineStr">
        <is>
          <t xml:space="preserve"> </t>
        </is>
      </c>
      <c r="E7" s="4" t="inlineStr">
        <is>
          <t xml:space="preserve"> </t>
        </is>
      </c>
    </row>
    <row r="8">
      <c r="A8" s="4" t="inlineStr">
        <is>
          <t>Remaining performance obligation, description of practical expedient</t>
        </is>
      </c>
      <c r="B8" s="4" t="inlineStr">
        <is>
          <t xml:space="preserve"> </t>
        </is>
      </c>
      <c r="C8" s="4" t="inlineStr">
        <is>
          <t>In accordance with the practical expedient provided in ASC 606, performance obligations that are billed and recognized as they are delivered, primarily professional services contracts that are on a time and materials basis, are excluded from the transaction price for remaining performance obligations disclosed above.</t>
        </is>
      </c>
      <c r="D8" s="4" t="inlineStr">
        <is>
          <t xml:space="preserve"> </t>
        </is>
      </c>
      <c r="E8" s="4" t="inlineStr">
        <is>
          <t xml:space="preserve"> </t>
        </is>
      </c>
    </row>
    <row r="9">
      <c r="A9" s="4" t="inlineStr">
        <is>
          <t>Customer Concentration Risk [Member] | Sales Revenue, Net [Member] | Significant Customer [Member]</t>
        </is>
      </c>
      <c r="B9" s="4" t="inlineStr">
        <is>
          <t xml:space="preserve"> </t>
        </is>
      </c>
      <c r="C9" s="4" t="inlineStr">
        <is>
          <t xml:space="preserve"> </t>
        </is>
      </c>
      <c r="D9" s="4" t="inlineStr">
        <is>
          <t xml:space="preserve"> </t>
        </is>
      </c>
      <c r="E9" s="4" t="inlineStr">
        <is>
          <t xml:space="preserve"> </t>
        </is>
      </c>
    </row>
    <row r="10">
      <c r="A10" s="3" t="inlineStr">
        <is>
          <t>Revenue [Line Items]</t>
        </is>
      </c>
      <c r="B10" s="4" t="inlineStr">
        <is>
          <t xml:space="preserve"> </t>
        </is>
      </c>
      <c r="C10" s="4" t="inlineStr">
        <is>
          <t xml:space="preserve"> </t>
        </is>
      </c>
      <c r="D10" s="4" t="inlineStr">
        <is>
          <t xml:space="preserve"> </t>
        </is>
      </c>
      <c r="E10" s="4" t="inlineStr">
        <is>
          <t xml:space="preserve"> </t>
        </is>
      </c>
    </row>
    <row r="11">
      <c r="A11" s="4" t="inlineStr">
        <is>
          <t>Status of customer accounts, percentage</t>
        </is>
      </c>
      <c r="B11" s="4" t="inlineStr">
        <is>
          <t xml:space="preserve"> </t>
        </is>
      </c>
      <c r="C11" s="10" t="n">
        <v>0.02</v>
      </c>
      <c r="D11" s="4" t="inlineStr">
        <is>
          <t xml:space="preserve"> </t>
        </is>
      </c>
      <c r="E11" s="4" t="inlineStr">
        <is>
          <t xml:space="preserve"> </t>
        </is>
      </c>
    </row>
    <row r="12">
      <c r="A12" s="4" t="inlineStr">
        <is>
          <t>Maximum [Member]</t>
        </is>
      </c>
      <c r="B12" s="4" t="inlineStr">
        <is>
          <t xml:space="preserve"> </t>
        </is>
      </c>
      <c r="C12" s="4" t="inlineStr">
        <is>
          <t xml:space="preserve"> </t>
        </is>
      </c>
      <c r="D12" s="4" t="inlineStr">
        <is>
          <t xml:space="preserve"> </t>
        </is>
      </c>
      <c r="E12" s="4" t="inlineStr">
        <is>
          <t xml:space="preserve"> </t>
        </is>
      </c>
    </row>
    <row r="13">
      <c r="A13" s="3" t="inlineStr">
        <is>
          <t>Revenue [Line Items]</t>
        </is>
      </c>
      <c r="B13" s="4" t="inlineStr">
        <is>
          <t xml:space="preserve"> </t>
        </is>
      </c>
      <c r="C13" s="4" t="inlineStr">
        <is>
          <t xml:space="preserve"> </t>
        </is>
      </c>
      <c r="D13" s="4" t="inlineStr">
        <is>
          <t xml:space="preserve"> </t>
        </is>
      </c>
      <c r="E13" s="4" t="inlineStr">
        <is>
          <t xml:space="preserve"> </t>
        </is>
      </c>
    </row>
    <row r="14">
      <c r="A14" s="4" t="inlineStr">
        <is>
          <t>Expected period of benefit of deferred sales commissions</t>
        </is>
      </c>
      <c r="B14" s="4" t="inlineStr">
        <is>
          <t>10 years</t>
        </is>
      </c>
      <c r="C14" s="4" t="inlineStr">
        <is>
          <t xml:space="preserve"> </t>
        </is>
      </c>
      <c r="D14" s="4" t="inlineStr">
        <is>
          <t xml:space="preserve"> </t>
        </is>
      </c>
      <c r="E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row>
    <row r="16">
      <c r="A16" s="3" t="inlineStr">
        <is>
          <t>Revenue [Line Items]</t>
        </is>
      </c>
      <c r="B16" s="4" t="inlineStr">
        <is>
          <t xml:space="preserve"> </t>
        </is>
      </c>
      <c r="C16" s="4" t="inlineStr">
        <is>
          <t xml:space="preserve"> </t>
        </is>
      </c>
      <c r="D16" s="4" t="inlineStr">
        <is>
          <t xml:space="preserve"> </t>
        </is>
      </c>
      <c r="E16" s="4" t="inlineStr">
        <is>
          <t xml:space="preserve"> </t>
        </is>
      </c>
    </row>
    <row r="17">
      <c r="A17" s="4" t="inlineStr">
        <is>
          <t>Expected period of benefit of deferred sales commissions</t>
        </is>
      </c>
      <c r="B17" s="4" t="inlineStr">
        <is>
          <t>5 years</t>
        </is>
      </c>
      <c r="C17" s="4" t="inlineStr">
        <is>
          <t xml:space="preserve"> </t>
        </is>
      </c>
      <c r="D17" s="4" t="inlineStr">
        <is>
          <t xml:space="preserve"> </t>
        </is>
      </c>
      <c r="E17" s="4" t="inlineStr">
        <is>
          <t xml:space="preserve"> </t>
        </is>
      </c>
    </row>
    <row r="18">
      <c r="A18" s="4" t="inlineStr">
        <is>
          <t>Cloud Revenue [Member]</t>
        </is>
      </c>
      <c r="B18" s="4" t="inlineStr">
        <is>
          <t xml:space="preserve"> </t>
        </is>
      </c>
      <c r="C18" s="4" t="inlineStr">
        <is>
          <t xml:space="preserve"> </t>
        </is>
      </c>
      <c r="D18" s="4" t="inlineStr">
        <is>
          <t xml:space="preserve"> </t>
        </is>
      </c>
      <c r="E18" s="4" t="inlineStr">
        <is>
          <t xml:space="preserve"> </t>
        </is>
      </c>
    </row>
    <row r="19">
      <c r="A19" s="3" t="inlineStr">
        <is>
          <t>Revenue [Line Items]</t>
        </is>
      </c>
      <c r="B19" s="4" t="inlineStr">
        <is>
          <t xml:space="preserve"> </t>
        </is>
      </c>
      <c r="C19" s="4" t="inlineStr">
        <is>
          <t xml:space="preserve"> </t>
        </is>
      </c>
      <c r="D19" s="4" t="inlineStr">
        <is>
          <t xml:space="preserve"> </t>
        </is>
      </c>
      <c r="E19" s="4" t="inlineStr">
        <is>
          <t xml:space="preserve"> </t>
        </is>
      </c>
    </row>
    <row r="20">
      <c r="A20" s="4" t="inlineStr">
        <is>
          <t>Number of cloud offering delivering solution | Cloudoffering</t>
        </is>
      </c>
      <c r="B20" s="4" t="inlineStr">
        <is>
          <t xml:space="preserve"> </t>
        </is>
      </c>
      <c r="C20" s="5" t="n">
        <v>2</v>
      </c>
      <c r="D20" s="4" t="inlineStr">
        <is>
          <t xml:space="preserve"> </t>
        </is>
      </c>
      <c r="E20" s="4" t="inlineStr">
        <is>
          <t xml:space="preserve"> </t>
        </is>
      </c>
    </row>
    <row r="21">
      <c r="A21" s="4" t="inlineStr">
        <is>
          <t>Powerpay [Member] | Maximum [Member]</t>
        </is>
      </c>
      <c r="B21" s="4" t="inlineStr">
        <is>
          <t xml:space="preserve"> </t>
        </is>
      </c>
      <c r="C21" s="4" t="inlineStr">
        <is>
          <t xml:space="preserve"> </t>
        </is>
      </c>
      <c r="D21" s="4" t="inlineStr">
        <is>
          <t xml:space="preserve"> </t>
        </is>
      </c>
      <c r="E21" s="4" t="inlineStr">
        <is>
          <t xml:space="preserve"> </t>
        </is>
      </c>
    </row>
    <row r="22">
      <c r="A22" s="3" t="inlineStr">
        <is>
          <t>Revenue [Line Items]</t>
        </is>
      </c>
      <c r="B22" s="4" t="inlineStr">
        <is>
          <t xml:space="preserve"> </t>
        </is>
      </c>
      <c r="C22" s="4" t="inlineStr">
        <is>
          <t xml:space="preserve"> </t>
        </is>
      </c>
      <c r="D22" s="4" t="inlineStr">
        <is>
          <t xml:space="preserve"> </t>
        </is>
      </c>
      <c r="E22" s="4" t="inlineStr">
        <is>
          <t xml:space="preserve"> </t>
        </is>
      </c>
    </row>
    <row r="23">
      <c r="A23" s="4" t="inlineStr">
        <is>
          <t>Number of employees generating revenue from recurring fees | Employee</t>
        </is>
      </c>
      <c r="B23" s="4" t="inlineStr">
        <is>
          <t xml:space="preserve"> </t>
        </is>
      </c>
      <c r="C23" s="5" t="n">
        <v>100</v>
      </c>
      <c r="D23" s="4" t="inlineStr">
        <is>
          <t xml:space="preserve"> </t>
        </is>
      </c>
      <c r="E23" s="4" t="inlineStr">
        <is>
          <t xml:space="preserve"> </t>
        </is>
      </c>
    </row>
    <row r="24">
      <c r="A24" s="4" t="inlineStr">
        <is>
          <t>Bureau Revenue [Member]</t>
        </is>
      </c>
      <c r="B24" s="4" t="inlineStr">
        <is>
          <t xml:space="preserve"> </t>
        </is>
      </c>
      <c r="C24" s="4" t="inlineStr">
        <is>
          <t xml:space="preserve"> </t>
        </is>
      </c>
      <c r="D24" s="4" t="inlineStr">
        <is>
          <t xml:space="preserve"> </t>
        </is>
      </c>
      <c r="E24" s="4" t="inlineStr">
        <is>
          <t xml:space="preserve"> </t>
        </is>
      </c>
    </row>
    <row r="25">
      <c r="A25" s="3" t="inlineStr">
        <is>
          <t>Revenue [Line Items]</t>
        </is>
      </c>
      <c r="B25" s="4" t="inlineStr">
        <is>
          <t xml:space="preserve"> </t>
        </is>
      </c>
      <c r="C25" s="4" t="inlineStr">
        <is>
          <t xml:space="preserve"> </t>
        </is>
      </c>
      <c r="D25" s="4" t="inlineStr">
        <is>
          <t xml:space="preserve"> </t>
        </is>
      </c>
      <c r="E25" s="4" t="inlineStr">
        <is>
          <t xml:space="preserve"> </t>
        </is>
      </c>
    </row>
    <row r="26">
      <c r="A26" s="4" t="inlineStr">
        <is>
          <t>Number of primary service lines delivering solutions | Service</t>
        </is>
      </c>
      <c r="B26" s="4" t="inlineStr">
        <is>
          <t xml:space="preserve"> </t>
        </is>
      </c>
      <c r="C26" s="5" t="n">
        <v>3</v>
      </c>
      <c r="D26" s="4" t="inlineStr">
        <is>
          <t xml:space="preserve"> </t>
        </is>
      </c>
      <c r="E26" s="4" t="inlineStr">
        <is>
          <t xml:space="preserve"> </t>
        </is>
      </c>
    </row>
    <row r="27">
      <c r="A27" s="4" t="inlineStr">
        <is>
          <t>Recurring [Member]</t>
        </is>
      </c>
      <c r="B27" s="4" t="inlineStr">
        <is>
          <t xml:space="preserve"> </t>
        </is>
      </c>
      <c r="C27" s="4" t="inlineStr">
        <is>
          <t xml:space="preserve"> </t>
        </is>
      </c>
      <c r="D27" s="4" t="inlineStr">
        <is>
          <t xml:space="preserve"> </t>
        </is>
      </c>
      <c r="E27" s="4" t="inlineStr">
        <is>
          <t xml:space="preserve"> </t>
        </is>
      </c>
    </row>
    <row r="28">
      <c r="A28" s="3" t="inlineStr">
        <is>
          <t>Revenue [Line Items]</t>
        </is>
      </c>
      <c r="B28" s="4" t="inlineStr">
        <is>
          <t xml:space="preserve"> </t>
        </is>
      </c>
      <c r="C28" s="4" t="inlineStr">
        <is>
          <t xml:space="preserve"> </t>
        </is>
      </c>
      <c r="D28" s="4" t="inlineStr">
        <is>
          <t xml:space="preserve"> </t>
        </is>
      </c>
      <c r="E28" s="4" t="inlineStr">
        <is>
          <t xml:space="preserve"> </t>
        </is>
      </c>
    </row>
    <row r="29">
      <c r="A29" s="4" t="inlineStr">
        <is>
          <t>Float revenue</t>
        </is>
      </c>
      <c r="B29" s="4" t="inlineStr">
        <is>
          <t xml:space="preserve"> </t>
        </is>
      </c>
      <c r="C29" s="6" t="n">
        <v>200.3</v>
      </c>
      <c r="D29" s="6" t="n">
        <v>168.7</v>
      </c>
      <c r="E29" s="6" t="n">
        <v>80.2</v>
      </c>
    </row>
  </sheetData>
  <mergeCells count="2">
    <mergeCell ref="A1:A2"/>
    <mergeCell ref="C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venue-Related Activity - Summary of Disaggregation of Revenue (Detail)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8" t="n">
        <v>1760</v>
      </c>
      <c r="C4" s="6" t="n">
        <v>1513.7</v>
      </c>
      <c r="D4" s="6" t="n">
        <v>1246.2</v>
      </c>
    </row>
    <row r="5">
      <c r="A5" s="4" t="inlineStr">
        <is>
          <t>Cloud Dayforce Recurring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7" t="n">
        <v>1339.9</v>
      </c>
      <c r="C7" s="7" t="n">
        <v>1111.1</v>
      </c>
      <c r="D7" s="7" t="n">
        <v>815.2</v>
      </c>
    </row>
    <row r="8">
      <c r="A8" s="4" t="inlineStr">
        <is>
          <t>Cloud Powerpay Recurring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7" t="n">
        <v>102.5</v>
      </c>
      <c r="C10" s="7" t="n">
        <v>100.3</v>
      </c>
      <c r="D10" s="7" t="n">
        <v>93.2</v>
      </c>
    </row>
    <row r="11">
      <c r="A11" s="4" t="inlineStr">
        <is>
          <t>Cloud Recurring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7" t="n">
        <v>1442.4</v>
      </c>
      <c r="C13" s="7" t="n">
        <v>1211.4</v>
      </c>
      <c r="D13" s="7" t="n">
        <v>908.4</v>
      </c>
    </row>
    <row r="14">
      <c r="A14" s="4" t="inlineStr">
        <is>
          <t>Other Recurring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7" t="n">
        <v>74.90000000000001</v>
      </c>
      <c r="C16" s="7" t="n">
        <v>85.90000000000001</v>
      </c>
      <c r="D16" s="7" t="n">
        <v>139.2</v>
      </c>
    </row>
    <row r="17">
      <c r="A17" s="4" t="inlineStr">
        <is>
          <t>Recurring Revenue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7" t="n">
        <v>1517.3</v>
      </c>
      <c r="C19" s="7" t="n">
        <v>1297.3</v>
      </c>
      <c r="D19" s="7" t="n">
        <v>1047.6</v>
      </c>
    </row>
    <row r="20">
      <c r="A20" s="4" t="inlineStr">
        <is>
          <t>Professional Services and Other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242.7</v>
      </c>
      <c r="C22" s="6" t="n">
        <v>216.4</v>
      </c>
      <c r="D22" s="6" t="n">
        <v>198.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venue-Related Activity - Schedule of Revenue by Geographic Area (Detail) - USD ($) $ in Millions</t>
        </is>
      </c>
      <c r="B1" s="2" t="inlineStr">
        <is>
          <t>12 Months Ended</t>
        </is>
      </c>
    </row>
    <row r="2">
      <c r="B2" s="2" t="inlineStr">
        <is>
          <t>Dec. 31, 2024</t>
        </is>
      </c>
      <c r="C2" s="2" t="inlineStr">
        <is>
          <t>Dec. 31, 2023</t>
        </is>
      </c>
      <c r="D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Total revenue</t>
        </is>
      </c>
      <c r="B4" s="8" t="n">
        <v>1760</v>
      </c>
      <c r="C4" s="6" t="n">
        <v>1513.7</v>
      </c>
      <c r="D4" s="6" t="n">
        <v>1246.2</v>
      </c>
    </row>
    <row r="5">
      <c r="A5" s="4" t="inlineStr">
        <is>
          <t>United States [Member]</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Total revenue</t>
        </is>
      </c>
      <c r="B7" s="7" t="n">
        <v>1161.3</v>
      </c>
      <c r="C7" s="7" t="n">
        <v>989.5</v>
      </c>
      <c r="D7" s="7" t="n">
        <v>784.1</v>
      </c>
    </row>
    <row r="8">
      <c r="A8" s="4" t="inlineStr">
        <is>
          <t>Canada [Member]</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Total revenue</t>
        </is>
      </c>
      <c r="B10" s="7" t="n">
        <v>372.1</v>
      </c>
      <c r="C10" s="5" t="n">
        <v>331</v>
      </c>
      <c r="D10" s="7" t="n">
        <v>288.6</v>
      </c>
    </row>
    <row r="11">
      <c r="A11" s="4" t="inlineStr">
        <is>
          <t>Australia [Member]</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Total revenue</t>
        </is>
      </c>
      <c r="B13" s="5" t="n">
        <v>77</v>
      </c>
      <c r="C13" s="7" t="n">
        <v>74.7</v>
      </c>
      <c r="D13" s="7" t="n">
        <v>71.90000000000001</v>
      </c>
    </row>
    <row r="14">
      <c r="A14" s="4" t="inlineStr">
        <is>
          <t>Other Country [Member]</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Total revenue</t>
        </is>
      </c>
      <c r="B16" s="6" t="n">
        <v>149.6</v>
      </c>
      <c r="C16" s="6" t="n">
        <v>118.5</v>
      </c>
      <c r="D16" s="6" t="n">
        <v>101.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Revenue-Related Activity - Schedule of Changes in Total Contract Assets (Details) - US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assets, beginning of period</t>
        </is>
      </c>
      <c r="B4" s="8" t="n">
        <v>89</v>
      </c>
      <c r="C4" s="6" t="n">
        <v>68.5</v>
      </c>
    </row>
    <row r="5">
      <c r="A5" s="4" t="inlineStr">
        <is>
          <t>Additions</t>
        </is>
      </c>
      <c r="B5" s="7" t="n">
        <v>102.1</v>
      </c>
      <c r="C5" s="7" t="n">
        <v>98.40000000000001</v>
      </c>
    </row>
    <row r="6">
      <c r="A6" s="4" t="inlineStr">
        <is>
          <t>Reductions</t>
        </is>
      </c>
      <c r="B6" s="5" t="n">
        <v>-89</v>
      </c>
      <c r="C6" s="7" t="n">
        <v>-78.59999999999999</v>
      </c>
    </row>
    <row r="7">
      <c r="A7" s="4" t="inlineStr">
        <is>
          <t>Foreign currency translation</t>
        </is>
      </c>
      <c r="B7" s="7" t="n">
        <v>-1.9</v>
      </c>
      <c r="C7" s="7" t="n">
        <v>0.7</v>
      </c>
    </row>
    <row r="8">
      <c r="A8" s="4" t="inlineStr">
        <is>
          <t>Contract assets, end of period</t>
        </is>
      </c>
      <c r="B8" s="6" t="n">
        <v>100.2</v>
      </c>
      <c r="C8" s="8" t="n">
        <v>89</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and Revenue-Related Activity - Schedule of Changes in Deferred Revenue (Detail) - USD ($) $ in Million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Deferred revenue, beginning of period</t>
        </is>
      </c>
      <c r="B4" s="6" t="n">
        <v>40.2</v>
      </c>
      <c r="C4" s="6" t="n">
        <v>41.2</v>
      </c>
    </row>
    <row r="5">
      <c r="A5" s="4" t="inlineStr">
        <is>
          <t>New billings</t>
        </is>
      </c>
      <c r="B5" s="5" t="n">
        <v>1116</v>
      </c>
      <c r="C5" s="7" t="n">
        <v>836.4</v>
      </c>
    </row>
    <row r="6">
      <c r="A6" s="4" t="inlineStr">
        <is>
          <t>Acquired billings</t>
        </is>
      </c>
      <c r="B6" s="7" t="n">
        <v>8.6</v>
      </c>
      <c r="C6" s="4" t="inlineStr">
        <is>
          <t xml:space="preserve"> </t>
        </is>
      </c>
    </row>
    <row r="7">
      <c r="A7" s="4" t="inlineStr">
        <is>
          <t>Revenue recognized</t>
        </is>
      </c>
      <c r="B7" s="7" t="n">
        <v>-1121.4</v>
      </c>
      <c r="C7" s="7" t="n">
        <v>-838.1</v>
      </c>
    </row>
    <row r="8">
      <c r="A8" s="4" t="inlineStr">
        <is>
          <t>Effect of exchange rate</t>
        </is>
      </c>
      <c r="B8" s="7" t="n">
        <v>-1.1</v>
      </c>
      <c r="C8" s="7" t="n">
        <v>0.7</v>
      </c>
    </row>
    <row r="9">
      <c r="A9" s="4" t="inlineStr">
        <is>
          <t>Deferred revenue, end of period</t>
        </is>
      </c>
      <c r="B9" s="6" t="n">
        <v>42.3</v>
      </c>
      <c r="C9" s="6" t="n">
        <v>40.2</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and Revenue-Related Activity - Additional Information 1 (Detail) - USD ($) $ in Millions</t>
        </is>
      </c>
      <c r="B1" s="2" t="inlineStr">
        <is>
          <t>12 Months Ended</t>
        </is>
      </c>
    </row>
    <row r="2">
      <c r="B2" s="2" t="inlineStr">
        <is>
          <t>Dec. 31, 2024</t>
        </is>
      </c>
      <c r="C2" s="2" t="inlineStr">
        <is>
          <t>Dec. 31, 2023</t>
        </is>
      </c>
      <c r="D2" s="2" t="inlineStr">
        <is>
          <t>Dec. 31, 2022</t>
        </is>
      </c>
    </row>
    <row r="3">
      <c r="A3" s="3" t="inlineStr">
        <is>
          <t>Revenue [Line Items]</t>
        </is>
      </c>
      <c r="B3" s="4" t="inlineStr">
        <is>
          <t xml:space="preserve"> </t>
        </is>
      </c>
      <c r="C3" s="4" t="inlineStr">
        <is>
          <t xml:space="preserve"> </t>
        </is>
      </c>
      <c r="D3" s="4" t="inlineStr">
        <is>
          <t xml:space="preserve"> </t>
        </is>
      </c>
    </row>
    <row r="4">
      <c r="A4" s="4" t="inlineStr">
        <is>
          <t>Amortization expense for deferred sales commissions</t>
        </is>
      </c>
      <c r="B4" s="6" t="n">
        <v>27.6</v>
      </c>
      <c r="C4" s="8" t="n">
        <v>21</v>
      </c>
      <c r="D4" s="6" t="n">
        <v>48.9</v>
      </c>
    </row>
    <row r="5">
      <c r="A5" s="4" t="inlineStr">
        <is>
          <t>Revenue, Remaining Performance Obligation, Expected Timing of Satisfaction, Start Date: 2025-01-01</t>
        </is>
      </c>
      <c r="B5" s="4" t="inlineStr">
        <is>
          <t xml:space="preserve"> </t>
        </is>
      </c>
      <c r="C5" s="4" t="inlineStr">
        <is>
          <t xml:space="preserve"> </t>
        </is>
      </c>
      <c r="D5" s="4" t="inlineStr">
        <is>
          <t xml:space="preserve"> </t>
        </is>
      </c>
    </row>
    <row r="6">
      <c r="A6" s="3" t="inlineStr">
        <is>
          <t>Revenue [Line Items]</t>
        </is>
      </c>
      <c r="B6" s="4" t="inlineStr">
        <is>
          <t xml:space="preserve"> </t>
        </is>
      </c>
      <c r="C6" s="4" t="inlineStr">
        <is>
          <t xml:space="preserve"> </t>
        </is>
      </c>
      <c r="D6" s="4" t="inlineStr">
        <is>
          <t xml:space="preserve"> </t>
        </is>
      </c>
    </row>
    <row r="7">
      <c r="A7" s="4" t="inlineStr">
        <is>
          <t>Remaining performance obligations recognition period</t>
        </is>
      </c>
      <c r="B7" s="4" t="inlineStr">
        <is>
          <t>3 years</t>
        </is>
      </c>
      <c r="C7" s="4" t="inlineStr">
        <is>
          <t xml:space="preserve"> </t>
        </is>
      </c>
      <c r="D7" s="4" t="inlineStr">
        <is>
          <t xml:space="preserve"> </t>
        </is>
      </c>
    </row>
    <row r="8">
      <c r="A8" s="4" t="inlineStr">
        <is>
          <t>Revenue expected to be recognized, amount</t>
        </is>
      </c>
      <c r="B8" s="8" t="n">
        <v>126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umulated Other Comprehensive Income (Loss) - Components of Accumulated Other Comprehensive Income (Loss) (Detail) - USD ($) $ in Millions</t>
        </is>
      </c>
      <c r="B1" s="2" t="inlineStr">
        <is>
          <t>12 Months Ended</t>
        </is>
      </c>
    </row>
    <row r="2">
      <c r="B2" s="2" t="inlineStr">
        <is>
          <t>Dec.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Beginning balance</t>
        </is>
      </c>
      <c r="B4" s="6" t="n">
        <v>2398.2</v>
      </c>
      <c r="C4" s="6" t="n">
        <v>2109.4</v>
      </c>
    </row>
    <row r="5">
      <c r="A5" s="4" t="inlineStr">
        <is>
          <t>Ending balance</t>
        </is>
      </c>
      <c r="B5" s="7" t="n">
        <v>2546.3</v>
      </c>
      <c r="C5" s="7" t="n">
        <v>2398.2</v>
      </c>
    </row>
    <row r="6">
      <c r="A6" s="4" t="inlineStr">
        <is>
          <t>Foreign Currency Translation Adjustment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Beginning balance</t>
        </is>
      </c>
      <c r="B8" s="7" t="n">
        <v>-217.4</v>
      </c>
      <c r="C8" s="5" t="n">
        <v>-234</v>
      </c>
    </row>
    <row r="9">
      <c r="A9" s="4" t="inlineStr">
        <is>
          <t>Other comprehensive loss before income taxes and reclassifications</t>
        </is>
      </c>
      <c r="B9" s="5" t="n">
        <v>-80</v>
      </c>
      <c r="C9" s="7" t="n">
        <v>16.6</v>
      </c>
    </row>
    <row r="10">
      <c r="A10" s="4" t="inlineStr">
        <is>
          <t>Other comprehensive income</t>
        </is>
      </c>
      <c r="B10" s="5" t="n">
        <v>-80</v>
      </c>
      <c r="C10" s="7" t="n">
        <v>16.6</v>
      </c>
    </row>
    <row r="11">
      <c r="A11" s="4" t="inlineStr">
        <is>
          <t>Ending balance</t>
        </is>
      </c>
      <c r="B11" s="7" t="n">
        <v>-297.4</v>
      </c>
      <c r="C11" s="7" t="n">
        <v>-217.4</v>
      </c>
    </row>
    <row r="12">
      <c r="A12" s="4" t="inlineStr">
        <is>
          <t>Unrealized Gain (Loss) from Invested Customer Funds [Member]</t>
        </is>
      </c>
      <c r="B12" s="4" t="inlineStr">
        <is>
          <t xml:space="preserve"> </t>
        </is>
      </c>
      <c r="C12" s="4" t="inlineStr">
        <is>
          <t xml:space="preserve"> </t>
        </is>
      </c>
    </row>
    <row r="13">
      <c r="A13" s="3" t="inlineStr">
        <is>
          <t>Accumulated Other Comprehensive Income (Loss) [Line Items]</t>
        </is>
      </c>
      <c r="B13" s="4" t="inlineStr">
        <is>
          <t xml:space="preserve"> </t>
        </is>
      </c>
      <c r="C13" s="4" t="inlineStr">
        <is>
          <t xml:space="preserve"> </t>
        </is>
      </c>
    </row>
    <row r="14">
      <c r="A14" s="4" t="inlineStr">
        <is>
          <t>Beginning balance</t>
        </is>
      </c>
      <c r="B14" s="7" t="n">
        <v>-56.3</v>
      </c>
      <c r="C14" s="7" t="n">
        <v>-96.40000000000001</v>
      </c>
    </row>
    <row r="15">
      <c r="A15" s="4" t="inlineStr">
        <is>
          <t>Other comprehensive loss before income taxes and reclassifications</t>
        </is>
      </c>
      <c r="B15" s="5" t="n">
        <v>39</v>
      </c>
      <c r="C15" s="7" t="n">
        <v>54.4</v>
      </c>
    </row>
    <row r="16">
      <c r="A16" s="4" t="inlineStr">
        <is>
          <t>Income tax benefit (expense)</t>
        </is>
      </c>
      <c r="B16" s="7" t="n">
        <v>-10.3</v>
      </c>
      <c r="C16" s="7" t="n">
        <v>-14.3</v>
      </c>
    </row>
    <row r="17">
      <c r="A17" s="4" t="inlineStr">
        <is>
          <t>Other comprehensive income</t>
        </is>
      </c>
      <c r="B17" s="7" t="n">
        <v>28.7</v>
      </c>
      <c r="C17" s="7" t="n">
        <v>40.1</v>
      </c>
    </row>
    <row r="18">
      <c r="A18" s="4" t="inlineStr">
        <is>
          <t>Ending balance</t>
        </is>
      </c>
      <c r="B18" s="7" t="n">
        <v>-27.6</v>
      </c>
      <c r="C18" s="7" t="n">
        <v>-56.3</v>
      </c>
    </row>
    <row r="19">
      <c r="A19" s="4" t="inlineStr">
        <is>
          <t>Pension Liability Adjustment [Member]</t>
        </is>
      </c>
      <c r="B19" s="4" t="inlineStr">
        <is>
          <t xml:space="preserve"> </t>
        </is>
      </c>
      <c r="C19" s="4" t="inlineStr">
        <is>
          <t xml:space="preserve"> </t>
        </is>
      </c>
    </row>
    <row r="20">
      <c r="A20" s="3" t="inlineStr">
        <is>
          <t>Accumulated Other Comprehensive Income (Loss) [Line Items]</t>
        </is>
      </c>
      <c r="B20" s="4" t="inlineStr">
        <is>
          <t xml:space="preserve"> </t>
        </is>
      </c>
      <c r="C20" s="4" t="inlineStr">
        <is>
          <t xml:space="preserve"> </t>
        </is>
      </c>
    </row>
    <row r="21">
      <c r="A21" s="4" t="inlineStr">
        <is>
          <t>Beginning balance</t>
        </is>
      </c>
      <c r="B21" s="5" t="n">
        <v>-163</v>
      </c>
      <c r="C21" s="7" t="n">
        <v>-154.6</v>
      </c>
    </row>
    <row r="22">
      <c r="A22" s="4" t="inlineStr">
        <is>
          <t>Other comprehensive loss before income taxes and reclassifications</t>
        </is>
      </c>
      <c r="B22" s="7" t="n">
        <v>-4.1</v>
      </c>
      <c r="C22" s="7" t="n">
        <v>-17.3</v>
      </c>
    </row>
    <row r="23">
      <c r="A23" s="4" t="inlineStr">
        <is>
          <t>Income tax benefit (expense)</t>
        </is>
      </c>
      <c r="B23" s="7" t="n">
        <v>-1.7</v>
      </c>
      <c r="C23" s="5" t="n">
        <v>3</v>
      </c>
    </row>
    <row r="24">
      <c r="A24" s="4" t="inlineStr">
        <is>
          <t>Reclassifications to earnings</t>
        </is>
      </c>
      <c r="B24" s="7" t="n">
        <v>11.1</v>
      </c>
      <c r="C24" s="7" t="n">
        <v>5.9</v>
      </c>
    </row>
    <row r="25">
      <c r="A25" s="4" t="inlineStr">
        <is>
          <t>Other comprehensive income</t>
        </is>
      </c>
      <c r="B25" s="7" t="n">
        <v>5.3</v>
      </c>
      <c r="C25" s="7" t="n">
        <v>-8.4</v>
      </c>
    </row>
    <row r="26">
      <c r="A26" s="4" t="inlineStr">
        <is>
          <t>Ending balance</t>
        </is>
      </c>
      <c r="B26" s="7" t="n">
        <v>-157.7</v>
      </c>
      <c r="C26" s="5" t="n">
        <v>-163</v>
      </c>
    </row>
    <row r="27">
      <c r="A27" s="4" t="inlineStr">
        <is>
          <t>Accumulated Other Comprehensive Income (Loss) [Member]</t>
        </is>
      </c>
      <c r="B27" s="4" t="inlineStr">
        <is>
          <t xml:space="preserve"> </t>
        </is>
      </c>
      <c r="C27" s="4" t="inlineStr">
        <is>
          <t xml:space="preserve"> </t>
        </is>
      </c>
    </row>
    <row r="28">
      <c r="A28" s="3" t="inlineStr">
        <is>
          <t>Accumulated Other Comprehensive Income (Loss) [Line Items]</t>
        </is>
      </c>
      <c r="B28" s="4" t="inlineStr">
        <is>
          <t xml:space="preserve"> </t>
        </is>
      </c>
      <c r="C28" s="4" t="inlineStr">
        <is>
          <t xml:space="preserve"> </t>
        </is>
      </c>
    </row>
    <row r="29">
      <c r="A29" s="4" t="inlineStr">
        <is>
          <t>Beginning balance</t>
        </is>
      </c>
      <c r="B29" s="7" t="n">
        <v>-436.7</v>
      </c>
      <c r="C29" s="5" t="n">
        <v>-485</v>
      </c>
    </row>
    <row r="30">
      <c r="A30" s="4" t="inlineStr">
        <is>
          <t>Other comprehensive loss before income taxes and reclassifications</t>
        </is>
      </c>
      <c r="B30" s="7" t="n">
        <v>-45.1</v>
      </c>
      <c r="C30" s="7" t="n">
        <v>53.7</v>
      </c>
    </row>
    <row r="31">
      <c r="A31" s="4" t="inlineStr">
        <is>
          <t>Income tax benefit (expense)</t>
        </is>
      </c>
      <c r="B31" s="5" t="n">
        <v>-12</v>
      </c>
      <c r="C31" s="7" t="n">
        <v>-11.3</v>
      </c>
    </row>
    <row r="32">
      <c r="A32" s="4" t="inlineStr">
        <is>
          <t>Reclassifications to earnings</t>
        </is>
      </c>
      <c r="B32" s="7" t="n">
        <v>11.1</v>
      </c>
      <c r="C32" s="7" t="n">
        <v>5.9</v>
      </c>
    </row>
    <row r="33">
      <c r="A33" s="4" t="inlineStr">
        <is>
          <t>Other comprehensive income</t>
        </is>
      </c>
      <c r="B33" s="5" t="n">
        <v>-46</v>
      </c>
      <c r="C33" s="7" t="n">
        <v>48.3</v>
      </c>
    </row>
    <row r="34">
      <c r="A34" s="4" t="inlineStr">
        <is>
          <t>Ending balance</t>
        </is>
      </c>
      <c r="B34" s="6" t="n">
        <v>-482.7</v>
      </c>
      <c r="C34" s="6" t="n">
        <v>-436.7</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Provision for Income Taxes (Detail) - USD ($) $ in Millions</t>
        </is>
      </c>
      <c r="B1" s="2" t="inlineStr">
        <is>
          <t>12 Months Ended</t>
        </is>
      </c>
    </row>
    <row r="2">
      <c r="B2" s="2" t="inlineStr">
        <is>
          <t>Dec. 31, 2024</t>
        </is>
      </c>
      <c r="C2" s="2" t="inlineStr">
        <is>
          <t>Dec. 31, 2023</t>
        </is>
      </c>
      <c r="D2" s="2" t="inlineStr">
        <is>
          <t>Dec. 31, 2022</t>
        </is>
      </c>
    </row>
    <row r="3">
      <c r="A3" s="3" t="inlineStr">
        <is>
          <t>Income (loss) before income taxes:</t>
        </is>
      </c>
      <c r="B3" s="4" t="inlineStr">
        <is>
          <t xml:space="preserve"> </t>
        </is>
      </c>
      <c r="C3" s="4" t="inlineStr">
        <is>
          <t xml:space="preserve"> </t>
        </is>
      </c>
      <c r="D3" s="4" t="inlineStr">
        <is>
          <t xml:space="preserve"> </t>
        </is>
      </c>
    </row>
    <row r="4">
      <c r="A4" s="4" t="inlineStr">
        <is>
          <t>U.S.</t>
        </is>
      </c>
      <c r="B4" s="6" t="n">
        <v>34.9</v>
      </c>
      <c r="C4" s="6" t="n">
        <v>109.3</v>
      </c>
      <c r="D4" s="6" t="n">
        <v>-0.7</v>
      </c>
    </row>
    <row r="5">
      <c r="A5" s="4" t="inlineStr">
        <is>
          <t>International</t>
        </is>
      </c>
      <c r="B5" s="7" t="n">
        <v>2.7</v>
      </c>
      <c r="C5" s="7" t="n">
        <v>-13.3</v>
      </c>
      <c r="D5" s="7" t="n">
        <v>-62.2</v>
      </c>
    </row>
    <row r="6">
      <c r="A6" s="4" t="inlineStr">
        <is>
          <t>Income (loss) before income taxes</t>
        </is>
      </c>
      <c r="B6" s="7" t="n">
        <v>37.6</v>
      </c>
      <c r="C6" s="5" t="n">
        <v>96</v>
      </c>
      <c r="D6" s="7" t="n">
        <v>-62.9</v>
      </c>
    </row>
    <row r="7">
      <c r="A7" s="3" t="inlineStr">
        <is>
          <t>Current:</t>
        </is>
      </c>
      <c r="B7" s="4" t="inlineStr">
        <is>
          <t xml:space="preserve"> </t>
        </is>
      </c>
      <c r="C7" s="4" t="inlineStr">
        <is>
          <t xml:space="preserve"> </t>
        </is>
      </c>
      <c r="D7" s="4" t="inlineStr">
        <is>
          <t xml:space="preserve"> </t>
        </is>
      </c>
    </row>
    <row r="8">
      <c r="A8" s="4" t="inlineStr">
        <is>
          <t>U.S.</t>
        </is>
      </c>
      <c r="B8" s="7" t="n">
        <v>28.6</v>
      </c>
      <c r="C8" s="7" t="n">
        <v>7.4</v>
      </c>
      <c r="D8" s="7" t="n">
        <v>4.5</v>
      </c>
    </row>
    <row r="9">
      <c r="A9" s="4" t="inlineStr">
        <is>
          <t>State and local</t>
        </is>
      </c>
      <c r="B9" s="7" t="n">
        <v>8.300000000000001</v>
      </c>
      <c r="C9" s="5" t="n">
        <v>4</v>
      </c>
      <c r="D9" s="7" t="n">
        <v>1.9</v>
      </c>
    </row>
    <row r="10">
      <c r="A10" s="4" t="inlineStr">
        <is>
          <t>International</t>
        </is>
      </c>
      <c r="B10" s="7" t="n">
        <v>16.7</v>
      </c>
      <c r="C10" s="7" t="n">
        <v>25.7</v>
      </c>
      <c r="D10" s="7" t="n">
        <v>5.8</v>
      </c>
    </row>
    <row r="11">
      <c r="A11" s="4" t="inlineStr">
        <is>
          <t>Total current income tax expense</t>
        </is>
      </c>
      <c r="B11" s="7" t="n">
        <v>53.6</v>
      </c>
      <c r="C11" s="7" t="n">
        <v>37.1</v>
      </c>
      <c r="D11" s="7" t="n">
        <v>12.2</v>
      </c>
    </row>
    <row r="12">
      <c r="A12" s="3" t="inlineStr">
        <is>
          <t>Deferred:</t>
        </is>
      </c>
      <c r="B12" s="4" t="inlineStr">
        <is>
          <t xml:space="preserve"> </t>
        </is>
      </c>
      <c r="C12" s="4" t="inlineStr">
        <is>
          <t xml:space="preserve"> </t>
        </is>
      </c>
      <c r="D12" s="4" t="inlineStr">
        <is>
          <t xml:space="preserve"> </t>
        </is>
      </c>
    </row>
    <row r="13">
      <c r="A13" s="4" t="inlineStr">
        <is>
          <t>U.S.</t>
        </is>
      </c>
      <c r="B13" s="7" t="n">
        <v>-16.4</v>
      </c>
      <c r="C13" s="7" t="n">
        <v>12.3</v>
      </c>
      <c r="D13" s="7" t="n">
        <v>7.8</v>
      </c>
    </row>
    <row r="14">
      <c r="A14" s="4" t="inlineStr">
        <is>
          <t>State and local</t>
        </is>
      </c>
      <c r="B14" s="7" t="n">
        <v>-1.3</v>
      </c>
      <c r="C14" s="7" t="n">
        <v>-4.6</v>
      </c>
      <c r="D14" s="7" t="n">
        <v>-2.1</v>
      </c>
    </row>
    <row r="15">
      <c r="A15" s="4" t="inlineStr">
        <is>
          <t>International</t>
        </is>
      </c>
      <c r="B15" s="7" t="n">
        <v>-16.4</v>
      </c>
      <c r="C15" s="7" t="n">
        <v>-3.6</v>
      </c>
      <c r="D15" s="7" t="n">
        <v>-7.4</v>
      </c>
    </row>
    <row r="16">
      <c r="A16" s="4" t="inlineStr">
        <is>
          <t>Total deferred income tax (benefit) expense</t>
        </is>
      </c>
      <c r="B16" s="7" t="n">
        <v>-34.1</v>
      </c>
      <c r="C16" s="7" t="n">
        <v>4.1</v>
      </c>
      <c r="D16" s="7" t="n">
        <v>-1.7</v>
      </c>
    </row>
    <row r="17">
      <c r="A17" s="4" t="inlineStr">
        <is>
          <t>Total income tax expense</t>
        </is>
      </c>
      <c r="B17" s="6" t="n">
        <v>19.5</v>
      </c>
      <c r="C17" s="6" t="n">
        <v>41.2</v>
      </c>
      <c r="D17" s="6" t="n">
        <v>10.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Reconciliation of U.S. Federal Statutory Rate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tax rate</t>
        </is>
      </c>
      <c r="B4" s="10" t="n">
        <v>0.21</v>
      </c>
      <c r="C4" s="10" t="n">
        <v>0.21</v>
      </c>
      <c r="D4" s="10" t="n">
        <v>0.21</v>
      </c>
    </row>
    <row r="5">
      <c r="A5" s="4" t="inlineStr">
        <is>
          <t>Change in valuation allowance</t>
        </is>
      </c>
      <c r="B5" s="4" t="inlineStr">
        <is>
          <t>(22.60%)</t>
        </is>
      </c>
      <c r="C5" s="11" t="n">
        <v>0.102</v>
      </c>
      <c r="D5" s="11" t="n">
        <v>0.025</v>
      </c>
    </row>
    <row r="6">
      <c r="A6" s="4" t="inlineStr">
        <is>
          <t>State income taxes, net of federal benefit</t>
        </is>
      </c>
      <c r="B6" s="11" t="n">
        <v>0.053</v>
      </c>
      <c r="C6" s="11" t="n">
        <v>0.047</v>
      </c>
      <c r="D6" s="11" t="n">
        <v>0.008</v>
      </c>
    </row>
    <row r="7">
      <c r="A7" s="4" t="inlineStr">
        <is>
          <t>Share-based compensation</t>
        </is>
      </c>
      <c r="B7" s="11" t="n">
        <v>0.356</v>
      </c>
      <c r="C7" s="11" t="n">
        <v>0.121</v>
      </c>
      <c r="D7" s="4" t="inlineStr">
        <is>
          <t>(25.60%)</t>
        </is>
      </c>
    </row>
    <row r="8">
      <c r="A8" s="4" t="inlineStr">
        <is>
          <t>International tax rate differential</t>
        </is>
      </c>
      <c r="B8" s="11" t="n">
        <v>0.06900000000000001</v>
      </c>
      <c r="C8" s="11" t="n">
        <v>0.008999999999999999</v>
      </c>
      <c r="D8" s="11" t="n">
        <v>0.002</v>
      </c>
    </row>
    <row r="9">
      <c r="A9" s="4" t="inlineStr">
        <is>
          <t>Nontaxable or nondeductible items</t>
        </is>
      </c>
      <c r="B9" s="11" t="n">
        <v>0.118</v>
      </c>
      <c r="C9" s="11" t="n">
        <v>0.043</v>
      </c>
      <c r="D9" s="4" t="inlineStr">
        <is>
          <t>(2.10%)</t>
        </is>
      </c>
    </row>
    <row r="10">
      <c r="A10" s="4" t="inlineStr">
        <is>
          <t>Foreign tax effects</t>
        </is>
      </c>
      <c r="B10" s="10" t="n">
        <v>0.04</v>
      </c>
      <c r="C10" s="11" t="n">
        <v>0.007</v>
      </c>
      <c r="D10" s="4" t="inlineStr">
        <is>
          <t>(0.20%)</t>
        </is>
      </c>
    </row>
    <row r="11">
      <c r="A11" s="4" t="inlineStr">
        <is>
          <t>Base erosion tax</t>
        </is>
      </c>
      <c r="B11" s="4" t="inlineStr">
        <is>
          <t xml:space="preserve"> </t>
        </is>
      </c>
      <c r="C11" s="11" t="n">
        <v>0.027</v>
      </c>
      <c r="D11" s="4" t="inlineStr">
        <is>
          <t>(5.70%)</t>
        </is>
      </c>
    </row>
    <row r="12">
      <c r="A12" s="4" t="inlineStr">
        <is>
          <t>U.S. tax on international inclusions</t>
        </is>
      </c>
      <c r="B12" s="11" t="n">
        <v>0.074</v>
      </c>
      <c r="C12" s="4" t="inlineStr">
        <is>
          <t>(8.30%)</t>
        </is>
      </c>
      <c r="D12" s="4" t="inlineStr">
        <is>
          <t>(11.30%)</t>
        </is>
      </c>
    </row>
    <row r="13">
      <c r="A13" s="4" t="inlineStr">
        <is>
          <t>Reserve for tax contingencies</t>
        </is>
      </c>
      <c r="B13" s="11" t="n">
        <v>0.048</v>
      </c>
      <c r="C13" s="10" t="n">
        <v>0.01</v>
      </c>
      <c r="D13" s="4" t="inlineStr">
        <is>
          <t xml:space="preserve"> </t>
        </is>
      </c>
    </row>
    <row r="14">
      <c r="A14" s="4" t="inlineStr">
        <is>
          <t>Tax credits</t>
        </is>
      </c>
      <c r="B14" s="4" t="inlineStr">
        <is>
          <t>(32.20%)</t>
        </is>
      </c>
      <c r="C14" s="4" t="inlineStr">
        <is>
          <t>(5.90%)</t>
        </is>
      </c>
      <c r="D14" s="4" t="inlineStr">
        <is>
          <t xml:space="preserve"> </t>
        </is>
      </c>
    </row>
    <row r="15">
      <c r="A15" s="4" t="inlineStr">
        <is>
          <t>Change in tax rate</t>
        </is>
      </c>
      <c r="B15" s="11" t="n">
        <v>0.011</v>
      </c>
      <c r="C15" s="4" t="inlineStr">
        <is>
          <t>(0.20%)</t>
        </is>
      </c>
      <c r="D15" s="11" t="n">
        <v>0.016</v>
      </c>
    </row>
    <row r="16">
      <c r="A16" s="4" t="inlineStr">
        <is>
          <t>Deferred tax adjustments</t>
        </is>
      </c>
      <c r="B16" s="11" t="n">
        <v>0.066</v>
      </c>
      <c r="C16" s="4" t="inlineStr">
        <is>
          <t xml:space="preserve"> </t>
        </is>
      </c>
      <c r="D16" s="4" t="inlineStr">
        <is>
          <t xml:space="preserve"> </t>
        </is>
      </c>
    </row>
    <row r="17">
      <c r="A17" s="4" t="inlineStr">
        <is>
          <t>Other</t>
        </is>
      </c>
      <c r="B17" s="11" t="n">
        <v>0.022</v>
      </c>
      <c r="C17" s="4" t="inlineStr">
        <is>
          <t>(0.30%)</t>
        </is>
      </c>
      <c r="D17" s="11" t="n">
        <v>0.021</v>
      </c>
    </row>
    <row r="18">
      <c r="A18" s="4" t="inlineStr">
        <is>
          <t>Total tax rate</t>
        </is>
      </c>
      <c r="B18" s="11" t="n">
        <v>0.519</v>
      </c>
      <c r="C18" s="11" t="n">
        <v>0.429</v>
      </c>
      <c r="D18" s="4" t="inlineStr">
        <is>
          <t>(16.70%)</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80" customWidth="1" min="2" max="2"/>
    <col width="14" customWidth="1" min="3" max="3"/>
  </cols>
  <sheetData>
    <row r="1">
      <c r="A1" s="1" t="inlineStr">
        <is>
          <t>Income Taxes - Additional Information (Detail) - USD ($) $ in Millions</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Valuation allowance</t>
        </is>
      </c>
      <c r="B4" s="6" t="n">
        <v>42.6</v>
      </c>
      <c r="C4" s="8" t="n">
        <v>55</v>
      </c>
    </row>
    <row r="5">
      <c r="A5" s="4" t="inlineStr">
        <is>
          <t>Tax credit carryovers</t>
        </is>
      </c>
      <c r="B5" s="7" t="n">
        <v>5.3</v>
      </c>
      <c r="C5" s="5" t="n">
        <v>5</v>
      </c>
    </row>
    <row r="6">
      <c r="A6" s="4" t="inlineStr">
        <is>
          <t>State net operating loss tax benefit, amount</t>
        </is>
      </c>
      <c r="B6" s="5" t="n">
        <v>19</v>
      </c>
      <c r="C6" s="4" t="inlineStr">
        <is>
          <t xml:space="preserve"> </t>
        </is>
      </c>
    </row>
    <row r="7">
      <c r="A7" s="4" t="inlineStr">
        <is>
          <t>Foreign net operating loss tax benefit, amount</t>
        </is>
      </c>
      <c r="B7" s="6" t="n">
        <v>35.9</v>
      </c>
      <c r="C7" s="4" t="inlineStr">
        <is>
          <t xml:space="preserve"> </t>
        </is>
      </c>
    </row>
    <row r="8">
      <c r="A8" s="4" t="inlineStr">
        <is>
          <t>Tax credit carryforward, expiration date</t>
        </is>
      </c>
      <c r="B8" s="4" t="inlineStr">
        <is>
          <t>Dec. 31,  2043</t>
        </is>
      </c>
      <c r="C8" s="4" t="inlineStr">
        <is>
          <t xml:space="preserve"> </t>
        </is>
      </c>
    </row>
    <row r="9">
      <c r="A9" s="4" t="inlineStr">
        <is>
          <t>Income tax examination description</t>
        </is>
      </c>
      <c r="B9" s="4" t="inlineStr">
        <is>
          <t>With a few exceptions, we are no longer subject to U.S. federal, state and local, or non-U.S. income tax examinations by tax authorities for years before 2020.</t>
        </is>
      </c>
      <c r="C9" s="4" t="inlineStr">
        <is>
          <t xml:space="preserve"> </t>
        </is>
      </c>
    </row>
    <row r="10">
      <c r="A10" s="4" t="inlineStr">
        <is>
          <t>Unrecognized tax benefits</t>
        </is>
      </c>
      <c r="B10" s="6" t="n">
        <v>2.7</v>
      </c>
      <c r="C10" s="8" t="n">
        <v>1</v>
      </c>
    </row>
    <row r="11">
      <c r="A11" s="4" t="inlineStr">
        <is>
          <t>Unremitted foreign earnings</t>
        </is>
      </c>
      <c r="B11" s="7" t="n">
        <v>446.6</v>
      </c>
      <c r="C11" s="4" t="inlineStr">
        <is>
          <t xml:space="preserve"> </t>
        </is>
      </c>
    </row>
    <row r="12">
      <c r="A12" s="4" t="inlineStr">
        <is>
          <t>Foreign Intangible Assets [Member]</t>
        </is>
      </c>
      <c r="B12" s="4" t="inlineStr">
        <is>
          <t xml:space="preserve"> </t>
        </is>
      </c>
      <c r="C12" s="4" t="inlineStr">
        <is>
          <t xml:space="preserve"> </t>
        </is>
      </c>
    </row>
    <row r="13">
      <c r="A13" s="3" t="inlineStr">
        <is>
          <t>Income Taxes [Line Items]</t>
        </is>
      </c>
      <c r="B13" s="4" t="inlineStr">
        <is>
          <t xml:space="preserve"> </t>
        </is>
      </c>
      <c r="C13" s="4" t="inlineStr">
        <is>
          <t xml:space="preserve"> </t>
        </is>
      </c>
    </row>
    <row r="14">
      <c r="A14" s="4" t="inlineStr">
        <is>
          <t>Valuation allowance</t>
        </is>
      </c>
      <c r="B14" s="7" t="n">
        <v>27.7</v>
      </c>
      <c r="C14" s="4" t="inlineStr">
        <is>
          <t xml:space="preserve"> </t>
        </is>
      </c>
    </row>
    <row r="15">
      <c r="A15" s="4" t="inlineStr">
        <is>
          <t>Foreign Tax Credit Carryforward [Member]</t>
        </is>
      </c>
      <c r="B15" s="4" t="inlineStr">
        <is>
          <t xml:space="preserve"> </t>
        </is>
      </c>
      <c r="C15" s="4" t="inlineStr">
        <is>
          <t xml:space="preserve"> </t>
        </is>
      </c>
    </row>
    <row r="16">
      <c r="A16" s="3" t="inlineStr">
        <is>
          <t>Income Taxes [Line Items]</t>
        </is>
      </c>
      <c r="B16" s="4" t="inlineStr">
        <is>
          <t xml:space="preserve"> </t>
        </is>
      </c>
      <c r="C16" s="4" t="inlineStr">
        <is>
          <t xml:space="preserve"> </t>
        </is>
      </c>
    </row>
    <row r="17">
      <c r="A17" s="4" t="inlineStr">
        <is>
          <t>Tax credit carryovers</t>
        </is>
      </c>
      <c r="B17" s="6" t="n">
        <v>6.3</v>
      </c>
      <c r="C17" s="4" t="inlineStr">
        <is>
          <t xml:space="preserve"> </t>
        </is>
      </c>
    </row>
    <row r="18">
      <c r="A18" s="4" t="inlineStr">
        <is>
          <t>State [Member]</t>
        </is>
      </c>
      <c r="B18" s="4" t="inlineStr">
        <is>
          <t xml:space="preserve"> </t>
        </is>
      </c>
      <c r="C18" s="4" t="inlineStr">
        <is>
          <t xml:space="preserve"> </t>
        </is>
      </c>
    </row>
    <row r="19">
      <c r="A19" s="3" t="inlineStr">
        <is>
          <t>Income Taxes [Line Items]</t>
        </is>
      </c>
      <c r="B19" s="4" t="inlineStr">
        <is>
          <t xml:space="preserve"> </t>
        </is>
      </c>
      <c r="C19" s="4" t="inlineStr">
        <is>
          <t xml:space="preserve"> </t>
        </is>
      </c>
    </row>
    <row r="20">
      <c r="A20" s="4" t="inlineStr">
        <is>
          <t>Net operating loss expiration period</t>
        </is>
      </c>
      <c r="B20" s="4" t="inlineStr">
        <is>
          <t>Dec. 31,  2025</t>
        </is>
      </c>
      <c r="C20" s="4" t="inlineStr">
        <is>
          <t xml:space="preserve"> </t>
        </is>
      </c>
    </row>
    <row r="21">
      <c r="A21" s="4" t="inlineStr">
        <is>
          <t>State and Foreign [Member]</t>
        </is>
      </c>
      <c r="B21" s="4" t="inlineStr">
        <is>
          <t xml:space="preserve"> </t>
        </is>
      </c>
      <c r="C21" s="4" t="inlineStr">
        <is>
          <t xml:space="preserve"> </t>
        </is>
      </c>
    </row>
    <row r="22">
      <c r="A22" s="3" t="inlineStr">
        <is>
          <t>Income Taxes [Line Items]</t>
        </is>
      </c>
      <c r="B22" s="4" t="inlineStr">
        <is>
          <t xml:space="preserve"> </t>
        </is>
      </c>
      <c r="C22" s="4" t="inlineStr">
        <is>
          <t xml:space="preserve"> </t>
        </is>
      </c>
    </row>
    <row r="23">
      <c r="A23" s="4" t="inlineStr">
        <is>
          <t>Valuation allowance</t>
        </is>
      </c>
      <c r="B23" s="6" t="n">
        <v>14.9</v>
      </c>
      <c r="C23" s="4" t="inlineStr">
        <is>
          <t xml:space="preserve"> </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 and Liability (Detail) - USD ($) $ in Millions</t>
        </is>
      </c>
      <c r="B1" s="2" t="inlineStr">
        <is>
          <t>Dec. 31, 2024</t>
        </is>
      </c>
      <c r="C1" s="2" t="inlineStr">
        <is>
          <t>Dec. 31, 2023</t>
        </is>
      </c>
    </row>
    <row r="2">
      <c r="A2" s="3" t="inlineStr">
        <is>
          <t>Deferred tax asset:</t>
        </is>
      </c>
      <c r="B2" s="4" t="inlineStr">
        <is>
          <t xml:space="preserve"> </t>
        </is>
      </c>
      <c r="C2" s="4" t="inlineStr">
        <is>
          <t xml:space="preserve"> </t>
        </is>
      </c>
    </row>
    <row r="3">
      <c r="A3" s="4" t="inlineStr">
        <is>
          <t>Employment related accruals</t>
        </is>
      </c>
      <c r="B3" s="6" t="n">
        <v>38.2</v>
      </c>
      <c r="C3" s="6" t="n">
        <v>31.3</v>
      </c>
    </row>
    <row r="4">
      <c r="A4" s="4" t="inlineStr">
        <is>
          <t>Intangibles</t>
        </is>
      </c>
      <c r="B4" s="7" t="n">
        <v>16.7</v>
      </c>
      <c r="C4" s="7" t="n">
        <v>15.4</v>
      </c>
    </row>
    <row r="5">
      <c r="A5" s="4" t="inlineStr">
        <is>
          <t>Software development costs</t>
        </is>
      </c>
      <c r="B5" s="7" t="n">
        <v>86.59999999999999</v>
      </c>
      <c r="C5" s="7" t="n">
        <v>51.6</v>
      </c>
    </row>
    <row r="6">
      <c r="A6" s="4" t="inlineStr">
        <is>
          <t>Depreciation</t>
        </is>
      </c>
      <c r="B6" s="7" t="n">
        <v>15.7</v>
      </c>
      <c r="C6" s="7" t="n">
        <v>18.1</v>
      </c>
    </row>
    <row r="7">
      <c r="A7" s="4" t="inlineStr">
        <is>
          <t>Customer funds</t>
        </is>
      </c>
      <c r="B7" s="7" t="n">
        <v>6.6</v>
      </c>
      <c r="C7" s="5" t="n">
        <v>17</v>
      </c>
    </row>
    <row r="8">
      <c r="A8" s="4" t="inlineStr">
        <is>
          <t>Other</t>
        </is>
      </c>
      <c r="B8" s="7" t="n">
        <v>17.6</v>
      </c>
      <c r="C8" s="7" t="n">
        <v>23.3</v>
      </c>
    </row>
    <row r="9">
      <c r="A9" s="4" t="inlineStr">
        <is>
          <t>Foreign tax credit carryover and other credit carryovers</t>
        </is>
      </c>
      <c r="B9" s="7" t="n">
        <v>5.3</v>
      </c>
      <c r="C9" s="5" t="n">
        <v>5</v>
      </c>
    </row>
    <row r="10">
      <c r="A10" s="4" t="inlineStr">
        <is>
          <t>Net operating loss carryforwards</t>
        </is>
      </c>
      <c r="B10" s="7" t="n">
        <v>54.9</v>
      </c>
      <c r="C10" s="7" t="n">
        <v>82.7</v>
      </c>
    </row>
    <row r="11">
      <c r="A11" s="4" t="inlineStr">
        <is>
          <t>Total gross deferred tax asset</t>
        </is>
      </c>
      <c r="B11" s="7" t="n">
        <v>241.6</v>
      </c>
      <c r="C11" s="7" t="n">
        <v>244.4</v>
      </c>
    </row>
    <row r="12">
      <c r="A12" s="4" t="inlineStr">
        <is>
          <t>Valuation allowance</t>
        </is>
      </c>
      <c r="B12" s="7" t="n">
        <v>-42.6</v>
      </c>
      <c r="C12" s="5" t="n">
        <v>-55</v>
      </c>
    </row>
    <row r="13">
      <c r="A13" s="4" t="inlineStr">
        <is>
          <t>Total deferred tax asset</t>
        </is>
      </c>
      <c r="B13" s="5" t="n">
        <v>199</v>
      </c>
      <c r="C13" s="7" t="n">
        <v>189.4</v>
      </c>
    </row>
    <row r="14">
      <c r="A14" s="3" t="inlineStr">
        <is>
          <t>Deferred tax liability:</t>
        </is>
      </c>
      <c r="B14" s="4" t="inlineStr">
        <is>
          <t xml:space="preserve"> </t>
        </is>
      </c>
      <c r="C14" s="4" t="inlineStr">
        <is>
          <t xml:space="preserve"> </t>
        </is>
      </c>
    </row>
    <row r="15">
      <c r="A15" s="4" t="inlineStr">
        <is>
          <t>Intangibles</t>
        </is>
      </c>
      <c r="B15" s="7" t="n">
        <v>-41.2</v>
      </c>
      <c r="C15" s="7" t="n">
        <v>-49.5</v>
      </c>
    </row>
    <row r="16">
      <c r="A16" s="4" t="inlineStr">
        <is>
          <t>Deferred contract costs</t>
        </is>
      </c>
      <c r="B16" s="7" t="n">
        <v>-58.5</v>
      </c>
      <c r="C16" s="7" t="n">
        <v>-45.5</v>
      </c>
    </row>
    <row r="17">
      <c r="A17" s="4" t="inlineStr">
        <is>
          <t>Other</t>
        </is>
      </c>
      <c r="B17" s="7" t="n">
        <v>-11.1</v>
      </c>
      <c r="C17" s="7" t="n">
        <v>-12.9</v>
      </c>
    </row>
    <row r="18">
      <c r="A18" s="4" t="inlineStr">
        <is>
          <t>Total deferred tax liability</t>
        </is>
      </c>
      <c r="B18" s="7" t="n">
        <v>-110.8</v>
      </c>
      <c r="C18" s="7" t="n">
        <v>-107.9</v>
      </c>
    </row>
    <row r="19">
      <c r="A19" s="4" t="inlineStr">
        <is>
          <t>Net deferred tax asset</t>
        </is>
      </c>
      <c r="B19" s="7" t="n">
        <v>88.2</v>
      </c>
      <c r="C19" s="7" t="n">
        <v>81.5</v>
      </c>
    </row>
    <row r="20">
      <c r="A20" s="4" t="inlineStr">
        <is>
          <t>U.S. [Member]</t>
        </is>
      </c>
      <c r="B20" s="4" t="inlineStr">
        <is>
          <t xml:space="preserve"> </t>
        </is>
      </c>
      <c r="C20" s="4" t="inlineStr">
        <is>
          <t xml:space="preserve"> </t>
        </is>
      </c>
    </row>
    <row r="21">
      <c r="A21" s="3" t="inlineStr">
        <is>
          <t>Deferred tax liability:</t>
        </is>
      </c>
      <c r="B21" s="4" t="inlineStr">
        <is>
          <t xml:space="preserve"> </t>
        </is>
      </c>
      <c r="C21" s="4" t="inlineStr">
        <is>
          <t xml:space="preserve"> </t>
        </is>
      </c>
    </row>
    <row r="22">
      <c r="A22" s="4" t="inlineStr">
        <is>
          <t>Net deferred tax asset</t>
        </is>
      </c>
      <c r="B22" s="7" t="n">
        <v>79.90000000000001</v>
      </c>
      <c r="C22" s="7" t="n">
        <v>66.8</v>
      </c>
    </row>
    <row r="23">
      <c r="A23" s="4" t="inlineStr">
        <is>
          <t>International [Member]</t>
        </is>
      </c>
      <c r="B23" s="4" t="inlineStr">
        <is>
          <t xml:space="preserve"> </t>
        </is>
      </c>
      <c r="C23" s="4" t="inlineStr">
        <is>
          <t xml:space="preserve"> </t>
        </is>
      </c>
    </row>
    <row r="24">
      <c r="A24" s="3" t="inlineStr">
        <is>
          <t>Deferred tax liability:</t>
        </is>
      </c>
      <c r="B24" s="4" t="inlineStr">
        <is>
          <t xml:space="preserve"> </t>
        </is>
      </c>
      <c r="C24" s="4" t="inlineStr">
        <is>
          <t xml:space="preserve"> </t>
        </is>
      </c>
    </row>
    <row r="25">
      <c r="A25" s="4" t="inlineStr">
        <is>
          <t>Net deferred tax asset</t>
        </is>
      </c>
      <c r="B25" s="6" t="n">
        <v>8.300000000000001</v>
      </c>
      <c r="C25" s="6" t="n">
        <v>14.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Unrecognized Tax Benefits (Detail) - USD ($) $ in Millions</t>
        </is>
      </c>
      <c r="B1" s="2" t="inlineStr">
        <is>
          <t>12 Months Ended</t>
        </is>
      </c>
    </row>
    <row r="2">
      <c r="B2" s="2" t="inlineStr">
        <is>
          <t>Dec. 31, 2024</t>
        </is>
      </c>
      <c r="C2" s="2" t="inlineStr">
        <is>
          <t>Dec. 31, 2023</t>
        </is>
      </c>
    </row>
    <row r="3">
      <c r="A3" s="3" t="inlineStr">
        <is>
          <t>Federal, State and Foreign Tax</t>
        </is>
      </c>
      <c r="B3" s="4" t="inlineStr">
        <is>
          <t xml:space="preserve"> </t>
        </is>
      </c>
      <c r="C3" s="4" t="inlineStr">
        <is>
          <t xml:space="preserve"> </t>
        </is>
      </c>
    </row>
    <row r="4">
      <c r="A4" s="4" t="inlineStr">
        <is>
          <t>Beginning unrecognized tax balance</t>
        </is>
      </c>
      <c r="B4" s="8" t="n">
        <v>1</v>
      </c>
      <c r="C4" s="4" t="inlineStr">
        <is>
          <t xml:space="preserve"> </t>
        </is>
      </c>
    </row>
    <row r="5">
      <c r="A5" s="4" t="inlineStr">
        <is>
          <t>Increase current period positions</t>
        </is>
      </c>
      <c r="B5" s="5" t="n">
        <v>1</v>
      </c>
      <c r="C5" s="8" t="n">
        <v>1</v>
      </c>
    </row>
    <row r="6">
      <c r="A6" s="4" t="inlineStr">
        <is>
          <t>Increase prior period positions</t>
        </is>
      </c>
      <c r="B6" s="7" t="n">
        <v>0.7</v>
      </c>
      <c r="C6" s="4" t="inlineStr">
        <is>
          <t xml:space="preserve"> </t>
        </is>
      </c>
    </row>
    <row r="7">
      <c r="A7" s="4" t="inlineStr">
        <is>
          <t>Ending unrecognized tax benefits</t>
        </is>
      </c>
      <c r="B7" s="6" t="n">
        <v>2.7</v>
      </c>
      <c r="C7" s="8" t="n">
        <v>1</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Commitments and Contingencies - Additional Information (Detail) - USD ($) $ in Millions</t>
        </is>
      </c>
      <c r="B1" s="2" t="inlineStr">
        <is>
          <t>Dec. 31, 2024</t>
        </is>
      </c>
      <c r="C1" s="2" t="inlineStr">
        <is>
          <t>Dec. 31, 2023</t>
        </is>
      </c>
    </row>
    <row r="2">
      <c r="A2" s="3" t="inlineStr">
        <is>
          <t>Commitments And Contingencies [Line Items]</t>
        </is>
      </c>
      <c r="B2" s="4" t="inlineStr">
        <is>
          <t xml:space="preserve"> </t>
        </is>
      </c>
      <c r="C2" s="4" t="inlineStr">
        <is>
          <t xml:space="preserve"> </t>
        </is>
      </c>
    </row>
    <row r="3">
      <c r="A3" s="4" t="inlineStr">
        <is>
          <t>Recognized an undiscounted liability</t>
        </is>
      </c>
      <c r="B3" s="6" t="n">
        <v>3.9</v>
      </c>
      <c r="C3" s="8" t="n">
        <v>4</v>
      </c>
    </row>
    <row r="4">
      <c r="A4" s="4" t="inlineStr">
        <is>
          <t>Environmental Loss Contingency, Statement of Financial Position [Extensible Enumeration]</t>
        </is>
      </c>
      <c r="B4" s="4" t="inlineStr">
        <is>
          <t>Other Accrued Liabilities, Current</t>
        </is>
      </c>
      <c r="C4" s="4" t="inlineStr">
        <is>
          <t>Other Accrued Liabilities, Current</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I tem 1C. Cybersecurity. As an HCM company, we face a multitude of cybersecurity threats from threat actors seeking to access, compromise access, or leverage the data we possess for malicious ends. Review of our information security program, including our cybersecurity policies, standards, and processes, is integrated into our Enterprise Risk Management ("ERM") program which is based on the COSO Enterprise Risk Management Framework and International Organization for Standardization ("ISO") 31000, the two most widely used global standards for ERM. Our information security program aligns with recommended practices in security standards issued by ISO, American Institute of Certified Public Accountants (SSAE18), National Institute of Standards and Technology ("NIST") and other industry sources. Specifically, we maintain several ISO certifications (ISO 27001, 27701, 27017, 27018, 27036), NIST 800-171 compliance, and SOC 1 and 2 Type 2 reports to comply and adhere to industry standard practices. We have invested in our data security team, information security program, and security environment in an effort to identify, prevent, and mitigate cybersecurity threats and promptly identify and respond to cybersecurity incidents when they occur. Maintaining, monitoring, and updating our information security program to ensure that it remains reasonable and appropriate with respect to changes in the security threat landscape, available technology, security vulnerabilities, and legal and contractual requirements applicable to us, is a continuous effort. Risk Management and Strategy We believe that effective cybersecurity depends upon the successful implementation and maintenance of a comprehensive information security program. Deploying suitable security technology, which encompasses analytics and automation, and leveraging the expertise of highly skilled security and risk professionals, is crucial in our strategy. Additionally, we prioritize data governance and data-centric security as integral components of our approach in an effort to ensure compliance, uphold privacy standards, and safeguard customer and enterprise data. We continue to enhance our capabilities in cloud security and assurance testing, security operations and automation, product security, and enterprise risk management. To combat the evolving cybersecurity risk landscape and the enhanced level of sophistication of cybersecurity threats, management has prioritized five areas of our information security program: global standards and operations, a risk-aware workforce, product security, detection and response, and data governance management. In addition, we maintain cybersecurity insurance; however, the costs related to cybersecurity threats or disruptions may not be fully insured. We contract with several outside cybersecurity experts to audit and test security controls on a regular basis. Any risks or control gaps identified as a result of such assessments, audits, and reviews are reported to the senior leadership of all functional areas of the Company, the Audit Committee of the Board (the "Audit Committee"), and the Board as appropriate, and we adjust our cybersecurity policies, standards, and practices as necessary. We also have a vendor risk assessment process consisting of the distribution and review of supplier questionnaires designed to help us evaluate cybersecurity risks that we may encounter when working with third parties that have access to confidential and other sensitive company information. We take steps designed to ensure that such vendors have implemented data privacy and security controls that help mitigate the cybersecurity risks associated with these vendors. We routinely assess our high-risk suppliers’ conformance to industry-leading practices, and we evaluate them for additional information, product, and physical security requirements. We face a number of risks from cybersecurity threats, which may materially affect our business, financial condition, and results of operations, because our business is dependent on the successful operation of our payroll, transaction, financial, accounting, and other data processing systems. We cannot eliminate all risks from cybersecurity threats or provide assurances that we have detected all cybersecurity incidents. Please refer to Part I, Item 1A, “Risk Factors” for further discussion of our cybersecurity-related risks. Governance Our commitment to cybersecurity begins at the Board and extends to the senior leadership of all functional areas of the Company. Our Audit Committee oversees our risk management process at the Board level. The Audit Committee’s responsibilities include regular review of policies and practices with respect to risk assessment and risk management, including in the areas of cybersecurity and other information technology risk and privacy. The Company’s cybersecurity program is supervised by our Chief Information Security Officer ("CISO"). The CISO and his team are responsible for leading enterprise-wide cybersecurity, strategy, policy, standards, and processes. The CISO provides quarterly updates related to the cybersecurity program, including any notable incidents at regularly scheduled Audit Committee meetings. The CISO updates include details regarding the magnitude, financial impact, and remediation of cybersecurity incidents. Members of our Board and senior Company executives participate in annual tabletop exercises that focus on testing response plans to ransomware, cloud security, payroll disruption, and other incidents. In addition, in order to deploy a consistent cybersecurity framework, and to manage the risk of social engineering, software downloads, and phishing, we educate employees globally through ongoing security awareness training. Our CISO has over 25 years of experience in technology risk management, cybersecurity, compliance, network engineering, information systems, and business resiliency. He is a Certified Information Systems Security Professional and is a member of the National Association of Corporate Directors ("NACD"). Our CISO works closely with our Vice President, Enterprise Risk, Compliance and Service Management to assess and manage the cybersecurity element of our ERM program. In the area of risk, the Vice President, Enterprise Risk, Compliance and Service Management focuses on risk management, business continuity planning, crisis management, operations management, and executive and Board reporting. Our CISO and Vice President, Enterprise Risk, Compliance and Service Management report to our Chief Digital Officer, who in turn reports to our President and Chief Operating Officer. These officers drive our cybersecurity priorities at the executive level. We have established a documented cybersecurity incident materiality assessment and disclosure program that is jointly managed by our Incident Response, Cybersecurity, and Corporate Legal teams. This program calls for the immediate assessment of potentially material cybersecurity incidents, and the appropriate escalation to our cross-functional Disclosure Committee in order to facilitate the prompt escalation of certain cybersecurity incidents so that decisions regarding the public disclosure and reporting of such incidents can be made by management in a timely manner and elevated to our Audit Committee or Board, as appropriate. </t>
        </is>
      </c>
    </row>
    <row r="5">
      <c r="A5" s="4" t="inlineStr">
        <is>
          <t>Cybersecurity Risk Management Processes Integrated [Flag]</t>
        </is>
      </c>
      <c r="B5" s="4" t="inlineStr">
        <is>
          <t>true</t>
        </is>
      </c>
    </row>
    <row r="6">
      <c r="A6" s="4" t="inlineStr">
        <is>
          <t>Cybersecurity Risk Management Processes Integrated [Text Block]</t>
        </is>
      </c>
      <c r="B6" s="4" t="inlineStr">
        <is>
          <t>As an HCM company, we face a multitude of cybersecurity threats from threat actors seeking to access, compromise access, or leverage the data we possess for malicious ends. Review of our information security program, including our cybersecurity policies, standards, and processes, is integrated into our Enterprise Risk Management ("ERM") program which is based on the COSO Enterprise Risk Management Framework and International Organization for Standardization ("ISO") 31000, the two most widely used global standards for ER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We face a number of risks from cybersecurity threats, which may materially affect our business, financial condition, and results of operations, because our business is dependent on the successful operation of our payroll, transaction, financial, accounting, and other data processing systems. We cannot eliminate all risks from cybersecurity threats or provide assurances that we have detected all cybersecurity incidents.</t>
        </is>
      </c>
    </row>
    <row r="11">
      <c r="A11" s="4" t="inlineStr">
        <is>
          <t>Cybersecurity Risk Board of Directors Oversight [Text Block]</t>
        </is>
      </c>
      <c r="B11" s="4" t="inlineStr">
        <is>
          <t xml:space="preserve">Our commitment to cybersecurity begins at the Board and extends to the senior leadership of all functional areas of the Company. Our Audit Committee oversees our risk management process at the Board level. The Audit Committee’s responsibilities include regular review of policies and practices with respect to risk assessment and risk management, including in the areas of cybersecurity and other information technology risk and privacy. </t>
        </is>
      </c>
    </row>
    <row r="12">
      <c r="A12" s="4" t="inlineStr">
        <is>
          <t>Cybersecurity Risk Board Committee or Subcommittee Responsible for Oversight [Text Block]</t>
        </is>
      </c>
      <c r="B12" s="4" t="inlineStr">
        <is>
          <t>Our Audit Committee oversees our risk management process at the Board level. The Audit Committee’s responsibilities include regular review of policies and practices with respect to risk assessment and risk management, including in the areas of cybersecurity and other information technology risk and privacy.</t>
        </is>
      </c>
    </row>
    <row r="13">
      <c r="A13" s="4" t="inlineStr">
        <is>
          <t>Cybersecurity Risk Process for Informing Board Committee or Subcommittee Responsible for Oversight [Text Block]</t>
        </is>
      </c>
      <c r="B13" s="4" t="inlineStr">
        <is>
          <t>The Audit Committee’s responsibilities include regular review of policies and practices with respect to risk assessment and risk management, including in the areas of cybersecurity and other information technology risk and privacy.</t>
        </is>
      </c>
    </row>
    <row r="14">
      <c r="A14" s="4" t="inlineStr">
        <is>
          <t>Cybersecurity Risk Role of Management [Text Block]</t>
        </is>
      </c>
      <c r="B14" s="4" t="inlineStr">
        <is>
          <t>The Company’s cybersecurity program is supervised by our Chief Information Security Officer ("CISO"). The CISO and his team are responsible for leading enterprise-wide cybersecurity, strategy, policy, standards, and processes. The CISO provides quarterly updates related to the cybersecurity program, including any notable incidents at regularly scheduled Audit Committee meetings. The CISO updates include details regarding the magnitude, financial impact, and remediation of cybersecurity incidents. Members of our Board and senior Company executives participate in annual tabletop exercises that focus on testing response plans to ransomware, cloud security, payroll disruption, and other incidents. In addition, in order to deploy a consistent cybersecurity framework, and to manage the risk of social engineering, software downloads, and phishing, we educate employees globally through ongoing security awareness training. Our CISO has over 25 years of experience in technology risk management, cybersecurity, compliance, network engineering, information systems, and business resiliency. He is a Certified Information Systems Security Professional and is a member of the National Association of Corporate Directors ("NACD"). Our CISO works closely with our Vice President, Enterprise Risk, Compliance and Service Management to assess and manage the cybersecurity element of our ERM program. In the area of risk, the Vice President, Enterprise Risk, Compliance and Service Management focuses on risk management, business continuity planning, crisis management, operations management, and executive and Board reporting. Our CISO and Vice President, Enterprise Risk, Compliance and Service Management report to our Chief Digital Officer, who in turn reports to our President and Chief Operating Officer. These officers drive our cybersecurity priorities at the executive level. We have established a documented cybersecurity incident materiality assessment and disclosure program that is jointly managed by our Incident Response, Cybersecurity, and Corporate Legal teams. This program calls for the immediate assessment of potentially material cybersecurity incidents, and the appropriate escalation to our cross-functional Disclosure Committee in order to facilitate the prompt escalation of certain cybersecurity incidents so that decisions regarding the public disclosure and reporting of such incidents can be made by management in a timely manner and elevated to our Audit Committee or Board, as appropriate.</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The Company’s cybersecurity program is supervised by our Chief Information Security Officer ("CISO"). The CISO and his team are responsible for leading enterprise-wide cybersecurity, strategy, policy, standards, and processes.</t>
        </is>
      </c>
    </row>
    <row r="17">
      <c r="A17" s="4" t="inlineStr">
        <is>
          <t>Cybersecurity Risk Management Expertise of Management Responsible [Text Block]</t>
        </is>
      </c>
      <c r="B17" s="4" t="inlineStr">
        <is>
          <t>Our CISO has over 25 years of experience in technology risk management, cybersecurity, compliance, network engineering, information systems, and business resiliency. He is a Certified Information Systems Security Professional and is a member of the National Association of Corporate Directors ("NACD"). Our CISO works closely with our Vice President, Enterprise Risk, Compliance and Service Management to assess and manage the cybersecurity element of our ERM program. In the area of risk, the Vice President, Enterprise Risk, Compliance and Service Management focuses on risk management, business continuity planning, crisis management, operations management, and executive and Board reporting.</t>
        </is>
      </c>
    </row>
    <row r="18">
      <c r="A18" s="4" t="inlineStr">
        <is>
          <t>Cybersecurity Risk Process for Informing Management or Committees Responsible [Text Block]</t>
        </is>
      </c>
      <c r="B18" s="4" t="inlineStr">
        <is>
          <t>The CISO provides quarterly updates related to the cybersecurity program, including any notable incidents at regularly scheduled Audit Committee meetings. The CISO updates include details regarding the magnitude, financial impact, and remediation of cybersecurity incidents. Members of our Board and senior Company executives participate in annual tabletop exercises that focus on testing response plans to ransomware, cloud security, payroll disruption, and other incidents. In addition, in order to deploy a consistent cybersecurity framework, and to manage the risk of social engineering, software downloads, and phishing, we educate employees globally through ongoing security awareness training.</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Payments to Portfolio Companies (Detail) - Service Agreements [Member] - USD ($) $ in Millions</t>
        </is>
      </c>
      <c r="B1" s="2" t="inlineStr">
        <is>
          <t>12 Months Ended</t>
        </is>
      </c>
    </row>
    <row r="2">
      <c r="B2" s="2" t="inlineStr">
        <is>
          <t>Dec. 31, 2024</t>
        </is>
      </c>
      <c r="C2" s="2" t="inlineStr">
        <is>
          <t>Dec. 31, 2023</t>
        </is>
      </c>
      <c r="D2" s="2" t="inlineStr">
        <is>
          <t>Dec. 31, 2022</t>
        </is>
      </c>
    </row>
    <row r="3">
      <c r="A3" s="4" t="inlineStr">
        <is>
          <t>Dun &amp; Bradstreet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Payment to service provider</t>
        </is>
      </c>
      <c r="B5" s="6" t="n">
        <v>3.4</v>
      </c>
      <c r="C5" s="6" t="n">
        <v>3.2</v>
      </c>
      <c r="D5" s="6" t="n">
        <v>0.3</v>
      </c>
    </row>
    <row r="6">
      <c r="A6" s="4" t="inlineStr">
        <is>
          <t>Manulife Financial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ayment to service provider</t>
        </is>
      </c>
      <c r="B8" s="8" t="n">
        <v>8</v>
      </c>
      <c r="C8" s="8" t="n">
        <v>10</v>
      </c>
      <c r="D8" s="8" t="n">
        <v>6</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7" customWidth="1" min="2" max="2"/>
    <col width="21" customWidth="1" min="3" max="3"/>
  </cols>
  <sheetData>
    <row r="1">
      <c r="A1" s="1" t="inlineStr">
        <is>
          <t>Capital Stock and Net Income (Loss) per Share - Additional Information (Detail) shares in Millions, Unit in Millions</t>
        </is>
      </c>
      <c r="B1" s="2" t="inlineStr">
        <is>
          <t>12 Months Ended</t>
        </is>
      </c>
    </row>
    <row r="2">
      <c r="B2" s="2" t="inlineStr">
        <is>
          <t>Dec. 31, 2024 Unit $ / shares shares</t>
        </is>
      </c>
      <c r="C2" s="2" t="inlineStr">
        <is>
          <t>Dec. 31, 2023 shares</t>
        </is>
      </c>
    </row>
    <row r="3">
      <c r="A3" s="3" t="inlineStr">
        <is>
          <t>Antidilutive Securities Excluded from Computation of Earnings Per Share [Line Items]</t>
        </is>
      </c>
      <c r="B3" s="4" t="inlineStr">
        <is>
          <t xml:space="preserve"> </t>
        </is>
      </c>
      <c r="C3" s="4" t="inlineStr">
        <is>
          <t xml:space="preserve"> </t>
        </is>
      </c>
    </row>
    <row r="4">
      <c r="A4" s="4" t="inlineStr">
        <is>
          <t>Convertible senior notes would have been convertible into shares of our common stock | Unit</t>
        </is>
      </c>
      <c r="B4" s="7" t="n">
        <v>4.3</v>
      </c>
      <c r="C4" s="4" t="inlineStr">
        <is>
          <t xml:space="preserve"> </t>
        </is>
      </c>
    </row>
    <row r="5">
      <c r="A5" s="4" t="inlineStr">
        <is>
          <t>Common Stock, shares issued</t>
        </is>
      </c>
      <c r="B5" s="5" t="n">
        <v>159</v>
      </c>
      <c r="C5" s="7" t="n">
        <v>156.3</v>
      </c>
    </row>
    <row r="6">
      <c r="A6" s="4" t="inlineStr">
        <is>
          <t>Common Stock, shares outstanding</t>
        </is>
      </c>
      <c r="B6" s="5" t="n">
        <v>159</v>
      </c>
      <c r="C6" s="7" t="n">
        <v>156.3</v>
      </c>
    </row>
    <row r="7">
      <c r="A7" s="4" t="inlineStr">
        <is>
          <t>Convertible Senior Notes [Member]</t>
        </is>
      </c>
      <c r="B7" s="4" t="inlineStr">
        <is>
          <t xml:space="preserve"> </t>
        </is>
      </c>
      <c r="C7" s="4" t="inlineStr">
        <is>
          <t xml:space="preserve"> </t>
        </is>
      </c>
    </row>
    <row r="8">
      <c r="A8" s="3" t="inlineStr">
        <is>
          <t>Antidilutive Securities Excluded from Computation of Earnings Per Share [Line Items]</t>
        </is>
      </c>
      <c r="B8" s="4" t="inlineStr">
        <is>
          <t xml:space="preserve"> </t>
        </is>
      </c>
      <c r="C8" s="4" t="inlineStr">
        <is>
          <t xml:space="preserve"> </t>
        </is>
      </c>
    </row>
    <row r="9">
      <c r="A9" s="4" t="inlineStr">
        <is>
          <t>Initial Conversion Price per Share | $ / shares</t>
        </is>
      </c>
      <c r="B9" s="6" t="n">
        <v>132.2</v>
      </c>
      <c r="C9"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Net Income (Loss) per Share - Schedule of Computations of Basic and Diluted Net Income (Loss) per Share (Detail)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t>
        </is>
      </c>
      <c r="B4" s="6" t="n">
        <v>18.1</v>
      </c>
      <c r="C4" s="6" t="n">
        <v>54.8</v>
      </c>
      <c r="D4" s="6" t="n">
        <v>-73.40000000000001</v>
      </c>
    </row>
    <row r="5">
      <c r="A5" s="3" t="inlineStr">
        <is>
          <t>Denominator:</t>
        </is>
      </c>
      <c r="B5" s="4" t="inlineStr">
        <is>
          <t xml:space="preserve"> </t>
        </is>
      </c>
      <c r="C5" s="4" t="inlineStr">
        <is>
          <t xml:space="preserve"> </t>
        </is>
      </c>
      <c r="D5" s="4" t="inlineStr">
        <is>
          <t xml:space="preserve"> </t>
        </is>
      </c>
    </row>
    <row r="6">
      <c r="A6" s="4" t="inlineStr">
        <is>
          <t>Weighted average shares outstanding - basic</t>
        </is>
      </c>
      <c r="B6" s="7" t="n">
        <v>157.8</v>
      </c>
      <c r="C6" s="7" t="n">
        <v>155.3</v>
      </c>
      <c r="D6" s="7" t="n">
        <v>152.9</v>
      </c>
    </row>
    <row r="7">
      <c r="A7" s="4" t="inlineStr">
        <is>
          <t>Effect of dilutive equity instruments</t>
        </is>
      </c>
      <c r="B7" s="7" t="n">
        <v>2.6</v>
      </c>
      <c r="C7" s="7" t="n">
        <v>3.2</v>
      </c>
      <c r="D7" s="4" t="inlineStr">
        <is>
          <t xml:space="preserve"> </t>
        </is>
      </c>
    </row>
    <row r="8">
      <c r="A8" s="4" t="inlineStr">
        <is>
          <t>Weighted average shares outstanding - diluted</t>
        </is>
      </c>
      <c r="B8" s="7" t="n">
        <v>160.4</v>
      </c>
      <c r="C8" s="7" t="n">
        <v>158.5</v>
      </c>
      <c r="D8" s="7" t="n">
        <v>152.9</v>
      </c>
    </row>
    <row r="9">
      <c r="A9" s="4" t="inlineStr">
        <is>
          <t>Net income (loss) per share - basic</t>
        </is>
      </c>
      <c r="B9" s="9" t="n">
        <v>0.11</v>
      </c>
      <c r="C9" s="9" t="n">
        <v>0.35</v>
      </c>
      <c r="D9" s="9" t="n">
        <v>-0.48</v>
      </c>
    </row>
    <row r="10">
      <c r="A10" s="4" t="inlineStr">
        <is>
          <t>Net income (loss) per share - diluted</t>
        </is>
      </c>
      <c r="B10" s="9" t="n">
        <v>0.11</v>
      </c>
      <c r="C10" s="9" t="n">
        <v>0.35</v>
      </c>
      <c r="D10" s="9" t="n">
        <v>-0.4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and Net Income (Loss) per Share - Schedule of Potentially Dilutive Weighted Average Shares Excluded from Calculation of Diluted Net Income (Loss) per Share (Detail) - shares shares in Millions</t>
        </is>
      </c>
      <c r="B1" s="2" t="inlineStr">
        <is>
          <t>12 Months Ended</t>
        </is>
      </c>
    </row>
    <row r="2">
      <c r="B2" s="2" t="inlineStr">
        <is>
          <t>Dec. 31, 2024</t>
        </is>
      </c>
      <c r="C2" s="2" t="inlineStr">
        <is>
          <t>Dec. 31, 2023</t>
        </is>
      </c>
      <c r="D2" s="2" t="inlineStr">
        <is>
          <t>Dec. 31, 2022</t>
        </is>
      </c>
    </row>
    <row r="3">
      <c r="A3" s="4" t="inlineStr">
        <is>
          <t>Stock Option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7" t="n">
        <v>2.9</v>
      </c>
      <c r="C5" s="7" t="n">
        <v>2.4</v>
      </c>
      <c r="D5" s="7" t="n">
        <v>5.6</v>
      </c>
    </row>
    <row r="6">
      <c r="A6" s="4" t="inlineStr">
        <is>
          <t>Restricted Stock Units (RSUs)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4" t="inlineStr">
        <is>
          <t xml:space="preserve"> </t>
        </is>
      </c>
      <c r="C8" s="4" t="inlineStr">
        <is>
          <t xml:space="preserve"> </t>
        </is>
      </c>
      <c r="D8" s="7" t="n">
        <v>0.5</v>
      </c>
    </row>
    <row r="9">
      <c r="A9" s="4" t="inlineStr">
        <is>
          <t>Performance Stock Units ("PSUs")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amount</t>
        </is>
      </c>
      <c r="B11" s="7" t="n">
        <v>0.8</v>
      </c>
      <c r="C11" s="4" t="inlineStr">
        <is>
          <t xml:space="preserve"> </t>
        </is>
      </c>
      <c r="D11" s="7" t="n">
        <v>1.4</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hare Repurchase Program Additional Information - (Details) $ in Millions</t>
        </is>
      </c>
      <c r="B1" s="2" t="inlineStr">
        <is>
          <t>Jul. 31, 2024 USD ($)</t>
        </is>
      </c>
    </row>
    <row r="2">
      <c r="A2" s="4" t="inlineStr">
        <is>
          <t>Common Stock [Member] | Maximum [Member]</t>
        </is>
      </c>
      <c r="B2" s="4" t="inlineStr">
        <is>
          <t xml:space="preserve"> </t>
        </is>
      </c>
    </row>
    <row r="3">
      <c r="A3" s="3" t="inlineStr">
        <is>
          <t>Class of Stock [Line Items]</t>
        </is>
      </c>
      <c r="B3" s="4" t="inlineStr">
        <is>
          <t xml:space="preserve"> </t>
        </is>
      </c>
    </row>
    <row r="4">
      <c r="A4" s="4" t="inlineStr">
        <is>
          <t>Share repurchase program authorized amount</t>
        </is>
      </c>
      <c r="B4" s="8" t="n">
        <v>5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40" customWidth="1" min="2" max="2"/>
    <col width="13" customWidth="1" min="3" max="3"/>
  </cols>
  <sheetData>
    <row r="1">
      <c r="A1" s="1" t="inlineStr">
        <is>
          <t>Share Repurchase Program - Summary Of Share Repurchase Activity (Details)</t>
        </is>
      </c>
      <c r="B1" s="2" t="inlineStr">
        <is>
          <t>12 Months Ended</t>
        </is>
      </c>
    </row>
    <row r="2">
      <c r="B2" s="2" t="inlineStr">
        <is>
          <t>Dec. 31, 2024 USD ($) $ / shares shares</t>
        </is>
      </c>
    </row>
    <row r="3">
      <c r="A3" s="3" t="inlineStr">
        <is>
          <t>Class of Stock [Line Items]</t>
        </is>
      </c>
      <c r="B3" s="4" t="inlineStr">
        <is>
          <t xml:space="preserve"> </t>
        </is>
      </c>
    </row>
    <row r="4">
      <c r="A4" s="4" t="inlineStr">
        <is>
          <t>Total number of shares purchased | shares</t>
        </is>
      </c>
      <c r="B4" s="5" t="n">
        <v>617147</v>
      </c>
    </row>
    <row r="5">
      <c r="A5" s="4" t="inlineStr">
        <is>
          <t>Average price paid per share | $ / shares</t>
        </is>
      </c>
      <c r="B5" s="9" t="n">
        <v>58.53</v>
      </c>
      <c r="C5" s="4" t="inlineStr">
        <is>
          <t>[1]</t>
        </is>
      </c>
    </row>
    <row r="6">
      <c r="A6" s="4" t="inlineStr">
        <is>
          <t>Total cost of shares purchased | $</t>
        </is>
      </c>
      <c r="B6" s="8" t="n">
        <v>36122828</v>
      </c>
    </row>
    <row r="7"/>
    <row r="8">
      <c r="A8" s="4" t="inlineStr">
        <is>
          <t>[1] Average price paid includes costs associated with the repurchases.</t>
        </is>
      </c>
    </row>
  </sheetData>
  <mergeCells count="5">
    <mergeCell ref="A1:A2"/>
    <mergeCell ref="B1:C1"/>
    <mergeCell ref="B2:C2"/>
    <mergeCell ref="A7:C7"/>
    <mergeCell ref="A8:C8"/>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5" customWidth="1" min="3" max="3"/>
  </cols>
  <sheetData>
    <row r="1">
      <c r="A1" s="1" t="inlineStr">
        <is>
          <t>Subsequent Events - Additional Information (Details) - USD ($) $ in Millions</t>
        </is>
      </c>
      <c r="C1" s="2" t="inlineStr">
        <is>
          <t>3 Months Ended</t>
        </is>
      </c>
    </row>
    <row r="2">
      <c r="B2" s="2" t="inlineStr">
        <is>
          <t>Feb. 26, 2025</t>
        </is>
      </c>
      <c r="C2" s="2" t="inlineStr">
        <is>
          <t>Mar. 31, 2025</t>
        </is>
      </c>
    </row>
    <row r="3">
      <c r="A3" s="4" t="inlineStr">
        <is>
          <t>Subsequent Events [Member]</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Expected reduction of current workforce percentage</t>
        </is>
      </c>
      <c r="B5" s="10" t="n">
        <v>0.05</v>
      </c>
      <c r="C5" s="4" t="inlineStr">
        <is>
          <t xml:space="preserve"> </t>
        </is>
      </c>
    </row>
    <row r="6">
      <c r="A6" s="4" t="inlineStr">
        <is>
          <t>Scenario Forecast [Member] | Minimum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Non-recurring restructuring charges</t>
        </is>
      </c>
      <c r="B8" s="4" t="inlineStr">
        <is>
          <t xml:space="preserve"> </t>
        </is>
      </c>
      <c r="C8" s="8" t="n">
        <v>24</v>
      </c>
    </row>
    <row r="9">
      <c r="A9" s="4" t="inlineStr">
        <is>
          <t>Scenario Forecast [Member] | Maximum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Non-recurring restructuring charges</t>
        </is>
      </c>
      <c r="B11" s="4" t="inlineStr">
        <is>
          <t xml:space="preserve"> </t>
        </is>
      </c>
      <c r="C11" s="8" t="n">
        <v>29</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1. Organization Dayforce, Inc. and its direct and indirect subsidiaries (also referred to in this report as “we,” “our,” “us,” or the "Company") offer a broad range of services and software designed to help employers more effectively manage employment processes, such as payroll, payroll-related tax filing, human resource information systems, employee self-service, time and labor management, employee assistance programs, and recruitment and applicant screening. Our technology-based services are typically provided through long-term customer relationships that result in a high level of recurring revenue. While we operate in 19 countries globally, our operations are primarily located in the United States ("U.S.") and Canad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 icant Accounting Policies Basis of Presentation The accompanying consolidated financial statements have been prepared in accordance with accounting principles generally accepted in the U.S. (“GAAP”). The accompanying consolidated financial statements include the operations and accounts of Dayforce, Inc. and all subsidiaries, as well as any variable interest entity (“VIE”) in which we have controlling financial interest. All intercompany balances and transactions have been eliminated from our consolidated financial statements. We consolidate the grantor trusts that hold funds provided by our payroll and tax filing customers pending remittance to employees of those customers or tax authorities in the U.S. and Canada, although we do not own the grantor trusts. Under consolidation accounting, the enterprise with a controlling financial interest consolidates a VIE. A controlling financial interest in an entity is determined through analysis that identifies the primary beneficiary which has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In addition, ongoing reassessments must be performed to confirm whether an enterprise is the primary beneficiary of a VIE. The grantor trusts are VIEs, and we are deemed to have a controlling financial interest as the primary beneficiary. Please refer to Part II, Item 8, Note 5, “Customer Funds,” for further information on our accounting for these funds. Use of Estimates The preparation of consolidated financial statements in conformity with GAAP requires us to make estimates and assumptions that affect the reported amounts of assets and liabilities and disclosure of contingent assets and liabilities at the date of our financial statements and our reported amounts of revenues and expenses during the reporting period. Actual results could differ from those estimates. Estimates that could significantly affect our results of operations or financial condition include the assignment of fair values to goodwill and other intangible assets and testing for impairment; the testing of impairment of long-lived assets; the determination of our liability for pensions and postretirement benefits; the determination of fair value of equity awards granted; and the resolution of tax matters and legal contingencies. Further discussion on these estimates can be found in related disclosures elsewhere in our notes to the consolidated financial statements. Cash and Equivalents As of December 31, 2024 and 2023 , cash and equivalents were comprised of cash held in bank accounts and investments with an original maturity of three months or less. Concentrations Cash deposits of client and corporate funds are maintained primarily in large credit-worthy financial institutions in the countries in which we operate. These deposits may exceed the amount of any deposit insurance that may be available through government agencies. All deliverable securities are held in custody with large credit-worthy financial institutions, which bear the risk of custodial loss. Non-deliverable securities, primarily money market securities, are held in custody by large, credit-worthy broker-dealers and financial institutions. Trade and Other Receivables, Net Trade and other receivables balances are presented on the consolidated balance sheets net of the allowance for doubtful accounts and the reserve for sales adjustments. We experience credit losses on accounts receivable and, accordingly, must make estimates related to the ultimate collection of the receivables. Specifically, management analyzes accounts receivable, historical bad debt experience, customer concentrations, customer creditworthiness, and current economic trends when evaluating the adequacy of the allowance for doubtful accounts. We estimate the reserve for sales adjustment based on historical sales adjustment experience. We write off accounts receivable when we determine that the accounts are uncollectible, generally upon customer bankruptcy or the customer’s nonresponse to continued collection efforts. In the third quarter of 2024, we entered into a receivables securitization program (the "Receivables Securitization Program") with MUFG Bank, Ltd. (“MUFG”), under which MUFG acts as an agent to facilitate the sale of certain Dayforce receivables (the “Receivables”) to MUFG and certain other investors from time-to-time unaffiliated with Dayforce (the “Purchasers”). The sale of these Receivables to the Purchasers is accounted for as a sale of assets under the provisions of Accounting Standards Codification ("ASC") 860, Transfers and Servicing , and as such the Receivables are derecognized from our consolidated balance sheets. We continue to service any Receivables sold to the Purchasers. In connection with the Receivables Securitization Program, we sell certain trade and other receivables to special purpose entities (the “SPEs”), which are wholly-owned by Dayforce, Inc., which in turn sell a portion of these receivables to the Purchasers on a monthly basis. Per the terms of the Receivables Purchase Agreement (“RPA”) between us and MUFG entered into in connection with the Receivables Securitization Program, we may have a maximum of $ 150.0 million of accounts receivable sold to the Purchasers outstanding at any point in time. The portion of the receivables held by the SPEs, but not sold to the Purchasers, serve as collateral to the Purchasers on the sold Receivables, and are considered restricted accounts receivable. Cash receipts from the sale of Receivables to the Purchasers are reflected in net cash provided by operating activities in the consolidated statements of cash flows. Property, Plant, and Equipment, Net Our property, plant, and equipment assets are stated at cost less accumulated depreciation. Depreciation is calculated on a straight-line basis over the shorter of the remaining lease term or estimated useful life of the related assets, which are generally as follows:
Building improvements 5 years
Machinery and equipment 4 - 6 years
Computer equipment 3 - 4 years Repairs and maintenance costs are expensed as incurred. We capitalized interest of $ 2.0 million and $ 0.7 million in property, plant, and equipment, net during the years ended December 31, 2024 and 2023, respectively. Property, plant, and equipment assets are assessed for impairment as described under the heading “Impairment of Long-Lived Assets” below. Business Combinations In accordance with ASC 805, Business Combinations, we use the acquisition method of accounting and allocate the fair value of purchase consideration to the assets acquired and liabilities assumed based on their respective estimated fair values as of the acquisition date. Goodwill represents the excess of purchase consideration transferred over the estimated fair value of the identifiable net assets acquired in a business combination. Assigning estimated fair values to the net assets acquired requires the use of significant estimates, judgments, inputs, and assumptions regarding the fair value of the assets acquired and liabilities assumed. Estimated fair values of assets acquired and liabilities assumed are generally based on available historical information, independent valuations or appraisals, future expectations, and assumptions determined to be reasonable but are inherently uncertain with respect to future events, including economic conditions, competition, the useful life of the acquired assets, and other factors. The measurement period for assigning fair values to the net assets acquired will end when the information, or the facts and circumstances, becomes available, but will not exceed one year from the date of acquisition. The judgments made in determining the estimated fair value assigned to assets acquired and liabilities assumed, as well as the estimated useful life and depreciation or amortization method of each asset, can materially impact the net earnings of the periods subsequent to the acquisition through depreciation and amortization, and in certain instances through impairment charges, if the asset becomes impaired in the future. During the measurement period, any purchase price allocation changes that impact the carrying value of goodwill affects any measurement of goodwill impairment taken during the measurement period, if applicable. If necessary, purchase price allocation revisions that occur outside of the measurement period are recorded within our consolidated statement of operations depending on the nature of the adjustment. Segment Information We operate as a single reporting unit, a single operating segment and a single reporting segment. Operating segments are defined as components of an enterprise about which separate financial information is evaluated regularly by the chief operating decision maker ("CODM") in deciding how to allocate resources and assessing performance. Our CODM is our chief executive officer ("CEO"). Our CODM uses operating profit as the measure of segment profitability to assess performance. In addition to the information contained in the consolidated statements of operations, the significant segment expense category regularly provided to the CODM is labor and benefits. Both operating profit and labor and benefits expense are used to monitor budget versus actual results to assess performance of the segment. The labor and benefits expense information provided to the CODM primarily consists of base salaries and wages, payroll taxes, healthcare and insurance benefits, and retirement benefits. Expenses related to share-based compensation, bonuses, commissions, and external consulting and contract labor are excluded. The following table sets forth our segment information of revenue, expenses, and operating profit (loss):
Year Ended December 31,
2024 2023 2022
(in millions)
Revenue $ 1,760.0 $ 1,513.7 $ 1,246.2
Labor and benefits 715.1 654.8 583.6
Other expenses 940.8 725.8 688.4
Operating profit (loss) $ 104.1 $ 133.1 $ ( 25.8 ) Goodwill and Intangible Assets Goodwill represents the excess of purchase consideration transferred over the estimated fair value of the identifiable net assets acquired in a business combination. Goodwill and our indefinite-lived intangible asset, the Dayforce trade name, are not amortized against earnings, but instead are tested for impairment on an annual basis, or more frequently if certain events or circumstances occur that could indicate impairment. We perform our annual impairment assessment of goodwill and the Dayforce trade name as of October 1. We assess goodwill for impairment by performing a qualitative review of the reporting unit. If the qualitative assessment indicates it is more likely than not the fair value of the reporting unit is less than the carrying amount, a quantitative test is applied and, the carrying amount is compared to its estimated fair value. The estimated fair value is based on our market capitalization at the testing date. If the carrying amount of the goodwill exceeds the fair value of the reporting unit, goodwill may be impaired. To the extent that the carrying amount of the reporting unit exceeds the fair value of the reporting unit, an impairment loss is recognized. We assess our indefinite-lived intangible asset for impairment by performing a qualitative review. If the qualitative assessment indicates it is more likely than not the fair value of the asset is less than the carrying amount, a quantitative test is applied and, the carrying amount is compared to its estimated fair value. The estimate of fair value is based on a relief from royalty method which calculates the cost savings associated with owning rather than licensing the trade name. An estimated royalty rate is applied to forecasted revenue and the resulting cash flows are discounted. Definite-lived assets are assessed for impairment as described under the heading “Impairment of Long-Lived Assets” below. Intangible assets represent amounts assigned to specifically identifiable intangible assets at the time of an acquisition. Definite-lived assets are amortized on a straight-line basis generally over the following periods:
Customer lists and relationships 4 - 12 years
Trade name 2 - 5 years
Technology 3 - 7 years Internally Devel oped Software Costs In accordance with ASC 350, we capitalize costs associated with software developed or obtained for internal use when both the preliminary project stage is completed and our management has authorized further funding for the project, which it deems probable of completion. Capitalized software costs include only: (1) external direct costs of materials and services consumed in developing or obtaining the software; (2) payroll and payroll-related costs for employees who are directly associated with and who devote time to the project; and (3) interest costs incurred while developing the software. Capitalization of these costs ceases no later than the point at which the project is substantially complete and ready for its intended purpose. We do not include general and administrative costs and overhead costs in capitalizable costs. Research and development costs, product management, and other software maintenance costs related to software development are expensed as incurred. We had capitalized software costs, net of accumulated amortization, of $ 185.8 million and $ 167.0 million as of December 31, 2024, and 2023 , respectively, included in property, plant, and equipment, net in the consolidated balance sheets. We amortize software costs on a straight-line basis over the expected life of the software, generally a range of two to seven years . Amortization of software costs totaled $ 70.7 million, $ 54.0 million, and $ 43.5 million for the years ended December 31, 2024, 2023, and 2022 , respectively. Impairm ent of Long-Lived Assets Long-lived assets, such as property, plant, and equipment, capitalized software, and definite-lived intangible assets are reviewed for impairment whenever events or changes in circumstances indicate that the carrying amount of an asset group may not be recoverable. Recoverability of asset groups to be held and used is measured by a comparison of the carrying amount of an asset group to the estimated undiscounted future cash flows expected to be generated by the asset group. If the carrying amount of an asset group exceeds its estimated future cash flows, an impairment charge is recognized for the amount by which the carrying amount of the asset group exceeds the fair value of the asset group. Deferred Sales Commissions In accordance with ASC 606, sales commissions paid based on the annual contract value of a signed customer contract are considered incremental and recoverable costs of obtaining a contract with a customer. Sales commissions pai d based on the annual contract value are deferred and then amortized on a straight-line basis over a period of benefit that we have determined to be ten years . Revenue Recognition The core principle of ASC 606 is that revenue is recognized upon transfer of control of promised products or services to customers in an amount that reflects the consideration we expect to receive in exchange for those products or services. In accordance with ASC 606, we perform the following steps to determine revenue to be recognized: 1) Identify the contract(s) with a customer; 2) Identify the performance obligations in the contract; 3) Determine the transaction price; 4) Allocate the transaction price to the performance obligations in the contract; and 5) Recognize revenue when (or as) we satisfy a performance obligation. The significant majority of our two major revenue sources (recurring and professional services and other) are derived from contracts with customers. Recurring revenues are primarily related to our Cloud subscription performance obligations. Professional services and other revenues are primarily related to professional services for our Cloud customers (including implementation services to activate new accounts, as well as post go-live professional services typically billed on a time and materials basis) and, to a much lesser extent, fees for other non-recurring services, including sales of time clocks and certain client reimbursable out-of-pocket expenses. Fees charged to Cloud subscription performance obligations are generally priced either on a per-employee, per-month (“PEPM”) basis for a given month or on a PEPM basis for a given process; and fees charged for professional services are typically priced on a fixed fee basis for activating new accounts and on a time and materials basis for post go-live professional services. There is typically no variable consideration related to our recurring Cloud subscriptions or our activation services, nor do they include a significant financing component, non-cash consideration, or consideration payable to a customer. Our recurring Cloud subscriptions are typically billed one month in advance while our professional services are billed over the implementation period for activation of new accounts and as work is performed for post go-live professional services. Our Cloud services arrangements include multiple performance obligations, and transaction price allocations are based on the stand-alone selling price ("SSP") for each performance obligation. Our contract renewal rates serve as an observable input to establish SSP for our recurring Cloud subscription performance obligations. The SSP for professional services performance obligations is estimated based on market conditions and observable inputs, including hours incurred and rates charged by third parties to perform implementation services. For our performance obligations, the consideration allocated to Cloud subscription revenues is recognized as recurring revenues, typically commencing when an instance is provisioned to the customer. The consideration allocated to professional services to activate a new account is recognized as professional services revenues based on the proportion of total work performed, using reasonably dependable estimates (in relation to progression through the implementation phase), by solution. Recurring Revenues For our Dayforce solutions, we primarily charge monthly recurring fees on a PEPM basis, generally one-month in advance of service, based on the number and type of solutions provided to the customer and the number of employees at the customer. We charge Powerpay customers monthly recurring fees on a PEPM basis. For our other recurring solutions, we typically charge monthly recurring fees on a per-process basis. The typical recurring customer contract has an initial term between three and five years . Any credits related to service level commitments are recognized as incurred, as service level failures are not anticipated at contract signing. Should a customer cancel the initial contract, an early termination fee may be applicable, and revenue is recognized upon col lection. We also generate recurring revenue from investment income on our Cloud recurring and other recurring customer funds before such funds are remitted to taxing authorities, customer employees, or other third parties. We refer to this investment income as float revenue. Please refer to Part II, Item 8, Note 13, “Revenue,” for a full description of our sources of revenue. Professional Services and Other Revenues Professional services and other revenues consist primarily of charges relating to the work performed to assist customers with the planning, design, and implementation of their solutions. Also included in professional services are any related training services, post-implementation professional services, and shipment of time clocks purchased by customers. We also generate professional services and other revenues from custom professional services and consulting services that we provide and for certain third-party services that we arrange for our Other recurring customers. Professional services revenue is primarily recognized as hours are incurr ed. Costs and Expenses Cost of Revenue Cost of revenue consists of costs to deliver our revenue-producing services. Most of these costs are recognized as incurred, that is, as we become obligated to pay for them. Some costs of revenue are recognized in the period that a service is sold and delivered. Other costs of revenue are recognized over the period of use or in proportion to the related revenue. The costs recognized as incurred consist primarily of customer service staff costs, customer technical support costs, implementation personnel costs, costs of hosting applications, consulting and purchased services, delivery services, and royalties. The costs of revenue recognized over the period of use are depreciation and amortization, rentals of facilities and equipment, and direct and incremental costs associated with deferred implementation service revenue. Cost of recurring revenues primarily consists of costs to provide maintenance and technical support to our customers, and the costs of hosting our applications. The cost of recurring revenues includes compensation and other employee-related expenses for data center staff, payments to outside service providers, data center, and networking expenses. Cost of professional services and other revenues primarily consists of costs to provide implementation consulting services and training to our customers, as well as the cost of time clocks. Costs to provide implementation consulting services include compensation and other employee-related expenses for professional services staff, costs of subcontractors, and travel. Product development and management expense includes costs related to software development activities that do not qualify for capitalization, such as development, quality assurance, testing of new technologies, and enhancements to our existing solutions that do not result in additional functionality. Product development and management expense also includes costs related to the management of our solutions. Research and development expense was $ 123.0 million , $ 112.0 million , and $ 92.3 million for the years ended December 31, 2024, 2023, and 2022, respectively. Depreciation and amortization related to cost of revenue primarily consists of amortization of capitalized software. Selling and Marketing Expense Selling and marketing expense includes costs related to maintaining a direct marketing infrastructure and sales force and other direct marketing efforts, such as marketing events, advertising, telemarketing, direct mail, and trade shows. Advertising costs are expensed as incurred. Advertising expense was $ 28.1 million, $ 14.2 million, and $ 11.3 million for the years ended December 31, 2024, 2023, and 2022 , respectively. General and Administrative Expense General and administrative expense includes costs that are not directly related to delivery of services, selling efforts, or product development, primarily consisting of corporate-level costs, such as administration, finance, legal, and human resources. Also included in this category are depreciation, and amortization of other intangible assets not reflected in cost of revenue, and the provision for doubtful accounts receivable. Other Expense (Income), Net Other expense (income) , net includes the results of transactions that are not appropriately classified in another category. These items are primarily foreign currency translation gains and losses resulting from transactions denominated in foreign currencies and net periodic pension costs. For the years ended December 31, 2024, 2023, and 2022 other expense, net of $ 25.9 million, $ 1.0 million, and $ 8.5 million, respectively, was primarily comprised of foreign currency translation losses (gains) of $ 14.1 million, ($ 0.5 ) million, and $ 3.4 million, respectively, and net periodic pension expense of $ 11.5 million, $ 1.5 million, and $ 5.1 million, respectively. Income Taxes Income taxes have been provided for using the asset and liability method. Deferred tax assets and liabilities are recorded for temporary differences between the financial reporting basis and the tax basis of assets and liabilities as adjusted for the expected benefits of utilizing net operating loss carryforwards. The impact on deferred taxes of changes in tax rates and laws, if any, applied to the years during which temporary differences are expected to be settled, is reflected in the consolidated financial statements in the period of enactment. We classify interest and penalties related to income taxes as a component of income tax expense. Fair Value of Financial Instruments The carrying amounts of cash and equivalents, trade and other receivables, net, customer funds obligations, customer advance payments, and accounts payable approximate fair value because of the short-term nature of these items. Share-Based Compensation Our share-based compensation consists of stock options, restricted stock units (“RSU”), and performance-based stock units (“PSU”) and is used to compensate employees and non-employee directors. We also offer a global employee stock purchase plan ("GESPP") to eligible employees. We measure share-based compensation cost at the grant date based on the fair value of the award and recognize the compensation expense over the requisite service period, which is the period during which an employee is required to provide services in exchange for the award, except for retirement-eligible employees with RSUs that have not given their required notice, which accelerates at the time of their retirement eligibility date. We estimate forfeitures at the time of grant based on historical data and record share-based compensation expense for those awards expected to vest. Our GESPP allows participating employees to purchase shares of our common stock at a discount via payroll deductions. The plan is available to employees subject to certain eligibility requirements. Participating employees may purchase common stock, on a voluntary after-tax basis, at a price that is the lower of 85 % of the fair market value of a share of common stock on (i) January 1 or (ii) the purchase date. The plan consists of four three-month offering periods, beginning on January 1, April 1, July 1, and October 1 of each calendar year. The fair value of term-based stock options and our GESPP activity is estimated using the Black-Scholes standard option pricing model (“Black-Scholes model”). The fair value for RSUs and PSUs is the closing market value of the underlying stock on the day of grant. For performance-based stock options and PSUs with a market condition, a Monte Carlo simulation model is used to determine the fair value. The Monte Carlo model utilizes multiple input variables that determine the probability of satisfying the market conditions stipulated in the award. To determine the fair value of the awards on the date of grant using the Black-Scholes model, the risk-free interest rate used was based on the implied yield currently available on U.S. Treasury zero coupon issues with remaining term equal to the contractual term of the performance-based options and the expected term of the term-based awards. The estimated volatility of our common stock is based on volatility data for selected comparable public companies, including the historical volatility of our stock price, over the expected term of our stock awards. Because we do not anticipate paying any cash dividends in the foreseeable future, we use an expected dividend yield of zero. The amount of share-based compensation expense we recognize during a period is based on the portion of the awards that are ultimately expected to vest. For most awards, we recognize stock compensation expense using the straight-line method. For awards based on a market condition, expense is recognized on a straight-line basis over the performance period, regardless of whether the market condition is satisfied as the likelihood of the market condition being met is included in the fair-value measurement of the award. If factors change and we employ different assumptions for estimating share-based compensation expense in future periods or if we adopt a different valuation model, future periods may differ significantly from what we have recorded in the current period and could materially affect our operating results. Pension and Other Postretirement Benefits Liability We present information about our pension and postretirement benefit plans in Part II, Item 8, Note 11, “Employee Benefit Plans” to our consolidated financial statements. Liabilities and expenses for pensions and other postretirement benefits are determined with the assistance of third-party actuaries, using actuarial methodologies and incorporating significant assumptions, including the rate used to discount the future estimated liability, the long-term rate of return on plan assets, and several assumptions relating to the employee workforce (medical costs, retirement age, and mortality). The discount rate assumption utilizes a full yield curve approach by applying the specific spot rates along the yield curve used in the determination of the benefit obligation to the relevant projected cash flows. The impact of a change in the discount rate of 25 basis points would be approximately $ 4.9 million on the liabilities and a $ 0.3 million impact on pre-tax earnings in the following year. The long-term rate of return is estimated by considering historical returns and expected returns on current and projected asset allocations and is generally applied to a five-year average market value of assets. A change in the assumption for the long-term rate of return on plan assets of 25 basis points would impact pre-tax earnings by approximately $ 0.8 million. Foreign Currency Translation We have international operations whereby the local currencies serve as functional currencies. We translate foreign currency denominated assets and liabilities at the end-of-period exchange rates and foreign currency denominated statements of operations at the average exchange rates for each period. We report the effect of changes in the U.S. dollar carrying values of assets and liabilities of our international subsidiaries that are due to changes in exchange rates between the U.S. dollar and the subsidiaries’ functional currency as foreign currency translation within accumulated other comprehensive income (loss) in the accompanying consolidated statements of stockholders’ equity and comprehensive income (loss). Gains and losses from transactions and translation of assets and liabilities denominated in currencies other than the functional currency of the subsidiaries are recorded in the consolidated statements of operations within other expense (income), net. Recently Issued and Adop ted Accounting Pronouncements In November 2023, the Financial Accounting Standards Board (“FASB”) issued Accounting Standards Update ("ASU") 2023-07, Segment Reporting (Topic 280): Improvements to Reportable Segment Disclosures (“ASU 2023-07”), which, among other updates, requires enhanced disclosures about significant segment expenses regularly provided to the chief operating decision maker, as well as the aggregate amount of other segment items included in the reported measure of segment profit or loss. We have adopted ASU 2023-07 for the year ended December 31, 2024 on a retrospective basis. The adoption of this standard did not have a significant impact on our consolidated financial statements and related disclosures. In December 2023, the FASB issued ASU 2023-09, Income Taxes (Topic 740) – Improvements to Income Tax Disclosures, which requires that an entity, on an annual basis, disclose additional income tax information, primarily related to the rate reconciliation and income taxes paid. The amendment in the ASU is intended to enhance the transparency and decision usefulness of income tax disclosures. The amendment is effective for annual periods beginning after December 15, 2024, with early adoption permitted. We are currently evaluating the presentational impact that ASU 2023-09 will have on our consolidated financial statements. In November 2024, the FASB issued ASU 2024-03, Income Statement—Reporting Comprehensive Income—Expense Disaggregation Disclosures (Subtopic 220-40): Disaggregation of Income Statement Expenses (“ASU 2024-03”), which requires the disaggregation of certain expenses in the notes of the financial statements, to provide enhanced transparency into the expense captions pres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3. Business Combinations On February 1, 2024, we completed the purchase of 100 % of the outstanding shares of eloomi A/S ("eloomi"), a learning experience platform software provider based in Copenhagen, Denmark, and Orlando, Florida. The acquisition of eloomi was recorded using the acquisition method of accounting, in which the assets and liabilities assumed are recognized at their fair value. The accounting for the acquisition was complete as of December 31, 2024. Intangible assets recorded for this acquisition consist of $ 85.2 million of developed technology and $ 1.8 million of customer relationships. The goodwill arising from the eloomi acquisition is primarily attributable to the potential to achieve synergies and other cost savings through integration with our existing operations. None of the goodwill associated with this acquisition is deductible for income tax purposes. The major classes of assets and liabilities to which we have allocated the purchase price were as follows:
(In millions)
Cash and equivalents $ 6.5
Trade receivables, prepaid expenses, and other current assets 4.6
Goodwill 105.9
Other intangible assets 87.0
Other assets 0.6
Accounts payable and accrued liabilities ( 3.9 )
Deferred revenue ( 8.6 )
Deferred tax liability ( 12.5 )
Total purchase price $ 179.6 After consideration of this acquisition, management has concluded that we continue to have one operating and reportable segment. This conclusion aligns with how management monitors operating performance, allocates resources, and deploys capital. Pro forma financial information is not presented as the acquisition did not qualify as a significant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4. Fair Value Measurements Fair value is defined as the price that would be received to sell an asset or paid to transfer a liability in an orderly transaction between market participants at the measurement date (an exit price). GAAP outlines a valuation framework and creates a fair value hierarchy intended to increase the consistency and comparability of fair value measurements and the related disclosures. Certain assets and liabilities must be measured at fair value, and disclosures are required for items measured at fair value. We measure our financial instruments using inputs from the following three levels of the fair value hierarchy. The three levels are as follows: • Level 1 inputs are unadjusted quoted prices in active markets for identical assets or liabilities. • Level 2 inputs include quoted prices for similar assets and liabilities in active markets, quoted prices for identical or similar assets or liabilities in markets that are not active, inputs other than quoted prices that are observable for the asset or liability (that is, interest rates, yield curves, etc.), and inputs that are derived principally from or corroborated by observable market data by correlation or other means (market corroborated inputs). • Level 3 inputs include unobservable inputs that reflect our assumptions about the assumptions that market participants would use in pricing the asset or liability. These inputs are developed based on the best information available, including internal data. Financial Assets and Liabilities Measured at Fair Value on a Recurring Basis Our financial assets and liabilities measured at fair value on a recurring basis were categorized as follows:
December 31, 2024
Level 1 Level 2 Level 3 Total
(In millions)
Assets
Available for sale customer funds assets $ — $ 2,327.3 (a) $ — $ 2,327.3
Total assets measured at fair value $ — $ 2,327.3 $ — $ 2,327.3
December 31, 2023
Level 1 Level 2 Level 3 Total
(In millions)
Assets
Available for sale customer funds assets $ — $ 2,178.3 (a) $ — $ 2,178.3
Total assets measured at fair value $ — $ 2,178.3 $ — $ 2,178.3
Liabilities
DataFuzion contingent consideration $ — $ — $ 14.9 (b) $ 14.9
Total liabilities measured at fair value $ — $ — $ 14.9 $ 14.9 (a) Fair value is based on inputs that are observable for the asset or liability, other than quoted prices. (b) For the contingent consideration related to the 2021 acquisition of certain assets and liabilities of DataFuzion HCM, Inc. ("DataFuzion"), we utilized a Monte Carlo simulation model to estimate the fair value of the contingent liability as of the reporting dates. As of December 31, 2023, our consolidated balance sheet included $ 8.6 million within other accrued expenses and $ 6.3 million within other liabilities, respectively, related to this conti ngent consideration. During the years ended December 31, 2024 and 2023, we recognized expense of $ 9.0 million and $ 4.3 million , respectively, within general and administrative expense in our consolidated statements of operations due to the remeasuremen t of the DataFuzion contingent consideration. In August 2024, we made a payment of $ 23.9 million related to this liability and as of December 31, 2024, there was no remaining liability associated with the DataFuzion contingent consideration. Assets and Liabilities Measured at Fair Value on a Nonrecurring Basis During the year ended December 31, 2024 assets acquired and liabilities assumed as part of the business combination and liabilities recognized as part of our debt issuance have been measured at fair value on a nonrecurring basis. During the year ended December 31, 2023 , we did not re-measure any financial assets or liabilities at fair value on a nonrecurring basi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ustomer Fund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Customer Funds</t>
        </is>
      </c>
      <c r="B4" s="4" t="inlineStr">
        <is>
          <t xml:space="preserve">5. Custome r Funds Overview In certain jurisdictions, we collect funds for payment of payroll and taxes; temporarily hold such funds until payment is due; remit the funds to the customers’ employees and appropriate taxing authorities; file federal, state, and local tax returns; and handle related regulatory correspondence and amendments. The customer assets are held in segregated accounts intended for the specific purpose of satisfying customer funding obligations and therefore are not freely available for our general business use. In the U.S. and Canada, these customer funds are held in trusts. Our customer funds are held and invested with the primary objectives being to protect the principal balance and to ensure adequate liquidity to meet cash flow requirements. Accordingly, we maintain on average approximately 45 % to 55 % of customer funds in liquidity portfolios with maturities ranging from one to 120 days, consisting of high-quality bank deposits, money market mutual funds, commercial paper, or collateralized short-term investments; and we maintain on average approximately 45 % to 55 % of customer funds in fixed income portfolios with maturities ranging from 120 days to 10 years, consisting of U.S. Treasury and agency securities, Canada government and provincial securities, as well as highly rated asset-backed, mortgage-backed, municipal, corporate, and bank securities. To maintain sufficient liquidity to meet payment obligations, we also have financing arrangements and may pledge fixed income securities for short-term financing. Financial Statement Presentation Investment income from invested customer funds, also referred to as float revenue or float, is a component of our compensation for providing services under agreements with our customers. Investment income from invested customer funds included in recurring revenue amounted to $ 200.3 million, $ 168.7 million, and $ 80.2 million for the years ended December 31, 2024, 2023, and 2022, respectively. Investment income includes interest income, realized gains and losses from sales of customer funds’ investments, and unrealized credit losses determined to be unrecoverable. The amortized cost of customer funds as of December 31, 2024, and 2023 , is the original cost of assets acquired. The amortized cost and fair values of investments of customer funds available for sale were as follows:
December 31, 2024
Amortized Gross Unrealized Fair
Cost Gain Loss Value
(In millions)
Money market securities, investments carried at cost $ 2,650.9 $ — $ — $ 2,650.9
Available for sale investments:
U.S. government and agency securities 818.3 0.5 ( 27.1 ) 791.7
Canadian and provincial government securities 449.2 4.6 ( 3.6 ) 450.2
Corporate debt securities 734.7 7.7 ( 7.0 ) 735.4
Asset-backed securities 202.9 1.9 ( 0.6 ) 204.2
Mortgage-backed securities 83.5 0.1 ( 1.3 ) 82.3
Other securities 64.3 0.1 ( 0.9 ) 63.5
Total available for sale investments 2,352.9 14.9 ( 40.5 ) 2,327.3
Invested customer funds 5,003.8 $ 14.9 $ ( 40.5 ) 4,978.2
Receivables 23.3 23.3
Total customer funds $ 5,027.1 $ 5,001.5
December 31, 2023
Amortized Gross Unrealized Fair
Cost Gain Loss Value
(In millions)
Money market securities, investments carried at cost $ 2,800.7 $ — $ — $ 2,800.7
Available for sale investments:
U.S. government and agency securities 768.3 2.3 ( 35.1 ) 735.5
Canadian and provincial government securities 448.7 1.3 ( 11.3 ) 438.7
Corporate debt securities 664.7 2.6 ( 19.4 ) 647.9
Asset-backed securities 208.9 1.0 ( 3.3 ) 206.6
Mortgage-backed securities 60.3 0.8 ( 0.7 ) 60.4
Other short-term investments 16.1 — — 16.1
Other securities 76.2 0.1 ( 3.2 ) 73.1
Total available for sale investments 2,243.2 8.1 ( 73.0 ) 2,178.3
Invested customer funds 5,043.9 $ 8.1 $ ( 73.0 ) 4,979.0
Receivables 49.6 49.6
Total customer funds $ 5,093.5 $ 5,028.6 The following represents the gross unrealized losses and the related fair value of the investments of customer funds available for sale, aggregated by investment category and length of time that individual securities have been in a continuous unrealized loss position.
December 31, 2024
Less than 12 months 12 months or more Total
Unrealized Fair Unrealized Fair Unrealized Fair
(In millions)
U.S. government and agency securities $ ( 5.1 ) $ 261.6 $ ( 22.0 ) $ 430.3 $ ( 27.1 ) $ 691.9
Canadian and provincial government securities — — ( 3.6 ) 171.7 ( 3.6 ) 171.7
Corporate debt securities ( 1.1 ) 76.4 ( 5.9 ) 322.5 ( 7.0 ) 398.9
Asset-backed securities ( 0.1 ) 24.3 ( 0.5 ) 48.2 ( 0.6 ) 72.5
Mortgage-backed securities ( 0.7 ) 53.0 ( 0.6 ) 12.4 ( 1.3 ) 65.4
Other securities ( 0.1 ) 4.6 ( 0.8 ) 48.3 ( 0.9 ) 52.9
Total available for sale investments $ ( 7.1 ) $ 419.9 $ ( 33.4 ) $ 1,033.4 $ ( 40.5 ) $ 1,453.3 Management does not believe that any individual unrealized loss was unrecoverable as of December 31, 2024. The unrealized losses are primarily attributable to changes in interest rates and not to credit deterioration. We currently do not intend to sell or expect to be required to sell the securities before the time required to recover the amortized cost. The amortized cost and fair value of investment securities available for sale at December 31, 2024, by contractual maturity are shown below. Expected maturities will differ from contractual maturities because borrowers may have the right to call or to prepay obligations with or without call or prepayment penalties.
December 31, 2024
Cost Fair Value
(In millions)
Due in one year or less $ 3,018.8 $ 3,017.5
Due in one to three years 949.2 926.1
Due in three to five years 737.4 738.9
Due after five years 298.4 295.7
Invested customer funds $ 5,003.8 $ 4,97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and Other Receivables, Net</t>
        </is>
      </c>
      <c r="B1" s="2" t="inlineStr">
        <is>
          <t>12 Months Ended</t>
        </is>
      </c>
    </row>
    <row r="2">
      <c r="B2" s="2" t="inlineStr">
        <is>
          <t>Dec. 31, 2024</t>
        </is>
      </c>
    </row>
    <row r="3">
      <c r="A3" s="3" t="inlineStr">
        <is>
          <t>Receivables [Abstract]</t>
        </is>
      </c>
      <c r="B3" s="4" t="inlineStr">
        <is>
          <t xml:space="preserve"> </t>
        </is>
      </c>
    </row>
    <row r="4">
      <c r="A4" s="4" t="inlineStr">
        <is>
          <t>Trade and Other Receivables, Net</t>
        </is>
      </c>
      <c r="B4" s="4" t="inlineStr">
        <is>
          <t>6. Trade and Other Receivables, Net Trade and other receivables, net, consist of the following:
December 31,
2024 2023
(In millions)
Trade receivables from customers $ 226.9 $ 177.5
Interest receivable from invested customer funds 16.8 18.1
Dayforce Wallet on-demand pay receivables 9.5 19.6
Other (a) 34.4 27.6
Total gross receivables 287.6 242.8
Less: reserve for sales adjustments ( 9.3 ) ( 5.6 )
Less: allowance for doubtful accounts ( 13.5 ) ( 8.4 )
Trade and other receivables, net $ 264.8 $ 228.8 (a) Other includes short-term investments not classified as cash equivalents, interest receivable, and other current receivables. The activity related to the allowance for doubtful accounts was as follows:
Year Ended December 31,
2024 2023 2022
(In millions)
Balance at beginning of year $ 8.4 $ 4.6 $ 3.9
Provision for doubtful accounts 10.1 5.4 2.2
Charge-offs, net of recoveries ( 5.0 ) ( 1.6 ) ( 1.5 )
Balance at end of year $ 13.5 $ 8.4 $ 4.6 Receivables Securitization Program As of December 31, 2024 , there was $ 232.3 million of restricted accounts receivable held by the SPEs that is reported within trade and other receivables, net on our consolidated balance sheets. Of the Receivables sold to the Purchasers since the inception of the Receivables Securitization Program, $ 44.0 million remained outstanding as of December 31,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7. Lea ses Our leases primarily consist of office space. Leases with an initial term of 12 months or less are not recorded on the balance sheet; we recognize lease expense for these leases on a straight-line basis over the lease term. For leases beginning 2019 and later, we account for lease components separately from the non-lease components. Most leases include options to renew, and the lease renewal is at our sole discretion. Therefore, the depreciable life of assets and leasehold improvements is limited by the expected lease term unless there is a transfer of title or purchase option reasonably certain of exercise. Our lease agreements do not contain any material residual value guarantees or material restrictive covenants. We rent or sublease certain real estate to third parties. Our sublease portfolio mainly consists of operating leases for space within our office facilities. Supplemental balance sheet information related to leases was as follows:
Lease Type Balance Sheet Classification December 31, 2024 December 31, 2023
(In millions)
Assets
Operating lease assets Trade and other receivables, net $ 0.1 $ 0.9
Operating lease assets Prepaid expenses and other current assets 2.5 2.3
Operating lease assets Right of use lease assets, net 12.3 19.1
Financing lease assets Property, plant, and equipment, net 5.0 5.8
Total lease assets $ 19.9 $ 28.1
Liabilities
Financing lease liabilities Current portion of long-term debt $ 0.8 $ 0.8
Operating lease liabilities Current portion of long-term lease liabilities 5.7 7.0
Financing lease liabilities Long-term debt, less current portion 5.7 6.5
Operating lease liabilities Long-term lease liabilities, less current portion 10.8 18.9
Total lease liabilities $ 23.0 $ 33.2 The components of lease expense were as follows:
Years Ended December 31,
2024 2023 2022
(In millions)
Operating lease cost $ 6.6 $ 8.8 $ 9.8
Financing lease cost:
Depreciation of lease assets 1.8 1.7 1.3
Interest on lease liabilities 0.4 0.3 0.3
Sublease income ( 0.1 ) ( 0.4 ) ( 0.5 )
Total lease cost, net $ 8.7 $ 10.4 $ 10.9 Supplemental cash flow information related to leases was as follows:
Year Ended December 31,
2024 2023
(In millions)
Cash paid for amounts included in the measurement of lease liabilities:
Operating cash flows from operating leases $ 8.4 $ 8.1
Operating cash flows from finance leases — 0.3
Financing cash flows from finance leases 1.6 2.0
Lease assets obtained in exchange for new lease liabilities:
Operating leases 0.8 1.9 The future minimum lease payments under our operating and financing leases were as follows:
Years Ending December 31, Amount
(In millions)
2025 $ 7.9
2026 6.5
2027 4.1
2028 3.0
2029 2.1
Thereafter 2.0
Total lease payments $ 25.6
Less: Interest 2.6
Total $ 23.0 Weighted average remaining lease term and weighted average discount rate were as follows:
December 31,
2024 2023
Weighted average remaining lease term (in years)
Operating leases 3.0 4.0
Financing leases 6.6 7.6
Weighted average discount rate
Operating leases 5.47 % 5.06 %
Financing leases 3.91 % 3.91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equivalents</t>
        </is>
      </c>
      <c r="B3" s="6" t="n">
        <v>579.7</v>
      </c>
      <c r="C3" s="6" t="n">
        <v>570.3</v>
      </c>
    </row>
    <row r="4">
      <c r="A4" s="4" t="inlineStr">
        <is>
          <t>Restricted cash</t>
        </is>
      </c>
      <c r="B4" s="5" t="n">
        <v>0</v>
      </c>
      <c r="C4" s="7" t="n">
        <v>0.8</v>
      </c>
    </row>
    <row r="5">
      <c r="A5" s="4" t="inlineStr">
        <is>
          <t>Trade and other receivables, net</t>
        </is>
      </c>
      <c r="B5" s="7" t="n">
        <v>264.8</v>
      </c>
      <c r="C5" s="7" t="n">
        <v>228.8</v>
      </c>
    </row>
    <row r="6">
      <c r="A6" s="4" t="inlineStr">
        <is>
          <t>Prepaid expenses and other current assets</t>
        </is>
      </c>
      <c r="B6" s="7" t="n">
        <v>137.5</v>
      </c>
      <c r="C6" s="7" t="n">
        <v>126.7</v>
      </c>
    </row>
    <row r="7">
      <c r="A7" s="4" t="inlineStr">
        <is>
          <t>Total current assets before customer funds</t>
        </is>
      </c>
      <c r="B7" s="5" t="n">
        <v>982</v>
      </c>
      <c r="C7" s="7" t="n">
        <v>926.6</v>
      </c>
    </row>
    <row r="8">
      <c r="A8" s="4" t="inlineStr">
        <is>
          <t>Customer funds</t>
        </is>
      </c>
      <c r="B8" s="7" t="n">
        <v>5001.5</v>
      </c>
      <c r="C8" s="7" t="n">
        <v>5028.6</v>
      </c>
    </row>
    <row r="9">
      <c r="A9" s="4" t="inlineStr">
        <is>
          <t>Total current assets</t>
        </is>
      </c>
      <c r="B9" s="7" t="n">
        <v>5983.5</v>
      </c>
      <c r="C9" s="7" t="n">
        <v>5955.2</v>
      </c>
    </row>
    <row r="10">
      <c r="A10" s="4" t="inlineStr">
        <is>
          <t>Right of use lease assets, net</t>
        </is>
      </c>
      <c r="B10" s="7" t="n">
        <v>12.3</v>
      </c>
      <c r="C10" s="7" t="n">
        <v>19.1</v>
      </c>
    </row>
    <row r="11">
      <c r="A11" s="4" t="inlineStr">
        <is>
          <t>Property, plant, and equipment, net</t>
        </is>
      </c>
      <c r="B11" s="7" t="n">
        <v>223.7</v>
      </c>
      <c r="C11" s="7" t="n">
        <v>210.1</v>
      </c>
    </row>
    <row r="12">
      <c r="A12" s="4" t="inlineStr">
        <is>
          <t>Goodwill</t>
        </is>
      </c>
      <c r="B12" s="7" t="n">
        <v>2336.7</v>
      </c>
      <c r="C12" s="7" t="n">
        <v>2293.9</v>
      </c>
    </row>
    <row r="13">
      <c r="A13" s="4" t="inlineStr">
        <is>
          <t>Other intangible assets, net</t>
        </is>
      </c>
      <c r="B13" s="7" t="n">
        <v>189.2</v>
      </c>
      <c r="C13" s="7" t="n">
        <v>230.2</v>
      </c>
    </row>
    <row r="14">
      <c r="A14" s="4" t="inlineStr">
        <is>
          <t>Deferred sales commissions</t>
        </is>
      </c>
      <c r="B14" s="7" t="n">
        <v>231.8</v>
      </c>
      <c r="C14" s="7" t="n">
        <v>192.1</v>
      </c>
    </row>
    <row r="15">
      <c r="A15" s="4" t="inlineStr">
        <is>
          <t>Other assets</t>
        </is>
      </c>
      <c r="B15" s="7" t="n">
        <v>139.8</v>
      </c>
      <c r="C15" s="7" t="n">
        <v>110.3</v>
      </c>
    </row>
    <row r="16">
      <c r="A16" s="4" t="inlineStr">
        <is>
          <t>Total assets</t>
        </is>
      </c>
      <c r="B16" s="5" t="n">
        <v>9117</v>
      </c>
      <c r="C16" s="7" t="n">
        <v>9010.9</v>
      </c>
    </row>
    <row r="17">
      <c r="A17" s="3" t="inlineStr">
        <is>
          <t>Current liabilities:</t>
        </is>
      </c>
      <c r="B17" s="4" t="inlineStr">
        <is>
          <t xml:space="preserve"> </t>
        </is>
      </c>
      <c r="C17" s="4" t="inlineStr">
        <is>
          <t xml:space="preserve"> </t>
        </is>
      </c>
    </row>
    <row r="18">
      <c r="A18" s="4" t="inlineStr">
        <is>
          <t>Current portion of long-term debt</t>
        </is>
      </c>
      <c r="B18" s="7" t="n">
        <v>7.3</v>
      </c>
      <c r="C18" s="7" t="n">
        <v>7.6</v>
      </c>
    </row>
    <row r="19">
      <c r="A19" s="4" t="inlineStr">
        <is>
          <t>Current portion of long-term lease liabilities</t>
        </is>
      </c>
      <c r="B19" s="7" t="n">
        <v>5.7</v>
      </c>
      <c r="C19" s="5" t="n">
        <v>7</v>
      </c>
    </row>
    <row r="20">
      <c r="A20" s="4" t="inlineStr">
        <is>
          <t>Accounts payable</t>
        </is>
      </c>
      <c r="B20" s="5" t="n">
        <v>77</v>
      </c>
      <c r="C20" s="7" t="n">
        <v>66.7</v>
      </c>
    </row>
    <row r="21">
      <c r="A21" s="4" t="inlineStr">
        <is>
          <t>Deferred revenue</t>
        </is>
      </c>
      <c r="B21" s="7" t="n">
        <v>42.3</v>
      </c>
      <c r="C21" s="7" t="n">
        <v>40.2</v>
      </c>
    </row>
    <row r="22">
      <c r="A22" s="4" t="inlineStr">
        <is>
          <t>Employee compensation and benefits</t>
        </is>
      </c>
      <c r="B22" s="7" t="n">
        <v>126.8</v>
      </c>
      <c r="C22" s="7" t="n">
        <v>92.90000000000001</v>
      </c>
    </row>
    <row r="23">
      <c r="A23" s="4" t="inlineStr">
        <is>
          <t>Other accrued expenses</t>
        </is>
      </c>
      <c r="B23" s="7" t="n">
        <v>31.5</v>
      </c>
      <c r="C23" s="7" t="n">
        <v>30.4</v>
      </c>
    </row>
    <row r="24">
      <c r="A24" s="4" t="inlineStr">
        <is>
          <t>Total current liabilities before customer funds obligations</t>
        </is>
      </c>
      <c r="B24" s="7" t="n">
        <v>290.6</v>
      </c>
      <c r="C24" s="7" t="n">
        <v>244.8</v>
      </c>
    </row>
    <row r="25">
      <c r="A25" s="4" t="inlineStr">
        <is>
          <t>Customer funds obligations</t>
        </is>
      </c>
      <c r="B25" s="7" t="n">
        <v>5024.2</v>
      </c>
      <c r="C25" s="7" t="n">
        <v>5090.1</v>
      </c>
    </row>
    <row r="26">
      <c r="A26" s="4" t="inlineStr">
        <is>
          <t>Total current liabilities</t>
        </is>
      </c>
      <c r="B26" s="7" t="n">
        <v>5314.8</v>
      </c>
      <c r="C26" s="7" t="n">
        <v>5334.9</v>
      </c>
    </row>
    <row r="27">
      <c r="A27" s="4" t="inlineStr">
        <is>
          <t>Long-term debt, less current portion</t>
        </is>
      </c>
      <c r="B27" s="7" t="n">
        <v>1209.1</v>
      </c>
      <c r="C27" s="7" t="n">
        <v>1210.1</v>
      </c>
    </row>
    <row r="28">
      <c r="A28" s="4" t="inlineStr">
        <is>
          <t>Employee benefit plans</t>
        </is>
      </c>
      <c r="B28" s="7" t="n">
        <v>5.9</v>
      </c>
      <c r="C28" s="7" t="n">
        <v>27.7</v>
      </c>
    </row>
    <row r="29">
      <c r="A29" s="4" t="inlineStr">
        <is>
          <t>Long-term lease liabilities, less current portion</t>
        </is>
      </c>
      <c r="B29" s="7" t="n">
        <v>10.8</v>
      </c>
      <c r="C29" s="7" t="n">
        <v>18.9</v>
      </c>
    </row>
    <row r="30">
      <c r="A30" s="4" t="inlineStr">
        <is>
          <t>Other liabilities</t>
        </is>
      </c>
      <c r="B30" s="7" t="n">
        <v>30.1</v>
      </c>
      <c r="C30" s="7" t="n">
        <v>21.1</v>
      </c>
    </row>
    <row r="31">
      <c r="A31" s="4" t="inlineStr">
        <is>
          <t>Total liabilities</t>
        </is>
      </c>
      <c r="B31" s="7" t="n">
        <v>6570.7</v>
      </c>
      <c r="C31" s="7" t="n">
        <v>6612.7</v>
      </c>
    </row>
    <row r="32">
      <c r="A32" s="4" t="inlineStr">
        <is>
          <t>Commitments and contingencies (Note 16)</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0.01 par, 500.0 shares authorized, 159.0 and 156.3 shares issued and outstanding, respectively</t>
        </is>
      </c>
      <c r="B34" s="7" t="n">
        <v>1.6</v>
      </c>
      <c r="C34" s="7" t="n">
        <v>1.6</v>
      </c>
    </row>
    <row r="35">
      <c r="A35" s="4" t="inlineStr">
        <is>
          <t>Additional paid in capital</t>
        </is>
      </c>
      <c r="B35" s="7" t="n">
        <v>3363.2</v>
      </c>
      <c r="C35" s="7" t="n">
        <v>3151.1</v>
      </c>
    </row>
    <row r="36">
      <c r="A36" s="4" t="inlineStr">
        <is>
          <t>Accumulated deficit</t>
        </is>
      </c>
      <c r="B36" s="7" t="n">
        <v>-335.8</v>
      </c>
      <c r="C36" s="7" t="n">
        <v>-317.8</v>
      </c>
    </row>
    <row r="37">
      <c r="A37" s="4" t="inlineStr">
        <is>
          <t>Accumulated other comprehensive loss</t>
        </is>
      </c>
      <c r="B37" s="7" t="n">
        <v>-482.7</v>
      </c>
      <c r="C37" s="7" t="n">
        <v>-436.7</v>
      </c>
    </row>
    <row r="38">
      <c r="A38" s="4" t="inlineStr">
        <is>
          <t>Total stockholders’ equity</t>
        </is>
      </c>
      <c r="B38" s="7" t="n">
        <v>2546.3</v>
      </c>
      <c r="C38" s="7" t="n">
        <v>2398.2</v>
      </c>
    </row>
    <row r="39">
      <c r="A39" s="4" t="inlineStr">
        <is>
          <t>Total liabilities and stockholders' equity</t>
        </is>
      </c>
      <c r="B39" s="8" t="n">
        <v>9117</v>
      </c>
      <c r="C39" s="6" t="n">
        <v>901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 xml:space="preserve">8. Property, Plant, and Equipment, Net Property, plant, and equipment, net consist of the following:
December 31,
2024 2023
(In millions)
Software $ 619.0 $ 536.6
Machinery and equipment 102.8 130.0
Buildings and improvements 44.7 44.9
Total property, plant, and equipment 766.5 711.5
Accumulated depreciation ( 542.8 ) ( 501.4 )
Property, plant, and equipment, net $ 223.7 $ 210.1 Depreciation expense related to property, plant, and equipment, net was $ 89.8 million, $ 72.0 million, and $ 58.1 million for the years ended December 31, 2024, 2023, and 2022 ,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9. Goodwill and Intangible Assets Goodwill Goodwill and changes therein were as follows:
(In millions)
Balance at December 31, 2023 $ 2,293.9
Translation ( 63.1 )
Acquisition 105.9
Balance at December 31, 2024 $ 2,336.7
Tax-deductible goodwill at December 31, 2024 $ 62.3 Please refer to Part II, Item 8, Note 3, “Business Combinations” for further discussion of our acquisitions. We performed a qualitative impairment assessment as of October 1, 2024 and concluded that it is more likely than not that the fair value of our reporting unit is more than its carrying amount. Intangible Assets Other intangible assets, net consist of the following:
December 31, 2024
Gross Carrying Accumulated Net Weighted Average Remaining Amortization Period
(In millions) (In years)
Amortized - definite lived:
Customer lists and relationships $ 291.1 $ ( 239.8 ) $ 51.3 6.2
Trade name 176.4 ( 127.3 ) 49.1 0.6
Technology 300.3 ( 215.7 ) 84.6 5.3
Total definite-lived intangible assets $ 767.8 $ ( 582.8 ) $ 185.0 4.2
Unamortized - indefinite lived:
Trade name 6.0 ( 1.8 ) 4.2 n/a
Total other intangible assets $ 773.8 $ ( 584.6 ) $ 189.2 n/a
December 31, 2023
Gross Carrying Accumulated Net Weighted Average Remaining Amortization Period
(In millions) (In years)
Amortized - definite lived:
Customer lists and relationships $ 302.3 $ ( 239.5 ) $ 62.8 6.6
Trade name 177.1 ( 39.9 ) 137.2 1.6
Technology 227.5 ( 201.8 ) 25.7 2.3
Total definite-lived intangible assets $ 706.9 $ ( 481.2 ) $ 225.7 3.2
Unamortized - indefinite lived:
Trade name 6.5 ( 2.0 ) 4.5 n/a
Total other intangible assets $ 713.4 $ ( 483.2 ) $ 230.2 n/a Amortization expense related to definite-lived intangible assets was $ 120.0 million, $ 60.5 million, and $ 30.9 million for the years ended December 31, 2024, 2023, and 2022 , respectively. We estimate the future amortization of other intangible assets as follows:
Years Ending December 31, Amount
(In millions)
2025 $ 78.3
2026 23.8
2027 20.5
2028 20.1
2029 19.9
Thereafter 22.4 Long-Lived Assets by Geographic Area Long-lived assets consist of right of use lease assets, net, property, plant and equipment, net, goodwill, and other intangible assets, net. Long-lived assets by geographic area was as follows:
December 31,
2024 2023
(In millions)
United States $ 1,754.0 $ 1,796.8
Canada 477.0 526.7
Australia 207.7 244.4
Other 323.2 185.4
Total long-lived assets $ 2,761.9 $ 2,75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10. De bt Overview Our debt obligations consist of the following:
December 31, December 31,
2024 2023
(In millions)
2018 Term Debt, interest rate of 8.0 % as of December 31, 2023 $ — $ 644.3
2024 Term Debt, interest rate of 7.1 % as of December 31, 2024 646.8 —
2018 Revolving Credit Facility ($ 300.0 million available capacity less $ 1.3 million as of December 31, 2023, reserved for letters of credit) — —
2024 Revolving Credit Facility ($ 350.0 million available capacity less $ 0.2 million as of December 31, 2024, reserved for letters of credit) — —
Convertible Senior Notes, interest rate of 0.25 % 575.0 575.0
Line of Credit ($ 0.9 million and $ 0.5 million letter of credit capacity, respectively, which were fully utilized) — —
Financing lease liabilities (Part II, Item 8, Note 7, "Leases") 6.5 7.3
Total debt 1,228.3 1,226.6
Less unamortized debt issuance costs and discount 11.9 8.9
Less current portion of long-term debt 7.3 7.6
Long-term debt, less current portion $ 1,209.1 $ 1,210.1 Accrued interest and fees related to our debt obligations were $ 8.6 million and $ 0.9 million as of December 31, 2024 and 2023, respectively, and are included within other accrued expenses in our consolidated balance sheets. Senior Secured Credit Facility Principal Amounts, Interest, and Maturity Dates 2018 Senior Secured Credit Facility On April 30, 2018, we entered into a credit agreement. Pursuant to the terms of the credit agreement, we became borrower of (i) a $ 680.0 million term loan debt facility (the “2018 Term Debt”) and (ii) a $ 300.0 million revolving credit facility (the “2018 Revolving Credit Facility”, and collectively with the 2018 Term Debt, the “2018 Senior Secured Credit Facility”). Our obligations under the 2018 Senior Secured Credit Facility were secured by first priority security interests in substantially all of our assets and the domestic subsidiary guarantors, subject to permitted liens and certain exceptions. The 2018 Term Debt and 2018 Revolving Credit Facility were set to mature on April 30, 2025 and January 29, 2025 , respectively. We were required to make annual amortization payments in respect of the 2018 Term Debt in an amount equal to 1.00 % of the original principal amount thereof, payable in equal quarterly installments of 0.25 % of the original principal amount of the first lien term debt. The 2018 Revolving Credit Facility did not require amortization payments. We repaid in full the 2018 Senior Secured Credit Facility in connection with our debt refinancing completed in February 2024. 2024 Senior Secured Credit Facility On February 29, 2024, we completed the refinancing of our 2018 Senior Secured Credit Facility by entering into a new credit agreement. Pursuant to the terms of the new credit agreement, we became the borrower of (i) a $ 650.0 million senior secured term loan facility (the “2024 Term Debt”) and (ii) a $ 350.0 million senior secured revolving credit facility (the “2024 Revolving Credit Facility”, and collectively, with the 2024 Term Debt, the “2024 Senior Secured Credit Facility”). The 2024 Term Debt and the 2024 Revolving Credit Facility will mature on March 1, 2031 and March 1, 2029 , respectively. The 2024 Senior Secured Credit Facility replaced the 2018 Senior Secured Credit Facility, and we repaid in full all outstanding obligations under the 2018 Senior Secured Credit Facility on February 29, 2024. Our obligations under the 2024 Senior Secured Credit Facility are secured by a lien on substantially all of our assets, as well as guarantees and pledged assets by our domestic subsidiaries, subject to certain exceptions. The 2024 Term Debt is subject to amortization of principal, payable in equal quarterly installments on the last day of each fiscal quarter, commencing on September 30, 2024 , with 0.25 % of the aggregate principal amount of all initial term loans outstanding at closing to be payable each quarter prior to the maturity date of the 2024 Term Debt. The remaining initial aggregate principal amount will be payable at the maturity date of the 2024 Term Debt. The 2024 Term Debt bears interest at rates based upon, at our option, either (i) a base rate plus an applicable percentage of 1.5 % or (ii) a term Secured Overnight Financing Rate ("SOFR") plus an applicable percentage of 2.5 %. In February 2025, we completed an amendment to the 2024 Senior Secured Credit Facility, in which the base rate applicable percentage was reduced to 1.0 %, and the SOFR applicable percentage was reduced to 2.0 %. The 2024 Revolving Credit Facility bears interest at rates based upon, at our option, either (i) the base rate or the Canadian prime rate, as applicable, plus an applicable percentage of between 1.25 % and 1.75 % per annum, depending on our consolidated first lien leverage ratio or (ii) the term SOFR or the Canadian Overnight Repo Rate Average ("CORRA") rate plus an applicable percentage of between 2.25 % and 2.75 % per annum, depending on our consolidated first lien leverage ratio. The February 2025 amendment to the 2024 Senior Secured Credit Facility reduced the base rate applicable percentage to between 1.0 % and 1.5 %, and reduced the SOFR applicable percentage to between 2.0 % and 2.5 %. In connection with the refinancing of our debt, we capitalized $ 7.5 million of additional financing costs and recognized a loss on debt extinguishment of $ 4.3 million within interest expense, net in our consolidated statements of operations for the year ended December 31, 2024. Financing Costs and Issuance Discounts The 2024 Senior Secured Credit Facility had associated unamortized deferred financing costs of $ 8.0 million at December 31, 2024 , which are amortized at an effective interest rate of 8.0 %. The 2018 Senior Secured Credit Facility had associated unamortized deferred financing costs of $ 2.1 million at December 31, 2023 , which were amortized at an effective interest rate of 5.3 %. Collateral and Guarantees The Senior Secured Credit Facility names us as the sole borrower and is unconditionally guaranteed by our domestic, wholly-owned financially material restricted subsidiaries, subject to certain customary exceptions. The 2024 Senior Secured Credit Facility is secured by a perfected first priority security interest, subject to certain exceptions (including customer funds), in substantially all of our and the subsidiary guarantors’ tangible and intangible assets. The security interest includes a pledge of the capital stock of certain of our direct and indirect material restricted subsidiaries. Representations, Warranties and Covenants The documents governing the 2024 Senior Secured Credit Facility contain certain customary representations and warranties. In addition, those documents contain customary covenants restricting our ability and certain of our subsidiaries’ ability to, among other things: incur additional indebtedness, issue disqualified stock and preferred stock; create liens; declare dividends; redeem capital stock; make investments; engage in a materially different line of business; engage in certain mergers, consolidations, acquisitions, asset sales, or other fundamental changes; engage in certain transactions with affiliates; enter into certain restrictive agreements; make prepayments on any subordinated indebtedness; modify junior financing documentation; and make changes to our fiscal year. The 2024 Senior Secured Credit Facility documents contain a requirement that we maintain a ratio of first lien net leverage to Credit Facility EBITDA below specified levels on a quarterly basis; however, such requirement is applicable only if more than 35% of the 2024 Revolving Credit Facility is drawn. As of December 31, 2024 , no portion of the 2024 Revolving Credit Facility was drawn. Events of Default Events of default under the 2024 Senior Secured Credit Facility documents include, but are not limited to: failure to pay interest, principal and fees, or other amounts when due; material breach of any representation or warranty; covenant defaults; cross defaults to other material indebtedness; events of bankruptcy, invalidity of security interests; a change of control; material judgments for payment of money; involuntary acceleration of any debt; and other customary events of default. There were no events of default as of December 31, 2024. Convertible Senior Notes In March 2021, we issued $ 575.0 million in aggregate principal amount of 0.25 % Convertible Senior Notes due 2026 in a private offering to qualified institutional buyers pursuant to Rule 144A promulgated under the Securities Act of 1933, as amended, and pursuant to exemptions from the prospectus requirements of applicable Canadian securities laws, including the exercise in full by the initial purchasers of their option to purchase an additional $ 75.0 million in aggregate principal amount of 0.25 % Convertible Senior Notes due 2026 (collectively, the “Convertible Senior Notes”). The Convertible Senior Notes bear interest at a rate of 0.25 % per year and interest is payable semiannually in arrears on March 15 and September 15 of each year, beginning on September 15, 2021 . The Convertible Senior Notes mature on March 15, 2026 , unless earlier converted, redeemed or repurchased. The total net proceeds from the offering, after deducting initial purchase discounts and other debt issuance costs, were $ 561.8 million. The Convertible Senior Notes are unsecured obligations and do not contain any financial covenants or restrictions on the payments of dividends, the incurrence of indebtedness or the issuance or repurchase of securities by us or any of our subsidiaries. The following table presents details of the Convertible Senior Notes:
Initial Conversion Rate per $ 1,000 Principal Initial Conversion Price per Share
Convertible Senior Notes 7.5641 shares $ 132.20 The Convertible Senior Notes will be convertible at the option of the holders at any time only under the following circumstances: • During any calendar quarter commencing after the calendar quarter ending on June 30, 2021, if the last reported sale price per share of our common stock exceeds 130 % of the conversion price for each of at least 20 trading days during the 30 consecutive trading days ending on, and including, the last trading day of the immediately preceding calendar quarter; • During the five consecutive business days immediately after any 10 consecutive trading day period (such 10 consecutive trading day period, the “measurement period”) in which the trading price per $ 1,000 principal amount of Convertible Senior Notes for each trading day of the measurement period was less than 98 % of the product of the last reported sale price per share of our common stock on such trading day and the conversion rate on such trading day; • Upon the occurrence of certain corporate events or distributions on our common stock, as described in the Indenture under which the Convertible Senior Notes were issued; • If we call such Convertible Senior Notes for redemption; or • At any time from, and including, September 15, 2025 until the close of business on the second scheduled trading day immediately before the maturity date. Upon conversion, we may satisfy the conversion obligation by paying or delivering, as applicable, cash, shares of our common stock or a combination of cash and shares of our common stock, at our election, in the manner and subject to the terms and conditions provided in the Indenture under which the Convertible Senior Notes were issued. On December 30, 2021, we notified the holders of the Convertible Senior Notes of our irrevocable election to settle the conversion obligations in connection with the Convertible Senior Notes submitted for conversion on or after January 1, 2022, or at maturity with a combination of cash and shares of our common stock. Generally, under this settlement method, the conversion value will be settled in cash in an amount no less than the principal amount being converted, and any excess of the conversion value over the principal amount will be settled, at the Company's election, in cash or shares of our common stock. The conditions allowing holders of the Convertible Senior Notes to convert have not been met and therefore were not convertible as of December 31, 2024. We may not redeem the Convertible Senior Notes prior to March 20, 2024. On or after March 20, 2024, and on or before the 30th scheduled trading day immediately preceding the maturity date, we may redeem the Convertible Senior Notes at a cash purchase price equal to the principal amount of the Convertible Senior Notes to be redeemed, plus accrued and unpaid interest, if any, but only if the last reported sale price per share of our common stock exceeds 130 % of the conversion price on (1) each of at least 20 trading days, whether or not consecutive, during the 30 consecutive trading days ending on, and including, the trading day immediately before the date we send the related redemption notice; and (2) the trading day immediately before the date we send such notice. In addition, calling any Convertible Senior Note for redemption will constitute a make-whole fundamental change with respect to that Convertible Senior Note, in which case the conversion rate applicable to the conversion of that Convertible Senior Note will be increased in certain circumstances if it is converted after it is called for redemption. If a “fundamental change” (as defined in the Indenture under which the Convertible Senior Notes were issued) occurs, then noteholders may require us to repurchase their Convertible Senior Notes at a cash repurchase price equal to the principal amount of the Convertible Senior Notes to be repurchased, plus accrued and unpaid interest, if any. The Convertible Senior Notes are accounted for as a single liability, and the carrying amount of the Convertible Senior Notes was $ 571.2 million as of December 31, 2024 , with principal of $ 575.0 million, net of issuance costs of $ 3.8 million. The Convertible Senior Notes are included within long-term debt, less current portion in our consolidated balance sheets as of December 31, 2024 . The issuance costs related to the Convertible Senior Notes are being amortized to interest expense over the contractual term of the Convertible Senior Notes at an effective interest rate of 5.1 %. The following table sets forth total interest expense recognized related to the Convertible Senior Notes for the period:
Year Ended December 31,
2024 2023 2022
(Dollars in millions)
Contractual interest expense $ 1.4 $ 1.4 $ 1.5
Amortization of debt issuance costs 3.0 2.8 3.1
Total $ 4.4 $ 4.2 $ 4.6 Capped Calls In March 2021, in connection with the pricing of the Convertible Senior Notes, we entered into capped call transactions with the option counterparties (the “Capped Calls”). The Capped Calls each have an initial strike price of $ 132.20 per share, and an initial cap price of $ 179.26 per share, both subject to certain adjustments. The capped call transactions are generally expected to reduce potential dilution to our common stock upon any conversion of the Convertible Senior Notes and/or offset any potential cash payments we would be required to make in excess of the principal amount of converted Convertible Senior Notes, as the case may be, with such reduction and/or offset subject to a cap based on the cap price. For accounting purposes, the Capped Calls are separate transactions, and not part of the terms of the Convertible Senior Notes. As the Capped Calls qualify for a scope exception from derivative accounting for instruments that are both indexed to the issuer's own stock and classified in stockholder’s equity in our consolidated balance sheet, we have recorded an amount of $ 33.0 million as a reduction to additional paid-in capital, which will not be remeasured. This represents the premium of $ 45.0 million paid for the purchase of the Capped Calls, net of the deferred tax impact of $ 12.0 million. Other Information Relating to Indebtedness Future Payments and Maturities of Debt The future principal payments and maturities of our indebtedness, excluding financing lease obligations, are as follows:
Years Ending December 31, Amount
(Dollars in millions)
2025 $ 6.5
2026 581.5
2027 6.5
2028 6.5
2029 6.5
Thereafter 614.3
$ 1,221.8 We may be required to make additional payments on the 2024 Term Debt from various sources, including proceeds of certain indebtedness which may be incurred from time to time, certain asset sales, and a certain percentage of cash flow. There is an excess cash flow calculation associated with the 2024 Term Debt, and based on this calculation, we are not required to make a prepayment on the 2024 Term Debt in 2025. Fair Value of Debt Our debt does not trade in active markets and was considered to be a Level 2 measurement at December 31, 2024. The fair value of the 2018 Term Debt and 2024 Term Debt were based on the borrowing rates currently available to us for bank loans with similar terms, maturities, and volumes as our debt. The fair value of the Convertible Senior Notes was determined based on the closing trading price per $ 1,000 of the Convertible Senior Notes as of the last day of trading for the period and is primarily affected by the trading price of our common stock and market interest rates. The fair value of our debt was estimated to be $ 1.20 billion and $ 1.16 billion as of December 31, 2024, and 2023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11. Employe e Benefit Plans As of December 31, 2024, our active benefit plans include defined contribution plans for the majority of our employees. We also maintain defined benefit pension plans covering certain of our current and former U.S. employees (the U.S. pension plan and nonqualified defined benefit plan, collectively referred to as our “defined benefit plans”), as well as a postretirement benefit plan for certain U.S. retired employees that include heath care and life insurance benefits. All of our defined benefit plans have been frozen. The U.S. defined benefit plans were terminated with an effective date of September 30, 2024. We are in the process of finalizing the wind down of the plans, which includes transferring the associated liabilities to an insurance company, which we expect will be completed in 2025. These steps include settling all future obligations under our defined pension plans through a combination of lump sum payments to eligible, electing participants and the transfer of any remaining benefits to a third-party insurance company through a group annuity contract. Defined Contribution Plans We maintain defined contribution plans that provide retirement benefits to the majority of our employees. Contributions are based upon the contractual obligations of each respective plan. We recognized expense of $ 39.3 million, $ 28.2 million, and $ 23.0 million for the years ended December 31, 2024, 2023, and 2022, respectively, related to employer contributions to these plans. Defined Benefit Plans Pension Benefits The largest defined benefit pension plan (the “U.S. pension plan”) is a defined benefit plan for certain current and former U.S. employees that closed to new participants on January 2, 1995. In 2007, the U.S. pension plan was amended (1) to exclude from further participation any participant or former participant who was not employed by Dayforce or another participating employer on January 1, 2008, (2) to discontinue participant contributions, and (3) to freeze the accrual of additional benefits as of December 31, 2007. The measurement date for pension benefit plans is December 31. Assets of the U.S. pension plan are held in an irrevocable trust and do not include any Dayforce securities. Benefits under this plan are generally calculated on final or career average earnings and years of participation in the plan. Most participating employees were required to permit salary reduction contributions to the plan on their behalf by the employer as a condition of active participation. Retirees and other former employees are inactive participants in this plan and constitute approximately 99 % of the plan participants. This plan is funded in accordance with funding requirements under the Employee Retirement Income Security Act of 1974, based on determinations of a third-party consulting actuary. Investment of the U.S. pension plan assets in Dayforce securities is prohibited by the investment policy. We did no t make any contributions in 2024 to the U.S. defined benefit plan and we expect to make contributions of $ 19.6 million in 2025. In addition to the U.S. defined benefit plan, we also sponsor a nonqualified supplemental defined benefit plan (the “nonqualified defined benefit plan”), which is unfunded and provides benefits to selected U.S. employees. We made contributions to the nonqualified defined benefit plan amounting to $ 1.1 million in 2024 and expect to make contributions of $ 5.3 million in 2025. We account for our defined benefit plans using actuarial models . These models use an attribution approach that generally spreads the effect of individual events over the estimated life expectancy of the employees in such plans. These events include plan amendments and changes in actuarial assumptions such as the expected long-term rate of return on plan assets, discount rate related to the benefit obligation, and mortality rates. One of the principal components of the net periodic pension calculation is the expected long-term rate of return on plan assets. The required use of expected long-term rate of return on plan assets may result in recognized pension income that is greater or less than the actual returns of those plan assets in any given year. Over time, however, the expected long-term returns are designed to approximate the actual long-term returns that contribute to the settlement of the liability. Differences between actual and expected returns are recognized in the net periodic pension calculation over three years. We use long-term historical actual return information, the mix of investments that comprise plan assets, and future estimates of long-term investment returns by reference to external sources to develop our expected return on plan assets. The discount rate assumption is used to determine the benefit obligation and the interest portion of the net periodic pension cost (credit) for the following year. As of December 31, 2024, the discount rates used to calculate the defined benefit plans liabilities were updated to reflect the plan terminations and distribution of assets expected in 2025. As of December 31, 2024 , a 25 basis point decrease in the discount rate would result in a $ 0.3 million impact to expense for all pension plans. The mortality assumption was not updated at December 31, 2024 . At December 31, 2023, we incorporated white collar adjustments to the baseline mortality assumption as issued by the Society of Actuaries. The change in mortality assumption resulted in a $ 13 million increase in the projected benefit obligation ("PBO"). The funded status of defined benefit plans represents the difference between the PBO and the plan assets at fair value. The PBO of defined benefit plans exceeded the fair value of plan assets by $ 24.5 million and $ 21.5 million at December 31, 2024 and 2023, respectively. We are required to record the funded status as an asset or liability in our consolidated balance sheets and recognize the change in the funded status in comprehensive income, net of deferred income taxes. P rojected future payments to participants from defined benefit plans in 2025 are expected to total $ 328.5 million. The accompanying tables reflect the combined funded status and net periodic pension cost and combined supporting assumptions for the defined benefit elements of our defined benefit plans.
Year Ended December 31,
2024 2023
(In millions)
Funded status of defined benefit retirement plans at measurement date
Change in projected benefit obligation during the year:
Projected benefit obligation at beginning of year $ 378.8 $ 383.5
Interest cost 16.3 17.1
Actuarial (gain) loss ( 8.0 ) 21.5
Benefits paid and plan expenses ( 43.1 ) ( 43.3 )
Projected benefit obligation at end of year $ 344.0 $ 378.8
Change in fair value of plan assets during the year:
Plan assets at fair value at beginning of year 357.3 372.4
Actual return on plan assets 4.2 26.9
Employer contributions 1.1 1.3
Benefits paid and plan expenses ( 43.1 ) ( 43.3 )
Plan assets at fair value at end of year 319.5 357.3
Funded status of plans $ ( 24.5 ) $ ( 21.5 )
December 31,
2024 2023
(In millions)
Amounts recognized in consolidated balance sheets
Current liability $ 24.5 $ 1.2
Noncurrent liability — 20.3
Amounts recognized in accumulated other comprehensive loss
Accumulated other comprehensive loss, net of tax of $ 51.5 million and $ 53.5 million, respectively $ 164.4 $ 170.1 The overall decrease in our benefit obligation for the year ended December 31, 2024 was primarily driven by benefit payments paid and plan expenses and the actuarial gain. The other comprehensive (income) loss related to pension benefit plans was as follows:
Year Ended December 31,
2024 2023 2022
(In millions)
Net actuarial loss $ 5.6 $ 17.0 $ 21.2
Amortization of net actuarial loss ( 13.3 ) ( 8.2 ) ( 13.6 )
Tax expense (benefit) 2.0 ( 2.3 ) ( 1.9 )
Other comprehensive (income) loss, net of tax $ ( 5.7 ) $ 6.5 $ 5.7
Year Ended December 31,
2024 2023 2022
Assumptions used in calculations
Discount rate used to determine net benefit cost 4.65 % 4.84 % 2.36 %
Expected return on plan assets 4.80 % 5.20 % 3.30 %
Discount rate used to determine benefit obligations 5.35 % 4.65 % 4.84 %
Year Ended December 31,
2024 2023 2022
Net periodic pension cost (In millions)
Interest cost $ 16.3 $ 17.1 $ 8.8
Actuarial loss amortization 13.3 8.2 13.6
Less: Expected return on plan assets ( 17.7 ) ( 22.3 ) ( 15.9 )
Net periodic pension cost $ 11.9 $ 3.0 $ 6.5 Our overall investment strategy for the U.S. pension plan is to achieve a mix of approximately 98 % for liability hedging purposes, and 2 % for near-term benefit payments. The liability hedging portfolio fair value is intended to move in a direction that substantially offsets the increase or decrease in the plan liabilities resulting from changes in interest rates. To achieve this objective, the portfolio will invest in corporate debt securities, U.S. Treasury strips and various interest rate derivatives contracts. We hire outside managers to manage all assets of the U.S. defined benefit plan. In determining the fair values of the defined benefit plan’s assets, we calculate the fair value of certain investments using net asset value ("NAV") per share. Mutual funds are valued at the NAV, which is based on the readily determinable fair value of the underlying securities owned by the fund. The NAV unit price is quoted on a private market or one that is not active. The NAV represents the value at which the defined benefit plan initiates a transaction. These investments do not have any significant unfunded commitments, conditions or restrictions on redemption, or any other significant restriction on their sale. The fair values of our defined benefit plan’s assets by asset category were as follows:
December 31, 2024
Level 1 Level 2 Level 3 Total
(In millions)
Investments, at fair value:
Short-term investments $ 71.8 $ — $ — $ 71.8
Government securities — 5.9 — 5.9
Corporate debt securities — 239.0 — 239.0
Total investments, at fair value $ 71.8 $ 244.9 $ — $ 316.7
Plan receivables, net 2.8 — — 2.8
Plan assets at fair value at end of year $ 74.6 $ 244.9 $ — $ 319.5
December 31, 2023
Level 1 Level 2 Level 3 Total
(In millions)
Investments, at fair value:
Short-term investments $ 19.2 $ — $ — $ 19.2
Government securities — 6.2 — 6.2
Corporate debt securities — 285.8 — 285.8
Collective investment funds — 46.1 — 46.1
Total investments, at fair value $ 19.2 $ 338.1 $ — $ 357.3 Postretirement Benefits We provide health care and life insurance benefits for eligible retired employees, including individuals who retired from operations we subsequently sold or discontinued. We sponsor several health care plans in the U.S. for both pre- and post-age 65 retirees. The contributions to these plans differ for various groups of retirees and future retirees. Most retirees outside of the U.S. are covered by governmental health care programs, and our cost is not significant. The measurement date for postretirement benefit plans is December 31. The discount rate assumption is used to determine the benefit obligation and the interest portion of the net periodic postretirement cost (credit) for the following year. We utilize a full yield curve approach for our discount rate assumption by applying the specific spot rates along the yield curve used in the determination of the benefit obligation to the relevant projected cash flows. As of December 31, 2024 , a 25 basis point decrease in the discount rate would result in an immaterial impact on expense for the postretirement plan. The accompanying tables present the amounts and changes in the aggregate benefit obligation and the components of net periodic postretirement benefit cost for U.S. plans. We fund these costs as they become due.
Year Ended
2024 2023
(In millions)
Funded status of postretirement health care and life insurance plans
Change in benefit obligation:
At beginning of year $ 8.5 $ 8.8
Interest cost 0.4 0.4
Actuarial gain ( 1.5 ) ( 0.3 )
Benefits paid ( 0.5 ) ( 0.4 )
At end of year $ 6.9 $ 8.5
Change in plan assets:
At beginning of year $ — $ —
Company contributions 0.5 0.4
Participant contributions 0.4 0.4
Benefits paid ( 0.9 ) ( 0.8 )
At end of year — —
Funded status $ ( 6.9 ) $ ( 8.5 )
December 31,
2024 2023
(In millions)
Amounts recognized in consolidated balance sheets
Current liability $ 1.3 $ 1.5
Noncurrent liability 5.6 7.0
Amounts recognized in accumulated other comprehensive loss
Accumulated other comprehensive loss (income), net of tax of $( 4.4 ) million and $( 4.7 ) million, respectively $ ( 6.7 ) $ ( 7.1 ) The other comprehensive (gain) loss related to postretirement benefits was as follows:
Year Ended December 31,
2024 2023 2022
(In millions)
Net actuarial gain $ ( 1.5 ) $ ( 0.3 ) $ ( 3.1 )
Amortization of net actuarial gain 2.2 2.3 1.9
Tax (benefit) expense ( 0.3 ) ( 0.7 ) 0.4
Other comprehensive loss (gain), net of tax $ 0.4 $ 1.3 $ ( 0.8 )
Year Ended December 31,
2024 2023 2022
(In millions)
Net periodic postretirement benefit
Interest cost $ 0.4 $ 0.4 $ 0.2
Actuarial gain amortization ( 2.2 ) ( 2.3 ) ( 1.9 )
Net periodic postretirement benefit gain $ ( 1.8 ) $ ( 1.9 ) $ ( 1.7 ) The assumed health care cost trend rate represents the rate at which health care costs are assumed to increase. The assumed health care cost trend rate used in measuring the benefit obligation in 2024 is 8.6 % for pre-age 65 retirees and 9.7 % for post-age 65 retirees. These rates are assumed to decrease gradually to the ultimate health care cost trend rate of 4.5 % in 2034 for both groups.
Year Ended December 31,
2024 2023 2022
Assumptions used in calculations
Weighted average discount rate used to determine 4.52 % 4.72 % 2.00 %
Weighted average discount rate used to determine 5.06 % 4.52 % 4.72 % The projected future postretirement benefit payments and future receipts from the federal subsidy for each of the next five years and the five-year period following are as follows:
Years Ending December 31, Payments Receipts
(In millions)
2025 $ 1.3 $ —
2026 1.1 —
2027 1.0 —
2028 0.9 —
2029 0.8 —
Next five years $ 2.5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 xml:space="preserve">12. Share-Based Compensation Our equity compensation plans provide for the grant of stock options, RSUs, and PSUs to employees and non-employee directors who provide service to us. We also offer a GESPP to eligible employees. As of December 31, 2024 , there were 9.5 million shares available for future grants of equity awards under approved equity compensation plans. Share-based compensation expense was $ 155.5 million, $ 136.7 million, and $ 144.8 million for the years ended December 31, 2024, 2023, and 2022, respectively. Performance-Based Stock Options Performance-based stock option activity was as follows:
Shares Weighted
Performance-based options outstanding at December 31, 2023 1,754,781 $ 65.26
Exercised ( 25,000 ) ( 65.26 )
Forfeited or expired — —
Performance-based options outstanding at December 31, 2024 1,729,781 $ 65.26
Performance-based options exercisable at December 31, 2024 979,781 $ 65.26 In 2020, 1,500,000 performance-based stock options (“Performance Option Award”) were granted and the vesting conditions are based on our performance on the New York Stock Exchange (“NYSE”) with (i) 750,000 shares available to vest when our per share closing price on the NYSE meets or exceeds $ 110.94 , or 1.7 times the exercise price, for ten consecutive trading days (“Performance Metric #1”) and (ii) the remaining 750,000 shares available to vest when our per share closing price on the NYSE meets or exceeds $ 130.52 , or 2.0 times the exercise price, for ten consecutive trading days (“Performance Metric #2”, collectively with Performance Metric #1, the “Performance Metrics”). The vesting conditions of the Performance Metrics must be achieved prior to May 8, 2025, or any unvested portion of the Performance Option Award will terminate. Further, no portion of the Performance Option Award were allowed to vest and become exercisable until May 8, 2023 (the “Time-Based Metric”). The shares underlying Performance Metric #1, which was achieved on October 6, 2021, vested and became exercisable on May 8, 2023. The shares underlying Performance Metric #2 have met the Time-Based metric, but if Performance Metric #2 has not been met on or prior to May 8, 2025, these shares will be terminated. We have estimated an expected term of 5.3 years, based on the vesting period and contractual term. The aggregate intrinsic value of our performance-based stock options outstanding were $ 12.8 million, $ 3.3 million, and $ 0.1 million as of December 31, 2024, 2023 and 2022, respectively. The aggregate intrinsic value of our performance-based stock options exercisable was $ 7.2 million as of December 31, 2024. As of December 31, 2024 , there was no unrecognized expense related to unvested performance-based stock options and the weighted average remaining life of exercisable and outstanding options is 5.4 years. Performance Stock Units Our performance stock units are typically granted under our Management Incentive Plan ("MIP"), and also as part of short-term incentive ("STI") and long-term incentive ("LTI") grants to certain members of management. Earned MIP and STI awards typically vest over a one-year period and LTI awards typically vest on a pro rata basis over a three-year period. Vesting typically occurs on the annual anniversary date of the grant date following the conclusion of the performance period. These PSU awards are primarily earned based upon performance of key financial metrics, and certain LTI awards granted in 2024 and 2023 are earned based upon our total shareholder return, a market condition, as compared to an indexed shareholder return over the course of a fiscal based three-year performance period, starting in the year of grant. PSU activity was as follows:
Shares
PSUs outstanding at December 31, 2023 778,024
Granted 793,447
Vested and released ( 352,538 )
Forfeited or canceled ( 127,048 )
PSUs outstanding at December 31, 2024 1,091,885
PSUs releasable at December 31, 2024 — As of December 31, 2024 , there was $ 24.6 million of share-based compensation expense not recognized related to unvested LTI PSUs that have a three-year vesting period, which is expected to be recognized over a weighted average period of 1.7 years. The grant date fair values of our PSUs with a market condition were $ 89.13 and $ 101.88 per unit for the years ended December 31, 2024 and 2023, respectively, and were estimated using the following assumptions:
Year Ended December 31,
2024 2023 2022
Expected volatility 43.0 % 47.7 % n/a
Expected dividend rate — — n/a
Risk-free interest rate 4.4 % 4.6 % n/a
Expected term (in years) 2.8 2.8 n/a
Grant date stock price $ 68.25 $ 72.93 n/a Term-Based Stock Options Our term-based stock options have a 10-year contractual term and generally vest on a pro rata basis over a four-year period on each of the annual anniversary dates following the grant date. In addition, upon termination of service, all vested term-based stock options must be exercised generally within 90 days after termination, or these options will be forfeited. The term-based stock options have an exercise price that is not less than the fair market value of the underlying common stock on the date of grant. Term-based stock option activity was as follows:
Shares Weighted
Term-based options outstanding at December 31, 2023 6,213,998 $ 51.34
Exercised ( 1,570,253 ) ( 34.25 )
Forfeited or expired ( 166,100 ) ( 72.77 )
Term-based options outstanding at December 31, 2024 4,477,645 $ 56.53
Term-based options exercisable at December 31, 2024 4,331,009 $ 55.60 No term-based stock options were granted in 2024 and 2023. The weighted average grant date fair value of the term-based stock options granted during 2022 was $ 24.12 per share. The fair value of the term-based stock options granted in 2022 was estimated at the date of grant using the Black-Scholes option pricing model with weighted average assumptions, including expected volatility of 40.7 %, expected dividend rate of 0 %, and risk-free interest rate of 2.6 %. The aggregate intrinsic value of our term-based stock options outstanding were $ 79.7 million, $ 110.8 million, and $ 117.4 million as of December 31, 2024, 2023 and 2022, respectively. The aggregate intrinsic value of our term-based stock options exercisable was $ 79.6 million as of December 31, 2024. For most term-based stock options, we estimated an expected term of 7.0 years, based on the vesting period and contractual life. The weighted average remaining life of exercisable and outstanding options is 4.7 years. As of December 31, 2024 , there was $ 1.4 million of share-based compensation expense related to unvested term-based stock options not yet recognized, which is expected to be recognized over a weighted average period of less than 0.1 year. Restricted Stock Units Our RSUs granted to employees generally vest over a three-year period and RSUs granted to non-employee directors generally vest over a one-year period. Vesting typically occurs on a pro rata basis on the annual or quarterly anniversary date of the grant date. RSU activity was as follows:
Shares
RSUs outstanding at December 31, 2023 3,245,092
Granted 2,382,361
Vested and released ( 1,280,541 )
Forfeited or canceled ( 236,781 )
RSUs outstanding at December 31, 2024 4,110,131
RSUs releasable at December 31, 2024 — The weighted average grant date fair value per share of the restricted stock units granted during 2024, 2023, and 2022 were $ 67.13 , $ 71.66 , and $ 69.35 , respectively. As of December 31, 2024 , there was $ 147.7 million of share-based compensation expense related to unvested RSUs not yet recognized, which is expected to be recognized over a weighted average period of 1.5 years. Global Employee Stock Purchase Plan Our GESPP activity was as follows:
Year Ended December 31,
2024 2023 2022
Shares issued 261,044 243,669 243,043
Weighted average purchase price (per share) $ 50.59 $ 52.33 $ 48.59 A total of 1.2 million shares of common stock are available for future issuances under the plan as of December 31, 2024. The fair value was estimated using the following weighted average assumptions:
Year Ended December 31,
2024 2023 2022
Expected volatility 39.8 % 44.8 % 29.3 %
Expected dividend rate — — —
Risk-free interest rate 5.4 % 4.6 % 0.2 %
Expected term (in years) 0.3 0.3 0.3
Grant date fair value per share $ 15.54 $ 15.11 $ 21.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Revenue-Related Activity</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13. Re venue and Revenue-Related Activity Our Solutions We categorize our solutions into three categories: Cloud recurring, other recurring, and professional services and other. We also generate recurring revenue from investment income on our Cloud recurring and other recurring customer funds before such funds are remitted to taxing authorities, customer employees, or other third parties. We refer to this investment income as float revenue. Cloud Recurring Cloud recurring revenue is primarily generated from solutions that are delivered via two Cloud offerings, Dayforce and Powerpay. The Dayforce offering is a single application with continuous calculation that offers a full suite of capabilities, including global HR, payroll and tax, workforce management, benefits, and talent intelligence. Dayforce recurring revenue is primarily generated from monthly recurring fees charged on a PEPM basis. We also offer Dayforce Wallet, which is a digital payment solution that gives employees instant access to their net earnings through on-demand pay requests via a paycard, which generates interchange fee revenue when used. In addition to customers who use our payroll services, certain customers use our tax filing services on a stand-alone basis; which we recently modernized the technology platforms used to provide stand-alone tax services. Beginning in 2023, with the technology migration complete, we classified recurring revenues from stand-alone tax customers as Dayforce recurring revenue. We offer Powerpay for Canadian organizations with fewer than 100 employees. The majority of Powerpay revenue is generated from recurring fees charged on a PEPM basis. Typical processes include the customer’s payroll runs, year-end tax packages, and delivery of customers’ remittance advices or checks. Powerpay can typically be implemented on a remote basis within one to three days, at which point we start receiving recurring fees. Other Recurring Other recurring revenue is generated primarily from solutions delivered via a service-bureau model. These solutions are delivered via three primary service lines: payroll, payroll-related tax filing services, and outsourced human resource solutions. Revenue from payroll services is generated from recurring fees charged on a per-process basis. Typical processes include the customer’s payroll runs, year-end tax packages, and delivery of customers’ remittance advices or checks. In addition to customers who use our payroll services, prior to modernizing the technology platforms utilized for stand-alone tax services, certain customers used our legacy tax filing services on a stand-alone basis through 2022. Our outsourced human resource solutions are tailored to meet the needs of individual customers, and entail our contracting to perform many of the duties of a customer’s human resources department, including payroll processing, time and labor management, performance management, and recruiting. Professional Services and Other Professional services and other revenue is primarily generated from implementation and post go-live professional services revenue. Other sources of professional services revenue includes revenue from the sale, rental and maintenance of time clocks, revenue from the sale of third-party services, and billable travel expenses. Other professional services revenue is generated from the performance of individual services for customers, such as check printing, wage attachment and disbursement, and Affordable Care Act management. Disaggregation of Revenue Revenue by solution and category was as follows:
Year Ended December 31,
2024 2023 2022
(In millions)
Revenue:
Recurring revenue:
Dayforce recurring $ 1,339.9 $ 1,111.1 $ 815.2
Powerpay recurring 102.5 100.3 93.2
Total Cloud recurring 1,442.4 1,211.4 908.4
Other recurring 74.9 85.9 139.2
Total recurring revenue 1,517.3 1,297.3 1,047.6
Professional services and other 242.7 216.4 198.6
Total revenue $ 1,760.0 $ 1,513.7 $ 1,246.2 Recurring revenue includes float revenue of $ 200.3 million, $ 168.7 million, and $ 80.2 million for the year ended December 31, 2024, 2023, and 2022 respectively. Revenue by Geographic Area The country in which the revenue is recorded is determined by the legal entity with which the customer has contracted. Revenue by geographic area was as follows:
Year Ended December 31,
2024 2023 2022
(In millions)
United States $ 1,161.3 $ 989.5 $ 784.1
Canada 372.1 331.0 288.6
Australia 77.0 74.7 71.9
Other 149.6 118.5 101.6
Total revenue $ 1,760.0 $ 1,513.7 $ 1,246.2 Contract Balances In accordance with ASC 606, a contract asset is generally recorded when revenue recognized for professional service performance obligations exceed the contractual amount of billings for implementation related professional services. Additions to contract assets generally represent increases to professional services revenues, and reductions to contract assets generally represent reductions to recurring revenues during the initial contract term. Contract assets expected to be recognized in revenue within twelve months are included within prepaid expenses and other current assets, with the remaining contract assets included within other assets on our consolidated balance sheets. The changes in total contract assets were as follows:
Year Ended December 31,
2024 2023
(In millions)
Contract assets, beginning of period $ 89.0 $ 68.5
Additions 102.1 98.4
Reductions ( 89.0 ) ( 78.6 )
Foreign currency translation ( 1.9 ) 0.7
Contract assets, end of period $ 100.2 $ 89.0 Deferred Revenue Deferred revenue primarily consists of payments received in advance of revenue recognition. The changes in deferred revenue were as follows:
Year Ended December 31,
2024 2023
(In millions)
Deferred revenue, beginning of period $ 40.2 $ 41.2
New billings 1,116.0 836.4
Acquired billings 8.6 —
Revenue recognized ( 1,121.4 ) ( 838.1 )
Effect of exchange rate ( 1.1 ) 0.7
Deferred revenue, end of period $ 42.3 $ 40.2 Deferred Sales Commissions Amortization expense for deferred sales commissions was $ 27.6 million , $ 21.0 million , and $ 48.9 million for the years ended December 31, 2024, 2023, and 2022 respectively. The lower amortization expense in 2024 and 2023 was due to the increase in the expected period of benefit of our deferred sales commissions from five years to ten years as of December 1, 2022. Transaction Price for Remaining Performance Obligations As of December 31, 2024 , approximately $ 1.26 billion of revenue is expected to be recognized over the next three years from remaining performance obligations, which represents contracted revenue for recurring services and fixed price professional services, primarily implementation services, that has not yet been recognized, including deferred revenue and unbilled amounts that will be recognized as revenue in future periods. In accordance with the practical expedient provided in ASC 606, performance obligations that are billed and recognized as they are delivered, primarily professional services contracts that are on a time and materials basis, are excluded from the transaction price for remaining performance obligations disclosed above. Customer Information No single customer accounted for 2 % or more of our consolidated revenue for any of the period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14. Accumulated Other Comprehensive Income (Loss) The components of accumulated other comprehensive income (loss) were as follows:
Foreign Unrealized Gain Pension Total
(In millions)
Balance as of December 31, 2022 $ ( 234.0 ) $ ( 96.4 ) $ ( 154.6 ) $ ( 485.0 )
Other comprehensive loss before income taxes and reclassifications 16.6 54.4 ( 17.3 ) 53.7
Income tax benefit — ( 14.3 ) 3.0 ( 11.3 )
Reclassifications to earnings — — 5.9 5.9
Other comprehensive income 16.6 40.1 ( 8.4 ) 48.3
Balance as of December 31, 2023 ( 217.4 ) ( 56.3 ) ( 163.0 ) ( 436.7 )
Other comprehensive loss before income taxes and reclassifications ( 80.0 ) 39.0 ( 4.1 ) ( 45.1 )
Income tax expense — ( 10.3 ) ( 1.7 ) ( 12.0 )
Reclassifications to earnings — — 11.1 11.1
Other comprehensive income ( 80.0 ) 28.7 5.3 ( 46.0 )
Balance as of December 31, 2024 $ ( 297.4 ) $ ( 27.6 ) $ ( 157.7 ) $ ( 48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5. Inco me Taxes
Years Ended December 31,
2024 2023 2022
(In millions)
Components of earnings and taxes from operations
Income (loss) before income taxes:
U.S. $ 34.9 $ 109.3 $ ( 0.7 )
International 2.7 ( 13.3 ) ( 62.2 )
Total $ 37.6 $ 96.0 $ ( 62.9 )
Income tax expense:
Current:
U.S. $ 28.6 $ 7.4 $ 4.5
State and local 8.3 4.0 1.9
International 16.7 25.7 5.8
Total current income tax expense 53.6 37.1 12.2
Deferred:
U.S. ( 16.4 ) 12.3 7.8
State and local ( 1.3 ) ( 4.6 ) ( 2.1 )
International ( 16.4 ) ( 3.6 ) ( 7.4 )
Total deferred income tax (benefit) expense ( 34.1 ) 4.1 ( 1.7 )
Total income tax expense $ 19.5 $ 41.2 $ 10.5
Year Ended December 31,
2024 2023 2022
Effective tax rate reconciliation
Federal statutory tax rate 21.0 % 21.0 % 21.0 %
Change in valuation allowance ( 22.6 ) 10.2 2.5
State income taxes, net of federal benefit 5.3 4.7 0.8
Share-based compensation 35.6 12.1 ( 25.6 )
International tax rate differential 6.9 0.9 0.2
Nontaxable or nondeductible items 11.8 4.3 ( 2.1 )
Foreign tax effects 4.0 0.7 ( 0.2 )
Base erosion tax — 2.7 ( 5.7 )
U.S. tax on international inclusions 7.4 ( 8.3 ) ( 11.3 )
Reserve for tax contingencies 4.8 1.0 —
Tax credits ( 32.2 ) ( 5.9 ) —
Change in tax rate 1.1 ( 0.2 ) 1.6
Deferred tax adjustments 6.6 — —
Other 2.2 ( 0.3 ) 2.1
Total tax rate 51.9 % 42.9 % ( 16.7 )% Our income tax provision represents federal, state, and international taxes on our income recognized for financial statement purposes and includes the effects of temporary differences between financial statement income and income recognized for tax return purposes. Deferred tax assets and liabilities are recorded for temporary differences between the financial reporting basis and the tax basis of assets and liabilities. We record a valuation allowance to reduce our deferred tax assets to reflect the net deferred tax assets that we believe will be realized. In assessing the likelihood that we will be able to recover our deferred tax assets and the need for a valuation allowance, we consider all available evidence, both positive and negative, including historical levels of pre-tax book income, expiration of net operating losses, changes in our debt and equity structure, expectations and risks associated with estimates of future taxable income, ongoing prudent and feasible tax planning strategies, as well as current tax laws. As of December 31, 2024 , we have a valuation allowance of $ 42.6 million against certain deferred tax assets primarily consisting of $ 14.9 million attributable to state and foreign net operating loss carryovers and $ 27.7 million attributable to other deferred tax assets primarily consisting of foreign intangible assets.
December 31,
2024 2023
(In millions)
Tax effect of items that comprise a significant portion of the net deferred tax asset and deferred tax liability
Deferred tax asset:
Employment related accruals $ 38.2 $ 31.3
Intangibles 16.7 15.4
Software development costs 86.6 51.6
Depreciation 15.7 18.1
Customer funds 6.6 17.0
Other 17.6 23.3
Foreign tax credit carryover and other credit carryovers 5.3 5.0
Net operating loss carryforwards 54.9 82.7
Total gross deferred tax asset 241.6 244.4
Valuation allowance ( 42.6 ) ( 55.0 )
Total deferred tax asset $ 199.0 $ 189.4
Deferred tax liability:
Intangibles $ ( 41.2 ) $ ( 49.5 )
Deferred contract costs ( 58.5 ) ( 45.5 )
Other ( 11.1 ) ( 12.9 )
Total deferred tax liability ( 110.8 ) ( 107.9 )
Net deferred tax asset $ 88.2 $ 81.5
December 31,
2024 2023
(In millions)
Net deferred tax by geography
U.S. $ 79.9 $ 66.8
International 8.3 14.7
Total $ 88.2 $ 81.5 As of December 31, 2024 , we had federal, state, and foreign net operating loss carryovers, which will reduce future taxable income when utilized. The state loss carryovers and foreign loss carryovers will result in a tax benefit of approximately $ 19.0 million and $ 35.9 million, respectively, when utilized. The state net operating loss carryovers will begin to expire in 2025 . The majority of the foreign operating loss carryovers have an indefinite carryover period. The $ 6.3 million tax credit carryover consists primarily of foreign research credits that will begin to expire in 2043 . We file income tax returns in the U.S. federal jurisdiction, and various states and foreign jurisdictions. With a few exceptions, we are no longer subject to U.S. federal, state and local, or non-U.S. income tax examinations by tax authorities for years before 2020. The following table summarizes the activity for unrecognized tax benefits:
Year Ended December 31,
2024 2023
(In millions)
Federal, state and foreign tax
Beginning unrecognized tax balance $ 1.0 $ —
Increase current period positions 1.0 1.0
Increase prior period positions 0.7 —
Ending unrecognized tax benefits $ 2.7 $ 1.0 The total amount of unrecognized tax benefits of $ 2.7 million represents the amount that, if recognized, would impact our effective income tax rate as of December 31, 2024. We make adjustments to these reserves when facts and circumstances change, such as the closing of tax audits or the refinement of an estimate. To the extent that the final tax outcome of these matters is different than the amounts recorded, such differences will affect the provision for income taxes in the period in which such determination is made and could have a material impact on our financial condition and operating results. As of December 31, 2024 , we have $ 446.6 million of unremitted foreign earnings. We consider all the unremitted earnings to be indefinitely reinvested. Because all unremitted earnings are considered to be indefinitely reinvested, no deferred tax liability has been recorded. It is not practical to make a determination of any unrecognized tax liability because of the complexities of the hypothetical calcul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16. Commit ments and Contingencies Legal Matters We are subject to claims and a number of judicial and administrative proceedings considered normal in the course of our current and past operations, including employment-related disputes, contract disputes, disputes with our competitors, intellectual property disputes, government audits and proceedings, customer disputes, and tort claims. In some proceedings, the claimant seeks damages as well as other relief, which, if granted, would require substantial expenditures on our part. Our general terms and conditions in customer contracts frequently include a provision indicating we will indemnify and hold our customers harmless from and against any and all claims alleging that the services and materials furnished by us violate any third party’s patent, trade secret, copyright or other intellectual property right. We are not aware of any material pending litigation concerning these indemnifications. Some of these matters raise difficult and complex factual and legal issues and are subject to many uncertainties, including the facts and circumstances of each particular action, and the jurisdiction, forum, and law under which each action is proceeding. Because of these complexities, final disposition of some of these proceedings may not occur for several years. As such, we are not always able to estimate the amount of our possible future liabilities, if any. There can be no certainty that we may not ultimately incur charges in excess of presently established or future financial accruals or insurance coverage. Although occasional adverse decisions or settlements may occur, it is management’s opinion that the final disposition of these proceedings will not, considering the merits of the claims and available resources or reserves and insurance, and based upon the facts and circumstances currently known, have a material adverse effect on our financial position or results of operations. Environmental Matters We accrue for losses associated with environmental remediation obligations when such losses are probable and reasonably estimable. Accruals for estimated losses from environmental remediation obligations generally are recognized no later than completion of the remedial feasibility study. Such accruals are adjusted as further information develops or circumstances change. Costs of future expenditures for environmental remediation obligations are not discounted to their present value. In February 1988, our predecessor entered into an arrangement with Northern Engraving Corporation (“NEC”) and the Minnesota Pollution Control Agency (“MPCA”) in relation to groundwater contamination on a parcel of real estate sold by our predecessor to NEC. We are now responsible for the arrangement with NEC and the MPCA. The arrangement requires expense sharing between us and NEC for the remediation of groundwater contamination. In September 1989, our predecessor entered into an environmental matters agreement ("EMA") with Seagate related to groundwater contamination on a parcel of real estate sold by our predecessor to Seagate. We are now responsible for the EMA. The EMA requires expense sharing between us and Seagate for the remediation of groundwater contamination up to a certain limit. We have recognized an environmental reserve liability equal to the EMA limit. We have recognized an undiscounted liability of approximately $ 3.9 million and $ 4.0 million as of December 31, 2024 and 2023 , respectively, in our consolidated balance sheets to comply with the NEC and MPCA arrangement and EMA described above. The ultimate cost, however, will depend on the extent of continued monitoring activities as these projects progr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7. Related Party Transactions We are party to service agreements with certain companies that are considered related parties. Material payments made to related parties were as follows:
Year Ended December 31,
Counter-Party Related Persons Interest 2024 2023 2022
(In millions)
Manulife Financial Shared board member $ 8.0 $ 10.0 $ 6.0
The Dun &amp; Bradstreet Corporation Shared board members with Dun &amp; Bradstreet Holdings, Inc., which owns the counter-party and is a portfolio company of Thomas H. Lee Partners, L.P. 3.4 3.2 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9" t="n">
        <v>0.01</v>
      </c>
      <c r="C3" s="9" t="n">
        <v>0.01</v>
      </c>
    </row>
    <row r="4">
      <c r="A4" s="4" t="inlineStr">
        <is>
          <t>Common Stock, shares authorized</t>
        </is>
      </c>
      <c r="B4" s="5" t="n">
        <v>500000000</v>
      </c>
      <c r="C4" s="5" t="n">
        <v>500000000</v>
      </c>
    </row>
    <row r="5">
      <c r="A5" s="4" t="inlineStr">
        <is>
          <t>Common Stock, shares issued</t>
        </is>
      </c>
      <c r="B5" s="5" t="n">
        <v>159000000</v>
      </c>
      <c r="C5" s="5" t="n">
        <v>156300000</v>
      </c>
    </row>
    <row r="6">
      <c r="A6" s="4" t="inlineStr">
        <is>
          <t>Common Stock, shares outstanding</t>
        </is>
      </c>
      <c r="B6" s="5" t="n">
        <v>159000000</v>
      </c>
      <c r="C6" s="5" t="n">
        <v>1563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pital Stock and Net 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Capital Stock and Net Income (Loss) per Share</t>
        </is>
      </c>
      <c r="B4" s="4" t="inlineStr">
        <is>
          <t>18. Capital Stock and Net Income (Loss) per Share As of December 31, 2024 and 2023 , there were 159.0 million and 156.3 million shares of common stock issued and outstanding, respectively. Holders of our common stock are entitled to the rights set forth as follows. Directors are elected by a plurality of the votes entitled to be cast except as set forth below with respect to directors to be elected by the holders of common stock. Our stockholders do not have cumulative voting rights. Except as otherwise provided in our certificate of incorporation or as required by law, all matters to be voted on by our stockholders other than matters relating to the elections and removal of directors must be approved by a majority of the shares present in person or by proxy at the meeting and entitled to vote on the subject matter or by a written resolution of the stockholders representing the number of affirmative votes required for such matter at a meeting. Our stockholders have no preemptive or other rights to subscribe for additional shares. All holders of our common stock are entitled to share equally on a share-for-share basis in any assets available for distribution to common stockholders upon our liquidation, dissolution or winding up. All outstanding shares are validly issued, fully paid, and nonassessable. Basic net income (loss) per share is computed by dividing net income (loss) available to common stockholders by the weighted average number of shares of common stock outstanding during the period. For the calculation of diluted net income (loss) per share, net income (loss) per share is adjusted by the effect of dilutive securities, including awards under our share-based compensation plans. Diluted net income (loss) per share is computed by dividing the resulting net income (loss) by the weighted average number of fully diluted common shares outstanding. In the year ended December 31, 2022 our potential dilutive shares, such as term-based stock options, RSUs, and PSUs were not included in the computation of diluted net loss per share as the effect of including these shares in the calculation would have been anti-dilutive. The basic and diluted net income (loss) per share computations were calculated as follows:
Year Ended December 31,
2024 2023 2022
(In millions, except per share data)
Numerator:
Net income (loss) $ 18.1 $ 54.8 $ ( 73.4 )
Denominator:
Weighted average shares outstanding - basic 157.8 155.3 152.9
Effect of dilutive equity instruments 2.6 3.2 —
Weighted average shares outstanding - diluted 160.4 158.5 152.9
Net income (loss) per share - basic $ 0.11 $ 0.35 $ ( 0.48 )
Net income (loss) per share - diluted $ 0.11 $ 0.35 $ ( 0.48 ) The following potentially dilutive shares were excluded from the calculation of diluted net income (loss) per share because their effect would have been anti-dilutive:
Year Ended December 31,
2024 2023 2022
(In millions)
Stock options 2.9 2.4 5.6
Restricted stock units — — 0.5
Performance stock units 0.8 — 1.4 The shares underlying the conversion option in the Convertible Senior Notes were not considered in the calculation of diluted net loss per share as the effect would have been anti-dilutive. Based on the initial conversion price, the entire outstanding principal amount of the Convertible Senior Notes as of December 31, 2024 , would have been convertible into approximately 4.3 million shares of our common stock. Since we expect to settle the principle amount of the Convertible Senior Notes in cash, we use the treasury stock method for calculating any potential dilutive effect on diluted net income per share, if applicable. As a result, only the amount by which the conversion value exceeds the aggregate principal amount of the Convertible Senior Notes (the “conversion spread”) is considered in the diluted earnings per share computation. The conversion spread has a dilutive impact on diluted net income per share when the average market price of our common stock for a given period exceeds the initial conversion price of $ 132.20 per share for the Convertible Senior Notes. We excluded the potentially dilutive effect of the conversion spread of the Convertible Senior Notes as the average market price of our common stock during the twelve months ended December 31, 2024 , was less than the conversion price of the Convertible Senior Notes. In connection with the issuance of the Convertible Senior Notes, we entered into Capped Calls, which were not included for purposes of calculating the number of diluted shares outstanding, as their effect would have been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 Repurchase Program</t>
        </is>
      </c>
      <c r="B1" s="2" t="inlineStr">
        <is>
          <t>12 Months Ended</t>
        </is>
      </c>
    </row>
    <row r="2">
      <c r="B2" s="2" t="inlineStr">
        <is>
          <t>Dec. 31, 2024</t>
        </is>
      </c>
    </row>
    <row r="3">
      <c r="A3" s="3" t="inlineStr">
        <is>
          <t>Equity [Abstract]</t>
        </is>
      </c>
      <c r="B3" s="4" t="inlineStr">
        <is>
          <t xml:space="preserve"> </t>
        </is>
      </c>
    </row>
    <row r="4">
      <c r="A4" s="4" t="inlineStr">
        <is>
          <t>Share Repurchase Program</t>
        </is>
      </c>
      <c r="B4" s="4" t="inlineStr">
        <is>
          <t>19. Share Repurchase Program On July 31, 2024, we announced that our Board of Directors had approved a share repurchase program with authorization to purchase up to $ 500 million of our common stock. Share repurchase activity was as follows:
Year Ended December 31, 2024
Total number of shares purchased 617,147
Average price paid per share (a) $ 58.53
Total cost of shares purchased $ 36,122,828 (a) Average price paid includes costs associated with the repurcha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0. Subsequent Events On February 26, 2025, we announced an efficiency plan which, among other things, includes an expected reduction of approximately 5 % of our current workforce. The headcount reduction is expected to be substantially completed by March 31, 2025, subject to local legal requirements. As a result, we expect to incur non-recurring restructuring charges in the first quarter of 2025 of approximately $ 24 million to $ 29 million including severance payments, employee benefits and related costs, and non-cash charges for share-based compens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S. (“GAAP”). The accompanying consolidated financial statements include the operations and accounts of Dayforce, Inc. and all subsidiaries, as well as any variable interest entity (“VIE”) in which we have controlling financial interest. All intercompany balances and transactions have been eliminated from our consolidated financial statements. We consolidate the grantor trusts that hold funds provided by our payroll and tax filing customers pending remittance to employees of those customers or tax authorities in the U.S. and Canada, although we do not own the grantor trusts. Under consolidation accounting, the enterprise with a controlling financial interest consolidates a VIE. A controlling financial interest in an entity is determined through analysis that identifies the primary beneficiary which has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In addition, ongoing reassessments must be performed to confirm whether an enterprise is the primary beneficiary of a VIE. The grantor trusts are VIEs, and we are deemed to have a controlling financial interest as the primary beneficiary. Please refer to Part II, Item 8, Note 5, “Customer Funds,” for further information on our accounting for these funds.</t>
        </is>
      </c>
    </row>
    <row r="5">
      <c r="A5" s="4" t="inlineStr">
        <is>
          <t>Use of Estimates</t>
        </is>
      </c>
      <c r="B5" s="4" t="inlineStr">
        <is>
          <t>Use of Estimates The preparation of consolidated financial statements in conformity with GAAP requires us to make estimates and assumptions that affect the reported amounts of assets and liabilities and disclosure of contingent assets and liabilities at the date of our financial statements and our reported amounts of revenues and expenses during the reporting period. Actual results could differ from those estimates. Estimates that could significantly affect our results of operations or financial condition include the assignment of fair values to goodwill and other intangible assets and testing for impairment; the testing of impairment of long-lived assets; the determination of our liability for pensions and postretirement benefits; the determination of fair value of equity awards granted; and the resolution of tax matters and legal contingencies. Further discussion on these estimates can be found in related disclosures elsewhere in our notes to the consolidated financial statements.</t>
        </is>
      </c>
    </row>
    <row r="6">
      <c r="A6" s="4" t="inlineStr">
        <is>
          <t>Cash and Equivalents</t>
        </is>
      </c>
      <c r="B6" s="4" t="inlineStr">
        <is>
          <t xml:space="preserve">Cash and Equivalents As of December 31, 2024 and 2023 , cash and equivalents were comprised of cash held in bank accounts and investments with an original maturity of three months or less. </t>
        </is>
      </c>
    </row>
    <row r="7">
      <c r="A7" s="4" t="inlineStr">
        <is>
          <t>Concentrations</t>
        </is>
      </c>
      <c r="B7" s="4" t="inlineStr">
        <is>
          <t>Concentrations Cash deposits of client and corporate funds are maintained primarily in large credit-worthy financial institutions in the countries in which we operate. These deposits may exceed the amount of any deposit insurance that may be available through government agencies. All deliverable securities are held in custody with large credit-worthy financial institutions, which bear the risk of custodial loss. Non-deliverable securities, primarily money market securities, are held in custody by large, credit-worthy broker-dealers and financial institutions.</t>
        </is>
      </c>
    </row>
    <row r="8">
      <c r="A8" s="4" t="inlineStr">
        <is>
          <t>Trade and Other Receivables, Net</t>
        </is>
      </c>
      <c r="B8" s="4" t="inlineStr">
        <is>
          <t>Trade and Other Receivables, Net Trade and other receivables balances are presented on the consolidated balance sheets net of the allowance for doubtful accounts and the reserve for sales adjustments. We experience credit losses on accounts receivable and, accordingly, must make estimates related to the ultimate collection of the receivables. Specifically, management analyzes accounts receivable, historical bad debt experience, customer concentrations, customer creditworthiness, and current economic trends when evaluating the adequacy of the allowance for doubtful accounts. We estimate the reserve for sales adjustment based on historical sales adjustment experience. We write off accounts receivable when we determine that the accounts are uncollectible, generally upon customer bankruptcy or the customer’s nonresponse to continued collection efforts. In the third quarter of 2024, we entered into a receivables securitization program (the "Receivables Securitization Program") with MUFG Bank, Ltd. (“MUFG”), under which MUFG acts as an agent to facilitate the sale of certain Dayforce receivables (the “Receivables”) to MUFG and certain other investors from time-to-time unaffiliated with Dayforce (the “Purchasers”). The sale of these Receivables to the Purchasers is accounted for as a sale of assets under the provisions of Accounting Standards Codification ("ASC") 860, Transfers and Servicing , and as such the Receivables are derecognized from our consolidated balance sheets. We continue to service any Receivables sold to the Purchasers. In connection with the Receivables Securitization Program, we sell certain trade and other receivables to special purpose entities (the “SPEs”), which are wholly-owned by Dayforce, Inc., which in turn sell a portion of these receivables to the Purchasers on a monthly basis. Per the terms of the Receivables Purchase Agreement (“RPA”) between us and MUFG entered into in connection with the Receivables Securitization Program, we may have a maximum of $ 150.0 million of accounts receivable sold to the Purchasers outstanding at any point in time. The portion of the receivables held by the SPEs, but not sold to the Purchasers, serve as collateral to the Purchasers on the sold Receivables, and are considered restricted accounts receivable. Cash receipts from the sale of Receivables to the Purchasers are reflected in net cash provided by operating activities in the consolidated statements of cash flows.</t>
        </is>
      </c>
    </row>
    <row r="9">
      <c r="A9" s="4" t="inlineStr">
        <is>
          <t>Property, Plant, and Equipment, Net</t>
        </is>
      </c>
      <c r="B9" s="4" t="inlineStr">
        <is>
          <t xml:space="preserve">Property, Plant, and Equipment, Net Our property, plant, and equipment assets are stated at cost less accumulated depreciation. Depreciation is calculated on a straight-line basis over the shorter of the remaining lease term or estimated useful life of the related assets, which are generally as follows:
Building improvements 5 years
Machinery and equipment 4 - 6 years
Computer equipment 3 - 4 years Repairs and maintenance costs are expensed as incurred. We capitalized interest of $ 2.0 million and $ 0.7 million in property, plant, and equipment, net during the years ended December 31, 2024 and 2023, respectively. Property, plant, and equipment assets are assessed for impairment as described under the heading “Impairment of Long-Lived Assets” below. </t>
        </is>
      </c>
    </row>
    <row r="10">
      <c r="A10" s="4" t="inlineStr">
        <is>
          <t>Business Combinations</t>
        </is>
      </c>
      <c r="B10" s="4" t="inlineStr">
        <is>
          <t>Business Combinations In accordance with ASC 805, Business Combinations, we use the acquisition method of accounting and allocate the fair value of purchase consideration to the assets acquired and liabilities assumed based on their respective estimated fair values as of the acquisition date. Goodwill represents the excess of purchase consideration transferred over the estimated fair value of the identifiable net assets acquired in a business combination. Assigning estimated fair values to the net assets acquired requires the use of significant estimates, judgments, inputs, and assumptions regarding the fair value of the assets acquired and liabilities assumed. Estimated fair values of assets acquired and liabilities assumed are generally based on available historical information, independent valuations or appraisals, future expectations, and assumptions determined to be reasonable but are inherently uncertain with respect to future events, including economic conditions, competition, the useful life of the acquired assets, and other factors. The measurement period for assigning fair values to the net assets acquired will end when the information, or the facts and circumstances, becomes available, but will not exceed one year from the date of acquisition. The judgments made in determining the estimated fair value assigned to assets acquired and liabilities assumed, as well as the estimated useful life and depreciation or amortization method of each asset, can materially impact the net earnings of the periods subsequent to the acquisition through depreciation and amortization, and in certain instances through impairment charges, if the asset becomes impaired in the future. During the measurement period, any purchase price allocation changes that impact the carrying value of goodwill affects any measurement of goodwill impairment taken during the measurement period, if applicable. If necessary, purchase price allocation revisions that occur outside of the measurement period are recorded within our consolidated statement of operations depending on the nature of the adjustment.</t>
        </is>
      </c>
    </row>
    <row r="11">
      <c r="A11" s="4" t="inlineStr">
        <is>
          <t>Segment Information</t>
        </is>
      </c>
      <c r="B11" s="4" t="inlineStr">
        <is>
          <t>Segment Information We operate as a single reporting unit, a single operating segment and a single reporting segment. Operating segments are defined as components of an enterprise about which separate financial information is evaluated regularly by the chief operating decision maker ("CODM") in deciding how to allocate resources and assessing performance. Our CODM is our chief executive officer ("CEO"). Our CODM uses operating profit as the measure of segment profitability to assess performance. In addition to the information contained in the consolidated statements of operations, the significant segment expense category regularly provided to the CODM is labor and benefits. Both operating profit and labor and benefits expense are used to monitor budget versus actual results to assess performance of the segment. The labor and benefits expense information provided to the CODM primarily consists of base salaries and wages, payroll taxes, healthcare and insurance benefits, and retirement benefits. Expenses related to share-based compensation, bonuses, commissions, and external consulting and contract labor are excluded. The following table sets forth our segment information of revenue, expenses, and operating profit (loss):
Year Ended December 31,
2024 2023 2022
(in millions)
Revenue $ 1,760.0 $ 1,513.7 $ 1,246.2
Labor and benefits 715.1 654.8 583.6
Other expenses 940.8 725.8 688.4
Operating profit (loss) $ 104.1 $ 133.1 $ ( 25.8 )</t>
        </is>
      </c>
    </row>
    <row r="12">
      <c r="A12" s="4" t="inlineStr">
        <is>
          <t>Goodwill and Intangible Assets</t>
        </is>
      </c>
      <c r="B12" s="4" t="inlineStr">
        <is>
          <t>Goodwill and Intangible Assets Goodwill represents the excess of purchase consideration transferred over the estimated fair value of the identifiable net assets acquired in a business combination. Goodwill and our indefinite-lived intangible asset, the Dayforce trade name, are not amortized against earnings, but instead are tested for impairment on an annual basis, or more frequently if certain events or circumstances occur that could indicate impairment. We perform our annual impairment assessment of goodwill and the Dayforce trade name as of October 1. We assess goodwill for impairment by performing a qualitative review of the reporting unit. If the qualitative assessment indicates it is more likely than not the fair value of the reporting unit is less than the carrying amount, a quantitative test is applied and, the carrying amount is compared to its estimated fair value. The estimated fair value is based on our market capitalization at the testing date. If the carrying amount of the goodwill exceeds the fair value of the reporting unit, goodwill may be impaired. To the extent that the carrying amount of the reporting unit exceeds the fair value of the reporting unit, an impairment loss is recognized. We assess our indefinite-lived intangible asset for impairment by performing a qualitative review. If the qualitative assessment indicates it is more likely than not the fair value of the asset is less than the carrying amount, a quantitative test is applied and, the carrying amount is compared to its estimated fair value. The estimate of fair value is based on a relief from royalty method which calculates the cost savings associated with owning rather than licensing the trade name. An estimated royalty rate is applied to forecasted revenue and the resulting cash flows are discounted. Definite-lived assets are assessed for impairment as described under the heading “Impairment of Long-Lived Assets” below. Intangible assets represent amounts assigned to specifically identifiable intangible assets at the time of an acquisition. Definite-lived assets are amortized on a straight-line basis generally over the following periods:
Customer lists and relationships 4 - 12 years
Trade name 2 - 5 years
Technology 3 - 7 years</t>
        </is>
      </c>
    </row>
    <row r="13">
      <c r="A13" s="4" t="inlineStr">
        <is>
          <t>Internally Developed Software Costs</t>
        </is>
      </c>
      <c r="B13" s="4" t="inlineStr">
        <is>
          <t>Internally Devel oped Software Costs In accordance with ASC 350, we capitalize costs associated with software developed or obtained for internal use when both the preliminary project stage is completed and our management has authorized further funding for the project, which it deems probable of completion. Capitalized software costs include only: (1) external direct costs of materials and services consumed in developing or obtaining the software; (2) payroll and payroll-related costs for employees who are directly associated with and who devote time to the project; and (3) interest costs incurred while developing the software. Capitalization of these costs ceases no later than the point at which the project is substantially complete and ready for its intended purpose. We do not include general and administrative costs and overhead costs in capitalizable costs. Research and development costs, product management, and other software maintenance costs related to software development are expensed as incurred. We had capitalized software costs, net of accumulated amortization, of $ 185.8 million and $ 167.0 million as of December 31, 2024, and 2023 , respectively, included in property, plant, and equipment, net in the consolidated balance sheets. We amortize software costs on a straight-line basis over the expected life of the software, generally a range of two to seven years . Amortization of software costs totaled $ 70.7 million, $ 54.0 million, and $ 43.5 million for the years ended December 31, 2024, 2023, and 2022 , respectively.</t>
        </is>
      </c>
    </row>
    <row r="14">
      <c r="A14" s="4" t="inlineStr">
        <is>
          <t>Impairment of Long-Lived Assets</t>
        </is>
      </c>
      <c r="B14" s="4" t="inlineStr">
        <is>
          <t>Impairm ent of Long-Lived Assets Long-lived assets, such as property, plant, and equipment, capitalized software, and definite-lived intangible assets are reviewed for impairment whenever events or changes in circumstances indicate that the carrying amount of an asset group may not be recoverable. Recoverability of asset groups to be held and used is measured by a comparison of the carrying amount of an asset group to the estimated undiscounted future cash flows expected to be generated by the asset group. If the carrying amount of an asset group exceeds its estimated future cash flows, an impairment charge is recognized for the amount by which the carrying amount of the asset group exceeds the fair value of the asset group.</t>
        </is>
      </c>
    </row>
    <row r="15">
      <c r="A15" s="4" t="inlineStr">
        <is>
          <t>Deferred Sales Commissions</t>
        </is>
      </c>
      <c r="B15" s="4" t="inlineStr">
        <is>
          <t>Deferred Sales Commissions In accordance with ASC 606, sales commissions paid based on the annual contract value of a signed customer contract are considered incremental and recoverable costs of obtaining a contract with a customer. Sales commissions pai d based on the annual contract value are deferred and then amortized on a straight-line basis over a period of benefit that we have determined to be ten years .</t>
        </is>
      </c>
    </row>
    <row r="16">
      <c r="A16" s="4" t="inlineStr">
        <is>
          <t>Revenue Recognition</t>
        </is>
      </c>
      <c r="B16" s="4" t="inlineStr">
        <is>
          <t xml:space="preserve">Revenue Recognition The core principle of ASC 606 is that revenue is recognized upon transfer of control of promised products or services to customers in an amount that reflects the consideration we expect to receive in exchange for those products or services. In accordance with ASC 606, we perform the following steps to determine revenue to be recognized: 1) Identify the contract(s) with a customer; 2) Identify the performance obligations in the contract; 3) Determine the transaction price; 4) Allocate the transaction price to the performance obligations in the contract; and 5) Recognize revenue when (or as) we satisfy a performance obligation. The significant majority of our two major revenue sources (recurring and professional services and other) are derived from contracts with customers. Recurring revenues are primarily related to our Cloud subscription performance obligations. Professional services and other revenues are primarily related to professional services for our Cloud customers (including implementation services to activate new accounts, as well as post go-live professional services typically billed on a time and materials basis) and, to a much lesser extent, fees for other non-recurring services, including sales of time clocks and certain client reimbursable out-of-pocket expenses. Fees charged to Cloud subscription performance obligations are generally priced either on a per-employee, per-month (“PEPM”) basis for a given month or on a PEPM basis for a given process; and fees charged for professional services are typically priced on a fixed fee basis for activating new accounts and on a time and materials basis for post go-live professional services. There is typically no variable consideration related to our recurring Cloud subscriptions or our activation services, nor do they include a significant financing component, non-cash consideration, or consideration payable to a customer. Our recurring Cloud subscriptions are typically billed one month in advance while our professional services are billed over the implementation period for activation of new accounts and as work is performed for post go-live professional services. Our Cloud services arrangements include multiple performance obligations, and transaction price allocations are based on the stand-alone selling price ("SSP") for each performance obligation. Our contract renewal rates serve as an observable input to establish SSP for our recurring Cloud subscription performance obligations. The SSP for professional services performance obligations is estimated based on market conditions and observable inputs, including hours incurred and rates charged by third parties to perform implementation services. For our performance obligations, the consideration allocated to Cloud subscription revenues is recognized as recurring revenues, typically commencing when an instance is provisioned to the customer. The consideration allocated to professional services to activate a new account is recognized as professional services revenues based on the proportion of total work performed, using reasonably dependable estimates (in relation to progression through the implementation phase), by solution. </t>
        </is>
      </c>
    </row>
    <row r="17">
      <c r="A17" s="4" t="inlineStr">
        <is>
          <t>Recurring Revenues</t>
        </is>
      </c>
      <c r="B17" s="4" t="inlineStr">
        <is>
          <t xml:space="preserve">Recurring Revenues For our Dayforce solutions, we primarily charge monthly recurring fees on a PEPM basis, generally one-month in advance of service, based on the number and type of solutions provided to the customer and the number of employees at the customer. We charge Powerpay customers monthly recurring fees on a PEPM basis. For our other recurring solutions, we typically charge monthly recurring fees on a per-process basis. The typical recurring customer contract has an initial term between three and five years . Any credits related to service level commitments are recognized as incurred, as service level failures are not anticipated at contract signing. Should a customer cancel the initial contract, an early termination fee may be applicable, and revenue is recognized upon col lection. We also generate recurring revenue from investment income on our Cloud recurring and other recurring customer funds before such funds are remitted to taxing authorities, customer employees, or other third parties. We refer to this investment income as float revenue. Please refer to Part II, Item 8, Note 13, “Revenue,” for a full description of our sources of revenue. </t>
        </is>
      </c>
    </row>
    <row r="18">
      <c r="A18" s="4" t="inlineStr">
        <is>
          <t>Professional Services and Other Revenues</t>
        </is>
      </c>
      <c r="B18" s="4" t="inlineStr">
        <is>
          <t>Professional Services and Other Revenues Professional services and other revenues consist primarily of charges relating to the work performed to assist customers with the planning, design, and implementation of their solutions. Also included in professional services are any related training services, post-implementation professional services, and shipment of time clocks purchased by customers. We also generate professional services and other revenues from custom professional services and consulting services that we provide and for certain third-party services that we arrange for our Other recurring customers. Professional services revenue is primarily recognized as hours are incurr ed.</t>
        </is>
      </c>
    </row>
    <row r="19">
      <c r="A19" s="4" t="inlineStr">
        <is>
          <t>Cost of Revenue</t>
        </is>
      </c>
      <c r="B19" s="4" t="inlineStr">
        <is>
          <t>Cost of Revenue Cost of revenue consists of costs to deliver our revenue-producing services. Most of these costs are recognized as incurred, that is, as we become obligated to pay for them. Some costs of revenue are recognized in the period that a service is sold and delivered. Other costs of revenue are recognized over the period of use or in proportion to the related revenue. The costs recognized as incurred consist primarily of customer service staff costs, customer technical support costs, implementation personnel costs, costs of hosting applications, consulting and purchased services, delivery services, and royalties. The costs of revenue recognized over the period of use are depreciation and amortization, rentals of facilities and equipment, and direct and incremental costs associated with deferred implementation service revenue. Cost of recurring revenues primarily consists of costs to provide maintenance and technical support to our customers, and the costs of hosting our applications. The cost of recurring revenues includes compensation and other employee-related expenses for data center staff, payments to outside service providers, data center, and networking expenses. Cost of professional services and other revenues primarily consists of costs to provide implementation consulting services and training to our customers, as well as the cost of time clocks. Costs to provide implementation consulting services include compensation and other employee-related expenses for professional services staff, costs of subcontractors, and travel. Product development and management expense includes costs related to software development activities that do not qualify for capitalization, such as development, quality assurance, testing of new technologies, and enhancements to our existing solutions that do not result in additional functionality. Product development and management expense also includes costs related to the management of our solutions. Research and development expense was $ 123.0 million , $ 112.0 million , and $ 92.3 million for the years ended December 31, 2024, 2023, and 2022, respectively. Depreciation and amortization related to cost of revenue primarily consists of amortization of capitalized software.</t>
        </is>
      </c>
    </row>
    <row r="20">
      <c r="A20" s="4" t="inlineStr">
        <is>
          <t>Selling and Marketing Expense</t>
        </is>
      </c>
      <c r="B20" s="4" t="inlineStr">
        <is>
          <t>Selling and Marketing Expense Selling and marketing expense includes costs related to maintaining a direct marketing infrastructure and sales force and other direct marketing efforts, such as marketing events, advertising, telemarketing, direct mail, and trade shows. Advertising costs are expensed as incurred. Advertising expense was $ 28.1 million, $ 14.2 million, and $ 11.3 million for the years ended December 31, 2024, 2023, and 2022 , respectively.</t>
        </is>
      </c>
    </row>
    <row r="21">
      <c r="A21" s="4" t="inlineStr">
        <is>
          <t>General and Administrative Expense</t>
        </is>
      </c>
      <c r="B21" s="4" t="inlineStr">
        <is>
          <t xml:space="preserve">General and Administrative Expense General and administrative expense includes costs that are not directly related to delivery of services, selling efforts, or product development, primarily consisting of corporate-level costs, such as administration, finance, legal, and human resources. Also included in this category are depreciation, and amortization of other intangible assets not reflected in cost of revenue, and the provision for doubtful accounts receivable. </t>
        </is>
      </c>
    </row>
    <row r="22">
      <c r="A22" s="4" t="inlineStr">
        <is>
          <t>Other Expense (Income), Net</t>
        </is>
      </c>
      <c r="B22" s="4" t="inlineStr">
        <is>
          <t>Other Expense (Income), Net Other expense (income) , net includes the results of transactions that are not appropriately classified in another category. These items are primarily foreign currency translation gains and losses resulting from transactions denominated in foreign currencies and net periodic pension costs. For the years ended December 31, 2024, 2023, and 2022 other expense, net of $ 25.9 million, $ 1.0 million, and $ 8.5 million, respectively, was primarily comprised of foreign currency translation losses (gains) of $ 14.1 million, ($ 0.5 ) million, and $ 3.4 million, respectively, and net periodic pension expense of $ 11.5 million, $ 1.5 million, and $ 5.1 million, respectively.</t>
        </is>
      </c>
    </row>
    <row r="23">
      <c r="A23" s="4" t="inlineStr">
        <is>
          <t>Income Taxes</t>
        </is>
      </c>
      <c r="B23" s="4" t="inlineStr">
        <is>
          <t xml:space="preserve">Income Taxes Income taxes have been provided for using the asset and liability method. Deferred tax assets and liabilities are recorded for temporary differences between the financial reporting basis and the tax basis of assets and liabilities as adjusted for the expected benefits of utilizing net operating loss carryforwards. The impact on deferred taxes of changes in tax rates and laws, if any, applied to the years during which temporary differences are expected to be settled, is reflected in the consolidated financial statements in the period of enactment. We classify interest and penalties related to income taxes as a component of income tax expense. </t>
        </is>
      </c>
    </row>
    <row r="24">
      <c r="A24" s="4" t="inlineStr">
        <is>
          <t>Fair Value of Financial Instruments</t>
        </is>
      </c>
      <c r="B24" s="4" t="inlineStr">
        <is>
          <t xml:space="preserve">Fair Value of Financial Instruments The carrying amounts of cash and equivalents, trade and other receivables, net, customer funds obligations, customer advance payments, and accounts payable approximate fair value because of the short-term nature of these items. </t>
        </is>
      </c>
    </row>
    <row r="25">
      <c r="A25" s="4" t="inlineStr">
        <is>
          <t>Share-Based Compensation</t>
        </is>
      </c>
      <c r="B25" s="4" t="inlineStr">
        <is>
          <t>Share-Based Compensation Our share-based compensation consists of stock options, restricted stock units (“RSU”), and performance-based stock units (“PSU”) and is used to compensate employees and non-employee directors. We also offer a global employee stock purchase plan ("GESPP") to eligible employees. We measure share-based compensation cost at the grant date based on the fair value of the award and recognize the compensation expense over the requisite service period, which is the period during which an employee is required to provide services in exchange for the award, except for retirement-eligible employees with RSUs that have not given their required notice, which accelerates at the time of their retirement eligibility date. We estimate forfeitures at the time of grant based on historical data and record share-based compensation expense for those awards expected to vest. Our GESPP allows participating employees to purchase shares of our common stock at a discount via payroll deductions. The plan is available to employees subject to certain eligibility requirements. Participating employees may purchase common stock, on a voluntary after-tax basis, at a price that is the lower of 85 % of the fair market value of a share of common stock on (i) January 1 or (ii) the purchase date. The plan consists of four three-month offering periods, beginning on January 1, April 1, July 1, and October 1 of each calendar year. The fair value of term-based stock options and our GESPP activity is estimated using the Black-Scholes standard option pricing model (“Black-Scholes model”). The fair value for RSUs and PSUs is the closing market value of the underlying stock on the day of grant. For performance-based stock options and PSUs with a market condition, a Monte Carlo simulation model is used to determine the fair value. The Monte Carlo model utilizes multiple input variables that determine the probability of satisfying the market conditions stipulated in the award. To determine the fair value of the awards on the date of grant using the Black-Scholes model, the risk-free interest rate used was based on the implied yield currently available on U.S. Treasury zero coupon issues with remaining term equal to the contractual term of the performance-based options and the expected term of the term-based awards. The estimated volatility of our common stock is based on volatility data for selected comparable public companies, including the historical volatility of our stock price, over the expected term of our stock awards. Because we do not anticipate paying any cash dividends in the foreseeable future, we use an expected dividend yield of zero. The amount of share-based compensation expense we recognize during a period is based on the portion of the awards that are ultimately expected to vest. For most awards, we recognize stock compensation expense using the straight-line method. For awards based on a market condition, expense is recognized on a straight-line basis over the performance period, regardless of whether the market condition is satisfied as the likelihood of the market condition being met is included in the fair-value measurement of the award. If factors change and we employ different assumptions for estimating share-based compensation expense in future periods or if we adopt a different valuation model, future periods may differ significantly from what we have recorded in the current period and could materially affect our operating results.</t>
        </is>
      </c>
    </row>
    <row r="26">
      <c r="A26" s="4" t="inlineStr">
        <is>
          <t>Pension and Other Postretirement Benefits Liability</t>
        </is>
      </c>
      <c r="B26" s="4" t="inlineStr">
        <is>
          <t>Pension and Other Postretirement Benefits Liability We present information about our pension and postretirement benefit plans in Part II, Item 8, Note 11, “Employee Benefit Plans” to our consolidated financial statements. Liabilities and expenses for pensions and other postretirement benefits are determined with the assistance of third-party actuaries, using actuarial methodologies and incorporating significant assumptions, including the rate used to discount the future estimated liability, the long-term rate of return on plan assets, and several assumptions relating to the employee workforce (medical costs, retirement age, and mortality). The discount rate assumption utilizes a full yield curve approach by applying the specific spot rates along the yield curve used in the determination of the benefit obligation to the relevant projected cash flows. The impact of a change in the discount rate of 25 basis points would be approximately $ 4.9 million on the liabilities and a $ 0.3 million impact on pre-tax earnings in the following year. The long-term rate of return is estimated by considering historical returns and expected returns on current and projected asset allocations and is generally applied to a five-year average market value of assets. A change in the assumption for the long-term rate of return on plan assets of 25 basis points would impact pre-tax earnings by approximately $ 0.8 million.</t>
        </is>
      </c>
    </row>
    <row r="27">
      <c r="A27" s="4" t="inlineStr">
        <is>
          <t>Foreign Currency Translation</t>
        </is>
      </c>
      <c r="B27" s="4" t="inlineStr">
        <is>
          <t xml:space="preserve">Foreign Currency Translation We have international operations whereby the local currencies serve as functional currencies. We translate foreign currency denominated assets and liabilities at the end-of-period exchange rates and foreign currency denominated statements of operations at the average exchange rates for each period. We report the effect of changes in the U.S. dollar carrying values of assets and liabilities of our international subsidiaries that are due to changes in exchange rates between the U.S. dollar and the subsidiaries’ functional currency as foreign currency translation within accumulated other comprehensive income (loss) in the accompanying consolidated statements of stockholders’ equity and comprehensive income (loss). Gains and losses from transactions and translation of assets and liabilities denominated in currencies other than the functional currency of the subsidiaries are recorded in the consolidated statements of operations within other expense (income), net. </t>
        </is>
      </c>
    </row>
    <row r="28">
      <c r="A28" s="4" t="inlineStr">
        <is>
          <t>Recently Issued and Adopted Accounting Pronouncements</t>
        </is>
      </c>
      <c r="B28" s="4" t="inlineStr">
        <is>
          <t>Recently Issued and Adop ted Accounting Pronouncements In November 2023, the Financial Accounting Standards Board (“FASB”) issued Accounting Standards Update ("ASU") 2023-07, Segment Reporting (Topic 280): Improvements to Reportable Segment Disclosures (“ASU 2023-07”), which, among other updates, requires enhanced disclosures about significant segment expenses regularly provided to the chief operating decision maker, as well as the aggregate amount of other segment items included in the reported measure of segment profit or loss. We have adopted ASU 2023-07 for the year ended December 31, 2024 on a retrospective basis. The adoption of this standard did not have a significant impact on our consolidated financial statements and related disclosures. In December 2023, the FASB issued ASU 2023-09, Income Taxes (Topic 740) – Improvements to Income Tax Disclosures, which requires that an entity, on an annual basis, disclose additional income tax information, primarily related to the rate reconciliation and income taxes paid. The amendment in the ASU is intended to enhance the transparency and decision usefulness of income tax disclosures. The amendment is effective for annual periods beginning after December 15, 2024, with early adoption permitted. We are currently evaluating the presentational impact that ASU 2023-09 will have on our consolidated financial statements. In November 2024, the FASB issued ASU 2024-03, Income Statement—Reporting Comprehensive Income—Expense Disaggregation Disclosures (Subtopic 220-40): Disaggregation of Income Statement Expenses (“ASU 2024-03”), which requires the disaggregation of certain expenses in the notes of the financial statements, to provide enhanced transparency into the expense captions presented on the consolidated statements of operations. ASU 2024-03 is effective for annual reporting periods beginning after December 15, 2026 and interim periods beginning after December 15, 2027 and may be applied either prospectively or retrospectively. We are currently evaluating the impact that ASU 2024-03 will have on our consolidated financial statements and related disclosures, including the adoption date and transition method. There were no other recently adopted accounting standards that had a material effect on our consolidated financial statements and accompanying disclosures, and no other recently issued accounting standards that are expected to have a material impact on our consolidated financial statements and accompanying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Segment Information of Revenue, Expenses, and Operating Profit (Loss)</t>
        </is>
      </c>
      <c r="B4" s="4" t="inlineStr">
        <is>
          <t>The following table sets forth our segment information of revenue, expenses, and operating profit (loss):
Year Ended December 31,
2024 2023 2022
(in millions)
Revenue $ 1,760.0 $ 1,513.7 $ 1,246.2
Labor and benefits 715.1 654.8 583.6
Other expenses 940.8 725.8 688.4
Operating profit (loss) $ 104.1 $ 133.1 $ ( 25.8 )</t>
        </is>
      </c>
    </row>
    <row r="5">
      <c r="A5" s="4" t="inlineStr">
        <is>
          <t>Estimated useful life of Property, Plant, and Equipment, Net</t>
        </is>
      </c>
      <c r="B5" s="4" t="inlineStr">
        <is>
          <t>Property, Plant, and Equipment, Net Our property, plant, and equipment assets are stated at cost less accumulated depreciation. Depreciation is calculated on a straight-line basis over the shorter of the remaining lease term or estimated useful life of the related assets, which are generally as follows:
Building improvements 5 years
Machinery and equipment 4 - 6 years
Computer equipment 3 - 4 years</t>
        </is>
      </c>
    </row>
    <row r="6">
      <c r="A6" s="4" t="inlineStr">
        <is>
          <t>Definite lived Intangible Assets Amortization Expense</t>
        </is>
      </c>
      <c r="B6" s="4" t="inlineStr">
        <is>
          <t>Definite-lived assets are amortized on a straight-line basis generally over the following periods:
Customer lists and relationships 4 - 12 years
Trade name 2 - 5 years
Technology 3 - 7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Acquisition [Line Items]</t>
        </is>
      </c>
      <c r="B3" s="4" t="inlineStr">
        <is>
          <t xml:space="preserve"> </t>
        </is>
      </c>
    </row>
    <row r="4">
      <c r="A4" s="4" t="inlineStr">
        <is>
          <t>Schedule of Major Classes of Assets and Liabilities Allocated to Purchase Price</t>
        </is>
      </c>
      <c r="B4" s="4" t="inlineStr">
        <is>
          <t xml:space="preserve">The major classes of assets and liabilities to which we have allocated the purchase price were as follows:
(In millions)
Cash and equivalents $ 6.5
Trade receivables, prepaid expenses, and other current assets 4.6
Goodwill 105.9
Other intangible assets 87.0
Other assets 0.6
Accounts payable and accrued liabilities ( 3.9 )
Deferred revenue ( 8.6 )
Deferred tax liability ( 12.5 )
Total purchase price $ 17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inancial Assets and Liabilities Measured at Fair Value on Recurring Basis</t>
        </is>
      </c>
      <c r="B4" s="4" t="inlineStr">
        <is>
          <t>Our financial assets and liabilities measured at fair value on a recurring basis were categorized as follows:
December 31, 2024
Level 1 Level 2 Level 3 Total
(In millions)
Assets
Available for sale customer funds assets $ — $ 2,327.3 (a) $ — $ 2,327.3
Total assets measured at fair value $ — $ 2,327.3 $ — $ 2,327.3
December 31, 2023
Level 1 Level 2 Level 3 Total
(In millions)
Assets
Available for sale customer funds assets $ — $ 2,178.3 (a) $ — $ 2,178.3
Total assets measured at fair value $ — $ 2,178.3 $ — $ 2,178.3
Liabilities
DataFuzion contingent consideration $ — $ — $ 14.9 (b) $ 14.9
Total liabilities measured at fair value $ — $ — $ 14.9 $ 14.9 (a) Fair value is based on inputs that are observable for the asset or liability, other than quoted prices. (b) For the contingent consideration related to the 2021 acquisition of certain assets and liabilities of DataFuzion HCM, Inc. ("DataFuzion"), we utilized a Monte Carlo simulation model to estimate the fair value of the contingent liability as of the reporting dates. As of December 31, 2023, our consolidated balance sheet included $ 8.6 million within other accrued expenses and $ 6.3 million within other liabilities, respectively, related to this conti ngent consider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ustomer Fund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Amortized Cost and Fair Values of Investments of Customer Funds Available for Sale</t>
        </is>
      </c>
      <c r="B4" s="4" t="inlineStr">
        <is>
          <t xml:space="preserve">The amortized cost and fair values of investments of customer funds available for sale were as follows:
December 31, 2024
Amortized Gross Unrealized Fair
Cost Gain Loss Value
(In millions)
Money market securities, investments carried at cost $ 2,650.9 $ — $ — $ 2,650.9
Available for sale investments:
U.S. government and agency securities 818.3 0.5 ( 27.1 ) 791.7
Canadian and provincial government securities 449.2 4.6 ( 3.6 ) 450.2
Corporate debt securities 734.7 7.7 ( 7.0 ) 735.4
Asset-backed securities 202.9 1.9 ( 0.6 ) 204.2
Mortgage-backed securities 83.5 0.1 ( 1.3 ) 82.3
Other securities 64.3 0.1 ( 0.9 ) 63.5
Total available for sale investments 2,352.9 14.9 ( 40.5 ) 2,327.3
Invested customer funds 5,003.8 $ 14.9 $ ( 40.5 ) 4,978.2
Receivables 23.3 23.3
Total customer funds $ 5,027.1 $ 5,001.5
December 31, 2023
Amortized Gross Unrealized Fair
Cost Gain Loss Value
(In millions)
Money market securities, investments carried at cost $ 2,800.7 $ — $ — $ 2,800.7
Available for sale investments:
U.S. government and agency securities 768.3 2.3 ( 35.1 ) 735.5
Canadian and provincial government securities 448.7 1.3 ( 11.3 ) 438.7
Corporate debt securities 664.7 2.6 ( 19.4 ) 647.9
Asset-backed securities 208.9 1.0 ( 3.3 ) 206.6
Mortgage-backed securities 60.3 0.8 ( 0.7 ) 60.4
Other short-term investments 16.1 — — 16.1
Other securities 76.2 0.1 ( 3.2 ) 73.1
Total available for sale investments 2,243.2 8.1 ( 73.0 ) 2,178.3
Invested customer funds 5,043.9 $ 8.1 $ ( 73.0 ) 4,979.0
Receivables 49.6 49.6
Total customer funds $ 5,093.5 $ 5,028.6 </t>
        </is>
      </c>
    </row>
    <row r="5">
      <c r="A5" s="4" t="inlineStr">
        <is>
          <t>Schedule of Unrealized Losses and Fair Value</t>
        </is>
      </c>
      <c r="B5" s="4" t="inlineStr">
        <is>
          <t xml:space="preserve">The following represents the gross unrealized losses and the related fair value of the investments of customer funds available for sale, aggregated by investment category and length of time that individual securities have been in a continuous unrealized loss position.
December 31, 2024
Less than 12 months 12 months or more Total
Unrealized Fair Unrealized Fair Unrealized Fair
(In millions)
U.S. government and agency securities $ ( 5.1 ) $ 261.6 $ ( 22.0 ) $ 430.3 $ ( 27.1 ) $ 691.9
Canadian and provincial government securities — — ( 3.6 ) 171.7 ( 3.6 ) 171.7
Corporate debt securities ( 1.1 ) 76.4 ( 5.9 ) 322.5 ( 7.0 ) 398.9
Asset-backed securities ( 0.1 ) 24.3 ( 0.5 ) 48.2 ( 0.6 ) 72.5
Mortgage-backed securities ( 0.7 ) 53.0 ( 0.6 ) 12.4 ( 1.3 ) 65.4
Other securities ( 0.1 ) 4.6 ( 0.8 ) 48.3 ( 0.9 ) 52.9
Total available for sale investments $ ( 7.1 ) $ 419.9 $ ( 33.4 ) $ 1,033.4 $ ( 40.5 ) $ 1,453.3 </t>
        </is>
      </c>
    </row>
    <row r="6">
      <c r="A6" s="4" t="inlineStr">
        <is>
          <t>Schedule of Amortized Cost and Fair Value of Investment Securities Available for Sale by Contractual Maturity</t>
        </is>
      </c>
      <c r="B6" s="4" t="inlineStr">
        <is>
          <t xml:space="preserve">The amortized cost and fair value of investment securities available for sale at December 31, 2024, by contractual maturity are shown below. Expected maturities will differ from contractual maturities because borrowers may have the right to call or to prepay obligations with or without call or prepayment penalties.
December 31, 2024
Cost Fair Value
(In millions)
Due in one year or less $ 3,018.8 $ 3,017.5
Due in one to three years 949.2 926.1
Due in three to five years 737.4 738.9
Due after five years 298.4 295.7
Invested customer funds $ 5,003.8 $ 4,978.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Trade and Other Receivables, Net (Tables)</t>
        </is>
      </c>
      <c r="B1" s="2" t="inlineStr">
        <is>
          <t>12 Months Ended</t>
        </is>
      </c>
    </row>
    <row r="2">
      <c r="B2" s="2" t="inlineStr">
        <is>
          <t>Dec. 31, 2024</t>
        </is>
      </c>
    </row>
    <row r="3">
      <c r="A3" s="3" t="inlineStr">
        <is>
          <t>Receivables [Abstract]</t>
        </is>
      </c>
      <c r="B3" s="4" t="inlineStr">
        <is>
          <t xml:space="preserve"> </t>
        </is>
      </c>
    </row>
    <row r="4">
      <c r="A4" s="4" t="inlineStr">
        <is>
          <t>Schedule of Trade and Other Receivables, Net</t>
        </is>
      </c>
      <c r="B4" s="4" t="inlineStr">
        <is>
          <t>Trade and other receivables, net, consist of the following:
December 31,
2024 2023
(In millions)
Trade receivables from customers $ 226.9 $ 177.5
Interest receivable from invested customer funds 16.8 18.1
Dayforce Wallet on-demand pay receivables 9.5 19.6
Other (a) 34.4 27.6
Total gross receivables 287.6 242.8
Less: reserve for sales adjustments ( 9.3 ) ( 5.6 )
Less: allowance for doubtful accounts ( 13.5 ) ( 8.4 )
Trade and other receivables, net $ 264.8 $ 228.8 (a) Other includes short-term investments not classified as cash equivalents, interest receivable, and other current receivables.</t>
        </is>
      </c>
    </row>
    <row r="5">
      <c r="A5" s="4" t="inlineStr">
        <is>
          <t>Activity Related to Allowance for Doubtful Accounts</t>
        </is>
      </c>
      <c r="B5" s="4" t="inlineStr">
        <is>
          <t xml:space="preserve">The activity related to the allowance for doubtful accounts was as follows:
Year Ended December 31,
2024 2023 2022
(In millions)
Balance at beginning of year $ 8.4 $ 4.6 $ 3.9
Provision for doubtful accounts 10.1 5.4 2.2
Charge-offs, net of recoveries ( 5.0 ) ( 1.6 ) ( 1.5 )
Balance at end of year $ 13.5 $ 8.4 $ 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pplemental Balance Sheet Information Related to Leases</t>
        </is>
      </c>
      <c r="B4" s="4" t="inlineStr">
        <is>
          <t xml:space="preserve">Supplemental balance sheet information related to leases was as follows:
Lease Type Balance Sheet Classification December 31, 2024 December 31, 2023
(In millions)
Assets
Operating lease assets Trade and other receivables, net $ 0.1 $ 0.9
Operating lease assets Prepaid expenses and other current assets 2.5 2.3
Operating lease assets Right of use lease assets, net 12.3 19.1
Financing lease assets Property, plant, and equipment, net 5.0 5.8
Total lease assets $ 19.9 $ 28.1
Liabilities
Financing lease liabilities Current portion of long-term debt $ 0.8 $ 0.8
Operating lease liabilities Current portion of long-term lease liabilities 5.7 7.0
Financing lease liabilities Long-term debt, less current portion 5.7 6.5
Operating lease liabilities Long-term lease liabilities, less current portion 10.8 18.9
Total lease liabilities $ 23.0 $ 33.2 </t>
        </is>
      </c>
    </row>
    <row r="5">
      <c r="A5" s="4" t="inlineStr">
        <is>
          <t>Components of Lease Expense</t>
        </is>
      </c>
      <c r="B5" s="4" t="inlineStr">
        <is>
          <t xml:space="preserve">The components of lease expense were as follows:
Years Ended December 31,
2024 2023 2022
(In millions)
Operating lease cost $ 6.6 $ 8.8 $ 9.8
Financing lease cost:
Depreciation of lease assets 1.8 1.7 1.3
Interest on lease liabilities 0.4 0.3 0.3
Sublease income ( 0.1 ) ( 0.4 ) ( 0.5 )
Total lease cost, net $ 8.7 $ 10.4 $ 10.9 </t>
        </is>
      </c>
    </row>
    <row r="6">
      <c r="A6" s="4" t="inlineStr">
        <is>
          <t>Supplemental Cash Flow Information Related to Leases</t>
        </is>
      </c>
      <c r="B6" s="4" t="inlineStr">
        <is>
          <t xml:space="preserve">Supplemental cash flow information related to leases was as follows:
Year Ended December 31,
2024 2023
(In millions)
Cash paid for amounts included in the measurement of lease liabilities:
Operating cash flows from operating leases $ 8.4 $ 8.1
Operating cash flows from finance leases — 0.3
Financing cash flows from finance leases 1.6 2.0
Lease assets obtained in exchange for new lease liabilities:
Operating leases 0.8 1.9 </t>
        </is>
      </c>
    </row>
    <row r="7">
      <c r="A7" s="4" t="inlineStr">
        <is>
          <t>Future Minimum Lease Payments Under Operating and Financing Leases</t>
        </is>
      </c>
      <c r="B7" s="4" t="inlineStr">
        <is>
          <t xml:space="preserve">The future minimum lease payments under our operating and financing leases were as follows:
Years Ending December 31, Amount
(In millions)
2025 $ 7.9
2026 6.5
2027 4.1
2028 3.0
2029 2.1
Thereafter 2.0
Total lease payments $ 25.6
Less: Interest 2.6
Total $ 23.0 </t>
        </is>
      </c>
    </row>
    <row r="8">
      <c r="A8" s="4" t="inlineStr">
        <is>
          <t>Schedule of Weighted Average Remaining Lease Term and Weighted Average Discount Rate</t>
        </is>
      </c>
      <c r="B8" s="4" t="inlineStr">
        <is>
          <t xml:space="preserve">Weighted average remaining lease term and weighted average discount rate were as follows:
December 31,
2024 2023
Weighted average remaining lease term (in years)
Operating leases 3.0 4.0
Financing leases 6.6 7.6
Weighted average discount rate
Operating leases 5.47 % 5.06 %
Financing leases 3.91 % 3.91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Total revenue</t>
        </is>
      </c>
      <c r="B4" s="8" t="n">
        <v>1760</v>
      </c>
      <c r="C4" s="6" t="n">
        <v>1513.7</v>
      </c>
      <c r="D4" s="6" t="n">
        <v>1246.2</v>
      </c>
    </row>
    <row r="5">
      <c r="A5" s="3" t="inlineStr">
        <is>
          <t>Cost of revenue:</t>
        </is>
      </c>
      <c r="B5" s="4" t="inlineStr">
        <is>
          <t xml:space="preserve"> </t>
        </is>
      </c>
      <c r="C5" s="4" t="inlineStr">
        <is>
          <t xml:space="preserve"> </t>
        </is>
      </c>
      <c r="D5" s="4" t="inlineStr">
        <is>
          <t xml:space="preserve"> </t>
        </is>
      </c>
    </row>
    <row r="6">
      <c r="A6" s="4" t="inlineStr">
        <is>
          <t>Recurring</t>
        </is>
      </c>
      <c r="B6" s="7" t="n">
        <v>352.7</v>
      </c>
      <c r="C6" s="7" t="n">
        <v>324.9</v>
      </c>
      <c r="D6" s="7" t="n">
        <v>309.4</v>
      </c>
    </row>
    <row r="7">
      <c r="A7" s="4" t="inlineStr">
        <is>
          <t>Product development and management</t>
        </is>
      </c>
      <c r="B7" s="7" t="n">
        <v>223.8</v>
      </c>
      <c r="C7" s="7" t="n">
        <v>209.9</v>
      </c>
      <c r="D7" s="7" t="n">
        <v>169.9</v>
      </c>
    </row>
    <row r="8">
      <c r="A8" s="4" t="inlineStr">
        <is>
          <t>Depreciation and amortization</t>
        </is>
      </c>
      <c r="B8" s="7" t="n">
        <v>80.40000000000001</v>
      </c>
      <c r="C8" s="7" t="n">
        <v>66.8</v>
      </c>
      <c r="D8" s="5" t="n">
        <v>55</v>
      </c>
    </row>
    <row r="9">
      <c r="A9" s="4" t="inlineStr">
        <is>
          <t>Total cost of revenue</t>
        </is>
      </c>
      <c r="B9" s="7" t="n">
        <v>947.9</v>
      </c>
      <c r="C9" s="7" t="n">
        <v>867.2</v>
      </c>
      <c r="D9" s="5" t="n">
        <v>773</v>
      </c>
    </row>
    <row r="10">
      <c r="A10" s="4" t="inlineStr">
        <is>
          <t>Gross profit</t>
        </is>
      </c>
      <c r="B10" s="7" t="n">
        <v>812.1</v>
      </c>
      <c r="C10" s="7" t="n">
        <v>646.5</v>
      </c>
      <c r="D10" s="7" t="n">
        <v>473.2</v>
      </c>
    </row>
    <row r="11">
      <c r="A11" s="4" t="inlineStr">
        <is>
          <t>Selling and marketing</t>
        </is>
      </c>
      <c r="B11" s="5" t="n">
        <v>342</v>
      </c>
      <c r="C11" s="7" t="n">
        <v>250.2</v>
      </c>
      <c r="D11" s="7" t="n">
        <v>251.5</v>
      </c>
    </row>
    <row r="12">
      <c r="A12" s="4" t="inlineStr">
        <is>
          <t>General and administrative</t>
        </is>
      </c>
      <c r="B12" s="5" t="n">
        <v>366</v>
      </c>
      <c r="C12" s="7" t="n">
        <v>263.2</v>
      </c>
      <c r="D12" s="7" t="n">
        <v>247.5</v>
      </c>
    </row>
    <row r="13">
      <c r="A13" s="4" t="inlineStr">
        <is>
          <t>Operating profit (loss)</t>
        </is>
      </c>
      <c r="B13" s="7" t="n">
        <v>104.1</v>
      </c>
      <c r="C13" s="7" t="n">
        <v>133.1</v>
      </c>
      <c r="D13" s="7" t="n">
        <v>-25.8</v>
      </c>
    </row>
    <row r="14">
      <c r="A14" s="4" t="inlineStr">
        <is>
          <t>Interest expense, net</t>
        </is>
      </c>
      <c r="B14" s="7" t="n">
        <v>40.6</v>
      </c>
      <c r="C14" s="7" t="n">
        <v>36.1</v>
      </c>
      <c r="D14" s="7" t="n">
        <v>28.6</v>
      </c>
    </row>
    <row r="15">
      <c r="A15" s="4" t="inlineStr">
        <is>
          <t>Other expense, net</t>
        </is>
      </c>
      <c r="B15" s="7" t="n">
        <v>25.9</v>
      </c>
      <c r="C15" s="5" t="n">
        <v>1</v>
      </c>
      <c r="D15" s="7" t="n">
        <v>8.5</v>
      </c>
    </row>
    <row r="16">
      <c r="A16" s="4" t="inlineStr">
        <is>
          <t>Income (loss) before income taxes</t>
        </is>
      </c>
      <c r="B16" s="7" t="n">
        <v>37.6</v>
      </c>
      <c r="C16" s="5" t="n">
        <v>96</v>
      </c>
      <c r="D16" s="7" t="n">
        <v>-62.9</v>
      </c>
    </row>
    <row r="17">
      <c r="A17" s="4" t="inlineStr">
        <is>
          <t>Income tax expense</t>
        </is>
      </c>
      <c r="B17" s="7" t="n">
        <v>19.5</v>
      </c>
      <c r="C17" s="7" t="n">
        <v>41.2</v>
      </c>
      <c r="D17" s="7" t="n">
        <v>10.5</v>
      </c>
    </row>
    <row r="18">
      <c r="A18" s="4" t="inlineStr">
        <is>
          <t>Net income (loss)</t>
        </is>
      </c>
      <c r="B18" s="6" t="n">
        <v>18.1</v>
      </c>
      <c r="C18" s="6" t="n">
        <v>54.8</v>
      </c>
      <c r="D18" s="6" t="n">
        <v>-73.40000000000001</v>
      </c>
    </row>
    <row r="19">
      <c r="A19" s="3" t="inlineStr">
        <is>
          <t>Net income (loss) per share:</t>
        </is>
      </c>
      <c r="B19" s="4" t="inlineStr">
        <is>
          <t xml:space="preserve"> </t>
        </is>
      </c>
      <c r="C19" s="4" t="inlineStr">
        <is>
          <t xml:space="preserve"> </t>
        </is>
      </c>
      <c r="D19" s="4" t="inlineStr">
        <is>
          <t xml:space="preserve"> </t>
        </is>
      </c>
    </row>
    <row r="20">
      <c r="A20" s="4" t="inlineStr">
        <is>
          <t>Basic</t>
        </is>
      </c>
      <c r="B20" s="9" t="n">
        <v>0.11</v>
      </c>
      <c r="C20" s="9" t="n">
        <v>0.35</v>
      </c>
      <c r="D20" s="9" t="n">
        <v>-0.48</v>
      </c>
    </row>
    <row r="21">
      <c r="A21" s="4" t="inlineStr">
        <is>
          <t>Diluted</t>
        </is>
      </c>
      <c r="B21" s="9" t="n">
        <v>0.11</v>
      </c>
      <c r="C21" s="9" t="n">
        <v>0.35</v>
      </c>
      <c r="D21" s="9" t="n">
        <v>-0.48</v>
      </c>
    </row>
    <row r="22">
      <c r="A22" s="3" t="inlineStr">
        <is>
          <t>Weighted average shares outstanding:</t>
        </is>
      </c>
      <c r="B22" s="4" t="inlineStr">
        <is>
          <t xml:space="preserve"> </t>
        </is>
      </c>
      <c r="C22" s="4" t="inlineStr">
        <is>
          <t xml:space="preserve"> </t>
        </is>
      </c>
      <c r="D22" s="4" t="inlineStr">
        <is>
          <t xml:space="preserve"> </t>
        </is>
      </c>
    </row>
    <row r="23">
      <c r="A23" s="4" t="inlineStr">
        <is>
          <t>Basic</t>
        </is>
      </c>
      <c r="B23" s="7" t="n">
        <v>157.8</v>
      </c>
      <c r="C23" s="7" t="n">
        <v>155.3</v>
      </c>
      <c r="D23" s="7" t="n">
        <v>152.9</v>
      </c>
    </row>
    <row r="24">
      <c r="A24" s="4" t="inlineStr">
        <is>
          <t>Diluted</t>
        </is>
      </c>
      <c r="B24" s="7" t="n">
        <v>160.4</v>
      </c>
      <c r="C24" s="7" t="n">
        <v>158.5</v>
      </c>
      <c r="D24" s="7" t="n">
        <v>152.9</v>
      </c>
    </row>
    <row r="25">
      <c r="A25" s="4" t="inlineStr">
        <is>
          <t>Recurring [Member]</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Total revenue</t>
        </is>
      </c>
      <c r="B27" s="6" t="n">
        <v>1517.3</v>
      </c>
      <c r="C27" s="6" t="n">
        <v>1297.3</v>
      </c>
      <c r="D27" s="6" t="n">
        <v>1047.6</v>
      </c>
    </row>
    <row r="28">
      <c r="A28" s="4" t="inlineStr">
        <is>
          <t>Professional Services and Other [Member]</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Total revenue</t>
        </is>
      </c>
      <c r="B30" s="7" t="n">
        <v>242.7</v>
      </c>
      <c r="C30" s="7" t="n">
        <v>216.4</v>
      </c>
      <c r="D30" s="7" t="n">
        <v>198.6</v>
      </c>
    </row>
    <row r="31">
      <c r="A31" s="3" t="inlineStr">
        <is>
          <t>Cost of revenue:</t>
        </is>
      </c>
      <c r="B31" s="4" t="inlineStr">
        <is>
          <t xml:space="preserve"> </t>
        </is>
      </c>
      <c r="C31" s="4" t="inlineStr">
        <is>
          <t xml:space="preserve"> </t>
        </is>
      </c>
      <c r="D31" s="4" t="inlineStr">
        <is>
          <t xml:space="preserve"> </t>
        </is>
      </c>
    </row>
    <row r="32">
      <c r="A32" s="4" t="inlineStr">
        <is>
          <t>Professional services and other</t>
        </is>
      </c>
      <c r="B32" s="8" t="n">
        <v>291</v>
      </c>
      <c r="C32" s="6" t="n">
        <v>265.6</v>
      </c>
      <c r="D32" s="6" t="n">
        <v>238.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 of the following:
December 31,
2024 2023
(In millions)
Software $ 619.0 $ 536.6
Machinery and equipment 102.8 130.0
Buildings and improvements 44.7 44.9
Total property, plant, and equipment 766.5 711.5
Accumulated depreciation ( 542.8 ) ( 501.4 )
Property, plant, and equipment, net $ 223.7 $ 21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Goodwill</t>
        </is>
      </c>
      <c r="B4" s="4" t="inlineStr">
        <is>
          <t xml:space="preserve">Goodwill and changes therein were as follows:
(In millions)
Balance at December 31, 2023 $ 2,293.9
Translation ( 63.1 )
Acquisition 105.9
Balance at December 31, 2024 $ 2,336.7
Tax-deductible goodwill at December 31, 2024 $ 62.3 </t>
        </is>
      </c>
    </row>
    <row r="5">
      <c r="A5" s="4" t="inlineStr">
        <is>
          <t>Schedule of Other Intangible Assets</t>
        </is>
      </c>
      <c r="B5" s="4" t="inlineStr">
        <is>
          <t xml:space="preserve">Other intangible assets, net consist of the following:
December 31, 2024
Gross Carrying Accumulated Net Weighted Average Remaining Amortization Period
(In millions) (In years)
Amortized - definite lived:
Customer lists and relationships $ 291.1 $ ( 239.8 ) $ 51.3 6.2
Trade name 176.4 ( 127.3 ) 49.1 0.6
Technology 300.3 ( 215.7 ) 84.6 5.3
Total definite-lived intangible assets $ 767.8 $ ( 582.8 ) $ 185.0 4.2
Unamortized - indefinite lived:
Trade name 6.0 ( 1.8 ) 4.2 n/a
Total other intangible assets $ 773.8 $ ( 584.6 ) $ 189.2 n/a
December 31, 2023
Gross Carrying Accumulated Net Weighted Average Remaining Amortization Period
(In millions) (In years)
Amortized - definite lived:
Customer lists and relationships $ 302.3 $ ( 239.5 ) $ 62.8 6.6
Trade name 177.1 ( 39.9 ) 137.2 1.6
Technology 227.5 ( 201.8 ) 25.7 2.3
Total definite-lived intangible assets $ 706.9 $ ( 481.2 ) $ 225.7 3.2
Unamortized - indefinite lived:
Trade name 6.5 ( 2.0 ) 4.5 n/a
Total other intangible assets $ 713.4 $ ( 483.2 ) $ 230.2 n/a </t>
        </is>
      </c>
    </row>
    <row r="6">
      <c r="A6" s="4" t="inlineStr">
        <is>
          <t>Estimated Future Amortization of Other Intangible Assets</t>
        </is>
      </c>
      <c r="B6" s="4" t="inlineStr">
        <is>
          <t xml:space="preserve">We estimate the future amortization of other intangible assets as follows:
Years Ending December 31, Amount
(In millions)
2025 $ 78.3
2026 23.8
2027 20.5
2028 20.1
2029 19.9
Thereafter 22.4 </t>
        </is>
      </c>
    </row>
    <row r="7">
      <c r="A7" s="4" t="inlineStr">
        <is>
          <t>Schedule of Long-Lived Assets</t>
        </is>
      </c>
      <c r="B7" s="4" t="inlineStr">
        <is>
          <t xml:space="preserve">Long-lived assets consist of right of use lease assets, net, property, plant and equipment, net, goodwill, and other intangible assets, net. Long-lived assets by geographic area was as follows:
December 31,
2024 2023
(In millions)
United States $ 1,754.0 $ 1,796.8
Canada 477.0 526.7
Australia 207.7 244.4
Other 323.2 185.4
Total long-lived assets $ 2,761.9 $ 2,75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 Obligations</t>
        </is>
      </c>
      <c r="B4" s="4" t="inlineStr">
        <is>
          <t xml:space="preserve">Our debt obligations consist of the following:
December 31, December 31,
2024 2023
(In millions)
2018 Term Debt, interest rate of 8.0 % as of December 31, 2023 $ — $ 644.3
2024 Term Debt, interest rate of 7.1 % as of December 31, 2024 646.8 —
2018 Revolving Credit Facility ($ 300.0 million available capacity less $ 1.3 million as of December 31, 2023, reserved for letters of credit) — —
2024 Revolving Credit Facility ($ 350.0 million available capacity less $ 0.2 million as of December 31, 2024, reserved for letters of credit) — —
Convertible Senior Notes, interest rate of 0.25 % 575.0 575.0
Line of Credit ($ 0.9 million and $ 0.5 million letter of credit capacity, respectively, which were fully utilized) — —
Financing lease liabilities (Part II, Item 8, Note 7, "Leases") 6.5 7.3
Total debt 1,228.3 1,226.6
Less unamortized debt issuance costs and discount 11.9 8.9
Less current portion of long-term debt 7.3 7.6
Long-term debt, less current portion $ 1,209.1 $ 1,210.1 </t>
        </is>
      </c>
    </row>
    <row r="5">
      <c r="A5" s="4" t="inlineStr">
        <is>
          <t>Schedule of Convertible Senior Notes</t>
        </is>
      </c>
      <c r="B5" s="4" t="inlineStr">
        <is>
          <t xml:space="preserve">The following table presents details of the Convertible Senior Notes:
Initial Conversion Rate per $ 1,000 Principal Initial Conversion Price per Share
Convertible Senior Notes 7.5641 shares $ 132.20 </t>
        </is>
      </c>
    </row>
    <row r="6">
      <c r="A6" s="4" t="inlineStr">
        <is>
          <t>Summary of Interest Expense Recognized Related to Convertible Senior Notes</t>
        </is>
      </c>
      <c r="B6" s="4" t="inlineStr">
        <is>
          <t xml:space="preserve">The following table sets forth total interest expense recognized related to the Convertible Senior Notes for the period:
Year Ended December 31,
2024 2023 2022
(Dollars in millions)
Contractual interest expense $ 1.4 $ 1.4 $ 1.5
Amortization of debt issuance costs 3.0 2.8 3.1
Total $ 4.4 $ 4.2 $ 4.6 </t>
        </is>
      </c>
    </row>
    <row r="7">
      <c r="A7" s="4" t="inlineStr">
        <is>
          <t>Schedule of Future Principal Payments and Maturities of Indebtedness, Excluding Financing Lease Obligations</t>
        </is>
      </c>
      <c r="B7" s="4" t="inlineStr">
        <is>
          <t xml:space="preserve">The future principal payments and maturities of our indebtedness, excluding financing lease obligations, are as follows:
Years Ending December 31, Amount
(Dollars in millions)
2025 $ 6.5
2026 581.5
2027 6.5
2028 6.5
2029 6.5
Thereafter 614.3
$ 1,22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4" t="inlineStr">
        <is>
          <t>Schedule of Combined Funded Status and Net Periodic Pension Cost and Postretirement Benefits</t>
        </is>
      </c>
      <c r="B3" s="4" t="inlineStr">
        <is>
          <t xml:space="preserve">The accompanying tables reflect the combined funded status and net periodic pension cost and combined supporting assumptions for the defined benefit elements of our defined benefit plans.
Year Ended December 31,
2024 2023
(In millions)
Funded status of defined benefit retirement plans at measurement date
Change in projected benefit obligation during the year:
Projected benefit obligation at beginning of year $ 378.8 $ 383.5
Interest cost 16.3 17.1
Actuarial (gain) loss ( 8.0 ) 21.5
Benefits paid and plan expenses ( 43.1 ) ( 43.3 )
Projected benefit obligation at end of year $ 344.0 $ 378.8
Change in fair value of plan assets during the year:
Plan assets at fair value at beginning of year 357.3 372.4
Actual return on plan assets 4.2 26.9
Employer contributions 1.1 1.3
Benefits paid and plan expenses ( 43.1 ) ( 43.3 )
Plan assets at fair value at end of year 319.5 357.3
Funded status of plans $ ( 24.5 ) $ ( 21.5 )
December 31,
2024 2023
(In millions)
Amounts recognized in consolidated balance sheets
Current liability $ 24.5 $ 1.2
Noncurrent liability — 20.3
Amounts recognized in accumulated other comprehensive loss
Accumulated other comprehensive loss, net of tax of $ 51.5 million and $ 53.5 million, respectively $ 164.4 $ 170.1 </t>
        </is>
      </c>
    </row>
    <row r="4">
      <c r="A4" s="4" t="inlineStr">
        <is>
          <t>Schedule of Other Comprehensive (Income) Loss Related to Pension Benefit Plans and Postretirement Benefits</t>
        </is>
      </c>
      <c r="B4" s="4" t="inlineStr">
        <is>
          <t>The other comprehensive (gain) loss related to postretirement benefits was as follows:
Year Ended December 31,
2024 2023 2022
(In millions)
Net actuarial gain $ ( 1.5 ) $ ( 0.3 ) $ ( 3.1 )
Amortization of net actuarial gain 2.2 2.3 1.9
Tax (benefit) expense ( 0.3 ) ( 0.7 ) 0.4
Other comprehensive loss (gain), net of tax $ 0.4 $ 1.3 $ ( 0.8 )
Year Ended December 31,
2024 2023 2022
(In millions)
Net periodic postretirement benefit
Interest cost $ 0.4 $ 0.4 $ 0.2
Actuarial gain amortization ( 2.2 ) ( 2.3 ) ( 1.9 )
Net periodic postretirement benefit gain $ ( 1.8 ) $ ( 1.9 ) $ ( 1.7 ) The assumed health care cost trend rate represents the rate at which health care costs are assumed to increase. The assumed health care cost trend rate used in measuring the benefit obligation in 2024 is 8.6 % for pre-age 65 retirees and 9.7 % for post-age 65 retirees. These rates are assumed to decrease gradually to the ultimate health care cost trend rate of 4.5 % in 2034 for both groups.
Year Ended December 31,
2024 2023 2022
Assumptions used in calculations
Weighted average discount rate used to determine 4.52 % 4.72 % 2.00 %
Weighted average discount rate used to determine 5.06 % 4.52 % 4.72 %</t>
        </is>
      </c>
    </row>
    <row r="5">
      <c r="A5" s="4" t="inlineStr">
        <is>
          <t>Schedule of Fair Value of Defined Benefit Plan Assets</t>
        </is>
      </c>
      <c r="B5" s="4" t="inlineStr">
        <is>
          <t xml:space="preserve">The fair values of our defined benefit plan’s assets by asset category were as follows:
December 31, 2024
Level 1 Level 2 Level 3 Total
(In millions)
Investments, at fair value:
Short-term investments $ 71.8 $ — $ — $ 71.8
Government securities — 5.9 — 5.9
Corporate debt securities — 239.0 — 239.0
Total investments, at fair value $ 71.8 $ 244.9 $ — $ 316.7
Plan receivables, net 2.8 — — 2.8
Plan assets at fair value at end of year $ 74.6 $ 244.9 $ — $ 319.5
December 31, 2023
Level 1 Level 2 Level 3 Total
(In millions)
Investments, at fair value:
Short-term investments $ 19.2 $ — $ — $ 19.2
Government securities — 6.2 — 6.2
Corporate debt securities — 285.8 — 285.8
Collective investment funds — 46.1 — 46.1
Total investments, at fair value $ 19.2 $ 338.1 $ — $ 357.3 </t>
        </is>
      </c>
    </row>
    <row r="6">
      <c r="A6" s="4" t="inlineStr">
        <is>
          <t>Schedule Of Expected Benefit Payments And Receipts Table Text Block</t>
        </is>
      </c>
      <c r="B6" s="4" t="inlineStr">
        <is>
          <t xml:space="preserve">The projected future postretirement benefit payments and future receipts from the federal subsidy for each of the next five years and the five-year period following are as follows:
Years Ending December 31, Payments Receipts
(In millions)
2025 $ 1.3 $ —
2026 1.1 —
2027 1.0 —
2028 0.9 —
2029 0.8 —
Next five years $ 2.5 $ — </t>
        </is>
      </c>
    </row>
    <row r="7">
      <c r="A7" s="4" t="inlineStr">
        <is>
          <t>Defined Benefit Pension Plan [Member]</t>
        </is>
      </c>
      <c r="B7" s="4" t="inlineStr">
        <is>
          <t xml:space="preserve"> </t>
        </is>
      </c>
    </row>
    <row r="8">
      <c r="A8" s="4" t="inlineStr">
        <is>
          <t>Schedule of Other Comprehensive (Income) Loss Related to Pension Benefit Plans and Postretirement Benefits</t>
        </is>
      </c>
      <c r="B8" s="4" t="inlineStr">
        <is>
          <t xml:space="preserve">The other comprehensive (income) loss related to pension benefit plans was as follows:
Year Ended December 31,
2024 2023 2022
(In millions)
Net actuarial loss $ 5.6 $ 17.0 $ 21.2
Amortization of net actuarial loss ( 13.3 ) ( 8.2 ) ( 13.6 )
Tax expense (benefit) 2.0 ( 2.3 ) ( 1.9 )
Other comprehensive (income) loss, net of tax $ ( 5.7 ) $ 6.5 $ 5.7
Year Ended December 31,
2024 2023 2022
Assumptions used in calculations
Discount rate used to determine net benefit cost 4.65 % 4.84 % 2.36 %
Expected return on plan assets 4.80 % 5.20 % 3.30 %
Discount rate used to determine benefit obligations 5.35 % 4.65 % 4.84 %
Year Ended December 31,
2024 2023 2022
Net periodic pension cost (In millions)
Interest cost $ 16.3 $ 17.1 $ 8.8
Actuarial loss amortization 13.3 8.2 13.6
Less: Expected return on plan assets ( 17.7 ) ( 22.3 ) ( 15.9 )
Net periodic pension cost $ 11.9 $ 3.0 $ 6.5 </t>
        </is>
      </c>
    </row>
    <row r="9">
      <c r="A9" s="4" t="inlineStr">
        <is>
          <t>Other Postretirement Benefits Plan [Member]</t>
        </is>
      </c>
      <c r="B9" s="4" t="inlineStr">
        <is>
          <t xml:space="preserve"> </t>
        </is>
      </c>
    </row>
    <row r="10">
      <c r="A10" s="4" t="inlineStr">
        <is>
          <t>Schedule of Combined Funded Status and Net Periodic Pension Cost and Postretirement Benefits</t>
        </is>
      </c>
      <c r="B10" s="4" t="inlineStr">
        <is>
          <t xml:space="preserve">The accompanying tables present the amounts and changes in the aggregate benefit obligation and the components of net periodic postretirement benefit cost for U.S. plans. We fund these costs as they become due.
Year Ended
2024 2023
(In millions)
Funded status of postretirement health care and life insurance plans
Change in benefit obligation:
At beginning of year $ 8.5 $ 8.8
Interest cost 0.4 0.4
Actuarial gain ( 1.5 ) ( 0.3 )
Benefits paid ( 0.5 ) ( 0.4 )
At end of year $ 6.9 $ 8.5
Change in plan assets:
At beginning of year $ — $ —
Company contributions 0.5 0.4
Participant contributions 0.4 0.4
Benefits paid ( 0.9 ) ( 0.8 )
At end of year — —
Funded status $ ( 6.9 ) $ ( 8.5 )
December 31,
2024 2023
(In millions)
Amounts recognized in consolidated balance sheets
Current liability $ 1.3 $ 1.5
Noncurrent liability 5.6 7.0
Amounts recognized in accumulated other comprehensive loss
Accumulated other comprehensive loss (income), net of tax of $( 4.4 ) million and $( 4.7 ) million, respectively $ ( 6.7 ) $ ( 7.1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Performance-Based Stock Option Activity</t>
        </is>
      </c>
      <c r="B4" s="4" t="inlineStr">
        <is>
          <t xml:space="preserve">Performance-based stock option activity was as follows:
Shares Weighted
Performance-based options outstanding at December 31, 2023 1,754,781 $ 65.26
Exercised ( 25,000 ) ( 65.26 )
Forfeited or expired — —
Performance-based options outstanding at December 31, 2024 1,729,781 $ 65.26
Performance-based options exercisable at December 31, 2024 979,781 $ 65.26 </t>
        </is>
      </c>
    </row>
    <row r="5">
      <c r="A5" s="4" t="inlineStr">
        <is>
          <t>Summary of Performance Stock Units</t>
        </is>
      </c>
      <c r="B5" s="4" t="inlineStr">
        <is>
          <t xml:space="preserve">PSU activity was as follows:
Shares
PSUs outstanding at December 31, 2023 778,024
Granted 793,447
Vested and released ( 352,538 )
Forfeited or canceled ( 127,048 )
PSUs outstanding at December 31, 2024 1,091,885
PSUs releasable at December 31, 2024 — </t>
        </is>
      </c>
    </row>
    <row r="6">
      <c r="A6" s="4" t="inlineStr">
        <is>
          <t>Summary of Fair Value of PSUs Estimated Assumptions</t>
        </is>
      </c>
      <c r="B6" s="4" t="inlineStr">
        <is>
          <t>The grant date fair values of our PSUs with a market condition were $ 89.13 and $ 101.88 per unit for the years ended December 31, 2024 and 2023, respectively, and were estimated using the following assumptions:
Year Ended December 31,
2024 2023 2022
Expected volatility 43.0 % 47.7 % n/a
Expected dividend rate — — n/a
Risk-free interest rate 4.4 % 4.6 % n/a
Expected term (in years) 2.8 2.8 n/a
Grant date stock price $ 68.25 $ 72.93 n/a</t>
        </is>
      </c>
    </row>
    <row r="7">
      <c r="A7" s="4" t="inlineStr">
        <is>
          <t>Summary of Term-Based Stock Option Activity</t>
        </is>
      </c>
      <c r="B7" s="4" t="inlineStr">
        <is>
          <t xml:space="preserve">Term-based stock option activity was as follows:
Shares Weighted
Term-based options outstanding at December 31, 2023 6,213,998 $ 51.34
Exercised ( 1,570,253 ) ( 34.25 )
Forfeited or expired ( 166,100 ) ( 72.77 )
Term-based options outstanding at December 31, 2024 4,477,645 $ 56.53
Term-based options exercisable at December 31, 2024 4,331,009 $ 55.60 </t>
        </is>
      </c>
    </row>
    <row r="8">
      <c r="A8" s="4" t="inlineStr">
        <is>
          <t>Summary of Restricted Stock Units Activity</t>
        </is>
      </c>
      <c r="B8" s="4" t="inlineStr">
        <is>
          <t xml:space="preserve">RSU activity was as follows:
Shares
RSUs outstanding at December 31, 2023 3,245,092
Granted 2,382,361
Vested and released ( 1,280,541 )
Forfeited or canceled ( 236,781 )
RSUs outstanding at December 31, 2024 4,110,131
RSUs releasable at December 31, 2024 — </t>
        </is>
      </c>
    </row>
    <row r="9">
      <c r="A9" s="4" t="inlineStr">
        <is>
          <t>Summary of Global Employee Stock Purchase Plan Activity</t>
        </is>
      </c>
      <c r="B9" s="4" t="inlineStr">
        <is>
          <t xml:space="preserve">GESPP activity was as follows:
Year Ended December 31,
2024 2023 2022
Shares issued 261,044 243,669 243,043
Weighted average purchase price (per share) $ 50.59 $ 52.33 $ 48.59 </t>
        </is>
      </c>
    </row>
    <row r="10">
      <c r="A10" s="4" t="inlineStr">
        <is>
          <t>Summary of Fair Value of Estimated Using Weighted-Average Assumptions</t>
        </is>
      </c>
      <c r="B10" s="4" t="inlineStr">
        <is>
          <t xml:space="preserve">The fair value was estimated using the following weighted average assumptions:
Year Ended December 31,
2024 2023 2022
Expected volatility 39.8 % 44.8 % 29.3 %
Expected dividend rate — — —
Risk-free interest rate 5.4 % 4.6 % 0.2 %
Expected term (in years) 0.3 0.3 0.3
Grant date fair value per share $ 15.54 $ 15.11 $ 21.1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 and Revenue-Related Activity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Disaggregation of Revenue</t>
        </is>
      </c>
      <c r="B4" s="4" t="inlineStr">
        <is>
          <t xml:space="preserve">Revenue by solution and category was as follows:
Year Ended December 31,
2024 2023 2022
(In millions)
Revenue:
Recurring revenue:
Dayforce recurring $ 1,339.9 $ 1,111.1 $ 815.2
Powerpay recurring 102.5 100.3 93.2
Total Cloud recurring 1,442.4 1,211.4 908.4
Other recurring 74.9 85.9 139.2
Total recurring revenue 1,517.3 1,297.3 1,047.6
Professional services and other 242.7 216.4 198.6
Total revenue $ 1,760.0 $ 1,513.7 $ 1,246.2 </t>
        </is>
      </c>
    </row>
    <row r="5">
      <c r="A5" s="4" t="inlineStr">
        <is>
          <t>Schedule of Revenue by Geographic Area</t>
        </is>
      </c>
      <c r="B5" s="4" t="inlineStr">
        <is>
          <t xml:space="preserve">The country in which the revenue is recorded is determined by the legal entity with which the customer has contracted. Revenue by geographic area was as follows:
Year Ended December 31,
2024 2023 2022
(In millions)
United States $ 1,161.3 $ 989.5 $ 784.1
Canada 372.1 331.0 288.6
Australia 77.0 74.7 71.9
Other 149.6 118.5 101.6
Total revenue $ 1,760.0 $ 1,513.7 $ 1,246.2 </t>
        </is>
      </c>
    </row>
    <row r="6">
      <c r="A6" s="4" t="inlineStr">
        <is>
          <t>Schedule of Changes in Contract Assets</t>
        </is>
      </c>
      <c r="B6" s="4" t="inlineStr">
        <is>
          <t xml:space="preserve">The changes in total contract assets were as follows:
Year Ended December 31,
2024 2023
(In millions)
Contract assets, beginning of period $ 89.0 $ 68.5
Additions 102.1 98.4
Reductions ( 89.0 ) ( 78.6 )
Foreign currency translation ( 1.9 ) 0.7
Contract assets, end of period $ 100.2 $ 89.0 </t>
        </is>
      </c>
    </row>
    <row r="7">
      <c r="A7" s="4" t="inlineStr">
        <is>
          <t>Schedule of Changes in Deferred Revenue</t>
        </is>
      </c>
      <c r="B7" s="4" t="inlineStr">
        <is>
          <t xml:space="preserve">Deferred revenue primarily consists of payments received in advance of revenue recognition. The changes in deferred revenue were as follows:
Year Ended December 31,
2024 2023
(In millions)
Deferred revenue, beginning of period $ 40.2 $ 41.2
New billings 1,116.0 836.4
Acquired billings 8.6 —
Revenue recognized ( 1,121.4 ) ( 838.1 )
Effect of exchange rate ( 1.1 ) 0.7
Deferred revenue, end of period $ 42.3 $ 4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Components of Accumulated Other Comprehensive Income (Loss)</t>
        </is>
      </c>
      <c r="B4" s="4" t="inlineStr">
        <is>
          <t>The components of accumulated other comprehensive income (loss) were as follows:
Foreign Unrealized Gain Pension Total
(In millions)
Balance as of December 31, 2022 $ ( 234.0 ) $ ( 96.4 ) $ ( 154.6 ) $ ( 485.0 )
Other comprehensive loss before income taxes and reclassifications 16.6 54.4 ( 17.3 ) 53.7
Income tax benefit — ( 14.3 ) 3.0 ( 11.3 )
Reclassifications to earnings — — 5.9 5.9
Other comprehensive income 16.6 40.1 ( 8.4 ) 48.3
Balance as of December 31, 2023 ( 217.4 ) ( 56.3 ) ( 163.0 ) ( 436.7 )
Other comprehensive loss before income taxes and reclassifications ( 80.0 ) 39.0 ( 4.1 ) ( 45.1 )
Income tax expense — ( 10.3 ) ( 1.7 ) ( 12.0 )
Reclassifications to earnings — — 11.1 11.1
Other comprehensive income ( 80.0 ) 28.7 5.3 ( 46.0 )
Balance as of December 31, 2024 $ ( 297.4 ) $ ( 27.6 ) $ ( 157.7 ) $ ( 482.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Provision for Income Taxes</t>
        </is>
      </c>
      <c r="B4" s="4" t="inlineStr">
        <is>
          <t xml:space="preserve">Years Ended December 31,
2024 2023 2022
(In millions)
Components of earnings and taxes from operations
Income (loss) before income taxes:
U.S. $ 34.9 $ 109.3 $ ( 0.7 )
International 2.7 ( 13.3 ) ( 62.2 )
Total $ 37.6 $ 96.0 $ ( 62.9 )
Income tax expense:
Current:
U.S. $ 28.6 $ 7.4 $ 4.5
State and local 8.3 4.0 1.9
International 16.7 25.7 5.8
Total current income tax expense 53.6 37.1 12.2
Deferred:
U.S. ( 16.4 ) 12.3 7.8
State and local ( 1.3 ) ( 4.6 ) ( 2.1 )
International ( 16.4 ) ( 3.6 ) ( 7.4 )
Total deferred income tax (benefit) expense ( 34.1 ) 4.1 ( 1.7 )
Total income tax expense $ 19.5 $ 41.2 $ 10.5 </t>
        </is>
      </c>
    </row>
    <row r="5">
      <c r="A5" s="4" t="inlineStr">
        <is>
          <t>Reconciliation of U.S. Federal Statutory Rate</t>
        </is>
      </c>
      <c r="B5" s="4" t="inlineStr">
        <is>
          <t>Year Ended December 31,
2024 2023 2022
Effective tax rate reconciliation
Federal statutory tax rate 21.0 % 21.0 % 21.0 %
Change in valuation allowance ( 22.6 ) 10.2 2.5
State income taxes, net of federal benefit 5.3 4.7 0.8
Share-based compensation 35.6 12.1 ( 25.6 )
International tax rate differential 6.9 0.9 0.2
Nontaxable or nondeductible items 11.8 4.3 ( 2.1 )
Foreign tax effects 4.0 0.7 ( 0.2 )
Base erosion tax — 2.7 ( 5.7 )
U.S. tax on international inclusions 7.4 ( 8.3 ) ( 11.3 )
Reserve for tax contingencies 4.8 1.0 —
Tax credits ( 32.2 ) ( 5.9 ) —
Change in tax rate 1.1 ( 0.2 ) 1.6
Deferred tax adjustments 6.6 — —
Other 2.2 ( 0.3 ) 2.1
Total tax rate 51.9 % 42.9 % ( 16.7 )%</t>
        </is>
      </c>
    </row>
    <row r="6">
      <c r="A6" s="4" t="inlineStr">
        <is>
          <t>Schedule of Deferred Tax Assets and Liabilities</t>
        </is>
      </c>
      <c r="B6" s="4" t="inlineStr">
        <is>
          <t xml:space="preserve">December 31,
2024 2023
(In millions)
Tax effect of items that comprise a significant portion of the net deferred tax asset and deferred tax liability
Deferred tax asset:
Employment related accruals $ 38.2 $ 31.3
Intangibles 16.7 15.4
Software development costs 86.6 51.6
Depreciation 15.7 18.1
Customer funds 6.6 17.0
Other 17.6 23.3
Foreign tax credit carryover and other credit carryovers 5.3 5.0
Net operating loss carryforwards 54.9 82.7
Total gross deferred tax asset 241.6 244.4
Valuation allowance ( 42.6 ) ( 55.0 )
Total deferred tax asset $ 199.0 $ 189.4
Deferred tax liability:
Intangibles $ ( 41.2 ) $ ( 49.5 )
Deferred contract costs ( 58.5 ) ( 45.5 )
Other ( 11.1 ) ( 12.9 )
Total deferred tax liability ( 110.8 ) ( 107.9 )
Net deferred tax asset $ 88.2 $ 81.5
December 31,
2024 2023
(In millions)
Net deferred tax by geography
U.S. $ 79.9 $ 66.8
International 8.3 14.7
Total $ 88.2 $ 81.5 </t>
        </is>
      </c>
    </row>
    <row r="7">
      <c r="A7" s="4" t="inlineStr">
        <is>
          <t>Summary of Activity Related to Unrecognized Tax Benefits</t>
        </is>
      </c>
      <c r="B7" s="4" t="inlineStr">
        <is>
          <t xml:space="preserve">The following table summarizes the activity for unrecognized tax benefits:
Year Ended December 31,
2024 2023
(In millions)
Federal, state and foreign tax
Beginning unrecognized tax balance $ 1.0 $ —
Increase current period positions 1.0 1.0
Increase prior period positions 0.7 —
Ending unrecognized tax benefits $ 2.7 $ 1.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Payments to Portfolio Companies</t>
        </is>
      </c>
      <c r="B4" s="4" t="inlineStr">
        <is>
          <t xml:space="preserve">We are party to service agreements with certain companies that are considered related parties. Material payments made to related parties were as follows:
Year Ended December 31,
Counter-Party Related Persons Interest 2024 2023 2022
(In millions)
Manulife Financial Shared board member $ 8.0 $ 10.0 $ 6.0
The Dun &amp; Bradstreet Corporation Shared board members with Dun &amp; Bradstreet Holdings, Inc., which owns the counter-party and is a portfolio company of Thomas H. Lee Partners, L.P. 3.4 3.2 0.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pital Stock and Net Income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s of Basic and Diluted Net Income (Loss) per Share</t>
        </is>
      </c>
      <c r="B4" s="4" t="inlineStr">
        <is>
          <t>The basic and diluted net income (loss) per share computations were calculated as follows:
Year Ended December 31,
2024 2023 2022
(In millions, except per share data)
Numerator:
Net income (loss) $ 18.1 $ 54.8 $ ( 73.4 )
Denominator:
Weighted average shares outstanding - basic 157.8 155.3 152.9
Effect of dilutive equity instruments 2.6 3.2 —
Weighted average shares outstanding - diluted 160.4 158.5 152.9
Net income (loss) per share - basic $ 0.11 $ 0.35 $ ( 0.48 )
Net income (loss) per share - diluted $ 0.11 $ 0.35 $ ( 0.48 )</t>
        </is>
      </c>
    </row>
    <row r="5">
      <c r="A5" s="4" t="inlineStr">
        <is>
          <t>Schedule of Potentially Dilutive Shares Excluded from Calculation of Diluted Net Income (Loss) per Share</t>
        </is>
      </c>
      <c r="B5" s="4" t="inlineStr">
        <is>
          <t xml:space="preserve">The following potentially dilutive shares were excluded from the calculation of diluted net income (loss) per share because their effect would have been anti-dilutive:
Year Ended December 31,
2024 2023 2022
(In millions)
Stock options 2.9 2.4 5.6
Restricted stock units — — 0.5
Performance stock units 0.8 — 1.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6" t="n">
        <v>18.1</v>
      </c>
      <c r="C4" s="6" t="n">
        <v>54.8</v>
      </c>
      <c r="D4" s="6" t="n">
        <v>-73.40000000000001</v>
      </c>
    </row>
    <row r="5">
      <c r="A5" s="3" t="inlineStr">
        <is>
          <t>Items of other comprehensive (loss) income before income taxes:</t>
        </is>
      </c>
      <c r="B5" s="4" t="inlineStr">
        <is>
          <t xml:space="preserve"> </t>
        </is>
      </c>
      <c r="C5" s="4" t="inlineStr">
        <is>
          <t xml:space="preserve"> </t>
        </is>
      </c>
      <c r="D5" s="4" t="inlineStr">
        <is>
          <t xml:space="preserve"> </t>
        </is>
      </c>
    </row>
    <row r="6">
      <c r="A6" s="4" t="inlineStr">
        <is>
          <t>Change in foreign currency translation adjustment</t>
        </is>
      </c>
      <c r="B6" s="5" t="n">
        <v>-80</v>
      </c>
      <c r="C6" s="7" t="n">
        <v>16.6</v>
      </c>
      <c r="D6" s="7" t="n">
        <v>-56.7</v>
      </c>
    </row>
    <row r="7">
      <c r="A7" s="4" t="inlineStr">
        <is>
          <t>Change in unrealized loss from invested customer funds</t>
        </is>
      </c>
      <c r="B7" s="5" t="n">
        <v>39</v>
      </c>
      <c r="C7" s="7" t="n">
        <v>54.4</v>
      </c>
      <c r="D7" s="7" t="n">
        <v>-134.6</v>
      </c>
    </row>
    <row r="8">
      <c r="A8" s="4" t="inlineStr">
        <is>
          <t>Change in pension liability adjustment</t>
        </is>
      </c>
      <c r="B8" s="5" t="n">
        <v>7</v>
      </c>
      <c r="C8" s="7" t="n">
        <v>-11.4</v>
      </c>
      <c r="D8" s="7" t="n">
        <v>-5.8</v>
      </c>
    </row>
    <row r="9">
      <c r="A9" s="4" t="inlineStr">
        <is>
          <t>Other comprehensive (loss) income before income taxes</t>
        </is>
      </c>
      <c r="B9" s="5" t="n">
        <v>-34</v>
      </c>
      <c r="C9" s="7" t="n">
        <v>59.6</v>
      </c>
      <c r="D9" s="7" t="n">
        <v>-197.1</v>
      </c>
    </row>
    <row r="10">
      <c r="A10" s="4" t="inlineStr">
        <is>
          <t>Income tax expense (benefit), net</t>
        </is>
      </c>
      <c r="B10" s="5" t="n">
        <v>12</v>
      </c>
      <c r="C10" s="7" t="n">
        <v>11.3</v>
      </c>
      <c r="D10" s="7" t="n">
        <v>-36.9</v>
      </c>
    </row>
    <row r="11">
      <c r="A11" s="4" t="inlineStr">
        <is>
          <t>Other comprehensive (loss) income after income taxes</t>
        </is>
      </c>
      <c r="B11" s="5" t="n">
        <v>-46</v>
      </c>
      <c r="C11" s="7" t="n">
        <v>48.3</v>
      </c>
      <c r="D11" s="7" t="n">
        <v>-160.2</v>
      </c>
    </row>
    <row r="12">
      <c r="A12" s="4" t="inlineStr">
        <is>
          <t>Comprehensive (loss) income</t>
        </is>
      </c>
      <c r="B12" s="6" t="n">
        <v>-27.9</v>
      </c>
      <c r="C12" s="6" t="n">
        <v>103.1</v>
      </c>
      <c r="D12" s="6" t="n">
        <v>-23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Repurchase Program (Tables)</t>
        </is>
      </c>
      <c r="B1" s="2" t="inlineStr">
        <is>
          <t>12 Months Ended</t>
        </is>
      </c>
    </row>
    <row r="2">
      <c r="B2" s="2" t="inlineStr">
        <is>
          <t>Dec. 31, 2024</t>
        </is>
      </c>
    </row>
    <row r="3">
      <c r="A3" s="3" t="inlineStr">
        <is>
          <t>Stockholders' Equity Note [Abstract]</t>
        </is>
      </c>
      <c r="B3" s="4" t="inlineStr">
        <is>
          <t xml:space="preserve"> </t>
        </is>
      </c>
    </row>
    <row r="4">
      <c r="A4" s="4" t="inlineStr">
        <is>
          <t>Share Repurchase Activity</t>
        </is>
      </c>
      <c r="B4" s="4" t="inlineStr">
        <is>
          <t>Share repurchase activity was as follows:
Year Ended December 31, 2024
Total number of shares purchased 617,147
Average price paid per share (a) $ 58.53
Total cost of shares purchased $ 36,122,828 (a) Average price paid includes costs associated with the repurchas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 Additional Information (Detail)</t>
        </is>
      </c>
      <c r="B1" s="2" t="inlineStr">
        <is>
          <t>Dec. 31, 2024 Country</t>
        </is>
      </c>
    </row>
    <row r="2">
      <c r="A2" s="3" t="inlineStr">
        <is>
          <t>Organization Consolidation And Presentation Of Financial Statements [Line Items]</t>
        </is>
      </c>
      <c r="B2" s="4" t="inlineStr">
        <is>
          <t xml:space="preserve"> </t>
        </is>
      </c>
    </row>
    <row r="3">
      <c r="A3" s="4" t="inlineStr">
        <is>
          <t>Number of countries operate globally</t>
        </is>
      </c>
      <c r="B3" s="5" t="n">
        <v>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80" customWidth="1" min="3" max="3"/>
    <col width="19" customWidth="1" min="4" max="4"/>
    <col width="45" customWidth="1" min="5" max="5"/>
  </cols>
  <sheetData>
    <row r="1">
      <c r="A1" s="1" t="inlineStr">
        <is>
          <t>Summary of Significant Accounting Policies - Additional Information (Detail) - USD ($) $ in Millions</t>
        </is>
      </c>
      <c r="C1" s="2" t="inlineStr">
        <is>
          <t>12 Months Ended</t>
        </is>
      </c>
    </row>
    <row r="2">
      <c r="B2" s="2" t="inlineStr">
        <is>
          <t>Dec. 01, 2022</t>
        </is>
      </c>
      <c r="C2" s="2" t="inlineStr">
        <is>
          <t>Dec. 31, 2024</t>
        </is>
      </c>
      <c r="D2" s="2" t="inlineStr">
        <is>
          <t>Dec. 31, 2023</t>
        </is>
      </c>
      <c r="E2" s="2" t="inlineStr">
        <is>
          <t>Dec. 31,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nterest on property plant and equipment,net</t>
        </is>
      </c>
      <c r="B4" s="4" t="inlineStr">
        <is>
          <t xml:space="preserve"> </t>
        </is>
      </c>
      <c r="C4" s="8" t="n">
        <v>2</v>
      </c>
      <c r="D4" s="6" t="n">
        <v>0.7</v>
      </c>
      <c r="E4" s="4" t="inlineStr">
        <is>
          <t xml:space="preserve"> </t>
        </is>
      </c>
    </row>
    <row r="5">
      <c r="A5" s="4" t="inlineStr">
        <is>
          <t>Labor and benefits expense</t>
        </is>
      </c>
      <c r="B5" s="4" t="inlineStr">
        <is>
          <t xml:space="preserve"> </t>
        </is>
      </c>
      <c r="C5" s="7" t="n">
        <v>715.1</v>
      </c>
      <c r="D5" s="7" t="n">
        <v>654.8</v>
      </c>
      <c r="E5" s="6" t="n">
        <v>583.6</v>
      </c>
    </row>
    <row r="6">
      <c r="A6" s="4" t="inlineStr">
        <is>
          <t>Net of accumulated amortization</t>
        </is>
      </c>
      <c r="B6" s="4" t="inlineStr">
        <is>
          <t xml:space="preserve"> </t>
        </is>
      </c>
      <c r="C6" s="7" t="n">
        <v>185.8</v>
      </c>
      <c r="D6" s="5" t="n">
        <v>167</v>
      </c>
      <c r="E6" s="4" t="inlineStr">
        <is>
          <t xml:space="preserve"> </t>
        </is>
      </c>
    </row>
    <row r="7">
      <c r="A7" s="4" t="inlineStr">
        <is>
          <t>Amortization of software cost</t>
        </is>
      </c>
      <c r="B7" s="4" t="inlineStr">
        <is>
          <t xml:space="preserve"> </t>
        </is>
      </c>
      <c r="C7" s="8" t="n">
        <v>120</v>
      </c>
      <c r="D7" s="7" t="n">
        <v>60.5</v>
      </c>
      <c r="E7" s="7" t="n">
        <v>30.9</v>
      </c>
    </row>
    <row r="8">
      <c r="A8" s="4" t="inlineStr">
        <is>
          <t>Expected period of benefit of deferred sales commissions</t>
        </is>
      </c>
      <c r="B8" s="4" t="inlineStr">
        <is>
          <t xml:space="preserve"> </t>
        </is>
      </c>
      <c r="C8" s="4" t="inlineStr">
        <is>
          <t>10 years</t>
        </is>
      </c>
      <c r="D8" s="4" t="inlineStr">
        <is>
          <t xml:space="preserve"> </t>
        </is>
      </c>
      <c r="E8" s="4" t="inlineStr">
        <is>
          <t xml:space="preserve"> </t>
        </is>
      </c>
    </row>
    <row r="9">
      <c r="A9" s="4" t="inlineStr">
        <is>
          <t>Other expense, net</t>
        </is>
      </c>
      <c r="B9" s="4" t="inlineStr">
        <is>
          <t xml:space="preserve"> </t>
        </is>
      </c>
      <c r="C9" s="6" t="n">
        <v>25.9</v>
      </c>
      <c r="D9" s="5" t="n">
        <v>1</v>
      </c>
      <c r="E9" s="7" t="n">
        <v>8.5</v>
      </c>
    </row>
    <row r="10">
      <c r="A10" s="4" t="inlineStr">
        <is>
          <t>Foreign currency translation losses (gains)</t>
        </is>
      </c>
      <c r="B10" s="4" t="inlineStr">
        <is>
          <t xml:space="preserve"> </t>
        </is>
      </c>
      <c r="C10" s="7" t="n">
        <v>14.1</v>
      </c>
      <c r="D10" s="7" t="n">
        <v>-0.5</v>
      </c>
      <c r="E10" s="7" t="n">
        <v>3.4</v>
      </c>
    </row>
    <row r="11">
      <c r="A11" s="4" t="inlineStr">
        <is>
          <t>Net periodic pension expense</t>
        </is>
      </c>
      <c r="B11" s="4" t="inlineStr">
        <is>
          <t xml:space="preserve"> </t>
        </is>
      </c>
      <c r="C11" s="6" t="n">
        <v>11.5</v>
      </c>
      <c r="D11" s="6" t="n">
        <v>1.5</v>
      </c>
      <c r="E11" s="6" t="n">
        <v>5.1</v>
      </c>
    </row>
    <row r="12">
      <c r="A12" s="4" t="inlineStr">
        <is>
          <t>Defined Benefit Plan, Net Periodic Benefit Cost (Credit) Excluding Service Cost, Statement of Income or Comprehensive Income [Extensible Enumeration]</t>
        </is>
      </c>
      <c r="B12" s="4" t="inlineStr">
        <is>
          <t xml:space="preserve"> </t>
        </is>
      </c>
      <c r="C12" s="4" t="inlineStr">
        <is>
          <t>Other expense, net</t>
        </is>
      </c>
      <c r="D12" s="4" t="inlineStr">
        <is>
          <t>Other expense, net</t>
        </is>
      </c>
      <c r="E12" s="4" t="inlineStr">
        <is>
          <t>Other expense, net</t>
        </is>
      </c>
    </row>
    <row r="13">
      <c r="A13" s="4" t="inlineStr">
        <is>
          <t>Research and Development Expense</t>
        </is>
      </c>
      <c r="B13" s="4" t="inlineStr">
        <is>
          <t xml:space="preserve"> </t>
        </is>
      </c>
      <c r="C13" s="8" t="n">
        <v>123</v>
      </c>
      <c r="D13" s="8" t="n">
        <v>112</v>
      </c>
      <c r="E13" s="6" t="n">
        <v>92.3</v>
      </c>
    </row>
    <row r="14">
      <c r="A14" s="4" t="inlineStr">
        <is>
          <t>Advertising Expense</t>
        </is>
      </c>
      <c r="B14" s="4" t="inlineStr">
        <is>
          <t xml:space="preserve"> </t>
        </is>
      </c>
      <c r="C14" s="6" t="n">
        <v>28.1</v>
      </c>
      <c r="D14" s="7" t="n">
        <v>14.2</v>
      </c>
      <c r="E14" s="6" t="n">
        <v>11.3</v>
      </c>
    </row>
    <row r="15">
      <c r="A15" s="4" t="inlineStr">
        <is>
          <t>Defined benefit plan expected long-term rate-of-return, description</t>
        </is>
      </c>
      <c r="B15" s="4" t="inlineStr">
        <is>
          <t xml:space="preserve"> </t>
        </is>
      </c>
      <c r="C15" s="4" t="inlineStr">
        <is>
          <t>The long-term rate of return is estimated by considering historical returns and expected returns on current and projected asset allocations and is generally applied to a five-year average market value of assets.</t>
        </is>
      </c>
      <c r="D15" s="4" t="inlineStr">
        <is>
          <t xml:space="preserve"> </t>
        </is>
      </c>
      <c r="E15" s="4" t="inlineStr">
        <is>
          <t xml:space="preserve"> </t>
        </is>
      </c>
    </row>
    <row r="16">
      <c r="A16" s="4" t="inlineStr">
        <is>
          <t>Change in Accounting Principle, Accounting Standards Update, Adoption Date</t>
        </is>
      </c>
      <c r="B16" s="4" t="inlineStr">
        <is>
          <t xml:space="preserve"> </t>
        </is>
      </c>
      <c r="C16" s="4" t="inlineStr">
        <is>
          <t>Dec. 31,  2024</t>
        </is>
      </c>
      <c r="D16" s="4" t="inlineStr">
        <is>
          <t xml:space="preserve"> </t>
        </is>
      </c>
      <c r="E16" s="4" t="inlineStr">
        <is>
          <t xml:space="preserve"> </t>
        </is>
      </c>
    </row>
    <row r="17">
      <c r="A17" s="4" t="inlineStr">
        <is>
          <t>Change in Accounting Principle, Accounting Standards Update, Adopted [true false]</t>
        </is>
      </c>
      <c r="B17" s="4" t="inlineStr">
        <is>
          <t xml:space="preserve"> </t>
        </is>
      </c>
      <c r="C17" s="4" t="inlineStr">
        <is>
          <t>true</t>
        </is>
      </c>
      <c r="D17" s="4" t="inlineStr">
        <is>
          <t xml:space="preserve"> </t>
        </is>
      </c>
      <c r="E17" s="4" t="inlineStr">
        <is>
          <t xml:space="preserve"> </t>
        </is>
      </c>
    </row>
    <row r="18">
      <c r="A18" s="4" t="inlineStr">
        <is>
          <t>Change in Accounting Principle, Accounting Standards Update, Immaterial Effect [true false]</t>
        </is>
      </c>
      <c r="B18" s="4" t="inlineStr">
        <is>
          <t xml:space="preserve"> </t>
        </is>
      </c>
      <c r="C18" s="4" t="inlineStr">
        <is>
          <t>false</t>
        </is>
      </c>
      <c r="D18" s="4" t="inlineStr">
        <is>
          <t xml:space="preserve"> </t>
        </is>
      </c>
      <c r="E18" s="4" t="inlineStr">
        <is>
          <t xml:space="preserve"> </t>
        </is>
      </c>
    </row>
    <row r="19">
      <c r="A19" s="4" t="inlineStr">
        <is>
          <t>Accounting Standards Update [Extensible Enumeration]</t>
        </is>
      </c>
      <c r="B19" s="4" t="inlineStr">
        <is>
          <t xml:space="preserve"> </t>
        </is>
      </c>
      <c r="C19" s="4" t="inlineStr">
        <is>
          <t>us-gaap:AccountingStandardsUpdate202307Member</t>
        </is>
      </c>
      <c r="D19" s="4" t="inlineStr">
        <is>
          <t xml:space="preserve"> </t>
        </is>
      </c>
      <c r="E19" s="4" t="inlineStr">
        <is>
          <t>Accounting Standards Update 2020-06 [Member]</t>
        </is>
      </c>
    </row>
    <row r="20">
      <c r="A20" s="4" t="inlineStr">
        <is>
          <t>Deferred revenue</t>
        </is>
      </c>
      <c r="B20" s="4" t="inlineStr">
        <is>
          <t xml:space="preserve"> </t>
        </is>
      </c>
      <c r="C20" s="6" t="n">
        <v>42.3</v>
      </c>
      <c r="D20" s="7" t="n">
        <v>40.2</v>
      </c>
      <c r="E20" s="4" t="inlineStr">
        <is>
          <t xml:space="preserve"> </t>
        </is>
      </c>
    </row>
    <row r="21">
      <c r="A21" s="4" t="inlineStr">
        <is>
          <t>Total revenue</t>
        </is>
      </c>
      <c r="B21" s="4" t="inlineStr">
        <is>
          <t xml:space="preserve"> </t>
        </is>
      </c>
      <c r="C21" s="5" t="n">
        <v>1760</v>
      </c>
      <c r="D21" s="7" t="n">
        <v>1513.7</v>
      </c>
      <c r="E21" s="6" t="n">
        <v>1246.2</v>
      </c>
    </row>
    <row r="22">
      <c r="A22" s="4" t="inlineStr">
        <is>
          <t>Decrease in additional paid-in capital</t>
        </is>
      </c>
      <c r="B22" s="4" t="inlineStr">
        <is>
          <t xml:space="preserve"> </t>
        </is>
      </c>
      <c r="C22" s="7" t="n">
        <v>3363.2</v>
      </c>
      <c r="D22" s="7" t="n">
        <v>3151.1</v>
      </c>
      <c r="E22" s="4" t="inlineStr">
        <is>
          <t xml:space="preserve"> </t>
        </is>
      </c>
    </row>
    <row r="23">
      <c r="A23" s="4" t="inlineStr">
        <is>
          <t>Decrease to accumulated deficit</t>
        </is>
      </c>
      <c r="B23" s="4" t="inlineStr">
        <is>
          <t xml:space="preserve"> </t>
        </is>
      </c>
      <c r="C23" s="6" t="n">
        <v>-335.8</v>
      </c>
      <c r="D23" s="7" t="n">
        <v>-317.8</v>
      </c>
      <c r="E23" s="4" t="inlineStr">
        <is>
          <t xml:space="preserve"> </t>
        </is>
      </c>
    </row>
    <row r="24">
      <c r="A24" s="4" t="inlineStr">
        <is>
          <t>HCM Global Employee Stock Purchase Plan [Member]</t>
        </is>
      </c>
      <c r="B24" s="4" t="inlineStr">
        <is>
          <t xml:space="preserve"> </t>
        </is>
      </c>
      <c r="C24" s="4" t="inlineStr">
        <is>
          <t xml:space="preserve"> </t>
        </is>
      </c>
      <c r="D24" s="4" t="inlineStr">
        <is>
          <t xml:space="preserve"> </t>
        </is>
      </c>
      <c r="E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Description for purchase price of fair market value of common stock</t>
        </is>
      </c>
      <c r="B26" s="4" t="inlineStr">
        <is>
          <t xml:space="preserve"> </t>
        </is>
      </c>
      <c r="C26" s="4" t="inlineStr">
        <is>
          <t>Participating employees may purchase common stock, on a voluntary after-tax basis, at a price that is the lower of 85% of the fair market value of a share of common stock on (i) January 1 or (ii) the purchase date.</t>
        </is>
      </c>
      <c r="D26" s="4" t="inlineStr">
        <is>
          <t xml:space="preserve"> </t>
        </is>
      </c>
      <c r="E26" s="4" t="inlineStr">
        <is>
          <t xml:space="preserve"> </t>
        </is>
      </c>
    </row>
    <row r="27">
      <c r="A27" s="4" t="inlineStr">
        <is>
          <t>Percentage of fair market value of a share of common stock on offering date or purchase date</t>
        </is>
      </c>
      <c r="B27" s="4" t="inlineStr">
        <is>
          <t xml:space="preserve"> </t>
        </is>
      </c>
      <c r="C27" s="10" t="n">
        <v>0.85</v>
      </c>
      <c r="D27" s="4" t="inlineStr">
        <is>
          <t xml:space="preserve"> </t>
        </is>
      </c>
      <c r="E27" s="4" t="inlineStr">
        <is>
          <t xml:space="preserve"> </t>
        </is>
      </c>
    </row>
    <row r="28">
      <c r="A28" s="4" t="inlineStr">
        <is>
          <t>Defined Benefit Pension Plan [Member]</t>
        </is>
      </c>
      <c r="B28" s="4" t="inlineStr">
        <is>
          <t xml:space="preserve"> </t>
        </is>
      </c>
      <c r="C28" s="4" t="inlineStr">
        <is>
          <t xml:space="preserve"> </t>
        </is>
      </c>
      <c r="D28" s="4" t="inlineStr">
        <is>
          <t xml:space="preserve"> </t>
        </is>
      </c>
      <c r="E28" s="4" t="inlineStr">
        <is>
          <t xml:space="preserve"> </t>
        </is>
      </c>
    </row>
    <row r="29">
      <c r="A29" s="3" t="inlineStr">
        <is>
          <t>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Impact of change in discount rate of basis points</t>
        </is>
      </c>
      <c r="B30" s="4" t="inlineStr">
        <is>
          <t xml:space="preserve"> </t>
        </is>
      </c>
      <c r="C30" s="11" t="n">
        <v>0.0025</v>
      </c>
      <c r="D30" s="4" t="inlineStr">
        <is>
          <t xml:space="preserve"> </t>
        </is>
      </c>
      <c r="E30" s="4" t="inlineStr">
        <is>
          <t xml:space="preserve"> </t>
        </is>
      </c>
    </row>
    <row r="31">
      <c r="A31" s="4" t="inlineStr">
        <is>
          <t>Impact of change in discount rate defined benefit plan liability</t>
        </is>
      </c>
      <c r="B31" s="4" t="inlineStr">
        <is>
          <t xml:space="preserve"> </t>
        </is>
      </c>
      <c r="C31" s="6" t="n">
        <v>4.9</v>
      </c>
      <c r="D31" s="4" t="inlineStr">
        <is>
          <t xml:space="preserve"> </t>
        </is>
      </c>
      <c r="E31" s="4" t="inlineStr">
        <is>
          <t xml:space="preserve"> </t>
        </is>
      </c>
    </row>
    <row r="32">
      <c r="A32" s="4" t="inlineStr">
        <is>
          <t>Defined benefit plan pre-tax earnings</t>
        </is>
      </c>
      <c r="B32" s="4" t="inlineStr">
        <is>
          <t xml:space="preserve"> </t>
        </is>
      </c>
      <c r="C32" s="6" t="n">
        <v>0.3</v>
      </c>
      <c r="D32" s="4" t="inlineStr">
        <is>
          <t xml:space="preserve"> </t>
        </is>
      </c>
      <c r="E32" s="4" t="inlineStr">
        <is>
          <t xml:space="preserve"> </t>
        </is>
      </c>
    </row>
    <row r="33">
      <c r="A33" s="4" t="inlineStr">
        <is>
          <t>Change in the assumption for the long-term rate of return on plan assets basis points</t>
        </is>
      </c>
      <c r="B33" s="4" t="inlineStr">
        <is>
          <t xml:space="preserve"> </t>
        </is>
      </c>
      <c r="C33" s="11" t="n">
        <v>0.0025</v>
      </c>
      <c r="D33" s="4" t="inlineStr">
        <is>
          <t xml:space="preserve"> </t>
        </is>
      </c>
      <c r="E33" s="4" t="inlineStr">
        <is>
          <t xml:space="preserve"> </t>
        </is>
      </c>
    </row>
    <row r="34">
      <c r="A34" s="4" t="inlineStr">
        <is>
          <t>Change in the assumption for the long-term rate of return on plan assets before tax</t>
        </is>
      </c>
      <c r="B34" s="4" t="inlineStr">
        <is>
          <t xml:space="preserve"> </t>
        </is>
      </c>
      <c r="C34" s="6" t="n">
        <v>0.8</v>
      </c>
      <c r="D34" s="4" t="inlineStr">
        <is>
          <t xml:space="preserve"> </t>
        </is>
      </c>
      <c r="E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row>
    <row r="36">
      <c r="A36" s="3" t="inlineStr">
        <is>
          <t>Significant Accounting Policies [Line Items]</t>
        </is>
      </c>
      <c r="B36" s="4" t="inlineStr">
        <is>
          <t xml:space="preserve"> </t>
        </is>
      </c>
      <c r="C36" s="4" t="inlineStr">
        <is>
          <t xml:space="preserve"> </t>
        </is>
      </c>
      <c r="D36" s="4" t="inlineStr">
        <is>
          <t xml:space="preserve"> </t>
        </is>
      </c>
      <c r="E36" s="4" t="inlineStr">
        <is>
          <t xml:space="preserve"> </t>
        </is>
      </c>
    </row>
    <row r="37">
      <c r="A37" s="4" t="inlineStr">
        <is>
          <t>Expected period of benefit of deferred sales commissions</t>
        </is>
      </c>
      <c r="B37" s="4" t="inlineStr">
        <is>
          <t>5 years</t>
        </is>
      </c>
      <c r="C37" s="4" t="inlineStr">
        <is>
          <t xml:space="preserve"> </t>
        </is>
      </c>
      <c r="D37" s="4" t="inlineStr">
        <is>
          <t xml:space="preserve"> </t>
        </is>
      </c>
      <c r="E37" s="4" t="inlineStr">
        <is>
          <t xml:space="preserve"> </t>
        </is>
      </c>
    </row>
    <row r="38">
      <c r="A38" s="4" t="inlineStr">
        <is>
          <t>Recurring customer contract initial term</t>
        </is>
      </c>
      <c r="B38" s="4" t="inlineStr">
        <is>
          <t xml:space="preserve"> </t>
        </is>
      </c>
      <c r="C38" s="4" t="inlineStr">
        <is>
          <t>3 years</t>
        </is>
      </c>
      <c r="D38" s="4" t="inlineStr">
        <is>
          <t xml:space="preserve"> </t>
        </is>
      </c>
      <c r="E38" s="4" t="inlineStr">
        <is>
          <t xml:space="preserve"> </t>
        </is>
      </c>
    </row>
    <row r="39">
      <c r="A39" s="4" t="inlineStr">
        <is>
          <t>Minimum [Member] | HCM Global Employee Stock Purchase Plan [Member]</t>
        </is>
      </c>
      <c r="B39" s="4" t="inlineStr">
        <is>
          <t xml:space="preserve"> </t>
        </is>
      </c>
      <c r="C39" s="4" t="inlineStr">
        <is>
          <t xml:space="preserve"> </t>
        </is>
      </c>
      <c r="D39" s="4" t="inlineStr">
        <is>
          <t xml:space="preserve"> </t>
        </is>
      </c>
      <c r="E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Offering periods</t>
        </is>
      </c>
      <c r="B41" s="4" t="inlineStr">
        <is>
          <t xml:space="preserve"> </t>
        </is>
      </c>
      <c r="C41" s="4" t="inlineStr">
        <is>
          <t>3 months</t>
        </is>
      </c>
      <c r="D41" s="4" t="inlineStr">
        <is>
          <t xml:space="preserve"> </t>
        </is>
      </c>
      <c r="E41" s="4" t="inlineStr">
        <is>
          <t xml:space="preserve"> </t>
        </is>
      </c>
    </row>
    <row r="42">
      <c r="A42" s="4" t="inlineStr">
        <is>
          <t>Maximum [Member]</t>
        </is>
      </c>
      <c r="B42" s="4" t="inlineStr">
        <is>
          <t xml:space="preserve"> </t>
        </is>
      </c>
      <c r="C42" s="4" t="inlineStr">
        <is>
          <t xml:space="preserve"> </t>
        </is>
      </c>
      <c r="D42" s="4" t="inlineStr">
        <is>
          <t xml:space="preserve"> </t>
        </is>
      </c>
      <c r="E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row>
    <row r="44">
      <c r="A44" s="4" t="inlineStr">
        <is>
          <t>Accounts receivable sold</t>
        </is>
      </c>
      <c r="B44" s="4" t="inlineStr">
        <is>
          <t xml:space="preserve"> </t>
        </is>
      </c>
      <c r="C44" s="8" t="n">
        <v>150</v>
      </c>
      <c r="D44" s="4" t="inlineStr">
        <is>
          <t xml:space="preserve"> </t>
        </is>
      </c>
      <c r="E44" s="4" t="inlineStr">
        <is>
          <t xml:space="preserve"> </t>
        </is>
      </c>
    </row>
    <row r="45">
      <c r="A45" s="4" t="inlineStr">
        <is>
          <t>Expected period of benefit of deferred sales commissions</t>
        </is>
      </c>
      <c r="B45" s="4" t="inlineStr">
        <is>
          <t>10 years</t>
        </is>
      </c>
      <c r="C45" s="4" t="inlineStr">
        <is>
          <t xml:space="preserve"> </t>
        </is>
      </c>
      <c r="D45" s="4" t="inlineStr">
        <is>
          <t xml:space="preserve"> </t>
        </is>
      </c>
      <c r="E45" s="4" t="inlineStr">
        <is>
          <t xml:space="preserve"> </t>
        </is>
      </c>
    </row>
    <row r="46">
      <c r="A46" s="4" t="inlineStr">
        <is>
          <t>Recurring customer contract initial term</t>
        </is>
      </c>
      <c r="B46" s="4" t="inlineStr">
        <is>
          <t xml:space="preserve"> </t>
        </is>
      </c>
      <c r="C46" s="4" t="inlineStr">
        <is>
          <t>5 years</t>
        </is>
      </c>
      <c r="D46" s="4" t="inlineStr">
        <is>
          <t xml:space="preserve"> </t>
        </is>
      </c>
      <c r="E46" s="4" t="inlineStr">
        <is>
          <t xml:space="preserve"> </t>
        </is>
      </c>
    </row>
    <row r="47">
      <c r="A47" s="4" t="inlineStr">
        <is>
          <t>Maximum [Member] | HCM Global Employee Stock Purchase Plan [Member]</t>
        </is>
      </c>
      <c r="B47" s="4" t="inlineStr">
        <is>
          <t xml:space="preserve"> </t>
        </is>
      </c>
      <c r="C47" s="4" t="inlineStr">
        <is>
          <t xml:space="preserve"> </t>
        </is>
      </c>
      <c r="D47" s="4" t="inlineStr">
        <is>
          <t xml:space="preserve"> </t>
        </is>
      </c>
      <c r="E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c r="E48" s="4" t="inlineStr">
        <is>
          <t xml:space="preserve"> </t>
        </is>
      </c>
    </row>
    <row r="49">
      <c r="A49" s="4" t="inlineStr">
        <is>
          <t>Offering periods</t>
        </is>
      </c>
      <c r="B49" s="4" t="inlineStr">
        <is>
          <t xml:space="preserve"> </t>
        </is>
      </c>
      <c r="C49" s="4" t="inlineStr">
        <is>
          <t>4 months</t>
        </is>
      </c>
      <c r="D49" s="4" t="inlineStr">
        <is>
          <t xml:space="preserve"> </t>
        </is>
      </c>
      <c r="E49" s="4" t="inlineStr">
        <is>
          <t xml:space="preserve"> </t>
        </is>
      </c>
    </row>
    <row r="50">
      <c r="A50" s="4" t="inlineStr">
        <is>
          <t>Computer Software, Intangible Asset [Member]</t>
        </is>
      </c>
      <c r="B50" s="4" t="inlineStr">
        <is>
          <t xml:space="preserve"> </t>
        </is>
      </c>
      <c r="C50" s="4" t="inlineStr">
        <is>
          <t xml:space="preserve"> </t>
        </is>
      </c>
      <c r="D50" s="4" t="inlineStr">
        <is>
          <t xml:space="preserve"> </t>
        </is>
      </c>
      <c r="E50" s="4" t="inlineStr">
        <is>
          <t xml:space="preserve"> </t>
        </is>
      </c>
    </row>
    <row r="51">
      <c r="A51" s="3" t="inlineStr">
        <is>
          <t>Significant Accounting Policies [Line Items]</t>
        </is>
      </c>
      <c r="B51" s="4" t="inlineStr">
        <is>
          <t xml:space="preserve"> </t>
        </is>
      </c>
      <c r="C51" s="4" t="inlineStr">
        <is>
          <t xml:space="preserve"> </t>
        </is>
      </c>
      <c r="D51" s="4" t="inlineStr">
        <is>
          <t xml:space="preserve"> </t>
        </is>
      </c>
      <c r="E51" s="4" t="inlineStr">
        <is>
          <t xml:space="preserve"> </t>
        </is>
      </c>
    </row>
    <row r="52">
      <c r="A52" s="4" t="inlineStr">
        <is>
          <t>Amortization of software cost</t>
        </is>
      </c>
      <c r="B52" s="4" t="inlineStr">
        <is>
          <t xml:space="preserve"> </t>
        </is>
      </c>
      <c r="C52" s="6" t="n">
        <v>70.7</v>
      </c>
      <c r="D52" s="8" t="n">
        <v>54</v>
      </c>
      <c r="E52" s="6" t="n">
        <v>43.5</v>
      </c>
    </row>
    <row r="53">
      <c r="A53" s="4" t="inlineStr">
        <is>
          <t>Computer Software, Intangible Asset [Member] | Minimum [Member]</t>
        </is>
      </c>
      <c r="B53" s="4" t="inlineStr">
        <is>
          <t xml:space="preserve"> </t>
        </is>
      </c>
      <c r="C53" s="4" t="inlineStr">
        <is>
          <t xml:space="preserve"> </t>
        </is>
      </c>
      <c r="D53" s="4" t="inlineStr">
        <is>
          <t xml:space="preserve"> </t>
        </is>
      </c>
      <c r="E53" s="4" t="inlineStr">
        <is>
          <t xml:space="preserve"> </t>
        </is>
      </c>
    </row>
    <row r="54">
      <c r="A54" s="3" t="inlineStr">
        <is>
          <t>Significant Accounting Policies [Line Items]</t>
        </is>
      </c>
      <c r="B54" s="4" t="inlineStr">
        <is>
          <t xml:space="preserve"> </t>
        </is>
      </c>
      <c r="C54" s="4" t="inlineStr">
        <is>
          <t xml:space="preserve"> </t>
        </is>
      </c>
      <c r="D54" s="4" t="inlineStr">
        <is>
          <t xml:space="preserve"> </t>
        </is>
      </c>
      <c r="E54" s="4" t="inlineStr">
        <is>
          <t xml:space="preserve"> </t>
        </is>
      </c>
    </row>
    <row r="55">
      <c r="A55" s="4" t="inlineStr">
        <is>
          <t>Finite-lived intangible asset, useful life</t>
        </is>
      </c>
      <c r="B55" s="4" t="inlineStr">
        <is>
          <t xml:space="preserve"> </t>
        </is>
      </c>
      <c r="C55" s="4" t="inlineStr">
        <is>
          <t>2 years</t>
        </is>
      </c>
      <c r="D55" s="4" t="inlineStr">
        <is>
          <t xml:space="preserve"> </t>
        </is>
      </c>
      <c r="E55" s="4" t="inlineStr">
        <is>
          <t xml:space="preserve"> </t>
        </is>
      </c>
    </row>
    <row r="56">
      <c r="A56" s="4" t="inlineStr">
        <is>
          <t>Computer Software, Intangible Asset [Member] | Maximum [Member]</t>
        </is>
      </c>
      <c r="B56" s="4" t="inlineStr">
        <is>
          <t xml:space="preserve"> </t>
        </is>
      </c>
      <c r="C56" s="4" t="inlineStr">
        <is>
          <t xml:space="preserve"> </t>
        </is>
      </c>
      <c r="D56" s="4" t="inlineStr">
        <is>
          <t xml:space="preserve"> </t>
        </is>
      </c>
      <c r="E56" s="4" t="inlineStr">
        <is>
          <t xml:space="preserve"> </t>
        </is>
      </c>
    </row>
    <row r="57">
      <c r="A57" s="3" t="inlineStr">
        <is>
          <t>Significant Accounting Policies [Line Items]</t>
        </is>
      </c>
      <c r="B57" s="4" t="inlineStr">
        <is>
          <t xml:space="preserve"> </t>
        </is>
      </c>
      <c r="C57" s="4" t="inlineStr">
        <is>
          <t xml:space="preserve"> </t>
        </is>
      </c>
      <c r="D57" s="4" t="inlineStr">
        <is>
          <t xml:space="preserve"> </t>
        </is>
      </c>
      <c r="E57" s="4" t="inlineStr">
        <is>
          <t xml:space="preserve"> </t>
        </is>
      </c>
    </row>
    <row r="58">
      <c r="A58" s="4" t="inlineStr">
        <is>
          <t>Finite-lived intangible asset, useful life</t>
        </is>
      </c>
      <c r="B58" s="4" t="inlineStr">
        <is>
          <t xml:space="preserve"> </t>
        </is>
      </c>
      <c r="C58" s="4" t="inlineStr">
        <is>
          <t>7 years</t>
        </is>
      </c>
      <c r="D58" s="4" t="inlineStr">
        <is>
          <t xml:space="preserve"> </t>
        </is>
      </c>
      <c r="E58"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Property, Plant, and Equipment, Net (Details)</t>
        </is>
      </c>
      <c r="B1" s="2" t="inlineStr">
        <is>
          <t>Dec. 31, 2024</t>
        </is>
      </c>
    </row>
    <row r="2">
      <c r="A2" s="4" t="inlineStr">
        <is>
          <t>Building Improvements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5 years</t>
        </is>
      </c>
    </row>
    <row r="5">
      <c r="A5" s="4" t="inlineStr">
        <is>
          <t>Maximum [Member] | Machinery and Equipment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6 years</t>
        </is>
      </c>
    </row>
    <row r="8">
      <c r="A8" s="4" t="inlineStr">
        <is>
          <t>Maximum [Member] | Computer Equipment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4 years</t>
        </is>
      </c>
    </row>
    <row r="11">
      <c r="A11" s="4" t="inlineStr">
        <is>
          <t>Minimum [Member] | Machinery and Equipment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4 years</t>
        </is>
      </c>
    </row>
    <row r="14">
      <c r="A14" s="4" t="inlineStr">
        <is>
          <t>Minimum [Member] | Computer Equipment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Segment Information of Revenue, Expenses, and Operating Profit (Loss) (Details) - USD ($) $ in Millions</t>
        </is>
      </c>
      <c r="B1" s="2" t="inlineStr">
        <is>
          <t>12 Months Ended</t>
        </is>
      </c>
    </row>
    <row r="2">
      <c r="B2" s="2" t="inlineStr">
        <is>
          <t>Dec. 31, 2024</t>
        </is>
      </c>
      <c r="C2" s="2" t="inlineStr">
        <is>
          <t>Dec. 31, 2023</t>
        </is>
      </c>
      <c r="D2" s="2" t="inlineStr">
        <is>
          <t>Dec. 31, 2022</t>
        </is>
      </c>
    </row>
    <row r="3">
      <c r="A3" s="3" t="inlineStr">
        <is>
          <t>Segment Reporting, Disclosure of Entity's Reportable Segments [Abstract]</t>
        </is>
      </c>
      <c r="B3" s="4" t="inlineStr">
        <is>
          <t xml:space="preserve"> </t>
        </is>
      </c>
      <c r="C3" s="4" t="inlineStr">
        <is>
          <t xml:space="preserve"> </t>
        </is>
      </c>
      <c r="D3" s="4" t="inlineStr">
        <is>
          <t xml:space="preserve"> </t>
        </is>
      </c>
    </row>
    <row r="4">
      <c r="A4" s="4" t="inlineStr">
        <is>
          <t>Revenue</t>
        </is>
      </c>
      <c r="B4" s="8" t="n">
        <v>1760</v>
      </c>
      <c r="C4" s="6" t="n">
        <v>1513.7</v>
      </c>
      <c r="D4" s="6" t="n">
        <v>1246.2</v>
      </c>
    </row>
    <row r="5">
      <c r="A5" s="4" t="inlineStr">
        <is>
          <t>Labor and benefits</t>
        </is>
      </c>
      <c r="B5" s="7" t="n">
        <v>715.1</v>
      </c>
      <c r="C5" s="7" t="n">
        <v>654.8</v>
      </c>
      <c r="D5" s="7" t="n">
        <v>583.6</v>
      </c>
    </row>
    <row r="6">
      <c r="A6" s="4" t="inlineStr">
        <is>
          <t>Other expenses</t>
        </is>
      </c>
      <c r="B6" s="7" t="n">
        <v>940.8</v>
      </c>
      <c r="C6" s="7" t="n">
        <v>725.8</v>
      </c>
      <c r="D6" s="7" t="n">
        <v>688.4</v>
      </c>
    </row>
    <row r="7">
      <c r="A7" s="4" t="inlineStr">
        <is>
          <t>Operating profit (loss)</t>
        </is>
      </c>
      <c r="B7" s="6" t="n">
        <v>104.1</v>
      </c>
      <c r="C7" s="6" t="n">
        <v>133.1</v>
      </c>
      <c r="D7" s="6" t="n">
        <v>-25.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Definite lived Intangible Assets Amortization Expense (Detail)</t>
        </is>
      </c>
      <c r="B1" s="2" t="inlineStr">
        <is>
          <t>Dec. 31, 2024</t>
        </is>
      </c>
    </row>
    <row r="2">
      <c r="A2" s="4" t="inlineStr">
        <is>
          <t>Customer Lists and Relationships [Member] | Minimum [Member]</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4 years</t>
        </is>
      </c>
    </row>
    <row r="5">
      <c r="A5" s="4" t="inlineStr">
        <is>
          <t>Customer Lists and Relationships [Member] | Maximum [Member]</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12 years</t>
        </is>
      </c>
    </row>
    <row r="8">
      <c r="A8" s="4" t="inlineStr">
        <is>
          <t>Trade Name [Member] | Minimum [Member]</t>
        </is>
      </c>
      <c r="B8" s="4" t="inlineStr">
        <is>
          <t xml:space="preserve"> </t>
        </is>
      </c>
    </row>
    <row r="9">
      <c r="A9" s="3" t="inlineStr">
        <is>
          <t>Finite-Lived Intangible Assets [Line Items]</t>
        </is>
      </c>
      <c r="B9" s="4" t="inlineStr">
        <is>
          <t xml:space="preserve"> </t>
        </is>
      </c>
    </row>
    <row r="10">
      <c r="A10" s="4" t="inlineStr">
        <is>
          <t>Finite-lived intangible asset, useful life</t>
        </is>
      </c>
      <c r="B10" s="4" t="inlineStr">
        <is>
          <t>2 years</t>
        </is>
      </c>
    </row>
    <row r="11">
      <c r="A11" s="4" t="inlineStr">
        <is>
          <t>Trade Name [Member] | Maximum [Member]</t>
        </is>
      </c>
      <c r="B11" s="4" t="inlineStr">
        <is>
          <t xml:space="preserve"> </t>
        </is>
      </c>
    </row>
    <row r="12">
      <c r="A12" s="3" t="inlineStr">
        <is>
          <t>Finite-Lived Intangible Assets [Line Items]</t>
        </is>
      </c>
      <c r="B12" s="4" t="inlineStr">
        <is>
          <t xml:space="preserve"> </t>
        </is>
      </c>
    </row>
    <row r="13">
      <c r="A13" s="4" t="inlineStr">
        <is>
          <t>Finite-lived intangible asset, useful life</t>
        </is>
      </c>
      <c r="B13" s="4" t="inlineStr">
        <is>
          <t>5 years</t>
        </is>
      </c>
    </row>
    <row r="14">
      <c r="A14" s="4" t="inlineStr">
        <is>
          <t>Technology [Member] | Minimum [Member]</t>
        </is>
      </c>
      <c r="B14" s="4" t="inlineStr">
        <is>
          <t xml:space="preserve"> </t>
        </is>
      </c>
    </row>
    <row r="15">
      <c r="A15" s="3" t="inlineStr">
        <is>
          <t>Finite-Lived Intangible Assets [Line Items]</t>
        </is>
      </c>
      <c r="B15" s="4" t="inlineStr">
        <is>
          <t xml:space="preserve"> </t>
        </is>
      </c>
    </row>
    <row r="16">
      <c r="A16" s="4" t="inlineStr">
        <is>
          <t>Finite-lived intangible asset, useful life</t>
        </is>
      </c>
      <c r="B16" s="4" t="inlineStr">
        <is>
          <t>3 years</t>
        </is>
      </c>
    </row>
    <row r="17">
      <c r="A17" s="4" t="inlineStr">
        <is>
          <t>Technology [Member] | Maximum [Member]</t>
        </is>
      </c>
      <c r="B17" s="4" t="inlineStr">
        <is>
          <t xml:space="preserve"> </t>
        </is>
      </c>
    </row>
    <row r="18">
      <c r="A18" s="3" t="inlineStr">
        <is>
          <t>Finite-Lived Intangible Assets [Line Items]</t>
        </is>
      </c>
      <c r="B18" s="4" t="inlineStr">
        <is>
          <t xml:space="preserve"> </t>
        </is>
      </c>
    </row>
    <row r="19">
      <c r="A19" s="4" t="inlineStr">
        <is>
          <t>Finite-lived intangible asset, useful life</t>
        </is>
      </c>
      <c r="B19" s="4" t="inlineStr">
        <is>
          <t>7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30" customWidth="1" min="2" max="2"/>
    <col width="22" customWidth="1" min="3" max="3"/>
  </cols>
  <sheetData>
    <row r="1">
      <c r="A1" s="1" t="inlineStr">
        <is>
          <t>Business Combinations - Additional Information (Detail) $ in Millions</t>
        </is>
      </c>
      <c r="B1" s="2" t="inlineStr">
        <is>
          <t>12 Months Ended</t>
        </is>
      </c>
    </row>
    <row r="2">
      <c r="B2" s="2" t="inlineStr">
        <is>
          <t>Dec. 31, 2024 USD ($) Segment</t>
        </is>
      </c>
      <c r="C2" s="2" t="inlineStr">
        <is>
          <t>Feb. 01, 2024 USD ($)</t>
        </is>
      </c>
    </row>
    <row r="3">
      <c r="A3" s="3" t="inlineStr">
        <is>
          <t>Business Acquisition [Line Items]</t>
        </is>
      </c>
      <c r="B3" s="4" t="inlineStr">
        <is>
          <t xml:space="preserve"> </t>
        </is>
      </c>
      <c r="C3" s="4" t="inlineStr">
        <is>
          <t xml:space="preserve"> </t>
        </is>
      </c>
    </row>
    <row r="4">
      <c r="A4" s="4" t="inlineStr">
        <is>
          <t>Number of operating segment | Segment</t>
        </is>
      </c>
      <c r="B4" s="5" t="n">
        <v>1</v>
      </c>
      <c r="C4" s="4" t="inlineStr">
        <is>
          <t xml:space="preserve"> </t>
        </is>
      </c>
    </row>
    <row r="5">
      <c r="A5" s="4" t="inlineStr">
        <is>
          <t>Number of reportable segment | Segment</t>
        </is>
      </c>
      <c r="B5" s="5" t="n">
        <v>1</v>
      </c>
      <c r="C5" s="4" t="inlineStr">
        <is>
          <t xml:space="preserve"> </t>
        </is>
      </c>
    </row>
    <row r="6">
      <c r="A6" s="4" t="inlineStr">
        <is>
          <t>Eloomi A/S [Member]</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Purchase of purchase of the outstanding Shares</t>
        </is>
      </c>
      <c r="B8" s="4" t="inlineStr">
        <is>
          <t xml:space="preserve"> </t>
        </is>
      </c>
      <c r="C8" s="10" t="n">
        <v>1</v>
      </c>
    </row>
    <row r="9">
      <c r="A9" s="4" t="inlineStr">
        <is>
          <t>Intangible assets</t>
        </is>
      </c>
      <c r="B9" s="4" t="inlineStr">
        <is>
          <t xml:space="preserve"> </t>
        </is>
      </c>
      <c r="C9" s="8" t="n">
        <v>87</v>
      </c>
    </row>
    <row r="10">
      <c r="A10" s="4" t="inlineStr">
        <is>
          <t>Developed Technology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Intangible assets</t>
        </is>
      </c>
      <c r="B12" s="6" t="n">
        <v>85.2</v>
      </c>
      <c r="C12" s="4" t="inlineStr">
        <is>
          <t xml:space="preserve"> </t>
        </is>
      </c>
    </row>
    <row r="13">
      <c r="A13" s="4" t="inlineStr">
        <is>
          <t>Customer Relationships [Member]</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Intangible assets</t>
        </is>
      </c>
      <c r="B15" s="6" t="n">
        <v>1.8</v>
      </c>
      <c r="C1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Major Classes of Assets and Liabilities Allocated to Purchase Price (Detail) - USD ($) $ in Millions</t>
        </is>
      </c>
      <c r="B1" s="2" t="inlineStr">
        <is>
          <t>Dec. 31, 2024</t>
        </is>
      </c>
      <c r="C1" s="2" t="inlineStr">
        <is>
          <t>Feb. 01,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2336.7</v>
      </c>
      <c r="C3" s="4" t="inlineStr">
        <is>
          <t xml:space="preserve"> </t>
        </is>
      </c>
      <c r="D3" s="6" t="n">
        <v>2293.9</v>
      </c>
    </row>
    <row r="4">
      <c r="A4" s="4" t="inlineStr">
        <is>
          <t>Eloomi A/S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equivalents</t>
        </is>
      </c>
      <c r="B6" s="4" t="inlineStr">
        <is>
          <t xml:space="preserve"> </t>
        </is>
      </c>
      <c r="C6" s="6" t="n">
        <v>6.5</v>
      </c>
      <c r="D6" s="4" t="inlineStr">
        <is>
          <t xml:space="preserve"> </t>
        </is>
      </c>
    </row>
    <row r="7">
      <c r="A7" s="4" t="inlineStr">
        <is>
          <t>Trade receivables, prepaid expenses, and other current assets</t>
        </is>
      </c>
      <c r="B7" s="4" t="inlineStr">
        <is>
          <t xml:space="preserve"> </t>
        </is>
      </c>
      <c r="C7" s="7" t="n">
        <v>4.6</v>
      </c>
      <c r="D7" s="4" t="inlineStr">
        <is>
          <t xml:space="preserve"> </t>
        </is>
      </c>
    </row>
    <row r="8">
      <c r="A8" s="4" t="inlineStr">
        <is>
          <t>Goodwill</t>
        </is>
      </c>
      <c r="B8" s="4" t="inlineStr">
        <is>
          <t xml:space="preserve"> </t>
        </is>
      </c>
      <c r="C8" s="7" t="n">
        <v>105.9</v>
      </c>
      <c r="D8" s="4" t="inlineStr">
        <is>
          <t xml:space="preserve"> </t>
        </is>
      </c>
    </row>
    <row r="9">
      <c r="A9" s="4" t="inlineStr">
        <is>
          <t>Other intangible assets</t>
        </is>
      </c>
      <c r="B9" s="4" t="inlineStr">
        <is>
          <t xml:space="preserve"> </t>
        </is>
      </c>
      <c r="C9" s="5" t="n">
        <v>87</v>
      </c>
      <c r="D9" s="4" t="inlineStr">
        <is>
          <t xml:space="preserve"> </t>
        </is>
      </c>
    </row>
    <row r="10">
      <c r="A10" s="4" t="inlineStr">
        <is>
          <t>Other assets</t>
        </is>
      </c>
      <c r="B10" s="4" t="inlineStr">
        <is>
          <t xml:space="preserve"> </t>
        </is>
      </c>
      <c r="C10" s="7" t="n">
        <v>0.6</v>
      </c>
      <c r="D10" s="4" t="inlineStr">
        <is>
          <t xml:space="preserve"> </t>
        </is>
      </c>
    </row>
    <row r="11">
      <c r="A11" s="4" t="inlineStr">
        <is>
          <t>Accounts payable and accrued liabilities</t>
        </is>
      </c>
      <c r="B11" s="4" t="inlineStr">
        <is>
          <t xml:space="preserve"> </t>
        </is>
      </c>
      <c r="C11" s="7" t="n">
        <v>-3.9</v>
      </c>
      <c r="D11" s="4" t="inlineStr">
        <is>
          <t xml:space="preserve"> </t>
        </is>
      </c>
    </row>
    <row r="12">
      <c r="A12" s="4" t="inlineStr">
        <is>
          <t>Deferred revenue</t>
        </is>
      </c>
      <c r="B12" s="4" t="inlineStr">
        <is>
          <t xml:space="preserve"> </t>
        </is>
      </c>
      <c r="C12" s="7" t="n">
        <v>-8.6</v>
      </c>
      <c r="D12" s="4" t="inlineStr">
        <is>
          <t xml:space="preserve"> </t>
        </is>
      </c>
    </row>
    <row r="13">
      <c r="A13" s="4" t="inlineStr">
        <is>
          <t>Deferred tax liability</t>
        </is>
      </c>
      <c r="B13" s="4" t="inlineStr">
        <is>
          <t xml:space="preserve"> </t>
        </is>
      </c>
      <c r="C13" s="7" t="n">
        <v>-12.5</v>
      </c>
      <c r="D13" s="4" t="inlineStr">
        <is>
          <t xml:space="preserve"> </t>
        </is>
      </c>
    </row>
    <row r="14">
      <c r="A14" s="4" t="inlineStr">
        <is>
          <t>Total purchase price</t>
        </is>
      </c>
      <c r="B14" s="4" t="inlineStr">
        <is>
          <t xml:space="preserve"> </t>
        </is>
      </c>
      <c r="C14" s="6" t="n">
        <v>179.6</v>
      </c>
      <c r="D1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Asset and Liability Measured at Fair Value Measured on Recurring Basis (Detail) - USD ($) $ in Millions</t>
        </is>
      </c>
      <c r="C1" s="2" t="inlineStr">
        <is>
          <t>Dec. 31, 2024</t>
        </is>
      </c>
      <c r="D1" s="2" t="inlineStr">
        <is>
          <t>Dec. 31, 2023</t>
        </is>
      </c>
    </row>
    <row r="2">
      <c r="A2" s="3" t="inlineStr">
        <is>
          <t>Assets</t>
        </is>
      </c>
      <c r="C2" s="4" t="inlineStr">
        <is>
          <t xml:space="preserve"> </t>
        </is>
      </c>
      <c r="D2" s="4" t="inlineStr">
        <is>
          <t xml:space="preserve"> </t>
        </is>
      </c>
    </row>
    <row r="3">
      <c r="A3" s="4" t="inlineStr">
        <is>
          <t>Available for sale customer funds assets</t>
        </is>
      </c>
      <c r="C3" s="6" t="n">
        <v>2327.3</v>
      </c>
      <c r="D3" s="6" t="n">
        <v>2178.3</v>
      </c>
    </row>
    <row r="4">
      <c r="A4" s="4" t="inlineStr">
        <is>
          <t>Total assets measured at fair value</t>
        </is>
      </c>
      <c r="C4" s="7" t="n">
        <v>2327.3</v>
      </c>
      <c r="D4" s="7" t="n">
        <v>2178.3</v>
      </c>
    </row>
    <row r="5">
      <c r="A5" s="3" t="inlineStr">
        <is>
          <t>Liabilities</t>
        </is>
      </c>
      <c r="C5" s="4" t="inlineStr">
        <is>
          <t xml:space="preserve"> </t>
        </is>
      </c>
      <c r="D5" s="4" t="inlineStr">
        <is>
          <t xml:space="preserve"> </t>
        </is>
      </c>
    </row>
    <row r="6">
      <c r="A6" s="4" t="inlineStr">
        <is>
          <t>DataFuzion contingent consideration</t>
        </is>
      </c>
      <c r="C6" s="4" t="inlineStr">
        <is>
          <t xml:space="preserve"> </t>
        </is>
      </c>
      <c r="D6" s="7" t="n">
        <v>14.9</v>
      </c>
    </row>
    <row r="7">
      <c r="A7" s="4" t="inlineStr">
        <is>
          <t>Total liabilities measured at fair value</t>
        </is>
      </c>
      <c r="C7" s="4" t="inlineStr">
        <is>
          <t xml:space="preserve"> </t>
        </is>
      </c>
      <c r="D7" s="7" t="n">
        <v>14.9</v>
      </c>
    </row>
    <row r="8">
      <c r="A8" s="4" t="inlineStr">
        <is>
          <t>Fair Value, Inputs, Level 2 [Member]</t>
        </is>
      </c>
      <c r="C8" s="4" t="inlineStr">
        <is>
          <t xml:space="preserve"> </t>
        </is>
      </c>
      <c r="D8" s="4" t="inlineStr">
        <is>
          <t xml:space="preserve"> </t>
        </is>
      </c>
    </row>
    <row r="9">
      <c r="A9" s="3" t="inlineStr">
        <is>
          <t>Assets</t>
        </is>
      </c>
      <c r="C9" s="4" t="inlineStr">
        <is>
          <t xml:space="preserve"> </t>
        </is>
      </c>
      <c r="D9" s="4" t="inlineStr">
        <is>
          <t xml:space="preserve"> </t>
        </is>
      </c>
    </row>
    <row r="10">
      <c r="A10" s="4" t="inlineStr">
        <is>
          <t>Available for sale customer funds assets</t>
        </is>
      </c>
      <c r="B10" s="4" t="inlineStr">
        <is>
          <t>[1]</t>
        </is>
      </c>
      <c r="C10" s="7" t="n">
        <v>2327.3</v>
      </c>
      <c r="D10" s="7" t="n">
        <v>2178.3</v>
      </c>
    </row>
    <row r="11">
      <c r="A11" s="4" t="inlineStr">
        <is>
          <t>Total assets measured at fair value</t>
        </is>
      </c>
      <c r="C11" s="6" t="n">
        <v>2327.3</v>
      </c>
      <c r="D11" s="7" t="n">
        <v>2178.3</v>
      </c>
    </row>
    <row r="12">
      <c r="A12" s="4" t="inlineStr">
        <is>
          <t>Fair Value, Inputs, Level 3 [Member]</t>
        </is>
      </c>
      <c r="C12" s="4" t="inlineStr">
        <is>
          <t xml:space="preserve"> </t>
        </is>
      </c>
      <c r="D12" s="4" t="inlineStr">
        <is>
          <t xml:space="preserve"> </t>
        </is>
      </c>
    </row>
    <row r="13">
      <c r="A13" s="3" t="inlineStr">
        <is>
          <t>Liabilities</t>
        </is>
      </c>
      <c r="C13" s="4" t="inlineStr">
        <is>
          <t xml:space="preserve"> </t>
        </is>
      </c>
      <c r="D13" s="4" t="inlineStr">
        <is>
          <t xml:space="preserve"> </t>
        </is>
      </c>
    </row>
    <row r="14">
      <c r="A14" s="4" t="inlineStr">
        <is>
          <t>DataFuzion contingent consideration</t>
        </is>
      </c>
      <c r="B14" s="4" t="inlineStr">
        <is>
          <t>[2]</t>
        </is>
      </c>
      <c r="C14" s="4" t="inlineStr">
        <is>
          <t xml:space="preserve"> </t>
        </is>
      </c>
      <c r="D14" s="7" t="n">
        <v>14.9</v>
      </c>
    </row>
    <row r="15">
      <c r="A15" s="4" t="inlineStr">
        <is>
          <t>Total liabilities measured at fair value</t>
        </is>
      </c>
      <c r="C15" s="4" t="inlineStr">
        <is>
          <t xml:space="preserve"> </t>
        </is>
      </c>
      <c r="D15" s="6" t="n">
        <v>14.9</v>
      </c>
    </row>
    <row r="16"/>
    <row r="17">
      <c r="A17" s="4" t="inlineStr">
        <is>
          <t>[1] Fair value is based on inputs that are observable for the asset or liability, other than quoted prices. For the contingent consideration related to the 2021 acquisition of certain assets and liabilities of DataFuzion HCM, Inc. ("DataFuzion"), we utilized a Monte Carlo simulation model to estimate the fair value of the contingent liability as of the reporting dates. As of December 31, 2023, our consolidated balance sheet included $ 8.6 million within other accrued expenses and $ 6.3 million within other liabilities, respectively, related to this conti ngent consideration.</t>
        </is>
      </c>
    </row>
  </sheetData>
  <mergeCells count="3">
    <mergeCell ref="A1:B1"/>
    <mergeCell ref="A16:C16"/>
    <mergeCell ref="A17:C1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sset and Liability Measured at Fair Value Measured on Recurring Basis (Parenthetical) (Details) $ in Millions</t>
        </is>
      </c>
      <c r="B1" s="2" t="inlineStr">
        <is>
          <t>Dec. 31, 2023 USD ($)</t>
        </is>
      </c>
    </row>
    <row r="2">
      <c r="A2" s="4" t="inlineStr">
        <is>
          <t>Other Accrued Expenses [Member]</t>
        </is>
      </c>
      <c r="B2" s="4" t="inlineStr">
        <is>
          <t xml:space="preserve"> </t>
        </is>
      </c>
    </row>
    <row r="3">
      <c r="A3" s="3" t="inlineStr">
        <is>
          <t>Business Acquisition, Contingent Consideration [Line Items]</t>
        </is>
      </c>
      <c r="B3" s="4" t="inlineStr">
        <is>
          <t xml:space="preserve"> </t>
        </is>
      </c>
    </row>
    <row r="4">
      <c r="A4" s="4" t="inlineStr">
        <is>
          <t>Contingent consideration</t>
        </is>
      </c>
      <c r="B4" s="6" t="n">
        <v>8.6</v>
      </c>
    </row>
    <row r="5">
      <c r="A5" s="4" t="inlineStr">
        <is>
          <t>Other Liabilities [Member]</t>
        </is>
      </c>
      <c r="B5" s="4" t="inlineStr">
        <is>
          <t xml:space="preserve"> </t>
        </is>
      </c>
    </row>
    <row r="6">
      <c r="A6" s="3" t="inlineStr">
        <is>
          <t>Business Acquisition, Contingent Consideration [Line Items]</t>
        </is>
      </c>
      <c r="B6" s="4" t="inlineStr">
        <is>
          <t xml:space="preserve"> </t>
        </is>
      </c>
    </row>
    <row r="7">
      <c r="A7" s="4" t="inlineStr">
        <is>
          <t>Contingent consideration</t>
        </is>
      </c>
      <c r="B7" s="6" t="n">
        <v>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0" customWidth="1" min="1" max="1"/>
    <col width="46" customWidth="1" min="2" max="2"/>
    <col width="59" customWidth="1" min="3" max="3"/>
    <col width="22" customWidth="1" min="4" max="4"/>
    <col width="36" customWidth="1" min="5" max="5"/>
    <col width="80" customWidth="1" min="6" max="6"/>
    <col width="29" customWidth="1" min="7" max="7"/>
    <col width="80" customWidth="1" min="8" max="8"/>
    <col width="46" customWidth="1" min="9" max="9"/>
  </cols>
  <sheetData>
    <row r="1">
      <c r="A1" s="1" t="inlineStr">
        <is>
          <t>Consolidated Statements of Stockholders' Equity - USD ($)</t>
        </is>
      </c>
      <c r="B1" s="2" t="inlineStr">
        <is>
          <t>Total</t>
        </is>
      </c>
      <c r="C1" s="2" t="inlineStr">
        <is>
          <t>Cumulative Effect, Period of Adoption, Adjustment [Member]</t>
        </is>
      </c>
      <c r="D1" s="2" t="inlineStr">
        <is>
          <t>Common Stock [Member]</t>
        </is>
      </c>
      <c r="E1" s="2" t="inlineStr">
        <is>
          <t>Additional Paid In Capital [Member]</t>
        </is>
      </c>
      <c r="F1" s="2" t="inlineStr">
        <is>
          <t>Additional Paid In Capital [Member] Cumulative Effect, Period of Adoption, Adjustment [Member]</t>
        </is>
      </c>
      <c r="G1" s="2" t="inlineStr">
        <is>
          <t>Accumulated Deficit [Member]</t>
        </is>
      </c>
      <c r="H1" s="2" t="inlineStr">
        <is>
          <t>Accumulated Deficit [Member] Cumulative Effect, Period of Adoption, Adjustment [Member]</t>
        </is>
      </c>
      <c r="I1" s="2" t="inlineStr">
        <is>
          <t>Accumulated Other Comprehensive Loss [Member]</t>
        </is>
      </c>
    </row>
    <row r="2">
      <c r="A2" s="4" t="inlineStr">
        <is>
          <t>Beginning balance at Dec. 31, 2021</t>
        </is>
      </c>
      <c r="B2" s="8" t="n">
        <v>2227500000</v>
      </c>
      <c r="C2" s="8" t="n">
        <v>-67700000</v>
      </c>
      <c r="D2" s="8" t="n">
        <v>1500000</v>
      </c>
      <c r="E2" s="8" t="n">
        <v>2860000000</v>
      </c>
      <c r="F2" s="8" t="n">
        <v>-77700000</v>
      </c>
      <c r="G2" s="8" t="n">
        <v>-309200000</v>
      </c>
      <c r="H2" s="8" t="n">
        <v>10000000</v>
      </c>
      <c r="I2" s="8" t="n">
        <v>-324800000</v>
      </c>
    </row>
    <row r="3">
      <c r="A3" s="4" t="inlineStr">
        <is>
          <t>Balance, shares at Dec. 31, 2021</t>
        </is>
      </c>
      <c r="B3" s="4" t="inlineStr">
        <is>
          <t xml:space="preserve"> </t>
        </is>
      </c>
      <c r="C3" s="4" t="inlineStr">
        <is>
          <t xml:space="preserve"> </t>
        </is>
      </c>
      <c r="D3" s="5" t="n">
        <v>152000000</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ounting Standards Update [Extensible List]</t>
        </is>
      </c>
      <c r="B4" s="4" t="inlineStr">
        <is>
          <t>ASU 2020-06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8" t="n">
        <v>-73400000</v>
      </c>
      <c r="C5" s="4" t="inlineStr">
        <is>
          <t xml:space="preserve"> </t>
        </is>
      </c>
      <c r="D5" s="4" t="inlineStr">
        <is>
          <t xml:space="preserve"> </t>
        </is>
      </c>
      <c r="E5" s="4" t="inlineStr">
        <is>
          <t xml:space="preserve"> </t>
        </is>
      </c>
      <c r="F5" s="4" t="inlineStr">
        <is>
          <t xml:space="preserve"> </t>
        </is>
      </c>
      <c r="G5" s="5" t="n">
        <v>-73400000</v>
      </c>
      <c r="H5" s="4" t="inlineStr">
        <is>
          <t xml:space="preserve"> </t>
        </is>
      </c>
      <c r="I5" s="4" t="inlineStr">
        <is>
          <t xml:space="preserve"> </t>
        </is>
      </c>
    </row>
    <row r="6">
      <c r="A6" s="4" t="inlineStr">
        <is>
          <t>Issuance of common stock under share-based compensation plans</t>
        </is>
      </c>
      <c r="B6" s="5" t="n">
        <v>38400000</v>
      </c>
      <c r="C6" s="4" t="inlineStr">
        <is>
          <t xml:space="preserve"> </t>
        </is>
      </c>
      <c r="D6" s="4" t="inlineStr">
        <is>
          <t xml:space="preserve"> </t>
        </is>
      </c>
      <c r="E6" s="5" t="n">
        <v>38400000</v>
      </c>
      <c r="F6" s="4" t="inlineStr">
        <is>
          <t xml:space="preserve"> </t>
        </is>
      </c>
      <c r="G6" s="4" t="inlineStr">
        <is>
          <t xml:space="preserve"> </t>
        </is>
      </c>
      <c r="H6" s="4" t="inlineStr">
        <is>
          <t xml:space="preserve"> </t>
        </is>
      </c>
      <c r="I6" s="4" t="inlineStr">
        <is>
          <t xml:space="preserve"> </t>
        </is>
      </c>
    </row>
    <row r="7">
      <c r="A7" s="4" t="inlineStr">
        <is>
          <t>Issuance of common stock under share-based compensation plans, shares</t>
        </is>
      </c>
      <c r="B7" s="4" t="inlineStr">
        <is>
          <t xml:space="preserve"> </t>
        </is>
      </c>
      <c r="C7" s="4" t="inlineStr">
        <is>
          <t xml:space="preserve"> </t>
        </is>
      </c>
      <c r="D7" s="5" t="n">
        <v>19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compensation</t>
        </is>
      </c>
      <c r="B8" s="5" t="n">
        <v>144800000</v>
      </c>
      <c r="C8" s="4" t="inlineStr">
        <is>
          <t xml:space="preserve"> </t>
        </is>
      </c>
      <c r="D8" s="4" t="inlineStr">
        <is>
          <t xml:space="preserve"> </t>
        </is>
      </c>
      <c r="E8" s="5" t="n">
        <v>144800000</v>
      </c>
      <c r="F8" s="4" t="inlineStr">
        <is>
          <t xml:space="preserve"> </t>
        </is>
      </c>
      <c r="G8" s="4" t="inlineStr">
        <is>
          <t xml:space="preserve"> </t>
        </is>
      </c>
      <c r="H8" s="4" t="inlineStr">
        <is>
          <t xml:space="preserve"> </t>
        </is>
      </c>
      <c r="I8" s="4" t="inlineStr">
        <is>
          <t xml:space="preserve"> </t>
        </is>
      </c>
    </row>
    <row r="9">
      <c r="A9" s="4" t="inlineStr">
        <is>
          <t>Foreign currency translation</t>
        </is>
      </c>
      <c r="B9" s="5" t="n">
        <v>-567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6700000</v>
      </c>
    </row>
    <row r="10">
      <c r="A10" s="4" t="inlineStr">
        <is>
          <t>Change in unrealized loss, net of tax</t>
        </is>
      </c>
      <c r="B10" s="5" t="n">
        <v>-992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99200000</v>
      </c>
    </row>
    <row r="11">
      <c r="A11" s="4" t="inlineStr">
        <is>
          <t>Change in pension liability adjustment, net of tax</t>
        </is>
      </c>
      <c r="B11" s="5" t="n">
        <v>-43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300000</v>
      </c>
    </row>
    <row r="12">
      <c r="A12" s="4" t="inlineStr">
        <is>
          <t>Ending balance at Dec. 31, 2022</t>
        </is>
      </c>
      <c r="B12" s="5" t="n">
        <v>2109400000</v>
      </c>
      <c r="C12" s="4" t="inlineStr">
        <is>
          <t xml:space="preserve"> </t>
        </is>
      </c>
      <c r="D12" s="8" t="n">
        <v>1500000</v>
      </c>
      <c r="E12" s="5" t="n">
        <v>2965500000</v>
      </c>
      <c r="F12" s="4" t="inlineStr">
        <is>
          <t xml:space="preserve"> </t>
        </is>
      </c>
      <c r="G12" s="5" t="n">
        <v>-372600000</v>
      </c>
      <c r="H12" s="4" t="inlineStr">
        <is>
          <t xml:space="preserve"> </t>
        </is>
      </c>
      <c r="I12" s="5" t="n">
        <v>-485000000</v>
      </c>
    </row>
    <row r="13">
      <c r="A13" s="4" t="inlineStr">
        <is>
          <t>Balance, shares at Dec. 31, 2022</t>
        </is>
      </c>
      <c r="B13" s="4" t="inlineStr">
        <is>
          <t xml:space="preserve"> </t>
        </is>
      </c>
      <c r="C13" s="4" t="inlineStr">
        <is>
          <t xml:space="preserve"> </t>
        </is>
      </c>
      <c r="D13" s="5" t="n">
        <v>1539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t>
        </is>
      </c>
      <c r="B14" s="5" t="n">
        <v>54800000</v>
      </c>
      <c r="C14" s="4" t="inlineStr">
        <is>
          <t xml:space="preserve"> </t>
        </is>
      </c>
      <c r="D14" s="4" t="inlineStr">
        <is>
          <t xml:space="preserve"> </t>
        </is>
      </c>
      <c r="E14" s="4" t="inlineStr">
        <is>
          <t xml:space="preserve"> </t>
        </is>
      </c>
      <c r="F14" s="4" t="inlineStr">
        <is>
          <t xml:space="preserve"> </t>
        </is>
      </c>
      <c r="G14" s="5" t="n">
        <v>54800000</v>
      </c>
      <c r="H14" s="4" t="inlineStr">
        <is>
          <t xml:space="preserve"> </t>
        </is>
      </c>
      <c r="I14" s="4" t="inlineStr">
        <is>
          <t xml:space="preserve"> </t>
        </is>
      </c>
    </row>
    <row r="15">
      <c r="A15" s="4" t="inlineStr">
        <is>
          <t>Issuance of common stock under share-based compensation plans</t>
        </is>
      </c>
      <c r="B15" s="5" t="n">
        <v>49000000</v>
      </c>
      <c r="C15" s="4" t="inlineStr">
        <is>
          <t xml:space="preserve"> </t>
        </is>
      </c>
      <c r="D15" s="8" t="n">
        <v>100000</v>
      </c>
      <c r="E15" s="5" t="n">
        <v>48900000</v>
      </c>
      <c r="F15" s="4" t="inlineStr">
        <is>
          <t xml:space="preserve"> </t>
        </is>
      </c>
      <c r="G15" s="4" t="inlineStr">
        <is>
          <t xml:space="preserve"> </t>
        </is>
      </c>
      <c r="H15" s="4" t="inlineStr">
        <is>
          <t xml:space="preserve"> </t>
        </is>
      </c>
      <c r="I15" s="4" t="inlineStr">
        <is>
          <t xml:space="preserve"> </t>
        </is>
      </c>
    </row>
    <row r="16">
      <c r="A16" s="4" t="inlineStr">
        <is>
          <t>Issuance of common stock under share-based compensation plans, shares</t>
        </is>
      </c>
      <c r="B16" s="4" t="inlineStr">
        <is>
          <t xml:space="preserve"> </t>
        </is>
      </c>
      <c r="C16" s="4" t="inlineStr">
        <is>
          <t xml:space="preserve"> </t>
        </is>
      </c>
      <c r="D16" s="5" t="n">
        <v>24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compensation</t>
        </is>
      </c>
      <c r="B17" s="5" t="n">
        <v>136700000</v>
      </c>
      <c r="C17" s="4" t="inlineStr">
        <is>
          <t xml:space="preserve"> </t>
        </is>
      </c>
      <c r="D17" s="4" t="inlineStr">
        <is>
          <t xml:space="preserve"> </t>
        </is>
      </c>
      <c r="E17" s="5" t="n">
        <v>136700000</v>
      </c>
      <c r="F17" s="4" t="inlineStr">
        <is>
          <t xml:space="preserve"> </t>
        </is>
      </c>
      <c r="G17" s="4" t="inlineStr">
        <is>
          <t xml:space="preserve"> </t>
        </is>
      </c>
      <c r="H17" s="4" t="inlineStr">
        <is>
          <t xml:space="preserve"> </t>
        </is>
      </c>
      <c r="I17" s="4" t="inlineStr">
        <is>
          <t xml:space="preserve"> </t>
        </is>
      </c>
    </row>
    <row r="18">
      <c r="A18" s="4" t="inlineStr">
        <is>
          <t>Foreign currency translation</t>
        </is>
      </c>
      <c r="B18" s="5" t="n">
        <v>166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6600000</v>
      </c>
    </row>
    <row r="19">
      <c r="A19" s="4" t="inlineStr">
        <is>
          <t>Change in unrealized loss, net of tax</t>
        </is>
      </c>
      <c r="B19" s="5" t="n">
        <v>401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40100000</v>
      </c>
    </row>
    <row r="20">
      <c r="A20" s="4" t="inlineStr">
        <is>
          <t>Change in pension liability adjustment, net of tax</t>
        </is>
      </c>
      <c r="B20" s="5" t="n">
        <v>-84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8400000</v>
      </c>
    </row>
    <row r="21">
      <c r="A21" s="4" t="inlineStr">
        <is>
          <t>Ending balance at Dec. 31, 2023</t>
        </is>
      </c>
      <c r="B21" s="8" t="n">
        <v>2398200000</v>
      </c>
      <c r="C21" s="4" t="inlineStr">
        <is>
          <t xml:space="preserve"> </t>
        </is>
      </c>
      <c r="D21" s="8" t="n">
        <v>1600000</v>
      </c>
      <c r="E21" s="5" t="n">
        <v>3151100000</v>
      </c>
      <c r="F21" s="4" t="inlineStr">
        <is>
          <t xml:space="preserve"> </t>
        </is>
      </c>
      <c r="G21" s="5" t="n">
        <v>-317800000</v>
      </c>
      <c r="H21" s="4" t="inlineStr">
        <is>
          <t xml:space="preserve"> </t>
        </is>
      </c>
      <c r="I21" s="5" t="n">
        <v>-436700000</v>
      </c>
    </row>
    <row r="22">
      <c r="A22" s="4" t="inlineStr">
        <is>
          <t>Balance, shares at Dec. 31, 2023</t>
        </is>
      </c>
      <c r="B22" s="4" t="inlineStr">
        <is>
          <t xml:space="preserve"> </t>
        </is>
      </c>
      <c r="C22" s="4" t="inlineStr">
        <is>
          <t xml:space="preserve"> </t>
        </is>
      </c>
      <c r="D22" s="5" t="n">
        <v>1563000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ccounting Standards Update [Extensible List]</t>
        </is>
      </c>
      <c r="B23" s="4" t="inlineStr">
        <is>
          <t>us-gaap:AccountingStandardsUpdate202307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 (loss)</t>
        </is>
      </c>
      <c r="B24" s="8" t="n">
        <v>18100000</v>
      </c>
      <c r="C24" s="4" t="inlineStr">
        <is>
          <t xml:space="preserve"> </t>
        </is>
      </c>
      <c r="D24" s="4" t="inlineStr">
        <is>
          <t xml:space="preserve"> </t>
        </is>
      </c>
      <c r="E24" s="4" t="inlineStr">
        <is>
          <t xml:space="preserve"> </t>
        </is>
      </c>
      <c r="F24" s="4" t="inlineStr">
        <is>
          <t xml:space="preserve"> </t>
        </is>
      </c>
      <c r="G24" s="5" t="n">
        <v>18100000</v>
      </c>
      <c r="H24" s="4" t="inlineStr">
        <is>
          <t xml:space="preserve"> </t>
        </is>
      </c>
      <c r="I24" s="4" t="inlineStr">
        <is>
          <t xml:space="preserve"> </t>
        </is>
      </c>
    </row>
    <row r="25">
      <c r="A25" s="4" t="inlineStr">
        <is>
          <t>Issuance of common stock under share-based compensation plans</t>
        </is>
      </c>
      <c r="B25" s="8" t="n">
        <v>56600000</v>
      </c>
      <c r="C25" s="4" t="inlineStr">
        <is>
          <t xml:space="preserve"> </t>
        </is>
      </c>
      <c r="D25" s="4" t="inlineStr">
        <is>
          <t xml:space="preserve"> </t>
        </is>
      </c>
      <c r="E25" s="5" t="n">
        <v>56600000</v>
      </c>
      <c r="F25" s="4" t="inlineStr">
        <is>
          <t xml:space="preserve"> </t>
        </is>
      </c>
      <c r="G25" s="4" t="inlineStr">
        <is>
          <t xml:space="preserve"> </t>
        </is>
      </c>
      <c r="H25" s="4" t="inlineStr">
        <is>
          <t xml:space="preserve"> </t>
        </is>
      </c>
      <c r="I25" s="4" t="inlineStr">
        <is>
          <t xml:space="preserve"> </t>
        </is>
      </c>
    </row>
    <row r="26">
      <c r="A26" s="4" t="inlineStr">
        <is>
          <t>Issuance of common stock under share-based compensation plans, shares</t>
        </is>
      </c>
      <c r="B26" s="4" t="inlineStr">
        <is>
          <t xml:space="preserve"> </t>
        </is>
      </c>
      <c r="C26" s="4" t="inlineStr">
        <is>
          <t xml:space="preserve"> </t>
        </is>
      </c>
      <c r="D26" s="5" t="n">
        <v>3300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purchases of common stock, shares</t>
        </is>
      </c>
      <c r="B27" s="5" t="n">
        <v>-617147</v>
      </c>
      <c r="C27" s="4" t="inlineStr">
        <is>
          <t xml:space="preserve"> </t>
        </is>
      </c>
      <c r="D27" s="5" t="n">
        <v>-6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purchases of common stock</t>
        </is>
      </c>
      <c r="B28" s="8" t="n">
        <v>-36122828</v>
      </c>
      <c r="C28" s="4" t="inlineStr">
        <is>
          <t xml:space="preserve"> </t>
        </is>
      </c>
      <c r="D28" s="4" t="inlineStr">
        <is>
          <t xml:space="preserve"> </t>
        </is>
      </c>
      <c r="E28" s="4" t="inlineStr">
        <is>
          <t xml:space="preserve"> </t>
        </is>
      </c>
      <c r="F28" s="4" t="inlineStr">
        <is>
          <t xml:space="preserve"> </t>
        </is>
      </c>
      <c r="G28" s="5" t="n">
        <v>-36100000</v>
      </c>
      <c r="H28" s="4" t="inlineStr">
        <is>
          <t xml:space="preserve"> </t>
        </is>
      </c>
      <c r="I28" s="4" t="inlineStr">
        <is>
          <t xml:space="preserve"> </t>
        </is>
      </c>
    </row>
    <row r="29">
      <c r="A29" s="4" t="inlineStr">
        <is>
          <t>Share-based compensation</t>
        </is>
      </c>
      <c r="B29" s="5" t="n">
        <v>155500000</v>
      </c>
      <c r="C29" s="4" t="inlineStr">
        <is>
          <t xml:space="preserve"> </t>
        </is>
      </c>
      <c r="D29" s="4" t="inlineStr">
        <is>
          <t xml:space="preserve"> </t>
        </is>
      </c>
      <c r="E29" s="5" t="n">
        <v>155500000</v>
      </c>
      <c r="F29" s="4" t="inlineStr">
        <is>
          <t xml:space="preserve"> </t>
        </is>
      </c>
      <c r="G29" s="4" t="inlineStr">
        <is>
          <t xml:space="preserve"> </t>
        </is>
      </c>
      <c r="H29" s="4" t="inlineStr">
        <is>
          <t xml:space="preserve"> </t>
        </is>
      </c>
      <c r="I29" s="4" t="inlineStr">
        <is>
          <t xml:space="preserve"> </t>
        </is>
      </c>
    </row>
    <row r="30">
      <c r="A30" s="4" t="inlineStr">
        <is>
          <t>Foreign currency translation</t>
        </is>
      </c>
      <c r="B30" s="5" t="n">
        <v>-8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80000000</v>
      </c>
    </row>
    <row r="31">
      <c r="A31" s="4" t="inlineStr">
        <is>
          <t>Change in unrealized loss, net of tax</t>
        </is>
      </c>
      <c r="B31" s="5" t="n">
        <v>287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28700000</v>
      </c>
    </row>
    <row r="32">
      <c r="A32" s="4" t="inlineStr">
        <is>
          <t>Change in pension liability adjustment, net of tax</t>
        </is>
      </c>
      <c r="B32" s="5" t="n">
        <v>53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5300000</v>
      </c>
    </row>
    <row r="33">
      <c r="A33" s="4" t="inlineStr">
        <is>
          <t>Ending balance at Dec. 31, 2024</t>
        </is>
      </c>
      <c r="B33" s="8" t="n">
        <v>2546300000</v>
      </c>
      <c r="C33" s="4" t="inlineStr">
        <is>
          <t xml:space="preserve"> </t>
        </is>
      </c>
      <c r="D33" s="8" t="n">
        <v>1600000</v>
      </c>
      <c r="E33" s="8" t="n">
        <v>3363200000</v>
      </c>
      <c r="F33" s="4" t="inlineStr">
        <is>
          <t xml:space="preserve"> </t>
        </is>
      </c>
      <c r="G33" s="8" t="n">
        <v>-335800000</v>
      </c>
      <c r="H33" s="4" t="inlineStr">
        <is>
          <t xml:space="preserve"> </t>
        </is>
      </c>
      <c r="I33" s="8" t="n">
        <v>-482700000</v>
      </c>
    </row>
    <row r="34">
      <c r="A34" s="4" t="inlineStr">
        <is>
          <t>Balance, shares at Dec. 31, 2024</t>
        </is>
      </c>
      <c r="B34" s="4" t="inlineStr">
        <is>
          <t xml:space="preserve"> </t>
        </is>
      </c>
      <c r="C34" s="4" t="inlineStr">
        <is>
          <t xml:space="preserve"> </t>
        </is>
      </c>
      <c r="D34" s="5" t="n">
        <v>159000000</v>
      </c>
      <c r="E34" s="4" t="inlineStr">
        <is>
          <t xml:space="preserve"> </t>
        </is>
      </c>
      <c r="F34" s="4" t="inlineStr">
        <is>
          <t xml:space="preserve"> </t>
        </is>
      </c>
      <c r="G34" s="4" t="inlineStr">
        <is>
          <t xml:space="preserve"> </t>
        </is>
      </c>
      <c r="H34" s="4" t="inlineStr">
        <is>
          <t xml:space="preserve"> </t>
        </is>
      </c>
      <c r="I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Additional Information (Details) - USD ($) $ in Millions</t>
        </is>
      </c>
      <c r="B1" s="2" t="inlineStr">
        <is>
          <t>1 Months Ended</t>
        </is>
      </c>
      <c r="C1" s="2" t="inlineStr">
        <is>
          <t>12 Months Ended</t>
        </is>
      </c>
    </row>
    <row r="2">
      <c r="B2" s="2" t="inlineStr">
        <is>
          <t>Aug. 31, 2024</t>
        </is>
      </c>
      <c r="C2" s="2" t="inlineStr">
        <is>
          <t>Dec. 31, 2024</t>
        </is>
      </c>
      <c r="D2" s="2" t="inlineStr">
        <is>
          <t>Dec. 31, 2023</t>
        </is>
      </c>
      <c r="E2" s="2" t="inlineStr">
        <is>
          <t>Dec. 31,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Change in fair value of contingent consideration</t>
        </is>
      </c>
      <c r="B4" s="4" t="inlineStr">
        <is>
          <t xml:space="preserve"> </t>
        </is>
      </c>
      <c r="C4" s="8" t="n">
        <v>9</v>
      </c>
      <c r="D4" s="6" t="n">
        <v>4.3</v>
      </c>
      <c r="E4" s="6" t="n">
        <v>4.6</v>
      </c>
    </row>
    <row r="5">
      <c r="A5" s="4" t="inlineStr">
        <is>
          <t>Payment related to contingent consideration liability</t>
        </is>
      </c>
      <c r="B5" s="6" t="n">
        <v>23.9</v>
      </c>
      <c r="C5" s="4" t="inlineStr">
        <is>
          <t xml:space="preserve"> </t>
        </is>
      </c>
      <c r="D5" s="4" t="inlineStr">
        <is>
          <t xml:space="preserve"> </t>
        </is>
      </c>
      <c r="E5"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ustomer Funds - Additional Information (Detail)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Line Items]</t>
        </is>
      </c>
      <c r="B3" s="4" t="inlineStr">
        <is>
          <t xml:space="preserve"> </t>
        </is>
      </c>
      <c r="C3" s="4" t="inlineStr">
        <is>
          <t xml:space="preserve"> </t>
        </is>
      </c>
      <c r="D3" s="4" t="inlineStr">
        <is>
          <t xml:space="preserve"> </t>
        </is>
      </c>
    </row>
    <row r="4">
      <c r="A4" s="4" t="inlineStr">
        <is>
          <t>Investment income from invested customer funds included in revenue</t>
        </is>
      </c>
      <c r="B4" s="6" t="n">
        <v>200.3</v>
      </c>
      <c r="C4" s="6" t="n">
        <v>168.7</v>
      </c>
      <c r="D4" s="6" t="n">
        <v>80.2</v>
      </c>
    </row>
    <row r="5">
      <c r="A5" s="4" t="inlineStr">
        <is>
          <t>Maturities ranging from one to 120 days [Member] | Maximum [Member]</t>
        </is>
      </c>
      <c r="B5" s="4" t="inlineStr">
        <is>
          <t xml:space="preserve"> </t>
        </is>
      </c>
      <c r="C5" s="4" t="inlineStr">
        <is>
          <t xml:space="preserve"> </t>
        </is>
      </c>
      <c r="D5" s="4" t="inlineStr">
        <is>
          <t xml:space="preserve"> </t>
        </is>
      </c>
    </row>
    <row r="6">
      <c r="A6" s="3" t="inlineStr">
        <is>
          <t>Investments Debt And Equity Securities [Line Items]</t>
        </is>
      </c>
      <c r="B6" s="4" t="inlineStr">
        <is>
          <t xml:space="preserve"> </t>
        </is>
      </c>
      <c r="C6" s="4" t="inlineStr">
        <is>
          <t xml:space="preserve"> </t>
        </is>
      </c>
      <c r="D6" s="4" t="inlineStr">
        <is>
          <t xml:space="preserve"> </t>
        </is>
      </c>
    </row>
    <row r="7">
      <c r="A7" s="4" t="inlineStr">
        <is>
          <t>Average customer trust funds held in liquidity portfolios, Percentage</t>
        </is>
      </c>
      <c r="B7" s="10" t="n">
        <v>0.55</v>
      </c>
      <c r="C7" s="4" t="inlineStr">
        <is>
          <t xml:space="preserve"> </t>
        </is>
      </c>
      <c r="D7" s="4" t="inlineStr">
        <is>
          <t xml:space="preserve"> </t>
        </is>
      </c>
    </row>
    <row r="8">
      <c r="A8" s="4" t="inlineStr">
        <is>
          <t>Maturities ranging from one to 120 days [Member] | Minimum [Member]</t>
        </is>
      </c>
      <c r="B8" s="4" t="inlineStr">
        <is>
          <t xml:space="preserve"> </t>
        </is>
      </c>
      <c r="C8" s="4" t="inlineStr">
        <is>
          <t xml:space="preserve"> </t>
        </is>
      </c>
      <c r="D8" s="4" t="inlineStr">
        <is>
          <t xml:space="preserve"> </t>
        </is>
      </c>
    </row>
    <row r="9">
      <c r="A9" s="3" t="inlineStr">
        <is>
          <t>Investments Debt And Equity Securities [Line Items]</t>
        </is>
      </c>
      <c r="B9" s="4" t="inlineStr">
        <is>
          <t xml:space="preserve"> </t>
        </is>
      </c>
      <c r="C9" s="4" t="inlineStr">
        <is>
          <t xml:space="preserve"> </t>
        </is>
      </c>
      <c r="D9" s="4" t="inlineStr">
        <is>
          <t xml:space="preserve"> </t>
        </is>
      </c>
    </row>
    <row r="10">
      <c r="A10" s="4" t="inlineStr">
        <is>
          <t>Average customer trust funds held in liquidity portfolios, Percentage</t>
        </is>
      </c>
      <c r="B10" s="10" t="n">
        <v>0.45</v>
      </c>
      <c r="C10" s="4" t="inlineStr">
        <is>
          <t xml:space="preserve"> </t>
        </is>
      </c>
      <c r="D10" s="4" t="inlineStr">
        <is>
          <t xml:space="preserve"> </t>
        </is>
      </c>
    </row>
    <row r="11">
      <c r="A11" s="4" t="inlineStr">
        <is>
          <t>Maturities ranging from 120 days to 10 years [Member] | Maximum [Member]</t>
        </is>
      </c>
      <c r="B11" s="4" t="inlineStr">
        <is>
          <t xml:space="preserve"> </t>
        </is>
      </c>
      <c r="C11" s="4" t="inlineStr">
        <is>
          <t xml:space="preserve"> </t>
        </is>
      </c>
      <c r="D11" s="4" t="inlineStr">
        <is>
          <t xml:space="preserve"> </t>
        </is>
      </c>
    </row>
    <row r="12">
      <c r="A12" s="3" t="inlineStr">
        <is>
          <t>Investments Debt And Equity Securities [Line Items]</t>
        </is>
      </c>
      <c r="B12" s="4" t="inlineStr">
        <is>
          <t xml:space="preserve"> </t>
        </is>
      </c>
      <c r="C12" s="4" t="inlineStr">
        <is>
          <t xml:space="preserve"> </t>
        </is>
      </c>
      <c r="D12" s="4" t="inlineStr">
        <is>
          <t xml:space="preserve"> </t>
        </is>
      </c>
    </row>
    <row r="13">
      <c r="A13" s="4" t="inlineStr">
        <is>
          <t>Average customer trust funds held in fixed income portfolios, Percentage</t>
        </is>
      </c>
      <c r="B13" s="10" t="n">
        <v>0.55</v>
      </c>
      <c r="C13" s="4" t="inlineStr">
        <is>
          <t xml:space="preserve"> </t>
        </is>
      </c>
      <c r="D13" s="4" t="inlineStr">
        <is>
          <t xml:space="preserve"> </t>
        </is>
      </c>
    </row>
    <row r="14">
      <c r="A14" s="4" t="inlineStr">
        <is>
          <t>Maturities ranging from 120 days to 10 years [Member] | Minimum [Member]</t>
        </is>
      </c>
      <c r="B14" s="4" t="inlineStr">
        <is>
          <t xml:space="preserve"> </t>
        </is>
      </c>
      <c r="C14" s="4" t="inlineStr">
        <is>
          <t xml:space="preserve"> </t>
        </is>
      </c>
      <c r="D14" s="4" t="inlineStr">
        <is>
          <t xml:space="preserve"> </t>
        </is>
      </c>
    </row>
    <row r="15">
      <c r="A15" s="3" t="inlineStr">
        <is>
          <t>Investments Debt And Equity Securities [Line Items]</t>
        </is>
      </c>
      <c r="B15" s="4" t="inlineStr">
        <is>
          <t xml:space="preserve"> </t>
        </is>
      </c>
      <c r="C15" s="4" t="inlineStr">
        <is>
          <t xml:space="preserve"> </t>
        </is>
      </c>
      <c r="D15" s="4" t="inlineStr">
        <is>
          <t xml:space="preserve"> </t>
        </is>
      </c>
    </row>
    <row r="16">
      <c r="A16" s="4" t="inlineStr">
        <is>
          <t>Average customer trust funds held in fixed income portfolios, Percentage</t>
        </is>
      </c>
      <c r="B16" s="10" t="n">
        <v>0.4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unds - Investment of Customer Funds (Detail)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Money market securities, investments carried at cost and other cash equivalents, Fair Value</t>
        </is>
      </c>
      <c r="B3" s="6" t="n">
        <v>2650.9</v>
      </c>
      <c r="C3" s="6" t="n">
        <v>2800.7</v>
      </c>
    </row>
    <row r="4">
      <c r="A4" s="4" t="inlineStr">
        <is>
          <t>Invested customer funds, Fair Value</t>
        </is>
      </c>
      <c r="B4" s="7" t="n">
        <v>4978.2</v>
      </c>
      <c r="C4" s="5" t="n">
        <v>4979</v>
      </c>
    </row>
    <row r="5">
      <c r="A5" s="4" t="inlineStr">
        <is>
          <t>Receivables, Fair Value</t>
        </is>
      </c>
      <c r="B5" s="7" t="n">
        <v>23.3</v>
      </c>
      <c r="C5" s="7" t="n">
        <v>49.6</v>
      </c>
    </row>
    <row r="6">
      <c r="A6" s="4" t="inlineStr">
        <is>
          <t>Total customer funds, Fair Value</t>
        </is>
      </c>
      <c r="B6" s="7" t="n">
        <v>5001.5</v>
      </c>
      <c r="C6" s="7" t="n">
        <v>5028.6</v>
      </c>
    </row>
    <row r="7">
      <c r="A7" s="4" t="inlineStr">
        <is>
          <t>Money market securities, investments carried at cost and other cash equivalents, Amortized Cost</t>
        </is>
      </c>
      <c r="B7" s="7" t="n">
        <v>2650.9</v>
      </c>
      <c r="C7" s="7" t="n">
        <v>2800.7</v>
      </c>
    </row>
    <row r="8">
      <c r="A8" s="4" t="inlineStr">
        <is>
          <t>Invested customer funds, Amortized Cost</t>
        </is>
      </c>
      <c r="B8" s="7" t="n">
        <v>5003.8</v>
      </c>
      <c r="C8" s="7" t="n">
        <v>5043.9</v>
      </c>
    </row>
    <row r="9">
      <c r="A9" s="4" t="inlineStr">
        <is>
          <t>Receivables, Amortized Cost</t>
        </is>
      </c>
      <c r="B9" s="7" t="n">
        <v>23.3</v>
      </c>
      <c r="C9" s="7" t="n">
        <v>49.6</v>
      </c>
    </row>
    <row r="10">
      <c r="A10" s="4" t="inlineStr">
        <is>
          <t>Total customer funds, Amortized Cost</t>
        </is>
      </c>
      <c r="B10" s="7" t="n">
        <v>5027.1</v>
      </c>
      <c r="C10" s="7" t="n">
        <v>5093.5</v>
      </c>
    </row>
    <row r="11">
      <c r="A11" s="4" t="inlineStr">
        <is>
          <t>Amortized Cost</t>
        </is>
      </c>
      <c r="B11" s="7" t="n">
        <v>2352.9</v>
      </c>
      <c r="C11" s="7" t="n">
        <v>2243.2</v>
      </c>
    </row>
    <row r="12">
      <c r="A12" s="4" t="inlineStr">
        <is>
          <t>Gross Unrealized Gain</t>
        </is>
      </c>
      <c r="B12" s="7" t="n">
        <v>14.9</v>
      </c>
      <c r="C12" s="7" t="n">
        <v>8.1</v>
      </c>
    </row>
    <row r="13">
      <c r="A13" s="4" t="inlineStr">
        <is>
          <t>Gross Unrealized Loss</t>
        </is>
      </c>
      <c r="B13" s="7" t="n">
        <v>-40.5</v>
      </c>
      <c r="C13" s="5" t="n">
        <v>-73</v>
      </c>
    </row>
    <row r="14">
      <c r="A14" s="4" t="inlineStr">
        <is>
          <t>Fair value</t>
        </is>
      </c>
      <c r="B14" s="7" t="n">
        <v>2327.3</v>
      </c>
      <c r="C14" s="7" t="n">
        <v>2178.3</v>
      </c>
    </row>
    <row r="15">
      <c r="A15" s="4" t="inlineStr">
        <is>
          <t>U.S. Government and Agencies Securit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7" t="n">
        <v>818.3</v>
      </c>
      <c r="C17" s="7" t="n">
        <v>768.3</v>
      </c>
    </row>
    <row r="18">
      <c r="A18" s="4" t="inlineStr">
        <is>
          <t>Gross Unrealized Gain</t>
        </is>
      </c>
      <c r="B18" s="7" t="n">
        <v>0.5</v>
      </c>
      <c r="C18" s="7" t="n">
        <v>2.3</v>
      </c>
    </row>
    <row r="19">
      <c r="A19" s="4" t="inlineStr">
        <is>
          <t>Gross Unrealized Loss</t>
        </is>
      </c>
      <c r="B19" s="7" t="n">
        <v>-27.1</v>
      </c>
      <c r="C19" s="7" t="n">
        <v>-35.1</v>
      </c>
    </row>
    <row r="20">
      <c r="A20" s="4" t="inlineStr">
        <is>
          <t>Fair value</t>
        </is>
      </c>
      <c r="B20" s="7" t="n">
        <v>791.7</v>
      </c>
      <c r="C20" s="7" t="n">
        <v>735.5</v>
      </c>
    </row>
    <row r="21">
      <c r="A21" s="4" t="inlineStr">
        <is>
          <t>Canadian and Provincial Government Securities [Memb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7" t="n">
        <v>449.2</v>
      </c>
      <c r="C23" s="7" t="n">
        <v>448.7</v>
      </c>
    </row>
    <row r="24">
      <c r="A24" s="4" t="inlineStr">
        <is>
          <t>Gross Unrealized Gain</t>
        </is>
      </c>
      <c r="B24" s="7" t="n">
        <v>4.6</v>
      </c>
      <c r="C24" s="7" t="n">
        <v>1.3</v>
      </c>
    </row>
    <row r="25">
      <c r="A25" s="4" t="inlineStr">
        <is>
          <t>Gross Unrealized Loss</t>
        </is>
      </c>
      <c r="B25" s="7" t="n">
        <v>-3.6</v>
      </c>
      <c r="C25" s="7" t="n">
        <v>-11.3</v>
      </c>
    </row>
    <row r="26">
      <c r="A26" s="4" t="inlineStr">
        <is>
          <t>Fair value</t>
        </is>
      </c>
      <c r="B26" s="7" t="n">
        <v>450.2</v>
      </c>
      <c r="C26" s="7" t="n">
        <v>438.7</v>
      </c>
    </row>
    <row r="27">
      <c r="A27" s="4" t="inlineStr">
        <is>
          <t>Corporate Debt Securities [Member]</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mortized Cost</t>
        </is>
      </c>
      <c r="B29" s="7" t="n">
        <v>734.7</v>
      </c>
      <c r="C29" s="7" t="n">
        <v>664.7</v>
      </c>
    </row>
    <row r="30">
      <c r="A30" s="4" t="inlineStr">
        <is>
          <t>Gross Unrealized Gain</t>
        </is>
      </c>
      <c r="B30" s="7" t="n">
        <v>7.7</v>
      </c>
      <c r="C30" s="7" t="n">
        <v>2.6</v>
      </c>
    </row>
    <row r="31">
      <c r="A31" s="4" t="inlineStr">
        <is>
          <t>Gross Unrealized Loss</t>
        </is>
      </c>
      <c r="B31" s="5" t="n">
        <v>-7</v>
      </c>
      <c r="C31" s="7" t="n">
        <v>-19.4</v>
      </c>
    </row>
    <row r="32">
      <c r="A32" s="4" t="inlineStr">
        <is>
          <t>Fair value</t>
        </is>
      </c>
      <c r="B32" s="7" t="n">
        <v>735.4</v>
      </c>
      <c r="C32" s="7" t="n">
        <v>647.9</v>
      </c>
    </row>
    <row r="33">
      <c r="A33" s="4" t="inlineStr">
        <is>
          <t>Asset-backed Securities [Memb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Amortized Cost</t>
        </is>
      </c>
      <c r="B35" s="7" t="n">
        <v>202.9</v>
      </c>
      <c r="C35" s="7" t="n">
        <v>208.9</v>
      </c>
    </row>
    <row r="36">
      <c r="A36" s="4" t="inlineStr">
        <is>
          <t>Gross Unrealized Gain</t>
        </is>
      </c>
      <c r="B36" s="7" t="n">
        <v>1.9</v>
      </c>
      <c r="C36" s="5" t="n">
        <v>1</v>
      </c>
    </row>
    <row r="37">
      <c r="A37" s="4" t="inlineStr">
        <is>
          <t>Gross Unrealized Loss</t>
        </is>
      </c>
      <c r="B37" s="7" t="n">
        <v>-0.6</v>
      </c>
      <c r="C37" s="7" t="n">
        <v>-3.3</v>
      </c>
    </row>
    <row r="38">
      <c r="A38" s="4" t="inlineStr">
        <is>
          <t>Fair value</t>
        </is>
      </c>
      <c r="B38" s="7" t="n">
        <v>204.2</v>
      </c>
      <c r="C38" s="7" t="n">
        <v>206.6</v>
      </c>
    </row>
    <row r="39">
      <c r="A39" s="4" t="inlineStr">
        <is>
          <t>Mortgage-backed Securities [Member]</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Amortized Cost</t>
        </is>
      </c>
      <c r="B41" s="7" t="n">
        <v>83.5</v>
      </c>
      <c r="C41" s="7" t="n">
        <v>60.3</v>
      </c>
    </row>
    <row r="42">
      <c r="A42" s="4" t="inlineStr">
        <is>
          <t>Gross Unrealized Gain</t>
        </is>
      </c>
      <c r="B42" s="7" t="n">
        <v>0.1</v>
      </c>
      <c r="C42" s="7" t="n">
        <v>0.8</v>
      </c>
    </row>
    <row r="43">
      <c r="A43" s="4" t="inlineStr">
        <is>
          <t>Gross Unrealized Loss</t>
        </is>
      </c>
      <c r="B43" s="7" t="n">
        <v>-1.3</v>
      </c>
      <c r="C43" s="7" t="n">
        <v>-0.7</v>
      </c>
    </row>
    <row r="44">
      <c r="A44" s="4" t="inlineStr">
        <is>
          <t>Fair value</t>
        </is>
      </c>
      <c r="B44" s="7" t="n">
        <v>82.3</v>
      </c>
      <c r="C44" s="7" t="n">
        <v>60.4</v>
      </c>
    </row>
    <row r="45">
      <c r="A45" s="4" t="inlineStr">
        <is>
          <t>Other Short-Term Investments [Member]</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mortized Cost</t>
        </is>
      </c>
      <c r="B47" s="4" t="inlineStr">
        <is>
          <t xml:space="preserve"> </t>
        </is>
      </c>
      <c r="C47" s="7" t="n">
        <v>16.1</v>
      </c>
    </row>
    <row r="48">
      <c r="A48" s="4" t="inlineStr">
        <is>
          <t>Fair value</t>
        </is>
      </c>
      <c r="B48" s="4" t="inlineStr">
        <is>
          <t xml:space="preserve"> </t>
        </is>
      </c>
      <c r="C48" s="7" t="n">
        <v>16.1</v>
      </c>
    </row>
    <row r="49">
      <c r="A49" s="4" t="inlineStr">
        <is>
          <t>Other Securities [Member]</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7" t="n">
        <v>64.3</v>
      </c>
      <c r="C51" s="7" t="n">
        <v>76.2</v>
      </c>
    </row>
    <row r="52">
      <c r="A52" s="4" t="inlineStr">
        <is>
          <t>Gross Unrealized Gain</t>
        </is>
      </c>
      <c r="B52" s="7" t="n">
        <v>0.1</v>
      </c>
      <c r="C52" s="7" t="n">
        <v>0.1</v>
      </c>
    </row>
    <row r="53">
      <c r="A53" s="4" t="inlineStr">
        <is>
          <t>Gross Unrealized Loss</t>
        </is>
      </c>
      <c r="B53" s="7" t="n">
        <v>-0.9</v>
      </c>
      <c r="C53" s="7" t="n">
        <v>-3.2</v>
      </c>
    </row>
    <row r="54">
      <c r="A54" s="4" t="inlineStr">
        <is>
          <t>Fair value</t>
        </is>
      </c>
      <c r="B54" s="6" t="n">
        <v>63.5</v>
      </c>
      <c r="C54" s="6" t="n">
        <v>73.099999999999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Customer Funds - Gross Unrealized Losses and Related Fair Value of Investment (Detail) $ in Millions</t>
        </is>
      </c>
      <c r="B1" s="2" t="inlineStr">
        <is>
          <t>Dec. 31, 2024 USD ($)</t>
        </is>
      </c>
    </row>
    <row r="2">
      <c r="A2" s="3" t="inlineStr">
        <is>
          <t>Debt Securities, Available-for-sale [Line Items]</t>
        </is>
      </c>
      <c r="B2" s="4" t="inlineStr">
        <is>
          <t xml:space="preserve"> </t>
        </is>
      </c>
    </row>
    <row r="3">
      <c r="A3" s="4" t="inlineStr">
        <is>
          <t>Less than 12 months, Unrealized Losses</t>
        </is>
      </c>
      <c r="B3" s="6" t="n">
        <v>-7.1</v>
      </c>
    </row>
    <row r="4">
      <c r="A4" s="4" t="inlineStr">
        <is>
          <t>Less than 12 months, Fair Value</t>
        </is>
      </c>
      <c r="B4" s="7" t="n">
        <v>419.9</v>
      </c>
    </row>
    <row r="5">
      <c r="A5" s="4" t="inlineStr">
        <is>
          <t>12 months or more, Unrealized Losses</t>
        </is>
      </c>
      <c r="B5" s="7" t="n">
        <v>-33.4</v>
      </c>
    </row>
    <row r="6">
      <c r="A6" s="4" t="inlineStr">
        <is>
          <t>12 months or more, Fair Value</t>
        </is>
      </c>
      <c r="B6" s="7" t="n">
        <v>1033.4</v>
      </c>
    </row>
    <row r="7">
      <c r="A7" s="4" t="inlineStr">
        <is>
          <t>Total, Unrealized Losses</t>
        </is>
      </c>
      <c r="B7" s="7" t="n">
        <v>-40.5</v>
      </c>
    </row>
    <row r="8">
      <c r="A8" s="4" t="inlineStr">
        <is>
          <t>Total, Fair Value</t>
        </is>
      </c>
      <c r="B8" s="7" t="n">
        <v>1453.3</v>
      </c>
    </row>
    <row r="9">
      <c r="A9" s="4" t="inlineStr">
        <is>
          <t>U.S. Government and Agencies Securities [Member]</t>
        </is>
      </c>
      <c r="B9" s="4" t="inlineStr">
        <is>
          <t xml:space="preserve"> </t>
        </is>
      </c>
    </row>
    <row r="10">
      <c r="A10" s="3" t="inlineStr">
        <is>
          <t>Debt Securities, Available-for-sale [Line Items]</t>
        </is>
      </c>
      <c r="B10" s="4" t="inlineStr">
        <is>
          <t xml:space="preserve"> </t>
        </is>
      </c>
    </row>
    <row r="11">
      <c r="A11" s="4" t="inlineStr">
        <is>
          <t>Less than 12 months, Unrealized Losses</t>
        </is>
      </c>
      <c r="B11" s="7" t="n">
        <v>-5.1</v>
      </c>
    </row>
    <row r="12">
      <c r="A12" s="4" t="inlineStr">
        <is>
          <t>Less than 12 months, Fair Value</t>
        </is>
      </c>
      <c r="B12" s="7" t="n">
        <v>261.6</v>
      </c>
    </row>
    <row r="13">
      <c r="A13" s="4" t="inlineStr">
        <is>
          <t>12 months or more, Unrealized Losses</t>
        </is>
      </c>
      <c r="B13" s="5" t="n">
        <v>-22</v>
      </c>
    </row>
    <row r="14">
      <c r="A14" s="4" t="inlineStr">
        <is>
          <t>12 months or more, Fair Value</t>
        </is>
      </c>
      <c r="B14" s="7" t="n">
        <v>430.3</v>
      </c>
    </row>
    <row r="15">
      <c r="A15" s="4" t="inlineStr">
        <is>
          <t>Total, Unrealized Losses</t>
        </is>
      </c>
      <c r="B15" s="7" t="n">
        <v>-27.1</v>
      </c>
    </row>
    <row r="16">
      <c r="A16" s="4" t="inlineStr">
        <is>
          <t>Total, Fair Value</t>
        </is>
      </c>
      <c r="B16" s="7" t="n">
        <v>691.9</v>
      </c>
    </row>
    <row r="17">
      <c r="A17" s="4" t="inlineStr">
        <is>
          <t>Canadian and Provincial Government Securities [Member]</t>
        </is>
      </c>
      <c r="B17" s="4" t="inlineStr">
        <is>
          <t xml:space="preserve"> </t>
        </is>
      </c>
    </row>
    <row r="18">
      <c r="A18" s="3" t="inlineStr">
        <is>
          <t>Debt Securities, Available-for-sale [Line Items]</t>
        </is>
      </c>
      <c r="B18" s="4" t="inlineStr">
        <is>
          <t xml:space="preserve"> </t>
        </is>
      </c>
    </row>
    <row r="19">
      <c r="A19" s="4" t="inlineStr">
        <is>
          <t>Less than 12 months, Unrealized Losses</t>
        </is>
      </c>
      <c r="B19" s="5" t="n">
        <v>0</v>
      </c>
    </row>
    <row r="20">
      <c r="A20" s="4" t="inlineStr">
        <is>
          <t>Less than 12 months, Fair Value</t>
        </is>
      </c>
      <c r="B20" s="5" t="n">
        <v>0</v>
      </c>
    </row>
    <row r="21">
      <c r="A21" s="4" t="inlineStr">
        <is>
          <t>12 months or more, Unrealized Losses</t>
        </is>
      </c>
      <c r="B21" s="7" t="n">
        <v>-3.6</v>
      </c>
    </row>
    <row r="22">
      <c r="A22" s="4" t="inlineStr">
        <is>
          <t>12 months or more, Fair Value</t>
        </is>
      </c>
      <c r="B22" s="7" t="n">
        <v>171.7</v>
      </c>
    </row>
    <row r="23">
      <c r="A23" s="4" t="inlineStr">
        <is>
          <t>Total, Unrealized Losses</t>
        </is>
      </c>
      <c r="B23" s="7" t="n">
        <v>-3.6</v>
      </c>
    </row>
    <row r="24">
      <c r="A24" s="4" t="inlineStr">
        <is>
          <t>Total, Fair Value</t>
        </is>
      </c>
      <c r="B24" s="7" t="n">
        <v>171.7</v>
      </c>
    </row>
    <row r="25">
      <c r="A25" s="4" t="inlineStr">
        <is>
          <t>Corporate Debt Securities [Member]</t>
        </is>
      </c>
      <c r="B25" s="4" t="inlineStr">
        <is>
          <t xml:space="preserve"> </t>
        </is>
      </c>
    </row>
    <row r="26">
      <c r="A26" s="3" t="inlineStr">
        <is>
          <t>Debt Securities, Available-for-sale [Line Items]</t>
        </is>
      </c>
      <c r="B26" s="4" t="inlineStr">
        <is>
          <t xml:space="preserve"> </t>
        </is>
      </c>
    </row>
    <row r="27">
      <c r="A27" s="4" t="inlineStr">
        <is>
          <t>Less than 12 months, Unrealized Losses</t>
        </is>
      </c>
      <c r="B27" s="7" t="n">
        <v>-1.1</v>
      </c>
    </row>
    <row r="28">
      <c r="A28" s="4" t="inlineStr">
        <is>
          <t>Less than 12 months, Fair Value</t>
        </is>
      </c>
      <c r="B28" s="7" t="n">
        <v>76.40000000000001</v>
      </c>
    </row>
    <row r="29">
      <c r="A29" s="4" t="inlineStr">
        <is>
          <t>12 months or more, Unrealized Losses</t>
        </is>
      </c>
      <c r="B29" s="7" t="n">
        <v>-5.9</v>
      </c>
    </row>
    <row r="30">
      <c r="A30" s="4" t="inlineStr">
        <is>
          <t>12 months or more, Fair Value</t>
        </is>
      </c>
      <c r="B30" s="7" t="n">
        <v>322.5</v>
      </c>
    </row>
    <row r="31">
      <c r="A31" s="4" t="inlineStr">
        <is>
          <t>Total, Unrealized Losses</t>
        </is>
      </c>
      <c r="B31" s="5" t="n">
        <v>-7</v>
      </c>
    </row>
    <row r="32">
      <c r="A32" s="4" t="inlineStr">
        <is>
          <t>Total, Fair Value</t>
        </is>
      </c>
      <c r="B32" s="7" t="n">
        <v>398.9</v>
      </c>
    </row>
    <row r="33">
      <c r="A33" s="4" t="inlineStr">
        <is>
          <t>Asset-backed Securities [Member]</t>
        </is>
      </c>
      <c r="B33" s="4" t="inlineStr">
        <is>
          <t xml:space="preserve"> </t>
        </is>
      </c>
    </row>
    <row r="34">
      <c r="A34" s="3" t="inlineStr">
        <is>
          <t>Debt Securities, Available-for-sale [Line Items]</t>
        </is>
      </c>
      <c r="B34" s="4" t="inlineStr">
        <is>
          <t xml:space="preserve"> </t>
        </is>
      </c>
    </row>
    <row r="35">
      <c r="A35" s="4" t="inlineStr">
        <is>
          <t>Less than 12 months, Unrealized Losses</t>
        </is>
      </c>
      <c r="B35" s="7" t="n">
        <v>-0.1</v>
      </c>
    </row>
    <row r="36">
      <c r="A36" s="4" t="inlineStr">
        <is>
          <t>Less than 12 months, Fair Value</t>
        </is>
      </c>
      <c r="B36" s="7" t="n">
        <v>24.3</v>
      </c>
    </row>
    <row r="37">
      <c r="A37" s="4" t="inlineStr">
        <is>
          <t>12 months or more, Unrealized Losses</t>
        </is>
      </c>
      <c r="B37" s="7" t="n">
        <v>-0.5</v>
      </c>
    </row>
    <row r="38">
      <c r="A38" s="4" t="inlineStr">
        <is>
          <t>12 months or more, Fair Value</t>
        </is>
      </c>
      <c r="B38" s="7" t="n">
        <v>48.2</v>
      </c>
    </row>
    <row r="39">
      <c r="A39" s="4" t="inlineStr">
        <is>
          <t>Total, Unrealized Losses</t>
        </is>
      </c>
      <c r="B39" s="7" t="n">
        <v>-0.6</v>
      </c>
    </row>
    <row r="40">
      <c r="A40" s="4" t="inlineStr">
        <is>
          <t>Total, Fair Value</t>
        </is>
      </c>
      <c r="B40" s="7" t="n">
        <v>72.5</v>
      </c>
    </row>
    <row r="41">
      <c r="A41" s="4" t="inlineStr">
        <is>
          <t>Mortgage-backed Securities [Member]</t>
        </is>
      </c>
      <c r="B41" s="4" t="inlineStr">
        <is>
          <t xml:space="preserve"> </t>
        </is>
      </c>
    </row>
    <row r="42">
      <c r="A42" s="3" t="inlineStr">
        <is>
          <t>Debt Securities, Available-for-sale [Line Items]</t>
        </is>
      </c>
      <c r="B42" s="4" t="inlineStr">
        <is>
          <t xml:space="preserve"> </t>
        </is>
      </c>
    </row>
    <row r="43">
      <c r="A43" s="4" t="inlineStr">
        <is>
          <t>Less than 12 months, Unrealized Losses</t>
        </is>
      </c>
      <c r="B43" s="7" t="n">
        <v>-0.7</v>
      </c>
    </row>
    <row r="44">
      <c r="A44" s="4" t="inlineStr">
        <is>
          <t>Less than 12 months, Fair Value</t>
        </is>
      </c>
      <c r="B44" s="5" t="n">
        <v>53</v>
      </c>
    </row>
    <row r="45">
      <c r="A45" s="4" t="inlineStr">
        <is>
          <t>12 months or more, Unrealized Losses</t>
        </is>
      </c>
      <c r="B45" s="7" t="n">
        <v>-0.6</v>
      </c>
    </row>
    <row r="46">
      <c r="A46" s="4" t="inlineStr">
        <is>
          <t>12 months or more, Fair Value</t>
        </is>
      </c>
      <c r="B46" s="7" t="n">
        <v>12.4</v>
      </c>
    </row>
    <row r="47">
      <c r="A47" s="4" t="inlineStr">
        <is>
          <t>Total, Unrealized Losses</t>
        </is>
      </c>
      <c r="B47" s="7" t="n">
        <v>-1.3</v>
      </c>
    </row>
    <row r="48">
      <c r="A48" s="4" t="inlineStr">
        <is>
          <t>Total, Fair Value</t>
        </is>
      </c>
      <c r="B48" s="7" t="n">
        <v>65.40000000000001</v>
      </c>
    </row>
    <row r="49">
      <c r="A49" s="4" t="inlineStr">
        <is>
          <t>Other Securities [Member]</t>
        </is>
      </c>
      <c r="B49" s="4" t="inlineStr">
        <is>
          <t xml:space="preserve"> </t>
        </is>
      </c>
    </row>
    <row r="50">
      <c r="A50" s="3" t="inlineStr">
        <is>
          <t>Debt Securities, Available-for-sale [Line Items]</t>
        </is>
      </c>
      <c r="B50" s="4" t="inlineStr">
        <is>
          <t xml:space="preserve"> </t>
        </is>
      </c>
    </row>
    <row r="51">
      <c r="A51" s="4" t="inlineStr">
        <is>
          <t>Less than 12 months, Unrealized Losses</t>
        </is>
      </c>
      <c r="B51" s="7" t="n">
        <v>-0.1</v>
      </c>
    </row>
    <row r="52">
      <c r="A52" s="4" t="inlineStr">
        <is>
          <t>Less than 12 months, Fair Value</t>
        </is>
      </c>
      <c r="B52" s="7" t="n">
        <v>4.6</v>
      </c>
    </row>
    <row r="53">
      <c r="A53" s="4" t="inlineStr">
        <is>
          <t>12 months or more, Unrealized Losses</t>
        </is>
      </c>
      <c r="B53" s="7" t="n">
        <v>-0.8</v>
      </c>
    </row>
    <row r="54">
      <c r="A54" s="4" t="inlineStr">
        <is>
          <t>12 months or more, Fair Value</t>
        </is>
      </c>
      <c r="B54" s="7" t="n">
        <v>48.3</v>
      </c>
    </row>
    <row r="55">
      <c r="A55" s="4" t="inlineStr">
        <is>
          <t>Total, Unrealized Losses</t>
        </is>
      </c>
      <c r="B55" s="7" t="n">
        <v>-0.9</v>
      </c>
    </row>
    <row r="56">
      <c r="A56" s="4" t="inlineStr">
        <is>
          <t>Total, Fair Value</t>
        </is>
      </c>
      <c r="B56" s="6" t="n">
        <v>5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unds - Amortized Cost and Fair Value of Investment Security Available for Sale (Detail) - USD ($) $ in Million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Due in one year or less, Cost</t>
        </is>
      </c>
      <c r="B3" s="6" t="n">
        <v>3018.8</v>
      </c>
      <c r="C3" s="4" t="inlineStr">
        <is>
          <t xml:space="preserve"> </t>
        </is>
      </c>
    </row>
    <row r="4">
      <c r="A4" s="4" t="inlineStr">
        <is>
          <t>Due in one to three years, Cost</t>
        </is>
      </c>
      <c r="B4" s="7" t="n">
        <v>949.2</v>
      </c>
      <c r="C4" s="4" t="inlineStr">
        <is>
          <t xml:space="preserve"> </t>
        </is>
      </c>
    </row>
    <row r="5">
      <c r="A5" s="4" t="inlineStr">
        <is>
          <t>Due in three to five years, Cost</t>
        </is>
      </c>
      <c r="B5" s="7" t="n">
        <v>737.4</v>
      </c>
      <c r="C5" s="4" t="inlineStr">
        <is>
          <t xml:space="preserve"> </t>
        </is>
      </c>
    </row>
    <row r="6">
      <c r="A6" s="4" t="inlineStr">
        <is>
          <t>Due after five years, Cost</t>
        </is>
      </c>
      <c r="B6" s="7" t="n">
        <v>298.4</v>
      </c>
      <c r="C6" s="4" t="inlineStr">
        <is>
          <t xml:space="preserve"> </t>
        </is>
      </c>
    </row>
    <row r="7">
      <c r="A7" s="4" t="inlineStr">
        <is>
          <t>Invested customer funds, Cost</t>
        </is>
      </c>
      <c r="B7" s="7" t="n">
        <v>5003.8</v>
      </c>
      <c r="C7" s="6" t="n">
        <v>5043.9</v>
      </c>
    </row>
    <row r="8">
      <c r="A8" s="4" t="inlineStr">
        <is>
          <t>Due in one year or less, Fair Value</t>
        </is>
      </c>
      <c r="B8" s="7" t="n">
        <v>3017.5</v>
      </c>
      <c r="C8" s="4" t="inlineStr">
        <is>
          <t xml:space="preserve"> </t>
        </is>
      </c>
    </row>
    <row r="9">
      <c r="A9" s="4" t="inlineStr">
        <is>
          <t>Due in one to three years, Fair Value</t>
        </is>
      </c>
      <c r="B9" s="7" t="n">
        <v>926.1</v>
      </c>
      <c r="C9" s="4" t="inlineStr">
        <is>
          <t xml:space="preserve"> </t>
        </is>
      </c>
    </row>
    <row r="10">
      <c r="A10" s="4" t="inlineStr">
        <is>
          <t>Due in three to five years, Fair Value</t>
        </is>
      </c>
      <c r="B10" s="7" t="n">
        <v>738.9</v>
      </c>
      <c r="C10" s="4" t="inlineStr">
        <is>
          <t xml:space="preserve"> </t>
        </is>
      </c>
    </row>
    <row r="11">
      <c r="A11" s="4" t="inlineStr">
        <is>
          <t>Due after five years, Fair Value</t>
        </is>
      </c>
      <c r="B11" s="7" t="n">
        <v>295.7</v>
      </c>
      <c r="C11" s="4" t="inlineStr">
        <is>
          <t xml:space="preserve"> </t>
        </is>
      </c>
    </row>
    <row r="12">
      <c r="A12" s="4" t="inlineStr">
        <is>
          <t>Invested customer funds, Fair Value</t>
        </is>
      </c>
      <c r="B12" s="6" t="n">
        <v>4978.2</v>
      </c>
      <c r="C12" s="8" t="n">
        <v>497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and Other Receivables, Net - Schedule of Trade and Other Receivables, Net (Detail) - USD ($) $ in Millions</t>
        </is>
      </c>
      <c r="C1" s="2" t="inlineStr">
        <is>
          <t>Dec. 31, 2024</t>
        </is>
      </c>
      <c r="D1" s="2" t="inlineStr">
        <is>
          <t>Dec. 31, 2023</t>
        </is>
      </c>
    </row>
    <row r="2">
      <c r="A2" s="3" t="inlineStr">
        <is>
          <t>Accounts, Notes, Loans and Financing Receivable [Line Items]</t>
        </is>
      </c>
      <c r="C2" s="4" t="inlineStr">
        <is>
          <t xml:space="preserve"> </t>
        </is>
      </c>
      <c r="D2" s="4" t="inlineStr">
        <is>
          <t xml:space="preserve"> </t>
        </is>
      </c>
    </row>
    <row r="3">
      <c r="A3" s="4" t="inlineStr">
        <is>
          <t>Trade receivables from customers</t>
        </is>
      </c>
      <c r="C3" s="6" t="n">
        <v>226.9</v>
      </c>
      <c r="D3" s="6" t="n">
        <v>177.5</v>
      </c>
    </row>
    <row r="4">
      <c r="A4" s="4" t="inlineStr">
        <is>
          <t>Interest receivable from invested customer funds</t>
        </is>
      </c>
      <c r="C4" s="7" t="n">
        <v>16.8</v>
      </c>
      <c r="D4" s="7" t="n">
        <v>18.1</v>
      </c>
    </row>
    <row r="5">
      <c r="A5" s="4" t="inlineStr">
        <is>
          <t>Other</t>
        </is>
      </c>
      <c r="B5" s="4" t="inlineStr">
        <is>
          <t>[1]</t>
        </is>
      </c>
      <c r="C5" s="7" t="n">
        <v>34.4</v>
      </c>
      <c r="D5" s="7" t="n">
        <v>27.6</v>
      </c>
    </row>
    <row r="6">
      <c r="A6" s="4" t="inlineStr">
        <is>
          <t>Total gross receivables</t>
        </is>
      </c>
      <c r="C6" s="7" t="n">
        <v>287.6</v>
      </c>
      <c r="D6" s="7" t="n">
        <v>242.8</v>
      </c>
    </row>
    <row r="7">
      <c r="A7" s="4" t="inlineStr">
        <is>
          <t>Less: reserve for sales adjustments</t>
        </is>
      </c>
      <c r="C7" s="7" t="n">
        <v>-9.300000000000001</v>
      </c>
      <c r="D7" s="7" t="n">
        <v>-5.6</v>
      </c>
    </row>
    <row r="8">
      <c r="A8" s="4" t="inlineStr">
        <is>
          <t>Less: allowance for doubtful accounts</t>
        </is>
      </c>
      <c r="C8" s="7" t="n">
        <v>-13.5</v>
      </c>
      <c r="D8" s="7" t="n">
        <v>-8.4</v>
      </c>
    </row>
    <row r="9">
      <c r="A9" s="4" t="inlineStr">
        <is>
          <t>Trade and other receivables, net</t>
        </is>
      </c>
      <c r="C9" s="7" t="n">
        <v>264.8</v>
      </c>
      <c r="D9" s="7" t="n">
        <v>228.8</v>
      </c>
    </row>
    <row r="10">
      <c r="A10" s="4" t="inlineStr">
        <is>
          <t>Dayforce [Member]</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Dayforce Wallet on-demand pay receivables</t>
        </is>
      </c>
      <c r="C12" s="6" t="n">
        <v>9.5</v>
      </c>
      <c r="D12" s="6" t="n">
        <v>19.6</v>
      </c>
    </row>
    <row r="13"/>
    <row r="14">
      <c r="A14" s="4" t="inlineStr">
        <is>
          <t>[1] Other includes short-term investments not classified as cash equivalents, interest receivable, and other current receivables.</t>
        </is>
      </c>
    </row>
  </sheetData>
  <mergeCells count="3">
    <mergeCell ref="A1:B1"/>
    <mergeCell ref="A13:C13"/>
    <mergeCell ref="A14:C1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Net - Activity Related to Allowance for Doubtful Accounts (Detail) - USD ($) $ in Millions</t>
        </is>
      </c>
      <c r="B1" s="2" t="inlineStr">
        <is>
          <t>12 Months Ended</t>
        </is>
      </c>
    </row>
    <row r="2">
      <c r="B2" s="2" t="inlineStr">
        <is>
          <t>Dec. 31,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Balance at beginning of year</t>
        </is>
      </c>
      <c r="B4" s="6" t="n">
        <v>8.4</v>
      </c>
      <c r="C4" s="6" t="n">
        <v>4.6</v>
      </c>
      <c r="D4" s="6" t="n">
        <v>3.9</v>
      </c>
    </row>
    <row r="5">
      <c r="A5" s="4" t="inlineStr">
        <is>
          <t>Provision for doubtful accounts</t>
        </is>
      </c>
      <c r="B5" s="7" t="n">
        <v>10.1</v>
      </c>
      <c r="C5" s="7" t="n">
        <v>5.4</v>
      </c>
      <c r="D5" s="7" t="n">
        <v>2.2</v>
      </c>
    </row>
    <row r="6">
      <c r="A6" s="4" t="inlineStr">
        <is>
          <t>Charge-offs, net of recoveries</t>
        </is>
      </c>
      <c r="B6" s="5" t="n">
        <v>-5</v>
      </c>
      <c r="C6" s="7" t="n">
        <v>-1.6</v>
      </c>
      <c r="D6" s="7" t="n">
        <v>-1.5</v>
      </c>
    </row>
    <row r="7">
      <c r="A7" s="4" t="inlineStr">
        <is>
          <t>Balance at end of year</t>
        </is>
      </c>
      <c r="B7" s="6" t="n">
        <v>13.5</v>
      </c>
      <c r="C7" s="6" t="n">
        <v>8.4</v>
      </c>
      <c r="D7" s="6" t="n">
        <v>4.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Trade and Other Receivables, Net - Additional Information (Detail) $ in Millions</t>
        </is>
      </c>
      <c r="B1" s="2" t="inlineStr">
        <is>
          <t>Dec. 31, 2024 USD ($)</t>
        </is>
      </c>
    </row>
    <row r="2">
      <c r="A2" s="3" t="inlineStr">
        <is>
          <t>Accounts, Notes, Loans and Financing Receivable [Line Items]</t>
        </is>
      </c>
      <c r="B2" s="4" t="inlineStr">
        <is>
          <t xml:space="preserve"> </t>
        </is>
      </c>
    </row>
    <row r="3">
      <c r="A3" s="4" t="inlineStr">
        <is>
          <t>Restricted accounts receivable held</t>
        </is>
      </c>
      <c r="B3" s="6" t="n">
        <v>232.3</v>
      </c>
    </row>
    <row r="4">
      <c r="A4" s="4" t="inlineStr">
        <is>
          <t>Accounts receivable from securitization remaining outstanding amount</t>
        </is>
      </c>
      <c r="B4" s="8" t="n">
        <v>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16" customWidth="1" min="2" max="2"/>
  </cols>
  <sheetData>
    <row r="1">
      <c r="A1" s="1" t="inlineStr">
        <is>
          <t>Leases - Additional Information (Detail)</t>
        </is>
      </c>
      <c r="B1" s="2" t="inlineStr">
        <is>
          <t>12 Months Ended</t>
        </is>
      </c>
    </row>
    <row r="2">
      <c r="B2" s="2" t="inlineStr">
        <is>
          <t>Dec. 31, 2024</t>
        </is>
      </c>
    </row>
    <row r="3">
      <c r="A3" s="3" t="inlineStr">
        <is>
          <t>Leases [Abstract]</t>
        </is>
      </c>
      <c r="B3" s="4" t="inlineStr">
        <is>
          <t xml:space="preserve"> </t>
        </is>
      </c>
    </row>
    <row r="4">
      <c r="A4" s="4" t="inlineStr">
        <is>
          <t>Maximum initial term of leases which are not recorded on balance sheet</t>
        </is>
      </c>
      <c r="B4" s="4" t="inlineStr">
        <is>
          <t>12 month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upplemental Balance Sheet Information Related to Leases (Detail) - USD ($) $ in Millions</t>
        </is>
      </c>
      <c r="B1" s="2" t="inlineStr">
        <is>
          <t>Dec. 31, 2024</t>
        </is>
      </c>
      <c r="C1" s="2" t="inlineStr">
        <is>
          <t>Dec. 31, 2023</t>
        </is>
      </c>
    </row>
    <row r="2">
      <c r="A2" s="3" t="inlineStr">
        <is>
          <t>Operating Leased Assets [Line Items]</t>
        </is>
      </c>
      <c r="B2" s="4" t="inlineStr">
        <is>
          <t xml:space="preserve"> </t>
        </is>
      </c>
      <c r="C2" s="4" t="inlineStr">
        <is>
          <t xml:space="preserve"> </t>
        </is>
      </c>
    </row>
    <row r="3">
      <c r="A3" s="4" t="inlineStr">
        <is>
          <t>Right of use lease assets, net</t>
        </is>
      </c>
      <c r="B3" s="6" t="n">
        <v>12.3</v>
      </c>
      <c r="C3" s="6" t="n">
        <v>19.1</v>
      </c>
    </row>
    <row r="4">
      <c r="A4" s="4" t="inlineStr">
        <is>
          <t>Financing lease assets noncurrent</t>
        </is>
      </c>
      <c r="B4" s="8" t="n">
        <v>5</v>
      </c>
      <c r="C4" s="6" t="n">
        <v>5.8</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Total lease assets</t>
        </is>
      </c>
      <c r="B6" s="6" t="n">
        <v>19.9</v>
      </c>
      <c r="C6" s="6" t="n">
        <v>28.1</v>
      </c>
    </row>
    <row r="7">
      <c r="A7" s="4" t="inlineStr">
        <is>
          <t>Finance lease liability current</t>
        </is>
      </c>
      <c r="B7" s="6" t="n">
        <v>0.8</v>
      </c>
      <c r="C7" s="6" t="n">
        <v>0.8</v>
      </c>
    </row>
    <row r="8">
      <c r="A8" s="4" t="inlineStr">
        <is>
          <t>Finance Lease, Liability, Current, Statement of Financial Position [Extensible Enumeration]</t>
        </is>
      </c>
      <c r="B8" s="4" t="inlineStr">
        <is>
          <t>Current portion of long-term debt</t>
        </is>
      </c>
      <c r="C8" s="4" t="inlineStr">
        <is>
          <t>Current portion of long-term debt</t>
        </is>
      </c>
    </row>
    <row r="9">
      <c r="A9" s="4" t="inlineStr">
        <is>
          <t>Operating lease liability current</t>
        </is>
      </c>
      <c r="B9" s="6" t="n">
        <v>5.7</v>
      </c>
      <c r="C9" s="8" t="n">
        <v>7</v>
      </c>
    </row>
    <row r="10">
      <c r="A10" s="4" t="inlineStr">
        <is>
          <t>Finance lease liability Noncurrent</t>
        </is>
      </c>
      <c r="B10" s="6" t="n">
        <v>5.7</v>
      </c>
      <c r="C10" s="6" t="n">
        <v>6.5</v>
      </c>
    </row>
    <row r="11">
      <c r="A11" s="4" t="inlineStr">
        <is>
          <t>Finance Lease, Liability, Noncurrent, Statement of Financial Position [Extensible List]</t>
        </is>
      </c>
      <c r="B11" s="4" t="inlineStr">
        <is>
          <t>Long-term debt, less current portion</t>
        </is>
      </c>
      <c r="C11" s="4" t="inlineStr">
        <is>
          <t>Long-term debt, less current portion</t>
        </is>
      </c>
    </row>
    <row r="12">
      <c r="A12" s="4" t="inlineStr">
        <is>
          <t>Operating lease liability noncurrent</t>
        </is>
      </c>
      <c r="B12" s="6" t="n">
        <v>10.8</v>
      </c>
      <c r="C12" s="6" t="n">
        <v>18.9</v>
      </c>
    </row>
    <row r="13">
      <c r="A13" s="4" t="inlineStr">
        <is>
          <t>Total lease liabilities</t>
        </is>
      </c>
      <c r="B13" s="5" t="n">
        <v>23</v>
      </c>
      <c r="C13" s="7" t="n">
        <v>33.2</v>
      </c>
    </row>
    <row r="14">
      <c r="A14" s="4" t="inlineStr">
        <is>
          <t>Trade And Other Receivables Net [Member]</t>
        </is>
      </c>
      <c r="B14" s="4" t="inlineStr">
        <is>
          <t xml:space="preserve"> </t>
        </is>
      </c>
      <c r="C14" s="4" t="inlineStr">
        <is>
          <t xml:space="preserve"> </t>
        </is>
      </c>
    </row>
    <row r="15">
      <c r="A15" s="3" t="inlineStr">
        <is>
          <t>Operating Leased Assets [Line Items]</t>
        </is>
      </c>
      <c r="B15" s="4" t="inlineStr">
        <is>
          <t xml:space="preserve"> </t>
        </is>
      </c>
      <c r="C15" s="4" t="inlineStr">
        <is>
          <t xml:space="preserve"> </t>
        </is>
      </c>
    </row>
    <row r="16">
      <c r="A16" s="4" t="inlineStr">
        <is>
          <t>Operating lease assets current</t>
        </is>
      </c>
      <c r="B16" s="7" t="n">
        <v>0.1</v>
      </c>
      <c r="C16" s="7" t="n">
        <v>0.9</v>
      </c>
    </row>
    <row r="17">
      <c r="A17" s="4" t="inlineStr">
        <is>
          <t>Prepaid Expenses and Other Current Assets [Member]</t>
        </is>
      </c>
      <c r="B17" s="4" t="inlineStr">
        <is>
          <t xml:space="preserve"> </t>
        </is>
      </c>
      <c r="C17" s="4" t="inlineStr">
        <is>
          <t xml:space="preserve"> </t>
        </is>
      </c>
    </row>
    <row r="18">
      <c r="A18" s="3" t="inlineStr">
        <is>
          <t>Operating Leased Assets [Line Items]</t>
        </is>
      </c>
      <c r="B18" s="4" t="inlineStr">
        <is>
          <t xml:space="preserve"> </t>
        </is>
      </c>
      <c r="C18" s="4" t="inlineStr">
        <is>
          <t xml:space="preserve"> </t>
        </is>
      </c>
    </row>
    <row r="19">
      <c r="A19" s="4" t="inlineStr">
        <is>
          <t>Operating lease assets current</t>
        </is>
      </c>
      <c r="B19" s="6" t="n">
        <v>2.5</v>
      </c>
      <c r="C19" s="6" t="n">
        <v>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Million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hange in unrealized loss, tax</t>
        </is>
      </c>
      <c r="B4" s="6" t="n">
        <v>10.3</v>
      </c>
      <c r="C4" s="6" t="n">
        <v>14.3</v>
      </c>
      <c r="D4" s="6" t="n">
        <v>-35.4</v>
      </c>
    </row>
    <row r="5">
      <c r="A5" s="4" t="inlineStr">
        <is>
          <t>Change in pension liability adjustment, tax</t>
        </is>
      </c>
      <c r="B5" s="6" t="n">
        <v>-1.7</v>
      </c>
      <c r="C5" s="8" t="n">
        <v>3</v>
      </c>
      <c r="D5" s="6" t="n">
        <v>1.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Components of Lease Expense (Detail) - USD ($) $ in Millions</t>
        </is>
      </c>
      <c r="B1" s="2" t="inlineStr">
        <is>
          <t>12 Months Ended</t>
        </is>
      </c>
    </row>
    <row r="2">
      <c r="B2" s="2" t="inlineStr">
        <is>
          <t>Dec. 31, 2024</t>
        </is>
      </c>
      <c r="C2" s="2" t="inlineStr">
        <is>
          <t>Dec. 31, 2023</t>
        </is>
      </c>
      <c r="D2" s="2" t="inlineStr">
        <is>
          <t>Dec. 31, 2022</t>
        </is>
      </c>
    </row>
    <row r="3">
      <c r="A3" s="3" t="inlineStr">
        <is>
          <t>Lease Cost</t>
        </is>
      </c>
      <c r="B3" s="4" t="inlineStr">
        <is>
          <t xml:space="preserve"> </t>
        </is>
      </c>
      <c r="C3" s="4" t="inlineStr">
        <is>
          <t xml:space="preserve"> </t>
        </is>
      </c>
      <c r="D3" s="4" t="inlineStr">
        <is>
          <t xml:space="preserve"> </t>
        </is>
      </c>
    </row>
    <row r="4">
      <c r="A4" s="4" t="inlineStr">
        <is>
          <t>Operating lease cost</t>
        </is>
      </c>
      <c r="B4" s="6" t="n">
        <v>6.6</v>
      </c>
      <c r="C4" s="6" t="n">
        <v>8.800000000000001</v>
      </c>
      <c r="D4" s="6" t="n">
        <v>9.800000000000001</v>
      </c>
    </row>
    <row r="5">
      <c r="A5" s="3" t="inlineStr">
        <is>
          <t>Financing lease cost:</t>
        </is>
      </c>
      <c r="B5" s="4" t="inlineStr">
        <is>
          <t xml:space="preserve"> </t>
        </is>
      </c>
      <c r="C5" s="4" t="inlineStr">
        <is>
          <t xml:space="preserve"> </t>
        </is>
      </c>
      <c r="D5" s="4" t="inlineStr">
        <is>
          <t xml:space="preserve"> </t>
        </is>
      </c>
    </row>
    <row r="6">
      <c r="A6" s="4" t="inlineStr">
        <is>
          <t>Depreciation of lease assets</t>
        </is>
      </c>
      <c r="B6" s="7" t="n">
        <v>1.8</v>
      </c>
      <c r="C6" s="7" t="n">
        <v>1.7</v>
      </c>
      <c r="D6" s="7" t="n">
        <v>1.3</v>
      </c>
    </row>
    <row r="7">
      <c r="A7" s="4" t="inlineStr">
        <is>
          <t>Interest on lease liabilities</t>
        </is>
      </c>
      <c r="B7" s="7" t="n">
        <v>0.4</v>
      </c>
      <c r="C7" s="7" t="n">
        <v>0.3</v>
      </c>
      <c r="D7" s="7" t="n">
        <v>0.3</v>
      </c>
    </row>
    <row r="8">
      <c r="A8" s="4" t="inlineStr">
        <is>
          <t>Sublease income</t>
        </is>
      </c>
      <c r="B8" s="7" t="n">
        <v>-0.1</v>
      </c>
      <c r="C8" s="7" t="n">
        <v>-0.4</v>
      </c>
      <c r="D8" s="7" t="n">
        <v>-0.5</v>
      </c>
    </row>
    <row r="9">
      <c r="A9" s="4" t="inlineStr">
        <is>
          <t>Total lease cost, net</t>
        </is>
      </c>
      <c r="B9" s="6" t="n">
        <v>8.699999999999999</v>
      </c>
      <c r="C9" s="6" t="n">
        <v>10.4</v>
      </c>
      <c r="D9" s="6" t="n">
        <v>10.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Leases (Detail) - USD ($) $ in Million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8.4</v>
      </c>
      <c r="C4" s="6" t="n">
        <v>8.1</v>
      </c>
    </row>
    <row r="5">
      <c r="A5" s="4" t="inlineStr">
        <is>
          <t>Operating cash flows from finance leases</t>
        </is>
      </c>
      <c r="B5" s="4" t="inlineStr">
        <is>
          <t xml:space="preserve"> </t>
        </is>
      </c>
      <c r="C5" s="7" t="n">
        <v>0.3</v>
      </c>
    </row>
    <row r="6">
      <c r="A6" s="4" t="inlineStr">
        <is>
          <t>Financing cash flows from finance leases</t>
        </is>
      </c>
      <c r="B6" s="7" t="n">
        <v>1.6</v>
      </c>
      <c r="C6" s="5" t="n">
        <v>2</v>
      </c>
    </row>
    <row r="7">
      <c r="A7" s="3" t="inlineStr">
        <is>
          <t>Lease assets obtained in exchange for new lease liabilities:</t>
        </is>
      </c>
      <c r="B7" s="4" t="inlineStr">
        <is>
          <t xml:space="preserve"> </t>
        </is>
      </c>
      <c r="C7" s="4" t="inlineStr">
        <is>
          <t xml:space="preserve"> </t>
        </is>
      </c>
    </row>
    <row r="8">
      <c r="A8" s="4" t="inlineStr">
        <is>
          <t>Operating leases</t>
        </is>
      </c>
      <c r="B8" s="6" t="n">
        <v>0.8</v>
      </c>
      <c r="C8" s="6" t="n">
        <v>1.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s Under Operating and Financing Leases (Detail) $ in Millions</t>
        </is>
      </c>
      <c r="B1" s="2" t="inlineStr">
        <is>
          <t>Dec. 31, 2024 USD ($)</t>
        </is>
      </c>
    </row>
    <row r="2">
      <c r="A2" s="3" t="inlineStr">
        <is>
          <t>Operating and Finance Leases</t>
        </is>
      </c>
      <c r="B2" s="4" t="inlineStr">
        <is>
          <t xml:space="preserve"> </t>
        </is>
      </c>
    </row>
    <row r="3">
      <c r="A3" s="4" t="inlineStr">
        <is>
          <t>2025</t>
        </is>
      </c>
      <c r="B3" s="6" t="n">
        <v>7.9</v>
      </c>
    </row>
    <row r="4">
      <c r="A4" s="4" t="inlineStr">
        <is>
          <t>2026</t>
        </is>
      </c>
      <c r="B4" s="7" t="n">
        <v>6.5</v>
      </c>
    </row>
    <row r="5">
      <c r="A5" s="4" t="inlineStr">
        <is>
          <t>2027</t>
        </is>
      </c>
      <c r="B5" s="7" t="n">
        <v>4.1</v>
      </c>
    </row>
    <row r="6">
      <c r="A6" s="4" t="inlineStr">
        <is>
          <t>2028</t>
        </is>
      </c>
      <c r="B6" s="5" t="n">
        <v>3</v>
      </c>
    </row>
    <row r="7">
      <c r="A7" s="4" t="inlineStr">
        <is>
          <t>2029</t>
        </is>
      </c>
      <c r="B7" s="7" t="n">
        <v>2.1</v>
      </c>
    </row>
    <row r="8">
      <c r="A8" s="4" t="inlineStr">
        <is>
          <t>Thereafter</t>
        </is>
      </c>
      <c r="B8" s="5" t="n">
        <v>2</v>
      </c>
    </row>
    <row r="9">
      <c r="A9" s="4" t="inlineStr">
        <is>
          <t>Total lease payments</t>
        </is>
      </c>
      <c r="B9" s="7" t="n">
        <v>25.6</v>
      </c>
    </row>
    <row r="10">
      <c r="A10" s="4" t="inlineStr">
        <is>
          <t>Less: Interest</t>
        </is>
      </c>
      <c r="B10" s="7" t="n">
        <v>2.6</v>
      </c>
    </row>
    <row r="11">
      <c r="A11" s="4" t="inlineStr">
        <is>
          <t>Total</t>
        </is>
      </c>
      <c r="B11" s="8" t="n">
        <v>2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 Schedule of Weighted Average Remaining Lease Term and Weighted Average Discount Rate (Detail)</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s, weighted average remaining lease term</t>
        </is>
      </c>
      <c r="B3" s="4" t="inlineStr">
        <is>
          <t>3 years</t>
        </is>
      </c>
      <c r="C3" s="4" t="inlineStr">
        <is>
          <t>4 years</t>
        </is>
      </c>
    </row>
    <row r="4">
      <c r="A4" s="4" t="inlineStr">
        <is>
          <t>Financing leases, weighted average remaining lease term</t>
        </is>
      </c>
      <c r="B4" s="4" t="inlineStr">
        <is>
          <t>6 years 7 months 6 days</t>
        </is>
      </c>
      <c r="C4" s="4" t="inlineStr">
        <is>
          <t>7 years 7 months 6 days</t>
        </is>
      </c>
    </row>
    <row r="5">
      <c r="A5" s="4" t="inlineStr">
        <is>
          <t>Operating leases, weighted average discount rate</t>
        </is>
      </c>
      <c r="B5" s="11" t="n">
        <v>0.0547</v>
      </c>
      <c r="C5" s="11" t="n">
        <v>0.0506</v>
      </c>
    </row>
    <row r="6">
      <c r="A6" s="4" t="inlineStr">
        <is>
          <t>Financing leases, weighted average discount rate</t>
        </is>
      </c>
      <c r="B6" s="11" t="n">
        <v>0.0391</v>
      </c>
      <c r="C6" s="11" t="n">
        <v>0.039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t>
        </is>
      </c>
      <c r="B3" s="6" t="n">
        <v>766.5</v>
      </c>
      <c r="C3" s="6" t="n">
        <v>711.5</v>
      </c>
    </row>
    <row r="4">
      <c r="A4" s="4" t="inlineStr">
        <is>
          <t>Accumulated depreciation</t>
        </is>
      </c>
      <c r="B4" s="7" t="n">
        <v>-542.8</v>
      </c>
      <c r="C4" s="7" t="n">
        <v>-501.4</v>
      </c>
    </row>
    <row r="5">
      <c r="A5" s="4" t="inlineStr">
        <is>
          <t>Property, plant, and equipment, net</t>
        </is>
      </c>
      <c r="B5" s="7" t="n">
        <v>223.7</v>
      </c>
      <c r="C5" s="7" t="n">
        <v>210.1</v>
      </c>
    </row>
    <row r="6">
      <c r="A6" s="4" t="inlineStr">
        <is>
          <t>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5" t="n">
        <v>619</v>
      </c>
      <c r="C8" s="7" t="n">
        <v>536.6</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7" t="n">
        <v>102.8</v>
      </c>
      <c r="C11" s="5" t="n">
        <v>130</v>
      </c>
    </row>
    <row r="12">
      <c r="A12" s="4" t="inlineStr">
        <is>
          <t>Buildings an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6" t="n">
        <v>44.7</v>
      </c>
      <c r="C14" s="6" t="n">
        <v>44.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89.8</v>
      </c>
      <c r="C4" s="8" t="n">
        <v>72</v>
      </c>
      <c r="D4" s="6" t="n">
        <v>58.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Goodwill (Details) $ in Millions</t>
        </is>
      </c>
      <c r="B1" s="2" t="inlineStr">
        <is>
          <t>12 Months Ended</t>
        </is>
      </c>
    </row>
    <row r="2">
      <c r="B2" s="2" t="inlineStr">
        <is>
          <t>Dec. 31, 2024 USD ($)</t>
        </is>
      </c>
    </row>
    <row r="3">
      <c r="A3" s="3" t="inlineStr">
        <is>
          <t>Goodwill and Intangible Assets Disclosure [Abstract]</t>
        </is>
      </c>
      <c r="B3" s="4" t="inlineStr">
        <is>
          <t xml:space="preserve"> </t>
        </is>
      </c>
    </row>
    <row r="4">
      <c r="A4" s="4" t="inlineStr">
        <is>
          <t>Balance</t>
        </is>
      </c>
      <c r="B4" s="6" t="n">
        <v>2293.9</v>
      </c>
    </row>
    <row r="5">
      <c r="A5" s="4" t="inlineStr">
        <is>
          <t>Translation</t>
        </is>
      </c>
      <c r="B5" s="7" t="n">
        <v>-63.1</v>
      </c>
    </row>
    <row r="6">
      <c r="A6" s="4" t="inlineStr">
        <is>
          <t>Acquisition</t>
        </is>
      </c>
      <c r="B6" s="7" t="n">
        <v>105.9</v>
      </c>
    </row>
    <row r="7">
      <c r="A7" s="4" t="inlineStr">
        <is>
          <t>Balance</t>
        </is>
      </c>
      <c r="B7" s="7" t="n">
        <v>2336.7</v>
      </c>
    </row>
    <row r="8">
      <c r="A8" s="4" t="inlineStr">
        <is>
          <t>Tax-deductible goodwill</t>
        </is>
      </c>
      <c r="B8" s="6" t="n">
        <v>62.3</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Schedule of Intangible Asset (Detail) - USD ($) $ in Millions</t>
        </is>
      </c>
      <c r="B1" s="2" t="inlineStr">
        <is>
          <t>Dec. 31, 2024</t>
        </is>
      </c>
      <c r="C1" s="2" t="inlineStr">
        <is>
          <t>Dec. 31, 2023</t>
        </is>
      </c>
    </row>
    <row r="2">
      <c r="A2" s="3" t="inlineStr">
        <is>
          <t>Schedule of Finite and Indefinite Lived Intangible Assets [Line Items]</t>
        </is>
      </c>
      <c r="B2" s="4" t="inlineStr">
        <is>
          <t xml:space="preserve"> </t>
        </is>
      </c>
      <c r="C2" s="4" t="inlineStr">
        <is>
          <t xml:space="preserve"> </t>
        </is>
      </c>
    </row>
    <row r="3">
      <c r="A3" s="4" t="inlineStr">
        <is>
          <t>Gross Carrying Amount</t>
        </is>
      </c>
      <c r="B3" s="6" t="n">
        <v>767.8</v>
      </c>
      <c r="C3" s="6" t="n">
        <v>706.9</v>
      </c>
    </row>
    <row r="4">
      <c r="A4" s="4" t="inlineStr">
        <is>
          <t>Accumulated Amortization</t>
        </is>
      </c>
      <c r="B4" s="7" t="n">
        <v>-582.8</v>
      </c>
      <c r="C4" s="7" t="n">
        <v>-481.2</v>
      </c>
    </row>
    <row r="5">
      <c r="A5" s="4" t="inlineStr">
        <is>
          <t>Net</t>
        </is>
      </c>
      <c r="B5" s="8" t="n">
        <v>185</v>
      </c>
      <c r="C5" s="6" t="n">
        <v>225.7</v>
      </c>
    </row>
    <row r="6">
      <c r="A6" s="4" t="inlineStr">
        <is>
          <t>Weighted Average Remaining Amortization Period</t>
        </is>
      </c>
      <c r="B6" s="4" t="inlineStr">
        <is>
          <t>4 years 2 months 12 days</t>
        </is>
      </c>
      <c r="C6" s="4" t="inlineStr">
        <is>
          <t>3 years 2 months 12 days</t>
        </is>
      </c>
    </row>
    <row r="7">
      <c r="A7" s="4" t="inlineStr">
        <is>
          <t>Gross Carrying Amount</t>
        </is>
      </c>
      <c r="B7" s="6" t="n">
        <v>773.8</v>
      </c>
      <c r="C7" s="6" t="n">
        <v>713.4</v>
      </c>
    </row>
    <row r="8">
      <c r="A8" s="4" t="inlineStr">
        <is>
          <t>Accumulated Amortization</t>
        </is>
      </c>
      <c r="B8" s="7" t="n">
        <v>-584.6</v>
      </c>
      <c r="C8" s="7" t="n">
        <v>-483.2</v>
      </c>
    </row>
    <row r="9">
      <c r="A9" s="4" t="inlineStr">
        <is>
          <t>Net</t>
        </is>
      </c>
      <c r="B9" s="7" t="n">
        <v>189.2</v>
      </c>
      <c r="C9" s="7" t="n">
        <v>230.2</v>
      </c>
    </row>
    <row r="10">
      <c r="A10" s="4" t="inlineStr">
        <is>
          <t>Trade Name [Member]</t>
        </is>
      </c>
      <c r="B10" s="4" t="inlineStr">
        <is>
          <t xml:space="preserve"> </t>
        </is>
      </c>
      <c r="C10" s="4" t="inlineStr">
        <is>
          <t xml:space="preserve"> </t>
        </is>
      </c>
    </row>
    <row r="11">
      <c r="A11" s="3" t="inlineStr">
        <is>
          <t>Schedule of Finite and Indefinite Lived Intangible Assets [Line Items]</t>
        </is>
      </c>
      <c r="B11" s="4" t="inlineStr">
        <is>
          <t xml:space="preserve"> </t>
        </is>
      </c>
      <c r="C11" s="4" t="inlineStr">
        <is>
          <t xml:space="preserve"> </t>
        </is>
      </c>
    </row>
    <row r="12">
      <c r="A12" s="4" t="inlineStr">
        <is>
          <t>Gross Carrying Amount</t>
        </is>
      </c>
      <c r="B12" s="7" t="n">
        <v>176.4</v>
      </c>
      <c r="C12" s="7" t="n">
        <v>177.1</v>
      </c>
    </row>
    <row r="13">
      <c r="A13" s="4" t="inlineStr">
        <is>
          <t>Accumulated Amortization</t>
        </is>
      </c>
      <c r="B13" s="7" t="n">
        <v>-127.3</v>
      </c>
      <c r="C13" s="7" t="n">
        <v>-39.9</v>
      </c>
    </row>
    <row r="14">
      <c r="A14" s="4" t="inlineStr">
        <is>
          <t>Net</t>
        </is>
      </c>
      <c r="B14" s="6" t="n">
        <v>49.1</v>
      </c>
      <c r="C14" s="6" t="n">
        <v>137.2</v>
      </c>
    </row>
    <row r="15">
      <c r="A15" s="4" t="inlineStr">
        <is>
          <t>Weighted Average Remaining Amortization Period</t>
        </is>
      </c>
      <c r="B15" s="4" t="inlineStr">
        <is>
          <t>7 months 6 days</t>
        </is>
      </c>
      <c r="C15" s="4" t="inlineStr">
        <is>
          <t>1 year 7 months 6 days</t>
        </is>
      </c>
    </row>
    <row r="16">
      <c r="A16" s="4" t="inlineStr">
        <is>
          <t>Gross Carrying Amount</t>
        </is>
      </c>
      <c r="B16" s="8" t="n">
        <v>6</v>
      </c>
      <c r="C16" s="6" t="n">
        <v>6.5</v>
      </c>
    </row>
    <row r="17">
      <c r="A17" s="4" t="inlineStr">
        <is>
          <t>Accumulated Amortization</t>
        </is>
      </c>
      <c r="B17" s="7" t="n">
        <v>-1.8</v>
      </c>
      <c r="C17" s="5" t="n">
        <v>-2</v>
      </c>
    </row>
    <row r="18">
      <c r="A18" s="4" t="inlineStr">
        <is>
          <t>Net</t>
        </is>
      </c>
      <c r="B18" s="7" t="n">
        <v>4.2</v>
      </c>
      <c r="C18" s="7" t="n">
        <v>4.5</v>
      </c>
    </row>
    <row r="19">
      <c r="A19" s="4" t="inlineStr">
        <is>
          <t>Customer Lists and Relationships [Member]</t>
        </is>
      </c>
      <c r="B19" s="4" t="inlineStr">
        <is>
          <t xml:space="preserve"> </t>
        </is>
      </c>
      <c r="C19" s="4" t="inlineStr">
        <is>
          <t xml:space="preserve"> </t>
        </is>
      </c>
    </row>
    <row r="20">
      <c r="A20" s="3" t="inlineStr">
        <is>
          <t>Schedule of Finite and Indefinite Lived Intangible Assets [Line Items]</t>
        </is>
      </c>
      <c r="B20" s="4" t="inlineStr">
        <is>
          <t xml:space="preserve"> </t>
        </is>
      </c>
      <c r="C20" s="4" t="inlineStr">
        <is>
          <t xml:space="preserve"> </t>
        </is>
      </c>
    </row>
    <row r="21">
      <c r="A21" s="4" t="inlineStr">
        <is>
          <t>Gross Carrying Amount</t>
        </is>
      </c>
      <c r="B21" s="7" t="n">
        <v>291.1</v>
      </c>
      <c r="C21" s="7" t="n">
        <v>302.3</v>
      </c>
    </row>
    <row r="22">
      <c r="A22" s="4" t="inlineStr">
        <is>
          <t>Accumulated Amortization</t>
        </is>
      </c>
      <c r="B22" s="7" t="n">
        <v>-239.8</v>
      </c>
      <c r="C22" s="7" t="n">
        <v>-239.5</v>
      </c>
    </row>
    <row r="23">
      <c r="A23" s="4" t="inlineStr">
        <is>
          <t>Net</t>
        </is>
      </c>
      <c r="B23" s="6" t="n">
        <v>51.3</v>
      </c>
      <c r="C23" s="6" t="n">
        <v>62.8</v>
      </c>
    </row>
    <row r="24">
      <c r="A24" s="4" t="inlineStr">
        <is>
          <t>Weighted Average Remaining Amortization Period</t>
        </is>
      </c>
      <c r="B24" s="4" t="inlineStr">
        <is>
          <t>6 years 2 months 12 days</t>
        </is>
      </c>
      <c r="C24" s="4" t="inlineStr">
        <is>
          <t>6 years 7 months 6 days</t>
        </is>
      </c>
    </row>
    <row r="25">
      <c r="A25" s="4" t="inlineStr">
        <is>
          <t>Technology [Member]</t>
        </is>
      </c>
      <c r="B25" s="4" t="inlineStr">
        <is>
          <t xml:space="preserve"> </t>
        </is>
      </c>
      <c r="C25" s="4" t="inlineStr">
        <is>
          <t xml:space="preserve"> </t>
        </is>
      </c>
    </row>
    <row r="26">
      <c r="A26" s="3" t="inlineStr">
        <is>
          <t>Schedule of Finite and Indefinite Lived Intangible Assets [Line Items]</t>
        </is>
      </c>
      <c r="B26" s="4" t="inlineStr">
        <is>
          <t xml:space="preserve"> </t>
        </is>
      </c>
      <c r="C26" s="4" t="inlineStr">
        <is>
          <t xml:space="preserve"> </t>
        </is>
      </c>
    </row>
    <row r="27">
      <c r="A27" s="4" t="inlineStr">
        <is>
          <t>Gross Carrying Amount</t>
        </is>
      </c>
      <c r="B27" s="6" t="n">
        <v>300.3</v>
      </c>
      <c r="C27" s="6" t="n">
        <v>227.5</v>
      </c>
    </row>
    <row r="28">
      <c r="A28" s="4" t="inlineStr">
        <is>
          <t>Accumulated Amortization</t>
        </is>
      </c>
      <c r="B28" s="7" t="n">
        <v>-215.7</v>
      </c>
      <c r="C28" s="7" t="n">
        <v>-201.8</v>
      </c>
    </row>
    <row r="29">
      <c r="A29" s="4" t="inlineStr">
        <is>
          <t>Net</t>
        </is>
      </c>
      <c r="B29" s="6" t="n">
        <v>84.59999999999999</v>
      </c>
      <c r="C29" s="6" t="n">
        <v>25.7</v>
      </c>
    </row>
    <row r="30">
      <c r="A30" s="4" t="inlineStr">
        <is>
          <t>Weighted Average Remaining Amortization Period</t>
        </is>
      </c>
      <c r="B30" s="4" t="inlineStr">
        <is>
          <t>5 years 3 months 18 days</t>
        </is>
      </c>
      <c r="C30" s="4" t="inlineStr">
        <is>
          <t>2 years 3 months 18 day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Millions</t>
        </is>
      </c>
      <c r="B1" s="2" t="inlineStr">
        <is>
          <t>12 Months Ended</t>
        </is>
      </c>
    </row>
    <row r="2">
      <c r="B2" s="2" t="inlineStr">
        <is>
          <t>Dec. 31, 2024</t>
        </is>
      </c>
      <c r="C2" s="2" t="inlineStr">
        <is>
          <t>Dec. 31, 2023</t>
        </is>
      </c>
      <c r="D2" s="2" t="inlineStr">
        <is>
          <t>Dec. 31, 2022</t>
        </is>
      </c>
    </row>
    <row r="3">
      <c r="A3" s="3" t="inlineStr">
        <is>
          <t>Schedule of Finite and Indefinite Lived Intangible Assets [Line Items]</t>
        </is>
      </c>
      <c r="B3" s="4" t="inlineStr">
        <is>
          <t xml:space="preserve"> </t>
        </is>
      </c>
      <c r="C3" s="4" t="inlineStr">
        <is>
          <t xml:space="preserve"> </t>
        </is>
      </c>
      <c r="D3" s="4" t="inlineStr">
        <is>
          <t xml:space="preserve"> </t>
        </is>
      </c>
    </row>
    <row r="4">
      <c r="A4" s="4" t="inlineStr">
        <is>
          <t>Amortization expense</t>
        </is>
      </c>
      <c r="B4" s="8" t="n">
        <v>120</v>
      </c>
      <c r="C4" s="6" t="n">
        <v>60.5</v>
      </c>
      <c r="D4" s="6" t="n">
        <v>30.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Future Amortization of Other Intangible Assets (Detail) $ in Millions</t>
        </is>
      </c>
      <c r="B1" s="2" t="inlineStr">
        <is>
          <t>Dec. 31, 2024 USD ($)</t>
        </is>
      </c>
    </row>
    <row r="2">
      <c r="A2" s="3" t="inlineStr">
        <is>
          <t>Finite-Lived Intangible Assets, Net, Amortization Expense, Fiscal Year Maturity [Abstract]</t>
        </is>
      </c>
      <c r="B2" s="4" t="inlineStr">
        <is>
          <t xml:space="preserve"> </t>
        </is>
      </c>
    </row>
    <row r="3">
      <c r="A3" s="4" t="inlineStr">
        <is>
          <t>2025</t>
        </is>
      </c>
      <c r="B3" s="6" t="n">
        <v>78.3</v>
      </c>
    </row>
    <row r="4">
      <c r="A4" s="4" t="inlineStr">
        <is>
          <t>2026</t>
        </is>
      </c>
      <c r="B4" s="7" t="n">
        <v>23.8</v>
      </c>
    </row>
    <row r="5">
      <c r="A5" s="4" t="inlineStr">
        <is>
          <t>2027</t>
        </is>
      </c>
      <c r="B5" s="7" t="n">
        <v>20.5</v>
      </c>
    </row>
    <row r="6">
      <c r="A6" s="4" t="inlineStr">
        <is>
          <t>2028</t>
        </is>
      </c>
      <c r="B6" s="7" t="n">
        <v>20.1</v>
      </c>
    </row>
    <row r="7">
      <c r="A7" s="4" t="inlineStr">
        <is>
          <t>2029</t>
        </is>
      </c>
      <c r="B7" s="7" t="n">
        <v>19.9</v>
      </c>
    </row>
    <row r="8">
      <c r="A8" s="4" t="inlineStr">
        <is>
          <t>Thereafter</t>
        </is>
      </c>
      <c r="B8" s="6" t="n">
        <v>22.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Net income (loss)</t>
        </is>
      </c>
      <c r="B4" s="6" t="n">
        <v>18.1</v>
      </c>
      <c r="C4" s="6" t="n">
        <v>54.8</v>
      </c>
      <c r="D4" s="6" t="n">
        <v>-73.40000000000001</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ferred income tax (benefit) expense</t>
        </is>
      </c>
      <c r="B6" s="7" t="n">
        <v>-34.1</v>
      </c>
      <c r="C6" s="7" t="n">
        <v>4.1</v>
      </c>
      <c r="D6" s="7" t="n">
        <v>-1.7</v>
      </c>
    </row>
    <row r="7">
      <c r="A7" s="4" t="inlineStr">
        <is>
          <t>Depreciation and amortization</t>
        </is>
      </c>
      <c r="B7" s="7" t="n">
        <v>209.8</v>
      </c>
      <c r="C7" s="7" t="n">
        <v>132.5</v>
      </c>
      <c r="D7" s="5" t="n">
        <v>89</v>
      </c>
    </row>
    <row r="8">
      <c r="A8" s="4" t="inlineStr">
        <is>
          <t>Amortization of debt issuance costs and debt discount</t>
        </is>
      </c>
      <c r="B8" s="7" t="n">
        <v>4.2</v>
      </c>
      <c r="C8" s="7" t="n">
        <v>4.4</v>
      </c>
      <c r="D8" s="7" t="n">
        <v>4.6</v>
      </c>
    </row>
    <row r="9">
      <c r="A9" s="4" t="inlineStr">
        <is>
          <t>Loss on debt extinguishment</t>
        </is>
      </c>
      <c r="B9" s="7" t="n">
        <v>4.3</v>
      </c>
      <c r="C9" s="4" t="inlineStr">
        <is>
          <t xml:space="preserve"> </t>
        </is>
      </c>
      <c r="D9" s="4" t="inlineStr">
        <is>
          <t xml:space="preserve"> </t>
        </is>
      </c>
    </row>
    <row r="10">
      <c r="A10" s="4" t="inlineStr">
        <is>
          <t>Provision for doubtful accounts</t>
        </is>
      </c>
      <c r="B10" s="7" t="n">
        <v>10.1</v>
      </c>
      <c r="C10" s="7" t="n">
        <v>5.4</v>
      </c>
      <c r="D10" s="7" t="n">
        <v>2.2</v>
      </c>
    </row>
    <row r="11">
      <c r="A11" s="4" t="inlineStr">
        <is>
          <t>Net periodic pension and postretirement cost</t>
        </is>
      </c>
      <c r="B11" s="7" t="n">
        <v>10.1</v>
      </c>
      <c r="C11" s="7" t="n">
        <v>1.1</v>
      </c>
      <c r="D11" s="7" t="n">
        <v>4.8</v>
      </c>
    </row>
    <row r="12">
      <c r="A12" s="4" t="inlineStr">
        <is>
          <t>Share-based compensation expense</t>
        </is>
      </c>
      <c r="B12" s="7" t="n">
        <v>155.5</v>
      </c>
      <c r="C12" s="7" t="n">
        <v>136.7</v>
      </c>
      <c r="D12" s="7" t="n">
        <v>144.8</v>
      </c>
    </row>
    <row r="13">
      <c r="A13" s="4" t="inlineStr">
        <is>
          <t>Change in fair value of contingent consideration</t>
        </is>
      </c>
      <c r="B13" s="5" t="n">
        <v>9</v>
      </c>
      <c r="C13" s="7" t="n">
        <v>4.3</v>
      </c>
      <c r="D13" s="7" t="n">
        <v>4.6</v>
      </c>
    </row>
    <row r="14">
      <c r="A14" s="4" t="inlineStr">
        <is>
          <t>Other</t>
        </is>
      </c>
      <c r="B14" s="7" t="n">
        <v>0.1</v>
      </c>
      <c r="C14" s="5" t="n">
        <v>1</v>
      </c>
      <c r="D14" s="7" t="n">
        <v>-0.2</v>
      </c>
    </row>
    <row r="15">
      <c r="A15" s="3" t="inlineStr">
        <is>
          <t>Changes in operating assets and liabilities, excluding effects of acquisitions :</t>
        </is>
      </c>
      <c r="B15" s="4" t="inlineStr">
        <is>
          <t xml:space="preserve"> </t>
        </is>
      </c>
      <c r="C15" s="4" t="inlineStr">
        <is>
          <t xml:space="preserve"> </t>
        </is>
      </c>
      <c r="D15" s="4" t="inlineStr">
        <is>
          <t xml:space="preserve"> </t>
        </is>
      </c>
    </row>
    <row r="16">
      <c r="A16" s="4" t="inlineStr">
        <is>
          <t>Trade and other receivables</t>
        </is>
      </c>
      <c r="B16" s="5" t="n">
        <v>-48</v>
      </c>
      <c r="C16" s="7" t="n">
        <v>-48.3</v>
      </c>
      <c r="D16" s="7" t="n">
        <v>-39.5</v>
      </c>
    </row>
    <row r="17">
      <c r="A17" s="4" t="inlineStr">
        <is>
          <t>Prepaid expenses and other current assets</t>
        </is>
      </c>
      <c r="B17" s="7" t="n">
        <v>-3.3</v>
      </c>
      <c r="C17" s="7" t="n">
        <v>-22.1</v>
      </c>
      <c r="D17" s="7" t="n">
        <v>-11.4</v>
      </c>
    </row>
    <row r="18">
      <c r="A18" s="4" t="inlineStr">
        <is>
          <t>Deferred sales commissions</t>
        </is>
      </c>
      <c r="B18" s="7" t="n">
        <v>-43.9</v>
      </c>
      <c r="C18" s="7" t="n">
        <v>-39.5</v>
      </c>
      <c r="D18" s="7" t="n">
        <v>-8.9</v>
      </c>
    </row>
    <row r="19">
      <c r="A19" s="4" t="inlineStr">
        <is>
          <t>Accounts payable and other accrued expenses</t>
        </is>
      </c>
      <c r="B19" s="7" t="n">
        <v>15.7</v>
      </c>
      <c r="C19" s="7" t="n">
        <v>9.300000000000001</v>
      </c>
      <c r="D19" s="7" t="n">
        <v>-0.2</v>
      </c>
    </row>
    <row r="20">
      <c r="A20" s="4" t="inlineStr">
        <is>
          <t>Deferred revenue</t>
        </is>
      </c>
      <c r="B20" s="7" t="n">
        <v>-4.4</v>
      </c>
      <c r="C20" s="7" t="n">
        <v>-1.3</v>
      </c>
      <c r="D20" s="7" t="n">
        <v>-5.6</v>
      </c>
    </row>
    <row r="21">
      <c r="A21" s="4" t="inlineStr">
        <is>
          <t>Employee compensation and benefits</t>
        </is>
      </c>
      <c r="B21" s="7" t="n">
        <v>12.8</v>
      </c>
      <c r="C21" s="7" t="n">
        <v>-7.5</v>
      </c>
      <c r="D21" s="7" t="n">
        <v>21.2</v>
      </c>
    </row>
    <row r="22">
      <c r="A22" s="4" t="inlineStr">
        <is>
          <t>Accrued taxes</t>
        </is>
      </c>
      <c r="B22" s="7" t="n">
        <v>-3.6</v>
      </c>
      <c r="C22" s="7" t="n">
        <v>-4.7</v>
      </c>
      <c r="D22" s="7" t="n">
        <v>7.5</v>
      </c>
    </row>
    <row r="23">
      <c r="A23" s="4" t="inlineStr">
        <is>
          <t>Payment of contingent consideration</t>
        </is>
      </c>
      <c r="B23" s="7" t="n">
        <v>-20.9</v>
      </c>
      <c r="C23" s="4" t="inlineStr">
        <is>
          <t xml:space="preserve"> </t>
        </is>
      </c>
      <c r="D23" s="4" t="inlineStr">
        <is>
          <t xml:space="preserve"> </t>
        </is>
      </c>
    </row>
    <row r="24">
      <c r="A24" s="4" t="inlineStr">
        <is>
          <t>Other assets and liabilities</t>
        </is>
      </c>
      <c r="B24" s="7" t="n">
        <v>-10.4</v>
      </c>
      <c r="C24" s="7" t="n">
        <v>-10.7</v>
      </c>
      <c r="D24" s="7" t="n">
        <v>-5.2</v>
      </c>
    </row>
    <row r="25">
      <c r="A25" s="4" t="inlineStr">
        <is>
          <t>Net cash provided by operating activities</t>
        </is>
      </c>
      <c r="B25" s="7" t="n">
        <v>281.1</v>
      </c>
      <c r="C25" s="7" t="n">
        <v>219.5</v>
      </c>
      <c r="D25" s="7" t="n">
        <v>132.6</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customer funds marketable securities</t>
        </is>
      </c>
      <c r="B27" s="7" t="n">
        <v>-541.1</v>
      </c>
      <c r="C27" s="7" t="n">
        <v>-528.1</v>
      </c>
      <c r="D27" s="7" t="n">
        <v>-652.8</v>
      </c>
    </row>
    <row r="28">
      <c r="A28" s="4" t="inlineStr">
        <is>
          <t>Proceeds from sale and maturity of customer funds marketable securities</t>
        </is>
      </c>
      <c r="B28" s="7" t="n">
        <v>353.4</v>
      </c>
      <c r="C28" s="7" t="n">
        <v>445.5</v>
      </c>
      <c r="D28" s="7" t="n">
        <v>404.8</v>
      </c>
    </row>
    <row r="29">
      <c r="A29" s="4" t="inlineStr">
        <is>
          <t>Purchases of marketable securities</t>
        </is>
      </c>
      <c r="B29" s="7" t="n">
        <v>-16.2</v>
      </c>
      <c r="C29" s="7" t="n">
        <v>-6.8</v>
      </c>
      <c r="D29" s="4" t="inlineStr">
        <is>
          <t xml:space="preserve"> </t>
        </is>
      </c>
    </row>
    <row r="30">
      <c r="A30" s="4" t="inlineStr">
        <is>
          <t>Proceeds from sale and maturity of marketable securities</t>
        </is>
      </c>
      <c r="B30" s="7" t="n">
        <v>14.7</v>
      </c>
      <c r="C30" s="5" t="n">
        <v>2</v>
      </c>
      <c r="D30" s="4" t="inlineStr">
        <is>
          <t xml:space="preserve"> </t>
        </is>
      </c>
    </row>
    <row r="31">
      <c r="A31" s="4" t="inlineStr">
        <is>
          <t>Expenditures for property, plant, and equipment</t>
        </is>
      </c>
      <c r="B31" s="7" t="n">
        <v>-14.3</v>
      </c>
      <c r="C31" s="5" t="n">
        <v>-19</v>
      </c>
      <c r="D31" s="7" t="n">
        <v>-20.2</v>
      </c>
    </row>
    <row r="32">
      <c r="A32" s="4" t="inlineStr">
        <is>
          <t>Expenditures for software and technology</t>
        </is>
      </c>
      <c r="B32" s="7" t="n">
        <v>-95.3</v>
      </c>
      <c r="C32" s="7" t="n">
        <v>-95.40000000000001</v>
      </c>
      <c r="D32" s="7" t="n">
        <v>-74.3</v>
      </c>
    </row>
    <row r="33">
      <c r="A33" s="4" t="inlineStr">
        <is>
          <t>Acquisition costs, net of cash acquired</t>
        </is>
      </c>
      <c r="B33" s="7" t="n">
        <v>-173.1</v>
      </c>
      <c r="C33" s="4" t="inlineStr">
        <is>
          <t xml:space="preserve"> </t>
        </is>
      </c>
      <c r="D33" s="4" t="inlineStr">
        <is>
          <t xml:space="preserve"> </t>
        </is>
      </c>
    </row>
    <row r="34">
      <c r="A34" s="4" t="inlineStr">
        <is>
          <t>Other</t>
        </is>
      </c>
      <c r="B34" s="4" t="inlineStr">
        <is>
          <t xml:space="preserve"> </t>
        </is>
      </c>
      <c r="C34" s="5" t="n">
        <v>-1</v>
      </c>
      <c r="D34" s="4" t="inlineStr">
        <is>
          <t xml:space="preserve"> </t>
        </is>
      </c>
    </row>
    <row r="35">
      <c r="A35" s="4" t="inlineStr">
        <is>
          <t>Net cash used in investing activities</t>
        </is>
      </c>
      <c r="B35" s="7" t="n">
        <v>-471.9</v>
      </c>
      <c r="C35" s="7" t="n">
        <v>-202.8</v>
      </c>
      <c r="D35" s="7" t="n">
        <v>-342.5</v>
      </c>
    </row>
    <row r="36">
      <c r="A36" s="3" t="inlineStr">
        <is>
          <t>Cash flows from financing activities</t>
        </is>
      </c>
      <c r="B36" s="4" t="inlineStr">
        <is>
          <t xml:space="preserve"> </t>
        </is>
      </c>
      <c r="C36" s="4" t="inlineStr">
        <is>
          <t xml:space="preserve"> </t>
        </is>
      </c>
      <c r="D36" s="4" t="inlineStr">
        <is>
          <t xml:space="preserve"> </t>
        </is>
      </c>
    </row>
    <row r="37">
      <c r="A37" s="4" t="inlineStr">
        <is>
          <t>Increase in customer funds obligations, net</t>
        </is>
      </c>
      <c r="B37" s="7" t="n">
        <v>51.8</v>
      </c>
      <c r="C37" s="7" t="n">
        <v>200.9</v>
      </c>
      <c r="D37" s="7" t="n">
        <v>734.6</v>
      </c>
    </row>
    <row r="38">
      <c r="A38" s="4" t="inlineStr">
        <is>
          <t>Proceeds from issuance of common stock under share-based compensation plans</t>
        </is>
      </c>
      <c r="B38" s="7" t="n">
        <v>56.6</v>
      </c>
      <c r="C38" s="5" t="n">
        <v>49</v>
      </c>
      <c r="D38" s="7" t="n">
        <v>38.4</v>
      </c>
    </row>
    <row r="39">
      <c r="A39" s="4" t="inlineStr">
        <is>
          <t>Repurchases of common stock</t>
        </is>
      </c>
      <c r="B39" s="7" t="n">
        <v>-36.1</v>
      </c>
      <c r="C39" s="4" t="inlineStr">
        <is>
          <t xml:space="preserve"> </t>
        </is>
      </c>
      <c r="D39" s="4" t="inlineStr">
        <is>
          <t xml:space="preserve"> </t>
        </is>
      </c>
    </row>
    <row r="40">
      <c r="A40" s="4" t="inlineStr">
        <is>
          <t>Proceeds from debt issuance</t>
        </is>
      </c>
      <c r="B40" s="5" t="n">
        <v>650</v>
      </c>
      <c r="C40" s="4" t="inlineStr">
        <is>
          <t xml:space="preserve"> </t>
        </is>
      </c>
      <c r="D40" s="4" t="inlineStr">
        <is>
          <t xml:space="preserve"> </t>
        </is>
      </c>
    </row>
    <row r="41">
      <c r="A41" s="4" t="inlineStr">
        <is>
          <t>Repayment of long-term debt obligations</t>
        </is>
      </c>
      <c r="B41" s="7" t="n">
        <v>-648.3</v>
      </c>
      <c r="C41" s="7" t="n">
        <v>-7.9</v>
      </c>
      <c r="D41" s="7" t="n">
        <v>-8.4</v>
      </c>
    </row>
    <row r="42">
      <c r="A42" s="4" t="inlineStr">
        <is>
          <t>Payment of debt refinancing costs</t>
        </is>
      </c>
      <c r="B42" s="7" t="n">
        <v>-11.4</v>
      </c>
      <c r="C42" s="4" t="inlineStr">
        <is>
          <t xml:space="preserve"> </t>
        </is>
      </c>
      <c r="D42" s="4" t="inlineStr">
        <is>
          <t xml:space="preserve"> </t>
        </is>
      </c>
    </row>
    <row r="43">
      <c r="A43" s="4" t="inlineStr">
        <is>
          <t>Payment of contingent consideration</t>
        </is>
      </c>
      <c r="B43" s="5" t="n">
        <v>-3</v>
      </c>
      <c r="C43" s="4" t="inlineStr">
        <is>
          <t xml:space="preserve"> </t>
        </is>
      </c>
      <c r="D43" s="4" t="inlineStr">
        <is>
          <t xml:space="preserve"> </t>
        </is>
      </c>
    </row>
    <row r="44">
      <c r="A44" s="4" t="inlineStr">
        <is>
          <t>Net cash provided by financing activities</t>
        </is>
      </c>
      <c r="B44" s="7" t="n">
        <v>59.6</v>
      </c>
      <c r="C44" s="5" t="n">
        <v>242</v>
      </c>
      <c r="D44" s="7" t="n">
        <v>764.6</v>
      </c>
    </row>
    <row r="45">
      <c r="A45" s="4" t="inlineStr">
        <is>
          <t>Effect of exchange rate changes on cash, restricted cash, and equivalents</t>
        </is>
      </c>
      <c r="B45" s="7" t="n">
        <v>-36.3</v>
      </c>
      <c r="C45" s="7" t="n">
        <v>11.5</v>
      </c>
      <c r="D45" s="7" t="n">
        <v>-46.8</v>
      </c>
    </row>
    <row r="46">
      <c r="A46" s="4" t="inlineStr">
        <is>
          <t>Net (decrease) increase in cash, restricted cash, and equivalents</t>
        </is>
      </c>
      <c r="B46" s="7" t="n">
        <v>-167.5</v>
      </c>
      <c r="C46" s="7" t="n">
        <v>270.2</v>
      </c>
      <c r="D46" s="7" t="n">
        <v>507.9</v>
      </c>
    </row>
    <row r="47">
      <c r="A47" s="4" t="inlineStr">
        <is>
          <t>Cash, restricted cash, and equivalents at beginning of period</t>
        </is>
      </c>
      <c r="B47" s="7" t="n">
        <v>3421.4</v>
      </c>
      <c r="C47" s="7" t="n">
        <v>3151.2</v>
      </c>
      <c r="D47" s="7" t="n">
        <v>2643.3</v>
      </c>
    </row>
    <row r="48">
      <c r="A48" s="4" t="inlineStr">
        <is>
          <t>Cash, restricted cash, and equivalents at end of period</t>
        </is>
      </c>
      <c r="B48" s="7" t="n">
        <v>3253.9</v>
      </c>
      <c r="C48" s="7" t="n">
        <v>3421.4</v>
      </c>
      <c r="D48" s="7" t="n">
        <v>3151.2</v>
      </c>
    </row>
    <row r="49">
      <c r="A49" s="3" t="inlineStr">
        <is>
          <t>Reconciliation of cash, restricted cash, and equivalents to the consolidated balance sheets</t>
        </is>
      </c>
      <c r="B49" s="4" t="inlineStr">
        <is>
          <t xml:space="preserve"> </t>
        </is>
      </c>
      <c r="C49" s="4" t="inlineStr">
        <is>
          <t xml:space="preserve"> </t>
        </is>
      </c>
      <c r="D49" s="4" t="inlineStr">
        <is>
          <t xml:space="preserve"> </t>
        </is>
      </c>
    </row>
    <row r="50">
      <c r="A50" s="4" t="inlineStr">
        <is>
          <t>Cash and equivalents</t>
        </is>
      </c>
      <c r="B50" s="7" t="n">
        <v>579.7</v>
      </c>
      <c r="C50" s="7" t="n">
        <v>570.3</v>
      </c>
      <c r="D50" s="7" t="n">
        <v>431.9</v>
      </c>
    </row>
    <row r="51">
      <c r="A51" s="4" t="inlineStr">
        <is>
          <t>Restricted cash</t>
        </is>
      </c>
      <c r="B51" s="5" t="n">
        <v>0</v>
      </c>
      <c r="C51" s="7" t="n">
        <v>0.8</v>
      </c>
      <c r="D51" s="7" t="n">
        <v>0.8</v>
      </c>
    </row>
    <row r="52">
      <c r="A52" s="4" t="inlineStr">
        <is>
          <t>Restricted cash and equivalents included in customer funds</t>
        </is>
      </c>
      <c r="B52" s="7" t="n">
        <v>2674.2</v>
      </c>
      <c r="C52" s="7" t="n">
        <v>2850.3</v>
      </c>
      <c r="D52" s="7" t="n">
        <v>2718.5</v>
      </c>
    </row>
    <row r="53">
      <c r="A53" s="4" t="inlineStr">
        <is>
          <t>Total cash, restricted cash, and equivalents</t>
        </is>
      </c>
      <c r="B53" s="7" t="n">
        <v>3253.9</v>
      </c>
      <c r="C53" s="7" t="n">
        <v>3421.4</v>
      </c>
      <c r="D53" s="7" t="n">
        <v>3151.2</v>
      </c>
    </row>
    <row r="54">
      <c r="A54" s="3" t="inlineStr">
        <is>
          <t>Supplemental cash flow Information</t>
        </is>
      </c>
      <c r="B54" s="4" t="inlineStr">
        <is>
          <t xml:space="preserve"> </t>
        </is>
      </c>
      <c r="C54" s="4" t="inlineStr">
        <is>
          <t xml:space="preserve"> </t>
        </is>
      </c>
      <c r="D54" s="4" t="inlineStr">
        <is>
          <t xml:space="preserve"> </t>
        </is>
      </c>
    </row>
    <row r="55">
      <c r="A55" s="4" t="inlineStr">
        <is>
          <t>Cash paid for interest</t>
        </is>
      </c>
      <c r="B55" s="7" t="n">
        <v>45.3</v>
      </c>
      <c r="C55" s="7" t="n">
        <v>52.4</v>
      </c>
      <c r="D55" s="7" t="n">
        <v>30.1</v>
      </c>
    </row>
    <row r="56">
      <c r="A56" s="4" t="inlineStr">
        <is>
          <t>Cash paid for income taxes</t>
        </is>
      </c>
      <c r="B56" s="7" t="n">
        <v>56.4</v>
      </c>
      <c r="C56" s="5" t="n">
        <v>43</v>
      </c>
      <c r="D56" s="7" t="n">
        <v>17.6</v>
      </c>
    </row>
    <row r="57">
      <c r="A57" s="4" t="inlineStr">
        <is>
          <t>Cash received from income tax refunds</t>
        </is>
      </c>
      <c r="B57" s="6" t="n">
        <v>0.8</v>
      </c>
      <c r="C57" s="6" t="n">
        <v>0.6</v>
      </c>
      <c r="D57" s="8" t="n">
        <v>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Long Lived Assets by Geographic Area (Detail) - USD ($) $ in Million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6" t="n">
        <v>2761.9</v>
      </c>
      <c r="C3" s="6" t="n">
        <v>2753.3</v>
      </c>
    </row>
    <row r="4">
      <c r="A4" s="4" t="inlineStr">
        <is>
          <t>United States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5" t="n">
        <v>1754</v>
      </c>
      <c r="C6" s="7" t="n">
        <v>1796.8</v>
      </c>
    </row>
    <row r="7">
      <c r="A7" s="4" t="inlineStr">
        <is>
          <t>Canada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5" t="n">
        <v>477</v>
      </c>
      <c r="C9" s="7" t="n">
        <v>526.7</v>
      </c>
    </row>
    <row r="10">
      <c r="A10" s="4" t="inlineStr">
        <is>
          <t>Australia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7" t="n">
        <v>207.7</v>
      </c>
      <c r="C12" s="7" t="n">
        <v>244.4</v>
      </c>
    </row>
    <row r="13">
      <c r="A13" s="4" t="inlineStr">
        <is>
          <t>Other [Member]</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Total long-lived assets</t>
        </is>
      </c>
      <c r="B15" s="6" t="n">
        <v>323.2</v>
      </c>
      <c r="C15" s="6" t="n">
        <v>185.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Debt Obligations (Detail)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 excluding financing lease liabilities</t>
        </is>
      </c>
      <c r="B3" s="6" t="n">
        <v>1221.8</v>
      </c>
      <c r="C3" s="4" t="inlineStr">
        <is>
          <t xml:space="preserve"> </t>
        </is>
      </c>
    </row>
    <row r="4">
      <c r="A4" s="4" t="inlineStr">
        <is>
          <t>Financing lease liabilities</t>
        </is>
      </c>
      <c r="B4" s="7" t="n">
        <v>6.5</v>
      </c>
      <c r="C4" s="6" t="n">
        <v>7.3</v>
      </c>
    </row>
    <row r="5">
      <c r="A5" s="4" t="inlineStr">
        <is>
          <t>Total debt</t>
        </is>
      </c>
      <c r="B5" s="7" t="n">
        <v>1228.3</v>
      </c>
      <c r="C5" s="7" t="n">
        <v>1226.6</v>
      </c>
    </row>
    <row r="6">
      <c r="A6" s="4" t="inlineStr">
        <is>
          <t>Less unamortized discount on Term Debt</t>
        </is>
      </c>
      <c r="B6" s="7" t="n">
        <v>11.9</v>
      </c>
      <c r="C6" s="7" t="n">
        <v>8.9</v>
      </c>
    </row>
    <row r="7">
      <c r="A7" s="4" t="inlineStr">
        <is>
          <t>Less current portion of long-term debt</t>
        </is>
      </c>
      <c r="B7" s="7" t="n">
        <v>7.3</v>
      </c>
      <c r="C7" s="7" t="n">
        <v>7.6</v>
      </c>
    </row>
    <row r="8">
      <c r="A8" s="4" t="inlineStr">
        <is>
          <t>Long-term debt, less current portion</t>
        </is>
      </c>
      <c r="B8" s="7" t="n">
        <v>1209.1</v>
      </c>
      <c r="C8" s="7" t="n">
        <v>1210.1</v>
      </c>
    </row>
    <row r="9">
      <c r="A9" s="4" t="inlineStr">
        <is>
          <t>Convertible Senior Notes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 excluding financing lease liabilities</t>
        </is>
      </c>
      <c r="B11" s="5" t="n">
        <v>575</v>
      </c>
      <c r="C11" s="5" t="n">
        <v>575</v>
      </c>
    </row>
    <row r="12">
      <c r="A12" s="4" t="inlineStr">
        <is>
          <t>2018 Term Debt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 excluding financing lease liabilities</t>
        </is>
      </c>
      <c r="B14" s="4" t="inlineStr">
        <is>
          <t xml:space="preserve"> </t>
        </is>
      </c>
      <c r="C14" s="6" t="n">
        <v>644.3</v>
      </c>
    </row>
    <row r="15">
      <c r="A15" s="4" t="inlineStr">
        <is>
          <t>2024 Term Debt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debt excluding financing lease liabilities</t>
        </is>
      </c>
      <c r="B17" s="6" t="n">
        <v>646.8</v>
      </c>
      <c r="C1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Debt Obligations (Parenthetical) (Detail) - USD ($) $ in Millions</t>
        </is>
      </c>
      <c r="B1" s="2" t="inlineStr">
        <is>
          <t>Dec. 31, 2024</t>
        </is>
      </c>
      <c r="C1" s="2" t="inlineStr">
        <is>
          <t>Dec. 31, 2023</t>
        </is>
      </c>
      <c r="D1" s="2" t="inlineStr">
        <is>
          <t>Mar. 31, 2021</t>
        </is>
      </c>
      <c r="E1" s="2" t="inlineStr">
        <is>
          <t>Apr. 30, 2018</t>
        </is>
      </c>
    </row>
    <row r="2">
      <c r="A2" s="4" t="inlineStr">
        <is>
          <t>Convertible Senior Notes [Membe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rate on debt</t>
        </is>
      </c>
      <c r="B4" s="11" t="n">
        <v>0.0025</v>
      </c>
      <c r="C4" s="11" t="n">
        <v>0.0025</v>
      </c>
      <c r="D4" s="11" t="n">
        <v>0.0025</v>
      </c>
      <c r="E4" s="4" t="inlineStr">
        <is>
          <t xml:space="preserve"> </t>
        </is>
      </c>
    </row>
    <row r="5">
      <c r="A5" s="4" t="inlineStr">
        <is>
          <t>2018 Term Debt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rate on debt</t>
        </is>
      </c>
      <c r="B7" s="4" t="inlineStr">
        <is>
          <t xml:space="preserve"> </t>
        </is>
      </c>
      <c r="C7" s="10" t="n">
        <v>0.08</v>
      </c>
      <c r="D7" s="4" t="inlineStr">
        <is>
          <t xml:space="preserve"> </t>
        </is>
      </c>
      <c r="E7" s="4" t="inlineStr">
        <is>
          <t xml:space="preserve"> </t>
        </is>
      </c>
    </row>
    <row r="8">
      <c r="A8" s="4" t="inlineStr">
        <is>
          <t>2024 Term Debt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 on debt</t>
        </is>
      </c>
      <c r="B10" s="11" t="n">
        <v>0.07099999999999999</v>
      </c>
      <c r="C10" s="4" t="inlineStr">
        <is>
          <t xml:space="preserve"> </t>
        </is>
      </c>
      <c r="D10" s="4" t="inlineStr">
        <is>
          <t xml:space="preserve"> </t>
        </is>
      </c>
      <c r="E10" s="4" t="inlineStr">
        <is>
          <t xml:space="preserve"> </t>
        </is>
      </c>
    </row>
    <row r="11">
      <c r="A11" s="4" t="inlineStr">
        <is>
          <t>2018 Revolving Credit Facility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Available capacity</t>
        </is>
      </c>
      <c r="B13" s="4" t="inlineStr">
        <is>
          <t xml:space="preserve"> </t>
        </is>
      </c>
      <c r="C13" s="8" t="n">
        <v>300</v>
      </c>
      <c r="D13" s="4" t="inlineStr">
        <is>
          <t xml:space="preserve"> </t>
        </is>
      </c>
      <c r="E13" s="8" t="n">
        <v>300</v>
      </c>
    </row>
    <row r="14">
      <c r="A14" s="4" t="inlineStr">
        <is>
          <t>2018 Revolving Credit Facility [Member] | Letter of Credit [Member]</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Available capacity</t>
        </is>
      </c>
      <c r="B16" s="4" t="inlineStr">
        <is>
          <t xml:space="preserve"> </t>
        </is>
      </c>
      <c r="C16" s="7" t="n">
        <v>1.3</v>
      </c>
      <c r="D16" s="4" t="inlineStr">
        <is>
          <t xml:space="preserve"> </t>
        </is>
      </c>
      <c r="E16" s="4" t="inlineStr">
        <is>
          <t xml:space="preserve"> </t>
        </is>
      </c>
    </row>
    <row r="17">
      <c r="A17" s="4" t="inlineStr">
        <is>
          <t>2024 Revolving Credit Facility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Available capacity</t>
        </is>
      </c>
      <c r="B19" s="8" t="n">
        <v>350</v>
      </c>
      <c r="C19" s="4" t="inlineStr">
        <is>
          <t xml:space="preserve"> </t>
        </is>
      </c>
      <c r="D19" s="4" t="inlineStr">
        <is>
          <t xml:space="preserve"> </t>
        </is>
      </c>
      <c r="E19" s="8" t="n">
        <v>350</v>
      </c>
    </row>
    <row r="20">
      <c r="A20" s="4" t="inlineStr">
        <is>
          <t>2024 Revolving Credit Facility [Member] | Letter of Credit [Member]</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Available capacity</t>
        </is>
      </c>
      <c r="B22" s="7" t="n">
        <v>0.2</v>
      </c>
      <c r="C22" s="4" t="inlineStr">
        <is>
          <t xml:space="preserve"> </t>
        </is>
      </c>
      <c r="D22" s="4" t="inlineStr">
        <is>
          <t xml:space="preserve"> </t>
        </is>
      </c>
      <c r="E22" s="4" t="inlineStr">
        <is>
          <t xml:space="preserve"> </t>
        </is>
      </c>
    </row>
    <row r="23">
      <c r="A23" s="4" t="inlineStr">
        <is>
          <t>Line of Credit [Member] | Letter of Credit [Member]</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Available capacity</t>
        </is>
      </c>
      <c r="B25" s="6" t="n">
        <v>0.9</v>
      </c>
      <c r="C25" s="6" t="n">
        <v>0.5</v>
      </c>
      <c r="D25" s="4" t="inlineStr">
        <is>
          <t xml:space="preserve"> </t>
        </is>
      </c>
      <c r="E2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cols>
    <col width="80" customWidth="1" min="1" max="1"/>
    <col width="16" customWidth="1" min="2" max="2"/>
    <col width="15" customWidth="1" min="3" max="3"/>
    <col width="33" customWidth="1" min="4" max="4"/>
    <col width="16" customWidth="1" min="5" max="5"/>
    <col width="80" customWidth="1" min="6" max="6"/>
    <col width="22" customWidth="1" min="7" max="7"/>
    <col width="22" customWidth="1" min="8" max="8"/>
    <col width="22" customWidth="1" min="9" max="9"/>
  </cols>
  <sheetData>
    <row r="1">
      <c r="A1" s="1" t="inlineStr">
        <is>
          <t>Debt - Additional Information (Detail)</t>
        </is>
      </c>
      <c r="C1" s="2" t="inlineStr">
        <is>
          <t>1 Months Ended</t>
        </is>
      </c>
      <c r="E1" s="2" t="inlineStr">
        <is>
          <t>3 Months Ended</t>
        </is>
      </c>
      <c r="F1" s="2" t="inlineStr">
        <is>
          <t>12 Months Ended</t>
        </is>
      </c>
    </row>
    <row r="2">
      <c r="B2" s="2" t="inlineStr">
        <is>
          <t>Mar. 20, 2024 d</t>
        </is>
      </c>
      <c r="C2" s="2" t="inlineStr">
        <is>
          <t>Feb. 28, 2025</t>
        </is>
      </c>
      <c r="D2" s="2" t="inlineStr">
        <is>
          <t>Mar. 31, 2021 USD ($) $ / shares</t>
        </is>
      </c>
      <c r="E2" s="2" t="inlineStr">
        <is>
          <t>Sep. 30, 2021 d</t>
        </is>
      </c>
      <c r="F2" s="2" t="inlineStr">
        <is>
          <t>Dec. 31, 2024 USD ($) d</t>
        </is>
      </c>
      <c r="G2" s="2" t="inlineStr">
        <is>
          <t>Dec. 31, 2023 USD ($)</t>
        </is>
      </c>
      <c r="H2" s="2" t="inlineStr">
        <is>
          <t>Feb. 29, 2024 USD ($)</t>
        </is>
      </c>
      <c r="I2" s="2" t="inlineStr">
        <is>
          <t>Apr. 30,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interest and fees</t>
        </is>
      </c>
      <c r="B4" s="4" t="inlineStr">
        <is>
          <t xml:space="preserve"> </t>
        </is>
      </c>
      <c r="C4" s="4" t="inlineStr">
        <is>
          <t xml:space="preserve"> </t>
        </is>
      </c>
      <c r="D4" s="4" t="inlineStr">
        <is>
          <t xml:space="preserve"> </t>
        </is>
      </c>
      <c r="E4" s="4" t="inlineStr">
        <is>
          <t xml:space="preserve"> </t>
        </is>
      </c>
      <c r="F4" s="8" t="n">
        <v>8600000</v>
      </c>
      <c r="G4" s="8" t="n">
        <v>900000</v>
      </c>
      <c r="H4" s="4" t="inlineStr">
        <is>
          <t xml:space="preserve"> </t>
        </is>
      </c>
      <c r="I4" s="4" t="inlineStr">
        <is>
          <t xml:space="preserve"> </t>
        </is>
      </c>
    </row>
    <row r="5">
      <c r="A5" s="4" t="inlineStr">
        <is>
          <t>Debt instrument, covenant description</t>
        </is>
      </c>
      <c r="B5" s="4" t="inlineStr">
        <is>
          <t xml:space="preserve"> </t>
        </is>
      </c>
      <c r="C5" s="4" t="inlineStr">
        <is>
          <t xml:space="preserve"> </t>
        </is>
      </c>
      <c r="D5" s="4" t="inlineStr">
        <is>
          <t xml:space="preserve"> </t>
        </is>
      </c>
      <c r="E5" s="4" t="inlineStr">
        <is>
          <t xml:space="preserve"> </t>
        </is>
      </c>
      <c r="F5" s="4" t="inlineStr">
        <is>
          <t>The 2024 Senior Secured Credit Facility documents contain a requirement that we maintain a ratio of first lien net leverage to Credit Facility EBITDA below specified levels on a quarterly basis; however, such requirement is applicable only if more than 35% of the 2024 Revolving Credit Facility is drawn. As of December 31, 2024, no portion of the 2024 Revolving Credit Facility was drawn.</t>
        </is>
      </c>
      <c r="G5" s="4" t="inlineStr">
        <is>
          <t xml:space="preserve"> </t>
        </is>
      </c>
      <c r="H5" s="4" t="inlineStr">
        <is>
          <t xml:space="preserve"> </t>
        </is>
      </c>
      <c r="I5" s="4" t="inlineStr">
        <is>
          <t xml:space="preserve"> </t>
        </is>
      </c>
    </row>
    <row r="6">
      <c r="A6" s="4" t="inlineStr">
        <is>
          <t>Loss on debt extinguishment</t>
        </is>
      </c>
      <c r="B6" s="4" t="inlineStr">
        <is>
          <t xml:space="preserve"> </t>
        </is>
      </c>
      <c r="C6" s="4" t="inlineStr">
        <is>
          <t xml:space="preserve"> </t>
        </is>
      </c>
      <c r="D6" s="4" t="inlineStr">
        <is>
          <t xml:space="preserve"> </t>
        </is>
      </c>
      <c r="E6" s="4" t="inlineStr">
        <is>
          <t xml:space="preserve"> </t>
        </is>
      </c>
      <c r="F6" s="8" t="n">
        <v>-4300000</v>
      </c>
      <c r="G6" s="4" t="inlineStr">
        <is>
          <t xml:space="preserve"> </t>
        </is>
      </c>
      <c r="H6" s="4" t="inlineStr">
        <is>
          <t xml:space="preserve"> </t>
        </is>
      </c>
      <c r="I6" s="4" t="inlineStr">
        <is>
          <t xml:space="preserve"> </t>
        </is>
      </c>
    </row>
    <row r="7">
      <c r="A7" s="4" t="inlineStr">
        <is>
          <t>Fair value of our indebtedness</t>
        </is>
      </c>
      <c r="B7" s="4" t="inlineStr">
        <is>
          <t xml:space="preserve"> </t>
        </is>
      </c>
      <c r="C7" s="4" t="inlineStr">
        <is>
          <t xml:space="preserve"> </t>
        </is>
      </c>
      <c r="D7" s="4" t="inlineStr">
        <is>
          <t xml:space="preserve"> </t>
        </is>
      </c>
      <c r="E7" s="4" t="inlineStr">
        <is>
          <t xml:space="preserve"> </t>
        </is>
      </c>
      <c r="F7" s="5" t="n">
        <v>1200000000</v>
      </c>
      <c r="G7" s="8" t="n">
        <v>1160000000</v>
      </c>
      <c r="H7" s="4" t="inlineStr">
        <is>
          <t xml:space="preserve"> </t>
        </is>
      </c>
      <c r="I7" s="4" t="inlineStr">
        <is>
          <t xml:space="preserve"> </t>
        </is>
      </c>
    </row>
    <row r="8">
      <c r="A8" s="4" t="inlineStr">
        <is>
          <t>Fair Value, Inputs, Level 2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rading price per principal amount of notes</t>
        </is>
      </c>
      <c r="B10" s="4" t="inlineStr">
        <is>
          <t xml:space="preserve"> </t>
        </is>
      </c>
      <c r="C10" s="4" t="inlineStr">
        <is>
          <t xml:space="preserve"> </t>
        </is>
      </c>
      <c r="D10" s="4" t="inlineStr">
        <is>
          <t xml:space="preserve"> </t>
        </is>
      </c>
      <c r="E10" s="4" t="inlineStr">
        <is>
          <t xml:space="preserve"> </t>
        </is>
      </c>
      <c r="F10" s="5" t="n">
        <v>1000</v>
      </c>
      <c r="G10" s="4" t="inlineStr">
        <is>
          <t xml:space="preserve"> </t>
        </is>
      </c>
      <c r="H10" s="4" t="inlineStr">
        <is>
          <t xml:space="preserve"> </t>
        </is>
      </c>
      <c r="I10" s="4" t="inlineStr">
        <is>
          <t xml:space="preserve"> </t>
        </is>
      </c>
    </row>
    <row r="11">
      <c r="A11" s="4" t="inlineStr">
        <is>
          <t>Capped Call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pped call initial strike price | $ / shares</t>
        </is>
      </c>
      <c r="B13" s="4" t="inlineStr">
        <is>
          <t xml:space="preserve"> </t>
        </is>
      </c>
      <c r="C13" s="4" t="inlineStr">
        <is>
          <t xml:space="preserve"> </t>
        </is>
      </c>
      <c r="D13" s="6" t="n">
        <v>132.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pped call initial cap price | $ / shares</t>
        </is>
      </c>
      <c r="B14" s="4" t="inlineStr">
        <is>
          <t xml:space="preserve"> </t>
        </is>
      </c>
      <c r="C14" s="4" t="inlineStr">
        <is>
          <t xml:space="preserve"> </t>
        </is>
      </c>
      <c r="D14" s="9" t="n">
        <v>179.26</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rivative, premium paid</t>
        </is>
      </c>
      <c r="B15" s="4" t="inlineStr">
        <is>
          <t xml:space="preserve"> </t>
        </is>
      </c>
      <c r="C15" s="4" t="inlineStr">
        <is>
          <t xml:space="preserve"> </t>
        </is>
      </c>
      <c r="D15" s="8" t="n">
        <v>4500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duction to additional paid-in capital</t>
        </is>
      </c>
      <c r="B16" s="4" t="inlineStr">
        <is>
          <t xml:space="preserve"> </t>
        </is>
      </c>
      <c r="C16" s="4" t="inlineStr">
        <is>
          <t xml:space="preserve"> </t>
        </is>
      </c>
      <c r="D16" s="5" t="n">
        <v>-33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of deferred tax impact</t>
        </is>
      </c>
      <c r="B17" s="4" t="inlineStr">
        <is>
          <t xml:space="preserve"> </t>
        </is>
      </c>
      <c r="C17" s="4" t="inlineStr">
        <is>
          <t xml:space="preserve"> </t>
        </is>
      </c>
      <c r="D17" s="5" t="n">
        <v>12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tible Senior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principal amount</t>
        </is>
      </c>
      <c r="B20" s="4" t="inlineStr">
        <is>
          <t xml:space="preserve"> </t>
        </is>
      </c>
      <c r="C20" s="4" t="inlineStr">
        <is>
          <t xml:space="preserve"> </t>
        </is>
      </c>
      <c r="D20" s="8" t="n">
        <v>575000000</v>
      </c>
      <c r="E20" s="4" t="inlineStr">
        <is>
          <t xml:space="preserve"> </t>
        </is>
      </c>
      <c r="F20" s="8" t="n">
        <v>575000000</v>
      </c>
      <c r="G20" s="4" t="inlineStr">
        <is>
          <t xml:space="preserve"> </t>
        </is>
      </c>
      <c r="H20" s="4" t="inlineStr">
        <is>
          <t xml:space="preserve"> </t>
        </is>
      </c>
      <c r="I20" s="4" t="inlineStr">
        <is>
          <t xml:space="preserve"> </t>
        </is>
      </c>
    </row>
    <row r="21">
      <c r="A21" s="4" t="inlineStr">
        <is>
          <t>Debt instrument interest rate stated percentage</t>
        </is>
      </c>
      <c r="B21" s="4" t="inlineStr">
        <is>
          <t xml:space="preserve"> </t>
        </is>
      </c>
      <c r="C21" s="4" t="inlineStr">
        <is>
          <t xml:space="preserve"> </t>
        </is>
      </c>
      <c r="D21" s="11" t="n">
        <v>0.0025</v>
      </c>
      <c r="E21" s="4" t="inlineStr">
        <is>
          <t xml:space="preserve"> </t>
        </is>
      </c>
      <c r="F21" s="11" t="n">
        <v>0.0025</v>
      </c>
      <c r="G21" s="11" t="n">
        <v>0.0025</v>
      </c>
      <c r="H21" s="4" t="inlineStr">
        <is>
          <t xml:space="preserve"> </t>
        </is>
      </c>
      <c r="I21" s="4" t="inlineStr">
        <is>
          <t xml:space="preserve"> </t>
        </is>
      </c>
    </row>
    <row r="22">
      <c r="A22" s="4" t="inlineStr">
        <is>
          <t>Senior note, amortized interest rate</t>
        </is>
      </c>
      <c r="B22" s="4" t="inlineStr">
        <is>
          <t xml:space="preserve"> </t>
        </is>
      </c>
      <c r="C22" s="4" t="inlineStr">
        <is>
          <t xml:space="preserve"> </t>
        </is>
      </c>
      <c r="D22" s="4" t="inlineStr">
        <is>
          <t xml:space="preserve"> </t>
        </is>
      </c>
      <c r="E22" s="4" t="inlineStr">
        <is>
          <t xml:space="preserve"> </t>
        </is>
      </c>
      <c r="F22" s="11" t="n">
        <v>0.051</v>
      </c>
      <c r="G22" s="4" t="inlineStr">
        <is>
          <t xml:space="preserve"> </t>
        </is>
      </c>
      <c r="H22" s="4" t="inlineStr">
        <is>
          <t xml:space="preserve"> </t>
        </is>
      </c>
      <c r="I22" s="4" t="inlineStr">
        <is>
          <t xml:space="preserve"> </t>
        </is>
      </c>
    </row>
    <row r="23">
      <c r="A23" s="4" t="inlineStr">
        <is>
          <t>Debt instrument percentage of aggregate principal amount</t>
        </is>
      </c>
      <c r="B23" s="4" t="inlineStr">
        <is>
          <t xml:space="preserve"> </t>
        </is>
      </c>
      <c r="C23" s="4" t="inlineStr">
        <is>
          <t xml:space="preserve"> </t>
        </is>
      </c>
      <c r="D23" s="11" t="n">
        <v>0.002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additional aggregate principal amount</t>
        </is>
      </c>
      <c r="B24" s="4" t="inlineStr">
        <is>
          <t xml:space="preserve"> </t>
        </is>
      </c>
      <c r="C24" s="4" t="inlineStr">
        <is>
          <t xml:space="preserve"> </t>
        </is>
      </c>
      <c r="D24" s="8" t="n">
        <v>75000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proceeds from deducting initial purchase discounts and other debt issuance costs</t>
        </is>
      </c>
      <c r="B25" s="4" t="inlineStr">
        <is>
          <t xml:space="preserve"> </t>
        </is>
      </c>
      <c r="C25" s="4" t="inlineStr">
        <is>
          <t xml:space="preserve"> </t>
        </is>
      </c>
      <c r="D25" s="8" t="n">
        <v>561800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frequency of periodic payment</t>
        </is>
      </c>
      <c r="B26" s="4" t="inlineStr">
        <is>
          <t xml:space="preserve"> </t>
        </is>
      </c>
      <c r="C26" s="4" t="inlineStr">
        <is>
          <t xml:space="preserve"> </t>
        </is>
      </c>
      <c r="D26" s="4" t="inlineStr">
        <is>
          <t xml:space="preserve"> </t>
        </is>
      </c>
      <c r="E26" s="4" t="inlineStr">
        <is>
          <t xml:space="preserve"> </t>
        </is>
      </c>
      <c r="F26" s="4" t="inlineStr">
        <is>
          <t>semiannually</t>
        </is>
      </c>
      <c r="G26" s="4" t="inlineStr">
        <is>
          <t xml:space="preserve"> </t>
        </is>
      </c>
      <c r="H26" s="4" t="inlineStr">
        <is>
          <t xml:space="preserve"> </t>
        </is>
      </c>
      <c r="I26" s="4" t="inlineStr">
        <is>
          <t xml:space="preserve"> </t>
        </is>
      </c>
    </row>
    <row r="27">
      <c r="A27" s="4" t="inlineStr">
        <is>
          <t>Debt instrument payment terms</t>
        </is>
      </c>
      <c r="B27" s="4" t="inlineStr">
        <is>
          <t xml:space="preserve"> </t>
        </is>
      </c>
      <c r="C27" s="4" t="inlineStr">
        <is>
          <t xml:space="preserve"> </t>
        </is>
      </c>
      <c r="D27" s="4" t="inlineStr">
        <is>
          <t xml:space="preserve"> </t>
        </is>
      </c>
      <c r="E27" s="4" t="inlineStr">
        <is>
          <t xml:space="preserve"> </t>
        </is>
      </c>
      <c r="F27" s="4" t="inlineStr">
        <is>
          <t>The Convertible Senior Notes bear interest at a rate of 0.25% per year and interest is payable semiannually in arrears on March 15 and September 15 of each year, beginning on September 15, 2021</t>
        </is>
      </c>
      <c r="G27" s="4" t="inlineStr">
        <is>
          <t xml:space="preserve"> </t>
        </is>
      </c>
      <c r="H27" s="4" t="inlineStr">
        <is>
          <t xml:space="preserve"> </t>
        </is>
      </c>
      <c r="I27" s="4" t="inlineStr">
        <is>
          <t xml:space="preserve"> </t>
        </is>
      </c>
    </row>
    <row r="28">
      <c r="A28" s="4" t="inlineStr">
        <is>
          <t>Debt instrument payment beginning date</t>
        </is>
      </c>
      <c r="B28" s="4" t="inlineStr">
        <is>
          <t xml:space="preserve"> </t>
        </is>
      </c>
      <c r="C28" s="4" t="inlineStr">
        <is>
          <t xml:space="preserve"> </t>
        </is>
      </c>
      <c r="D28" s="4" t="inlineStr">
        <is>
          <t xml:space="preserve"> </t>
        </is>
      </c>
      <c r="E28" s="4" t="inlineStr">
        <is>
          <t xml:space="preserve"> </t>
        </is>
      </c>
      <c r="F28" s="4" t="inlineStr">
        <is>
          <t>Sep. 15,  2021</t>
        </is>
      </c>
      <c r="G28" s="4" t="inlineStr">
        <is>
          <t xml:space="preserve"> </t>
        </is>
      </c>
      <c r="H28" s="4" t="inlineStr">
        <is>
          <t xml:space="preserve"> </t>
        </is>
      </c>
      <c r="I28" s="4" t="inlineStr">
        <is>
          <t xml:space="preserve"> </t>
        </is>
      </c>
    </row>
    <row r="29">
      <c r="A29" s="4" t="inlineStr">
        <is>
          <t>Debt instrument maturity date</t>
        </is>
      </c>
      <c r="B29" s="4" t="inlineStr">
        <is>
          <t xml:space="preserve"> </t>
        </is>
      </c>
      <c r="C29" s="4" t="inlineStr">
        <is>
          <t xml:space="preserve"> </t>
        </is>
      </c>
      <c r="D29" s="4" t="inlineStr">
        <is>
          <t xml:space="preserve"> </t>
        </is>
      </c>
      <c r="E29" s="4" t="inlineStr">
        <is>
          <t xml:space="preserve"> </t>
        </is>
      </c>
      <c r="F29" s="4" t="inlineStr">
        <is>
          <t>Mar. 15,  2026</t>
        </is>
      </c>
      <c r="G29" s="4" t="inlineStr">
        <is>
          <t xml:space="preserve"> </t>
        </is>
      </c>
      <c r="H29" s="4" t="inlineStr">
        <is>
          <t xml:space="preserve"> </t>
        </is>
      </c>
      <c r="I29" s="4" t="inlineStr">
        <is>
          <t xml:space="preserve"> </t>
        </is>
      </c>
    </row>
    <row r="30">
      <c r="A30" s="4" t="inlineStr">
        <is>
          <t>Debt instrument common stock exceeds conversion price percentage</t>
        </is>
      </c>
      <c r="B30" s="4" t="inlineStr">
        <is>
          <t xml:space="preserve"> </t>
        </is>
      </c>
      <c r="C30" s="4" t="inlineStr">
        <is>
          <t xml:space="preserve"> </t>
        </is>
      </c>
      <c r="D30" s="4" t="inlineStr">
        <is>
          <t xml:space="preserve"> </t>
        </is>
      </c>
      <c r="E30" s="4" t="inlineStr">
        <is>
          <t xml:space="preserve"> </t>
        </is>
      </c>
      <c r="F30" s="10" t="n">
        <v>0.98</v>
      </c>
      <c r="G30" s="4" t="inlineStr">
        <is>
          <t xml:space="preserve"> </t>
        </is>
      </c>
      <c r="H30" s="4" t="inlineStr">
        <is>
          <t xml:space="preserve"> </t>
        </is>
      </c>
      <c r="I30" s="4" t="inlineStr">
        <is>
          <t xml:space="preserve"> </t>
        </is>
      </c>
    </row>
    <row r="31">
      <c r="A31" s="4" t="inlineStr">
        <is>
          <t>Number of conversion price trading days | d</t>
        </is>
      </c>
      <c r="B31" s="5" t="n">
        <v>20</v>
      </c>
      <c r="C31" s="4" t="inlineStr">
        <is>
          <t xml:space="preserve"> </t>
        </is>
      </c>
      <c r="D31" s="4" t="inlineStr">
        <is>
          <t xml:space="preserve"> </t>
        </is>
      </c>
      <c r="E31" s="5" t="n">
        <v>20</v>
      </c>
      <c r="F31" s="4" t="inlineStr">
        <is>
          <t xml:space="preserve"> </t>
        </is>
      </c>
      <c r="G31" s="4" t="inlineStr">
        <is>
          <t xml:space="preserve"> </t>
        </is>
      </c>
      <c r="H31" s="4" t="inlineStr">
        <is>
          <t xml:space="preserve"> </t>
        </is>
      </c>
      <c r="I31" s="4" t="inlineStr">
        <is>
          <t xml:space="preserve"> </t>
        </is>
      </c>
    </row>
    <row r="32">
      <c r="A32" s="4" t="inlineStr">
        <is>
          <t>Number of conversion price, consecutive trading days | d</t>
        </is>
      </c>
      <c r="B32" s="5" t="n">
        <v>30</v>
      </c>
      <c r="C32" s="4" t="inlineStr">
        <is>
          <t xml:space="preserve"> </t>
        </is>
      </c>
      <c r="D32" s="4" t="inlineStr">
        <is>
          <t xml:space="preserve"> </t>
        </is>
      </c>
      <c r="E32" s="5" t="n">
        <v>30</v>
      </c>
      <c r="F32" s="5" t="n">
        <v>10</v>
      </c>
      <c r="G32" s="4" t="inlineStr">
        <is>
          <t xml:space="preserve"> </t>
        </is>
      </c>
      <c r="H32" s="4" t="inlineStr">
        <is>
          <t xml:space="preserve"> </t>
        </is>
      </c>
      <c r="I32" s="4" t="inlineStr">
        <is>
          <t xml:space="preserve"> </t>
        </is>
      </c>
    </row>
    <row r="33">
      <c r="A33" s="4" t="inlineStr">
        <is>
          <t>Number of conversion price, consecutive business days | d</t>
        </is>
      </c>
      <c r="B33" s="4" t="inlineStr">
        <is>
          <t xml:space="preserve"> </t>
        </is>
      </c>
      <c r="C33" s="4" t="inlineStr">
        <is>
          <t xml:space="preserve"> </t>
        </is>
      </c>
      <c r="D33" s="4" t="inlineStr">
        <is>
          <t xml:space="preserve"> </t>
        </is>
      </c>
      <c r="E33" s="4" t="inlineStr">
        <is>
          <t xml:space="preserve"> </t>
        </is>
      </c>
      <c r="F33" s="5" t="n">
        <v>5</v>
      </c>
      <c r="G33" s="4" t="inlineStr">
        <is>
          <t xml:space="preserve"> </t>
        </is>
      </c>
      <c r="H33" s="4" t="inlineStr">
        <is>
          <t xml:space="preserve"> </t>
        </is>
      </c>
      <c r="I33" s="4" t="inlineStr">
        <is>
          <t xml:space="preserve"> </t>
        </is>
      </c>
    </row>
    <row r="34">
      <c r="A34" s="4" t="inlineStr">
        <is>
          <t>Trading price per principal amount of notes</t>
        </is>
      </c>
      <c r="B34" s="4" t="inlineStr">
        <is>
          <t xml:space="preserve"> </t>
        </is>
      </c>
      <c r="C34" s="4" t="inlineStr">
        <is>
          <t xml:space="preserve"> </t>
        </is>
      </c>
      <c r="D34" s="4" t="inlineStr">
        <is>
          <t xml:space="preserve"> </t>
        </is>
      </c>
      <c r="E34" s="4" t="inlineStr">
        <is>
          <t xml:space="preserve"> </t>
        </is>
      </c>
      <c r="F34" s="8" t="n">
        <v>1000</v>
      </c>
      <c r="G34" s="4" t="inlineStr">
        <is>
          <t xml:space="preserve"> </t>
        </is>
      </c>
      <c r="H34" s="4" t="inlineStr">
        <is>
          <t xml:space="preserve"> </t>
        </is>
      </c>
      <c r="I34" s="4" t="inlineStr">
        <is>
          <t xml:space="preserve"> </t>
        </is>
      </c>
    </row>
    <row r="35">
      <c r="A35" s="4" t="inlineStr">
        <is>
          <t>Debt instrument, convertible, carrying amount of equity component</t>
        </is>
      </c>
      <c r="B35" s="4" t="inlineStr">
        <is>
          <t xml:space="preserve"> </t>
        </is>
      </c>
      <c r="C35" s="4" t="inlineStr">
        <is>
          <t xml:space="preserve"> </t>
        </is>
      </c>
      <c r="D35" s="4" t="inlineStr">
        <is>
          <t xml:space="preserve"> </t>
        </is>
      </c>
      <c r="E35" s="4" t="inlineStr">
        <is>
          <t xml:space="preserve"> </t>
        </is>
      </c>
      <c r="F35" s="5" t="n">
        <v>571200000</v>
      </c>
      <c r="G35" s="4" t="inlineStr">
        <is>
          <t xml:space="preserve"> </t>
        </is>
      </c>
      <c r="H35" s="4" t="inlineStr">
        <is>
          <t xml:space="preserve"> </t>
        </is>
      </c>
      <c r="I35" s="4" t="inlineStr">
        <is>
          <t xml:space="preserve"> </t>
        </is>
      </c>
    </row>
    <row r="36">
      <c r="A36" s="4" t="inlineStr">
        <is>
          <t>Debt issuance costs net</t>
        </is>
      </c>
      <c r="B36" s="4" t="inlineStr">
        <is>
          <t xml:space="preserve"> </t>
        </is>
      </c>
      <c r="C36" s="4" t="inlineStr">
        <is>
          <t xml:space="preserve"> </t>
        </is>
      </c>
      <c r="D36" s="4" t="inlineStr">
        <is>
          <t xml:space="preserve"> </t>
        </is>
      </c>
      <c r="E36" s="4" t="inlineStr">
        <is>
          <t xml:space="preserve"> </t>
        </is>
      </c>
      <c r="F36" s="5" t="n">
        <v>3800000</v>
      </c>
      <c r="G36" s="4" t="inlineStr">
        <is>
          <t xml:space="preserve"> </t>
        </is>
      </c>
      <c r="H36" s="4" t="inlineStr">
        <is>
          <t xml:space="preserve"> </t>
        </is>
      </c>
      <c r="I36" s="4" t="inlineStr">
        <is>
          <t xml:space="preserve"> </t>
        </is>
      </c>
    </row>
    <row r="37">
      <c r="A37" s="4" t="inlineStr">
        <is>
          <t>Convertible Senior Notes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common stock exceeds conversion price percentage</t>
        </is>
      </c>
      <c r="B39" s="10" t="n">
        <v>1.3</v>
      </c>
      <c r="C39" s="4" t="inlineStr">
        <is>
          <t xml:space="preserve"> </t>
        </is>
      </c>
      <c r="D39" s="4" t="inlineStr">
        <is>
          <t xml:space="preserve"> </t>
        </is>
      </c>
      <c r="E39" s="10" t="n">
        <v>1.3</v>
      </c>
      <c r="F39" s="4" t="inlineStr">
        <is>
          <t xml:space="preserve"> </t>
        </is>
      </c>
      <c r="G39" s="4" t="inlineStr">
        <is>
          <t xml:space="preserve"> </t>
        </is>
      </c>
      <c r="H39" s="4" t="inlineStr">
        <is>
          <t xml:space="preserve"> </t>
        </is>
      </c>
      <c r="I39" s="4" t="inlineStr">
        <is>
          <t xml:space="preserve"> </t>
        </is>
      </c>
    </row>
    <row r="40">
      <c r="A40" s="4" t="inlineStr">
        <is>
          <t>2018 Senior Secured Credit Fac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erm debt, unamortized deferred financing cost</t>
        </is>
      </c>
      <c r="B42" s="4" t="inlineStr">
        <is>
          <t xml:space="preserve"> </t>
        </is>
      </c>
      <c r="C42" s="4" t="inlineStr">
        <is>
          <t xml:space="preserve"> </t>
        </is>
      </c>
      <c r="D42" s="4" t="inlineStr">
        <is>
          <t xml:space="preserve"> </t>
        </is>
      </c>
      <c r="E42" s="4" t="inlineStr">
        <is>
          <t xml:space="preserve"> </t>
        </is>
      </c>
      <c r="F42" s="4" t="inlineStr">
        <is>
          <t xml:space="preserve"> </t>
        </is>
      </c>
      <c r="G42" s="8" t="n">
        <v>2100000</v>
      </c>
      <c r="H42" s="4" t="inlineStr">
        <is>
          <t xml:space="preserve"> </t>
        </is>
      </c>
      <c r="I42" s="4" t="inlineStr">
        <is>
          <t xml:space="preserve"> </t>
        </is>
      </c>
    </row>
    <row r="43">
      <c r="A43" s="4" t="inlineStr">
        <is>
          <t>Senior note, amortized interest rate</t>
        </is>
      </c>
      <c r="B43" s="4" t="inlineStr">
        <is>
          <t xml:space="preserve"> </t>
        </is>
      </c>
      <c r="C43" s="4" t="inlineStr">
        <is>
          <t xml:space="preserve"> </t>
        </is>
      </c>
      <c r="D43" s="4" t="inlineStr">
        <is>
          <t xml:space="preserve"> </t>
        </is>
      </c>
      <c r="E43" s="4" t="inlineStr">
        <is>
          <t xml:space="preserve"> </t>
        </is>
      </c>
      <c r="F43" s="4" t="inlineStr">
        <is>
          <t xml:space="preserve"> </t>
        </is>
      </c>
      <c r="G43" s="11" t="n">
        <v>0.053</v>
      </c>
      <c r="H43" s="4" t="inlineStr">
        <is>
          <t xml:space="preserve"> </t>
        </is>
      </c>
      <c r="I43" s="4" t="inlineStr">
        <is>
          <t xml:space="preserve"> </t>
        </is>
      </c>
    </row>
    <row r="44">
      <c r="A44" s="4" t="inlineStr">
        <is>
          <t>2024 Senior Secured Credit Facilit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erm debt, unamortized deferred financing cost</t>
        </is>
      </c>
      <c r="B46" s="4" t="inlineStr">
        <is>
          <t xml:space="preserve"> </t>
        </is>
      </c>
      <c r="C46" s="4" t="inlineStr">
        <is>
          <t xml:space="preserve"> </t>
        </is>
      </c>
      <c r="D46" s="4" t="inlineStr">
        <is>
          <t xml:space="preserve"> </t>
        </is>
      </c>
      <c r="E46" s="4" t="inlineStr">
        <is>
          <t xml:space="preserve"> </t>
        </is>
      </c>
      <c r="F46" s="8" t="n">
        <v>8000000</v>
      </c>
      <c r="G46" s="4" t="inlineStr">
        <is>
          <t xml:space="preserve"> </t>
        </is>
      </c>
      <c r="H46" s="4" t="inlineStr">
        <is>
          <t xml:space="preserve"> </t>
        </is>
      </c>
      <c r="I46" s="4" t="inlineStr">
        <is>
          <t xml:space="preserve"> </t>
        </is>
      </c>
    </row>
    <row r="47">
      <c r="A47" s="4" t="inlineStr">
        <is>
          <t>Senior note, amortized interest rate</t>
        </is>
      </c>
      <c r="B47" s="4" t="inlineStr">
        <is>
          <t xml:space="preserve"> </t>
        </is>
      </c>
      <c r="C47" s="4" t="inlineStr">
        <is>
          <t xml:space="preserve"> </t>
        </is>
      </c>
      <c r="D47" s="4" t="inlineStr">
        <is>
          <t xml:space="preserve"> </t>
        </is>
      </c>
      <c r="E47" s="4" t="inlineStr">
        <is>
          <t xml:space="preserve"> </t>
        </is>
      </c>
      <c r="F47" s="10" t="n">
        <v>0.08</v>
      </c>
      <c r="G47" s="4" t="inlineStr">
        <is>
          <t xml:space="preserve"> </t>
        </is>
      </c>
      <c r="H47" s="4" t="inlineStr">
        <is>
          <t xml:space="preserve"> </t>
        </is>
      </c>
      <c r="I47" s="4" t="inlineStr">
        <is>
          <t xml:space="preserve"> </t>
        </is>
      </c>
    </row>
    <row r="48">
      <c r="A48" s="4" t="inlineStr">
        <is>
          <t>2018 Revolving Credit Facil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vailable capacity for letters of credit</t>
        </is>
      </c>
      <c r="B50" s="4" t="inlineStr">
        <is>
          <t xml:space="preserve"> </t>
        </is>
      </c>
      <c r="C50" s="4" t="inlineStr">
        <is>
          <t xml:space="preserve"> </t>
        </is>
      </c>
      <c r="D50" s="4" t="inlineStr">
        <is>
          <t xml:space="preserve"> </t>
        </is>
      </c>
      <c r="E50" s="4" t="inlineStr">
        <is>
          <t xml:space="preserve"> </t>
        </is>
      </c>
      <c r="F50" s="4" t="inlineStr">
        <is>
          <t xml:space="preserve"> </t>
        </is>
      </c>
      <c r="G50" s="8" t="n">
        <v>300000000</v>
      </c>
      <c r="H50" s="4" t="inlineStr">
        <is>
          <t xml:space="preserve"> </t>
        </is>
      </c>
      <c r="I50" s="8" t="n">
        <v>300000000</v>
      </c>
    </row>
    <row r="51">
      <c r="A51" s="4" t="inlineStr">
        <is>
          <t>Debt instrument maturity date</t>
        </is>
      </c>
      <c r="B51" s="4" t="inlineStr">
        <is>
          <t xml:space="preserve"> </t>
        </is>
      </c>
      <c r="C51" s="4" t="inlineStr">
        <is>
          <t xml:space="preserve"> </t>
        </is>
      </c>
      <c r="D51" s="4" t="inlineStr">
        <is>
          <t xml:space="preserve"> </t>
        </is>
      </c>
      <c r="E51" s="4" t="inlineStr">
        <is>
          <t xml:space="preserve"> </t>
        </is>
      </c>
      <c r="F51" s="4" t="inlineStr">
        <is>
          <t>Jan. 29,  2025</t>
        </is>
      </c>
      <c r="G51" s="4" t="inlineStr">
        <is>
          <t xml:space="preserve"> </t>
        </is>
      </c>
      <c r="H51" s="4" t="inlineStr">
        <is>
          <t xml:space="preserve"> </t>
        </is>
      </c>
      <c r="I51" s="4" t="inlineStr">
        <is>
          <t xml:space="preserve"> </t>
        </is>
      </c>
    </row>
    <row r="52">
      <c r="A52" s="4" t="inlineStr">
        <is>
          <t>2024 Revolving Credit Facility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vailable capacity for letters of credit</t>
        </is>
      </c>
      <c r="B54" s="4" t="inlineStr">
        <is>
          <t xml:space="preserve"> </t>
        </is>
      </c>
      <c r="C54" s="4" t="inlineStr">
        <is>
          <t xml:space="preserve"> </t>
        </is>
      </c>
      <c r="D54" s="4" t="inlineStr">
        <is>
          <t xml:space="preserve"> </t>
        </is>
      </c>
      <c r="E54" s="4" t="inlineStr">
        <is>
          <t xml:space="preserve"> </t>
        </is>
      </c>
      <c r="F54" s="8" t="n">
        <v>350000000</v>
      </c>
      <c r="G54" s="4" t="inlineStr">
        <is>
          <t xml:space="preserve"> </t>
        </is>
      </c>
      <c r="H54" s="4" t="inlineStr">
        <is>
          <t xml:space="preserve"> </t>
        </is>
      </c>
      <c r="I54" s="5" t="n">
        <v>350000000</v>
      </c>
    </row>
    <row r="55">
      <c r="A55" s="4" t="inlineStr">
        <is>
          <t>Financing costs</t>
        </is>
      </c>
      <c r="B55" s="4" t="inlineStr">
        <is>
          <t xml:space="preserve"> </t>
        </is>
      </c>
      <c r="C55" s="4" t="inlineStr">
        <is>
          <t xml:space="preserve"> </t>
        </is>
      </c>
      <c r="D55" s="4" t="inlineStr">
        <is>
          <t xml:space="preserve"> </t>
        </is>
      </c>
      <c r="E55" s="4" t="inlineStr">
        <is>
          <t xml:space="preserve"> </t>
        </is>
      </c>
      <c r="F55" s="8" t="n">
        <v>7500000</v>
      </c>
      <c r="G55" s="4" t="inlineStr">
        <is>
          <t xml:space="preserve"> </t>
        </is>
      </c>
      <c r="H55" s="4" t="inlineStr">
        <is>
          <t xml:space="preserve"> </t>
        </is>
      </c>
      <c r="I55" s="4" t="inlineStr">
        <is>
          <t xml:space="preserve"> </t>
        </is>
      </c>
    </row>
    <row r="56">
      <c r="A56" s="4" t="inlineStr">
        <is>
          <t>Debt instrument maturity date</t>
        </is>
      </c>
      <c r="B56" s="4" t="inlineStr">
        <is>
          <t xml:space="preserve"> </t>
        </is>
      </c>
      <c r="C56" s="4" t="inlineStr">
        <is>
          <t xml:space="preserve"> </t>
        </is>
      </c>
      <c r="D56" s="4" t="inlineStr">
        <is>
          <t xml:space="preserve"> </t>
        </is>
      </c>
      <c r="E56" s="4" t="inlineStr">
        <is>
          <t xml:space="preserve"> </t>
        </is>
      </c>
      <c r="F56" s="4" t="inlineStr">
        <is>
          <t>Mar.  01,  2029</t>
        </is>
      </c>
      <c r="G56" s="4" t="inlineStr">
        <is>
          <t xml:space="preserve"> </t>
        </is>
      </c>
      <c r="H56" s="4" t="inlineStr">
        <is>
          <t xml:space="preserve"> </t>
        </is>
      </c>
      <c r="I56" s="4" t="inlineStr">
        <is>
          <t xml:space="preserve"> </t>
        </is>
      </c>
    </row>
    <row r="57">
      <c r="A57" s="4" t="inlineStr">
        <is>
          <t>Loss on debt extinguishment</t>
        </is>
      </c>
      <c r="B57" s="4" t="inlineStr">
        <is>
          <t xml:space="preserve"> </t>
        </is>
      </c>
      <c r="C57" s="4" t="inlineStr">
        <is>
          <t xml:space="preserve"> </t>
        </is>
      </c>
      <c r="D57" s="4" t="inlineStr">
        <is>
          <t xml:space="preserve"> </t>
        </is>
      </c>
      <c r="E57" s="4" t="inlineStr">
        <is>
          <t xml:space="preserve"> </t>
        </is>
      </c>
      <c r="F57" s="8" t="n">
        <v>4300000</v>
      </c>
      <c r="G57" s="4" t="inlineStr">
        <is>
          <t xml:space="preserve"> </t>
        </is>
      </c>
      <c r="H57" s="4" t="inlineStr">
        <is>
          <t xml:space="preserve"> </t>
        </is>
      </c>
      <c r="I57" s="4" t="inlineStr">
        <is>
          <t xml:space="preserve"> </t>
        </is>
      </c>
    </row>
    <row r="58">
      <c r="A58" s="4" t="inlineStr">
        <is>
          <t>2024 Revolving Credit Facility [Member] | Base Rate [Member] | Min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nstrument, variable interest rate</t>
        </is>
      </c>
      <c r="B60" s="4" t="inlineStr">
        <is>
          <t xml:space="preserve"> </t>
        </is>
      </c>
      <c r="C60" s="4" t="inlineStr">
        <is>
          <t xml:space="preserve"> </t>
        </is>
      </c>
      <c r="D60" s="4" t="inlineStr">
        <is>
          <t xml:space="preserve"> </t>
        </is>
      </c>
      <c r="E60" s="4" t="inlineStr">
        <is>
          <t xml:space="preserve"> </t>
        </is>
      </c>
      <c r="F60" s="11" t="n">
        <v>0.0125</v>
      </c>
      <c r="G60" s="4" t="inlineStr">
        <is>
          <t xml:space="preserve"> </t>
        </is>
      </c>
      <c r="H60" s="4" t="inlineStr">
        <is>
          <t xml:space="preserve"> </t>
        </is>
      </c>
      <c r="I60" s="4" t="inlineStr">
        <is>
          <t xml:space="preserve"> </t>
        </is>
      </c>
    </row>
    <row r="61">
      <c r="A61" s="4" t="inlineStr">
        <is>
          <t>2024 Revolving Credit Facility [Member] | Base Rate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instrument, variable interest rate</t>
        </is>
      </c>
      <c r="B63" s="4" t="inlineStr">
        <is>
          <t xml:space="preserve"> </t>
        </is>
      </c>
      <c r="C63" s="4" t="inlineStr">
        <is>
          <t xml:space="preserve"> </t>
        </is>
      </c>
      <c r="D63" s="4" t="inlineStr">
        <is>
          <t xml:space="preserve"> </t>
        </is>
      </c>
      <c r="E63" s="4" t="inlineStr">
        <is>
          <t xml:space="preserve"> </t>
        </is>
      </c>
      <c r="F63" s="11" t="n">
        <v>0.0175</v>
      </c>
      <c r="G63" s="4" t="inlineStr">
        <is>
          <t xml:space="preserve"> </t>
        </is>
      </c>
      <c r="H63" s="4" t="inlineStr">
        <is>
          <t xml:space="preserve"> </t>
        </is>
      </c>
      <c r="I63" s="4" t="inlineStr">
        <is>
          <t xml:space="preserve"> </t>
        </is>
      </c>
    </row>
    <row r="64">
      <c r="A64" s="4" t="inlineStr">
        <is>
          <t>2024 Revolving Credit Facility [Member] | SOFR [Member] | Min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bt instrument, variable interest rate</t>
        </is>
      </c>
      <c r="B66" s="4" t="inlineStr">
        <is>
          <t xml:space="preserve"> </t>
        </is>
      </c>
      <c r="C66" s="4" t="inlineStr">
        <is>
          <t xml:space="preserve"> </t>
        </is>
      </c>
      <c r="D66" s="4" t="inlineStr">
        <is>
          <t xml:space="preserve"> </t>
        </is>
      </c>
      <c r="E66" s="4" t="inlineStr">
        <is>
          <t xml:space="preserve"> </t>
        </is>
      </c>
      <c r="F66" s="11" t="n">
        <v>0.0225</v>
      </c>
      <c r="G66" s="4" t="inlineStr">
        <is>
          <t xml:space="preserve"> </t>
        </is>
      </c>
      <c r="H66" s="4" t="inlineStr">
        <is>
          <t xml:space="preserve"> </t>
        </is>
      </c>
      <c r="I66" s="4" t="inlineStr">
        <is>
          <t xml:space="preserve"> </t>
        </is>
      </c>
    </row>
    <row r="67">
      <c r="A67" s="4" t="inlineStr">
        <is>
          <t>2024 Revolving Credit Facility [Member] | SOFR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bt instrument, variable interest rate</t>
        </is>
      </c>
      <c r="B69" s="4" t="inlineStr">
        <is>
          <t xml:space="preserve"> </t>
        </is>
      </c>
      <c r="C69" s="4" t="inlineStr">
        <is>
          <t xml:space="preserve"> </t>
        </is>
      </c>
      <c r="D69" s="4" t="inlineStr">
        <is>
          <t xml:space="preserve"> </t>
        </is>
      </c>
      <c r="E69" s="4" t="inlineStr">
        <is>
          <t xml:space="preserve"> </t>
        </is>
      </c>
      <c r="F69" s="11" t="n">
        <v>0.0275</v>
      </c>
      <c r="G69" s="4" t="inlineStr">
        <is>
          <t xml:space="preserve"> </t>
        </is>
      </c>
      <c r="H69" s="4" t="inlineStr">
        <is>
          <t xml:space="preserve"> </t>
        </is>
      </c>
      <c r="I69" s="4" t="inlineStr">
        <is>
          <t xml:space="preserve"> </t>
        </is>
      </c>
    </row>
    <row r="70">
      <c r="A70" s="4" t="inlineStr">
        <is>
          <t>2018 Term Deb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Debt instrument principal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8" t="n">
        <v>680000000</v>
      </c>
    </row>
    <row r="73">
      <c r="A73" s="4" t="inlineStr">
        <is>
          <t>Debt instrument interest rate stated percentage</t>
        </is>
      </c>
      <c r="B73" s="4" t="inlineStr">
        <is>
          <t xml:space="preserve"> </t>
        </is>
      </c>
      <c r="C73" s="4" t="inlineStr">
        <is>
          <t xml:space="preserve"> </t>
        </is>
      </c>
      <c r="D73" s="4" t="inlineStr">
        <is>
          <t xml:space="preserve"> </t>
        </is>
      </c>
      <c r="E73" s="4" t="inlineStr">
        <is>
          <t xml:space="preserve"> </t>
        </is>
      </c>
      <c r="F73" s="4" t="inlineStr">
        <is>
          <t xml:space="preserve"> </t>
        </is>
      </c>
      <c r="G73" s="10" t="n">
        <v>0.08</v>
      </c>
      <c r="H73" s="4" t="inlineStr">
        <is>
          <t xml:space="preserve"> </t>
        </is>
      </c>
      <c r="I73" s="4" t="inlineStr">
        <is>
          <t xml:space="preserve"> </t>
        </is>
      </c>
    </row>
    <row r="74">
      <c r="A74" s="4" t="inlineStr">
        <is>
          <t>Debt instrument percentage of aggregate principal amount</t>
        </is>
      </c>
      <c r="B74" s="4" t="inlineStr">
        <is>
          <t xml:space="preserve"> </t>
        </is>
      </c>
      <c r="C74" s="4" t="inlineStr">
        <is>
          <t xml:space="preserve"> </t>
        </is>
      </c>
      <c r="D74" s="4" t="inlineStr">
        <is>
          <t xml:space="preserve"> </t>
        </is>
      </c>
      <c r="E74" s="4" t="inlineStr">
        <is>
          <t xml:space="preserve"> </t>
        </is>
      </c>
      <c r="F74" s="10" t="n">
        <v>0.01</v>
      </c>
      <c r="G74" s="4" t="inlineStr">
        <is>
          <t xml:space="preserve"> </t>
        </is>
      </c>
      <c r="H74" s="4" t="inlineStr">
        <is>
          <t xml:space="preserve"> </t>
        </is>
      </c>
      <c r="I74" s="4" t="inlineStr">
        <is>
          <t xml:space="preserve"> </t>
        </is>
      </c>
    </row>
    <row r="75">
      <c r="A75" s="4" t="inlineStr">
        <is>
          <t>Debt instrument maturity date</t>
        </is>
      </c>
      <c r="B75" s="4" t="inlineStr">
        <is>
          <t xml:space="preserve"> </t>
        </is>
      </c>
      <c r="C75" s="4" t="inlineStr">
        <is>
          <t xml:space="preserve"> </t>
        </is>
      </c>
      <c r="D75" s="4" t="inlineStr">
        <is>
          <t xml:space="preserve"> </t>
        </is>
      </c>
      <c r="E75" s="4" t="inlineStr">
        <is>
          <t xml:space="preserve"> </t>
        </is>
      </c>
      <c r="F75" s="4" t="inlineStr">
        <is>
          <t>Apr. 30,  2025</t>
        </is>
      </c>
      <c r="G75" s="4" t="inlineStr">
        <is>
          <t xml:space="preserve"> </t>
        </is>
      </c>
      <c r="H75" s="4" t="inlineStr">
        <is>
          <t xml:space="preserve"> </t>
        </is>
      </c>
      <c r="I75" s="4" t="inlineStr">
        <is>
          <t xml:space="preserve"> </t>
        </is>
      </c>
    </row>
    <row r="76">
      <c r="A76" s="4" t="inlineStr">
        <is>
          <t>Debt instrument percentage of quarterly installment principal amount</t>
        </is>
      </c>
      <c r="B76" s="4" t="inlineStr">
        <is>
          <t xml:space="preserve"> </t>
        </is>
      </c>
      <c r="C76" s="4" t="inlineStr">
        <is>
          <t xml:space="preserve"> </t>
        </is>
      </c>
      <c r="D76" s="4" t="inlineStr">
        <is>
          <t xml:space="preserve"> </t>
        </is>
      </c>
      <c r="E76" s="4" t="inlineStr">
        <is>
          <t xml:space="preserve"> </t>
        </is>
      </c>
      <c r="F76" s="11" t="n">
        <v>0.0025</v>
      </c>
      <c r="G76" s="4" t="inlineStr">
        <is>
          <t xml:space="preserve"> </t>
        </is>
      </c>
      <c r="H76" s="4" t="inlineStr">
        <is>
          <t xml:space="preserve"> </t>
        </is>
      </c>
      <c r="I76" s="4" t="inlineStr">
        <is>
          <t xml:space="preserve"> </t>
        </is>
      </c>
    </row>
    <row r="77">
      <c r="A77" s="4" t="inlineStr">
        <is>
          <t>2024 Term Deb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Debt instrument principal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8" t="n">
        <v>650000000</v>
      </c>
      <c r="I79" s="4" t="inlineStr">
        <is>
          <t xml:space="preserve"> </t>
        </is>
      </c>
    </row>
    <row r="80">
      <c r="A80" s="4" t="inlineStr">
        <is>
          <t>Debt instrument interest rate stated percentage</t>
        </is>
      </c>
      <c r="B80" s="4" t="inlineStr">
        <is>
          <t xml:space="preserve"> </t>
        </is>
      </c>
      <c r="C80" s="4" t="inlineStr">
        <is>
          <t xml:space="preserve"> </t>
        </is>
      </c>
      <c r="D80" s="4" t="inlineStr">
        <is>
          <t xml:space="preserve"> </t>
        </is>
      </c>
      <c r="E80" s="4" t="inlineStr">
        <is>
          <t xml:space="preserve"> </t>
        </is>
      </c>
      <c r="F80" s="11" t="n">
        <v>0.07099999999999999</v>
      </c>
      <c r="G80" s="4" t="inlineStr">
        <is>
          <t xml:space="preserve"> </t>
        </is>
      </c>
      <c r="H80" s="4" t="inlineStr">
        <is>
          <t xml:space="preserve"> </t>
        </is>
      </c>
      <c r="I80" s="4" t="inlineStr">
        <is>
          <t xml:space="preserve"> </t>
        </is>
      </c>
    </row>
    <row r="81">
      <c r="A81" s="4" t="inlineStr">
        <is>
          <t>Debt instrument maturity date</t>
        </is>
      </c>
      <c r="B81" s="4" t="inlineStr">
        <is>
          <t xml:space="preserve"> </t>
        </is>
      </c>
      <c r="C81" s="4" t="inlineStr">
        <is>
          <t xml:space="preserve"> </t>
        </is>
      </c>
      <c r="D81" s="4" t="inlineStr">
        <is>
          <t xml:space="preserve"> </t>
        </is>
      </c>
      <c r="E81" s="4" t="inlineStr">
        <is>
          <t xml:space="preserve"> </t>
        </is>
      </c>
      <c r="F81" s="4" t="inlineStr">
        <is>
          <t>Mar.  01,  2031</t>
        </is>
      </c>
      <c r="G81" s="4" t="inlineStr">
        <is>
          <t xml:space="preserve"> </t>
        </is>
      </c>
      <c r="H81" s="4" t="inlineStr">
        <is>
          <t xml:space="preserve"> </t>
        </is>
      </c>
      <c r="I81" s="4" t="inlineStr">
        <is>
          <t xml:space="preserve"> </t>
        </is>
      </c>
    </row>
    <row r="82">
      <c r="A82" s="4" t="inlineStr">
        <is>
          <t>Debt instrument percentage of quarterly commencing date</t>
        </is>
      </c>
      <c r="B82" s="4" t="inlineStr">
        <is>
          <t xml:space="preserve"> </t>
        </is>
      </c>
      <c r="C82" s="4" t="inlineStr">
        <is>
          <t xml:space="preserve"> </t>
        </is>
      </c>
      <c r="D82" s="4" t="inlineStr">
        <is>
          <t xml:space="preserve"> </t>
        </is>
      </c>
      <c r="E82" s="4" t="inlineStr">
        <is>
          <t xml:space="preserve"> </t>
        </is>
      </c>
      <c r="F82" s="4" t="inlineStr">
        <is>
          <t>Sep. 30,  2024</t>
        </is>
      </c>
      <c r="G82" s="4" t="inlineStr">
        <is>
          <t xml:space="preserve"> </t>
        </is>
      </c>
      <c r="H82" s="4" t="inlineStr">
        <is>
          <t xml:space="preserve"> </t>
        </is>
      </c>
      <c r="I82" s="4" t="inlineStr">
        <is>
          <t xml:space="preserve"> </t>
        </is>
      </c>
    </row>
    <row r="83">
      <c r="A83" s="4" t="inlineStr">
        <is>
          <t>Debt instrument percentage of quarterly installment principal amount</t>
        </is>
      </c>
      <c r="B83" s="4" t="inlineStr">
        <is>
          <t xml:space="preserve"> </t>
        </is>
      </c>
      <c r="C83" s="4" t="inlineStr">
        <is>
          <t xml:space="preserve"> </t>
        </is>
      </c>
      <c r="D83" s="4" t="inlineStr">
        <is>
          <t xml:space="preserve"> </t>
        </is>
      </c>
      <c r="E83" s="4" t="inlineStr">
        <is>
          <t xml:space="preserve"> </t>
        </is>
      </c>
      <c r="F83" s="11" t="n">
        <v>0.0025</v>
      </c>
      <c r="G83" s="4" t="inlineStr">
        <is>
          <t xml:space="preserve"> </t>
        </is>
      </c>
      <c r="H83" s="4" t="inlineStr">
        <is>
          <t xml:space="preserve"> </t>
        </is>
      </c>
      <c r="I83" s="4" t="inlineStr">
        <is>
          <t xml:space="preserve"> </t>
        </is>
      </c>
    </row>
    <row r="84">
      <c r="A84" s="4" t="inlineStr">
        <is>
          <t>2024 Term Debt [Member] | Base Ra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Debt instrument, variable interest rate</t>
        </is>
      </c>
      <c r="B86" s="4" t="inlineStr">
        <is>
          <t xml:space="preserve"> </t>
        </is>
      </c>
      <c r="C86" s="4" t="inlineStr">
        <is>
          <t xml:space="preserve"> </t>
        </is>
      </c>
      <c r="D86" s="4" t="inlineStr">
        <is>
          <t xml:space="preserve"> </t>
        </is>
      </c>
      <c r="E86" s="4" t="inlineStr">
        <is>
          <t xml:space="preserve"> </t>
        </is>
      </c>
      <c r="F86" s="11" t="n">
        <v>0.015</v>
      </c>
      <c r="G86" s="4" t="inlineStr">
        <is>
          <t xml:space="preserve"> </t>
        </is>
      </c>
      <c r="H86" s="4" t="inlineStr">
        <is>
          <t xml:space="preserve"> </t>
        </is>
      </c>
      <c r="I86" s="4" t="inlineStr">
        <is>
          <t xml:space="preserve"> </t>
        </is>
      </c>
    </row>
    <row r="87">
      <c r="A87" s="4" t="inlineStr">
        <is>
          <t>2024 Term Debt [Member] | Base Rate [Member] | Subsequent Even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Debt instrument, variable interest rate</t>
        </is>
      </c>
      <c r="B89" s="4" t="inlineStr">
        <is>
          <t xml:space="preserve"> </t>
        </is>
      </c>
      <c r="C89" s="10" t="n">
        <v>0.01</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2024 Term Debt [Member] | Base Rate [Member] | Minimum [Member] | Subsequent Ev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Debt instrument, variable interest rate</t>
        </is>
      </c>
      <c r="B92" s="4" t="inlineStr">
        <is>
          <t xml:space="preserve"> </t>
        </is>
      </c>
      <c r="C92" s="10" t="n">
        <v>0.01</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2024 Term Debt [Member] | Base Rate [Member] | Maximum [Member] | Subsequent Ev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Debt instrument, variable interest rate</t>
        </is>
      </c>
      <c r="B95" s="4" t="inlineStr">
        <is>
          <t xml:space="preserve"> </t>
        </is>
      </c>
      <c r="C95" s="11" t="n">
        <v>0.015</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2024 Term Debt [Member] | SOFR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Debt instrument, variable interest rate</t>
        </is>
      </c>
      <c r="B98" s="4" t="inlineStr">
        <is>
          <t xml:space="preserve"> </t>
        </is>
      </c>
      <c r="C98" s="4" t="inlineStr">
        <is>
          <t xml:space="preserve"> </t>
        </is>
      </c>
      <c r="D98" s="4" t="inlineStr">
        <is>
          <t xml:space="preserve"> </t>
        </is>
      </c>
      <c r="E98" s="4" t="inlineStr">
        <is>
          <t xml:space="preserve"> </t>
        </is>
      </c>
      <c r="F98" s="11" t="n">
        <v>0.025</v>
      </c>
      <c r="G98" s="4" t="inlineStr">
        <is>
          <t xml:space="preserve"> </t>
        </is>
      </c>
      <c r="H98" s="4" t="inlineStr">
        <is>
          <t xml:space="preserve"> </t>
        </is>
      </c>
      <c r="I98" s="4" t="inlineStr">
        <is>
          <t xml:space="preserve"> </t>
        </is>
      </c>
    </row>
    <row r="99">
      <c r="A99" s="4" t="inlineStr">
        <is>
          <t>2024 Term Debt [Member] | SOFR [Member] | Subsequent Eve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Debt instrument, variable interest rate</t>
        </is>
      </c>
      <c r="B101" s="4" t="inlineStr">
        <is>
          <t xml:space="preserve"> </t>
        </is>
      </c>
      <c r="C101" s="10" t="n">
        <v>0.02</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2024 Term Debt [Member] | SOFR [Member] | Minimum [Member] | Subsequent Ev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Debt instrument, variable interest rate</t>
        </is>
      </c>
      <c r="B104" s="4" t="inlineStr">
        <is>
          <t xml:space="preserve"> </t>
        </is>
      </c>
      <c r="C104" s="10" t="n">
        <v>0.02</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2024 Term Debt [Member] | SOFR [Member] | Maximum [Member] | Subsequent Ev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Debt instrument, variable interest rate</t>
        </is>
      </c>
      <c r="B107" s="4" t="inlineStr">
        <is>
          <t xml:space="preserve"> </t>
        </is>
      </c>
      <c r="C107" s="11" t="n">
        <v>0.025</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sheetData>
  <mergeCells count="3">
    <mergeCell ref="A1:A2"/>
    <mergeCell ref="C1:D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Debt - Schedule of Convertible Senior Notes (Detail) - Convertible Senior Notes [Member]</t>
        </is>
      </c>
      <c r="B1" s="2" t="inlineStr">
        <is>
          <t>12 Months Ended</t>
        </is>
      </c>
    </row>
    <row r="2">
      <c r="B2" s="2" t="inlineStr">
        <is>
          <t>Dec. 31, 2024 $ / shares shares</t>
        </is>
      </c>
    </row>
    <row r="3">
      <c r="A3" s="3" t="inlineStr">
        <is>
          <t>Debt Instrument [Line Items]</t>
        </is>
      </c>
      <c r="B3" s="4" t="inlineStr">
        <is>
          <t xml:space="preserve"> </t>
        </is>
      </c>
    </row>
    <row r="4">
      <c r="A4" s="4" t="inlineStr">
        <is>
          <t>Initial Conversion Rate per $1,000 Principal | shares</t>
        </is>
      </c>
      <c r="B4" s="12" t="n">
        <v>7.5641</v>
      </c>
    </row>
    <row r="5">
      <c r="A5" s="4" t="inlineStr">
        <is>
          <t>Initial Conversion Price per Share | $ / shares</t>
        </is>
      </c>
      <c r="B5" s="9" t="n">
        <v>132.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Debt - Schedule of Convertible Senior Notes (Parenthetical) (Detail)</t>
        </is>
      </c>
      <c r="B1" s="2" t="inlineStr">
        <is>
          <t>12 Months Ended</t>
        </is>
      </c>
    </row>
    <row r="2">
      <c r="B2" s="2" t="inlineStr">
        <is>
          <t>Dec. 31, 2024 USD ($)</t>
        </is>
      </c>
    </row>
    <row r="3">
      <c r="A3" s="4" t="inlineStr">
        <is>
          <t>Convertible Senior Notes [Member]</t>
        </is>
      </c>
      <c r="B3" s="4" t="inlineStr">
        <is>
          <t xml:space="preserve"> </t>
        </is>
      </c>
    </row>
    <row r="4">
      <c r="A4" s="3" t="inlineStr">
        <is>
          <t>Debt Instrument [Line Items]</t>
        </is>
      </c>
      <c r="B4" s="4" t="inlineStr">
        <is>
          <t xml:space="preserve"> </t>
        </is>
      </c>
    </row>
    <row r="5">
      <c r="A5" s="4" t="inlineStr">
        <is>
          <t>Initial conversion per principal amount</t>
        </is>
      </c>
      <c r="B5" s="8" t="n">
        <v>1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ummary of Interest Expense Recognized Related to Convertible Senior Notes (Detail) - Convertible Senior Notes [Member]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Contractual interest expense</t>
        </is>
      </c>
      <c r="B4" s="6" t="n">
        <v>1.4</v>
      </c>
      <c r="C4" s="6" t="n">
        <v>1.4</v>
      </c>
      <c r="D4" s="6" t="n">
        <v>1.5</v>
      </c>
    </row>
    <row r="5">
      <c r="A5" s="4" t="inlineStr">
        <is>
          <t>Amortization of debt issuance costs</t>
        </is>
      </c>
      <c r="B5" s="5" t="n">
        <v>3</v>
      </c>
      <c r="C5" s="7" t="n">
        <v>2.8</v>
      </c>
      <c r="D5" s="7" t="n">
        <v>3.1</v>
      </c>
    </row>
    <row r="6">
      <c r="A6" s="4" t="inlineStr">
        <is>
          <t>Total</t>
        </is>
      </c>
      <c r="B6" s="6" t="n">
        <v>4.4</v>
      </c>
      <c r="C6" s="6" t="n">
        <v>4.2</v>
      </c>
      <c r="D6" s="6" t="n">
        <v>4.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Principal Payments and Maturities of Indebtedness, Excluding Financing Lease Obligations (Detail) $ in Millions</t>
        </is>
      </c>
      <c r="B1" s="2" t="inlineStr">
        <is>
          <t>Dec. 31, 2024 USD ($)</t>
        </is>
      </c>
    </row>
    <row r="2">
      <c r="A2" s="3" t="inlineStr">
        <is>
          <t>Debt Disclosure [Abstract]</t>
        </is>
      </c>
      <c r="B2" s="4" t="inlineStr">
        <is>
          <t xml:space="preserve"> </t>
        </is>
      </c>
    </row>
    <row r="3">
      <c r="A3" s="4" t="inlineStr">
        <is>
          <t>2025</t>
        </is>
      </c>
      <c r="B3" s="6" t="n">
        <v>6.5</v>
      </c>
    </row>
    <row r="4">
      <c r="A4" s="4" t="inlineStr">
        <is>
          <t>2026</t>
        </is>
      </c>
      <c r="B4" s="7" t="n">
        <v>581.5</v>
      </c>
    </row>
    <row r="5">
      <c r="A5" s="4" t="inlineStr">
        <is>
          <t>2027</t>
        </is>
      </c>
      <c r="B5" s="7" t="n">
        <v>6.5</v>
      </c>
    </row>
    <row r="6">
      <c r="A6" s="4" t="inlineStr">
        <is>
          <t>2028</t>
        </is>
      </c>
      <c r="B6" s="7" t="n">
        <v>6.5</v>
      </c>
    </row>
    <row r="7">
      <c r="A7" s="4" t="inlineStr">
        <is>
          <t>2029</t>
        </is>
      </c>
      <c r="B7" s="7" t="n">
        <v>6.5</v>
      </c>
    </row>
    <row r="8">
      <c r="A8" s="4" t="inlineStr">
        <is>
          <t>Thereafter</t>
        </is>
      </c>
      <c r="B8" s="7" t="n">
        <v>614.3</v>
      </c>
    </row>
    <row r="9">
      <c r="A9" s="4" t="inlineStr">
        <is>
          <t>Principal payments and maturities excluding financing lease obligations</t>
        </is>
      </c>
      <c r="B9" s="6" t="n">
        <v>1221.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5" customWidth="1" min="5" max="5"/>
  </cols>
  <sheetData>
    <row r="1">
      <c r="A1" s="1" t="inlineStr">
        <is>
          <t>Employee Benefit Plans - Additional Information (Detail) - USD ($)</t>
        </is>
      </c>
      <c r="B1" s="2" t="inlineStr">
        <is>
          <t>12 Months Ended</t>
        </is>
      </c>
    </row>
    <row r="2">
      <c r="B2" s="2" t="inlineStr">
        <is>
          <t>Dec. 31, 2025</t>
        </is>
      </c>
      <c r="C2" s="2" t="inlineStr">
        <is>
          <t>Dec. 31, 2024</t>
        </is>
      </c>
      <c r="D2" s="2" t="inlineStr">
        <is>
          <t>Dec. 31, 2023</t>
        </is>
      </c>
      <c r="E2" s="2" t="inlineStr">
        <is>
          <t>Dec. 31,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plan, expense recognized</t>
        </is>
      </c>
      <c r="B4" s="4" t="inlineStr">
        <is>
          <t xml:space="preserve"> </t>
        </is>
      </c>
      <c r="C4" s="8" t="n">
        <v>39300000</v>
      </c>
      <c r="D4" s="8" t="n">
        <v>28200000</v>
      </c>
      <c r="E4" s="8" t="n">
        <v>23000000</v>
      </c>
    </row>
    <row r="5">
      <c r="A5" s="4" t="inlineStr">
        <is>
          <t>Inactive participants In defined benefit plan</t>
        </is>
      </c>
      <c r="B5" s="4" t="inlineStr">
        <is>
          <t xml:space="preserve"> </t>
        </is>
      </c>
      <c r="C5" s="10" t="n">
        <v>0.99</v>
      </c>
      <c r="D5" s="4" t="inlineStr">
        <is>
          <t xml:space="preserve"> </t>
        </is>
      </c>
      <c r="E5" s="4" t="inlineStr">
        <is>
          <t xml:space="preserve"> </t>
        </is>
      </c>
    </row>
    <row r="6">
      <c r="A6" s="4" t="inlineStr">
        <is>
          <t>Benefit obligation, discount rate</t>
        </is>
      </c>
      <c r="B6" s="4" t="inlineStr">
        <is>
          <t xml:space="preserve"> </t>
        </is>
      </c>
      <c r="C6" s="10" t="n">
        <v>0.25</v>
      </c>
      <c r="D6" s="4" t="inlineStr">
        <is>
          <t xml:space="preserve"> </t>
        </is>
      </c>
      <c r="E6" s="4" t="inlineStr">
        <is>
          <t xml:space="preserve"> </t>
        </is>
      </c>
    </row>
    <row r="7">
      <c r="A7" s="4" t="inlineStr">
        <is>
          <t>Decrease in expense for all pension plans</t>
        </is>
      </c>
      <c r="B7" s="4" t="inlineStr">
        <is>
          <t xml:space="preserve"> </t>
        </is>
      </c>
      <c r="C7" s="8" t="n">
        <v>300000</v>
      </c>
      <c r="D7" s="4" t="inlineStr">
        <is>
          <t xml:space="preserve"> </t>
        </is>
      </c>
      <c r="E7" s="4" t="inlineStr">
        <is>
          <t xml:space="preserve"> </t>
        </is>
      </c>
    </row>
    <row r="8">
      <c r="A8" s="4" t="inlineStr">
        <is>
          <t>Expected future contributions to defined benefit plan</t>
        </is>
      </c>
      <c r="B8" s="4" t="inlineStr">
        <is>
          <t xml:space="preserve"> </t>
        </is>
      </c>
      <c r="C8" s="5" t="n">
        <v>328500000</v>
      </c>
      <c r="D8" s="4" t="inlineStr">
        <is>
          <t xml:space="preserve"> </t>
        </is>
      </c>
      <c r="E8" s="4" t="inlineStr">
        <is>
          <t xml:space="preserve"> </t>
        </is>
      </c>
    </row>
    <row r="9">
      <c r="A9" s="4" t="inlineStr">
        <is>
          <t>Defined Benefit Pension Plan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Contribution to defined benefit plan assets</t>
        </is>
      </c>
      <c r="B11" s="4" t="inlineStr">
        <is>
          <t xml:space="preserve"> </t>
        </is>
      </c>
      <c r="C11" s="8" t="n">
        <v>1100000</v>
      </c>
      <c r="D11" s="8" t="n">
        <v>1300000</v>
      </c>
      <c r="E11" s="4" t="inlineStr">
        <is>
          <t xml:space="preserve"> </t>
        </is>
      </c>
    </row>
    <row r="12">
      <c r="A12" s="4" t="inlineStr">
        <is>
          <t>Benefit obligation, discount rate</t>
        </is>
      </c>
      <c r="B12" s="4" t="inlineStr">
        <is>
          <t xml:space="preserve"> </t>
        </is>
      </c>
      <c r="C12" s="11" t="n">
        <v>0.0535</v>
      </c>
      <c r="D12" s="11" t="n">
        <v>0.0465</v>
      </c>
      <c r="E12" s="11" t="n">
        <v>0.0484</v>
      </c>
    </row>
    <row r="13">
      <c r="A13" s="4" t="inlineStr">
        <is>
          <t>Increase in projected benefit obligation, mortality assumptions</t>
        </is>
      </c>
      <c r="B13" s="4" t="inlineStr">
        <is>
          <t xml:space="preserve"> </t>
        </is>
      </c>
      <c r="C13" s="4" t="inlineStr">
        <is>
          <t xml:space="preserve"> </t>
        </is>
      </c>
      <c r="D13" s="8" t="n">
        <v>13000000</v>
      </c>
      <c r="E13" s="4" t="inlineStr">
        <is>
          <t xml:space="preserve"> </t>
        </is>
      </c>
    </row>
    <row r="14">
      <c r="A14" s="4" t="inlineStr">
        <is>
          <t>Fair value of plan assets exceeded projected benefit obligation of defined benefit plans</t>
        </is>
      </c>
      <c r="B14" s="4" t="inlineStr">
        <is>
          <t xml:space="preserve"> </t>
        </is>
      </c>
      <c r="C14" s="8" t="n">
        <v>24500000</v>
      </c>
      <c r="D14" s="5" t="n">
        <v>21500000</v>
      </c>
      <c r="E14" s="4" t="inlineStr">
        <is>
          <t xml:space="preserve"> </t>
        </is>
      </c>
    </row>
    <row r="15">
      <c r="A15" s="4" t="inlineStr">
        <is>
          <t>Defined Benefit Pension Plan [Member] | Liability Hedging [Member]</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Defined benefit plan assets percentage of asset categories</t>
        </is>
      </c>
      <c r="B17" s="4" t="inlineStr">
        <is>
          <t xml:space="preserve"> </t>
        </is>
      </c>
      <c r="C17" s="10" t="n">
        <v>0.98</v>
      </c>
      <c r="D17" s="4" t="inlineStr">
        <is>
          <t xml:space="preserve"> </t>
        </is>
      </c>
      <c r="E17" s="4" t="inlineStr">
        <is>
          <t xml:space="preserve"> </t>
        </is>
      </c>
    </row>
    <row r="18">
      <c r="A18" s="4" t="inlineStr">
        <is>
          <t>Defined Benefit Pension Plan [Member] | Short-term Investments [Member]</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Defined benefit plan assets percentage of asset categories</t>
        </is>
      </c>
      <c r="B20" s="4" t="inlineStr">
        <is>
          <t xml:space="preserve"> </t>
        </is>
      </c>
      <c r="C20" s="10" t="n">
        <v>0.02</v>
      </c>
      <c r="D20" s="4" t="inlineStr">
        <is>
          <t xml:space="preserve"> </t>
        </is>
      </c>
      <c r="E20" s="4" t="inlineStr">
        <is>
          <t xml:space="preserve"> </t>
        </is>
      </c>
    </row>
    <row r="21">
      <c r="A21" s="4" t="inlineStr">
        <is>
          <t>Defined Benefit Pension Plan [Member] | U.S. [Member]</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Contribution to defined benefit plan assets</t>
        </is>
      </c>
      <c r="B23" s="4" t="inlineStr">
        <is>
          <t xml:space="preserve"> </t>
        </is>
      </c>
      <c r="C23" s="8" t="n">
        <v>0</v>
      </c>
      <c r="D23" s="4" t="inlineStr">
        <is>
          <t xml:space="preserve"> </t>
        </is>
      </c>
      <c r="E23" s="4" t="inlineStr">
        <is>
          <t xml:space="preserve"> </t>
        </is>
      </c>
    </row>
    <row r="24">
      <c r="A24" s="4" t="inlineStr">
        <is>
          <t>Defined Benefit Pension Plan [Member] | U.S. [Member] | Scenario Forecast [Member]</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Contribution to defined benefit plan assets</t>
        </is>
      </c>
      <c r="B26" s="6" t="n">
        <v>19.6</v>
      </c>
      <c r="C26" s="4" t="inlineStr">
        <is>
          <t xml:space="preserve"> </t>
        </is>
      </c>
      <c r="D26" s="4" t="inlineStr">
        <is>
          <t xml:space="preserve"> </t>
        </is>
      </c>
      <c r="E26" s="4" t="inlineStr">
        <is>
          <t xml:space="preserve"> </t>
        </is>
      </c>
    </row>
    <row r="27">
      <c r="A27" s="4" t="inlineStr">
        <is>
          <t>Nonqualified Defined Benefit Plan [Member]</t>
        </is>
      </c>
      <c r="B27" s="4" t="inlineStr">
        <is>
          <t xml:space="preserve"> </t>
        </is>
      </c>
      <c r="C27" s="4" t="inlineStr">
        <is>
          <t xml:space="preserve"> </t>
        </is>
      </c>
      <c r="D27" s="4" t="inlineStr">
        <is>
          <t xml:space="preserve"> </t>
        </is>
      </c>
      <c r="E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row>
    <row r="29">
      <c r="A29" s="4" t="inlineStr">
        <is>
          <t>Contribution to defined benefit plan assets</t>
        </is>
      </c>
      <c r="B29" s="4" t="inlineStr">
        <is>
          <t xml:space="preserve"> </t>
        </is>
      </c>
      <c r="C29" s="5" t="n">
        <v>1100000</v>
      </c>
      <c r="D29" s="4" t="inlineStr">
        <is>
          <t xml:space="preserve"> </t>
        </is>
      </c>
      <c r="E29" s="4" t="inlineStr">
        <is>
          <t xml:space="preserve"> </t>
        </is>
      </c>
    </row>
    <row r="30">
      <c r="A30" s="4" t="inlineStr">
        <is>
          <t>Nonqualified Defined Benefit Plan [Member] | Scenario Forecast [Member]</t>
        </is>
      </c>
      <c r="B30" s="4" t="inlineStr">
        <is>
          <t xml:space="preserve"> </t>
        </is>
      </c>
      <c r="C30" s="4" t="inlineStr">
        <is>
          <t xml:space="preserve"> </t>
        </is>
      </c>
      <c r="D30" s="4" t="inlineStr">
        <is>
          <t xml:space="preserve"> </t>
        </is>
      </c>
      <c r="E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row>
    <row r="32">
      <c r="A32" s="4" t="inlineStr">
        <is>
          <t>Contribution to defined benefit plan assets</t>
        </is>
      </c>
      <c r="B32" s="8" t="n">
        <v>5300000</v>
      </c>
      <c r="C32" s="4" t="inlineStr">
        <is>
          <t xml:space="preserve"> </t>
        </is>
      </c>
      <c r="D32" s="4" t="inlineStr">
        <is>
          <t xml:space="preserve"> </t>
        </is>
      </c>
      <c r="E32" s="4" t="inlineStr">
        <is>
          <t xml:space="preserve"> </t>
        </is>
      </c>
    </row>
    <row r="33">
      <c r="A33" s="4" t="inlineStr">
        <is>
          <t>Other Postretirement Benefits Plan [Member]</t>
        </is>
      </c>
      <c r="B33" s="4" t="inlineStr">
        <is>
          <t xml:space="preserve"> </t>
        </is>
      </c>
      <c r="C33" s="4" t="inlineStr">
        <is>
          <t xml:space="preserve"> </t>
        </is>
      </c>
      <c r="D33" s="4" t="inlineStr">
        <is>
          <t xml:space="preserve"> </t>
        </is>
      </c>
      <c r="E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row>
    <row r="35">
      <c r="A35" s="4" t="inlineStr">
        <is>
          <t>Contribution to defined benefit plan assets</t>
        </is>
      </c>
      <c r="B35" s="4" t="inlineStr">
        <is>
          <t xml:space="preserve"> </t>
        </is>
      </c>
      <c r="C35" s="8" t="n">
        <v>500000</v>
      </c>
      <c r="D35" s="8" t="n">
        <v>400000</v>
      </c>
      <c r="E35" s="4" t="inlineStr">
        <is>
          <t xml:space="preserve"> </t>
        </is>
      </c>
    </row>
    <row r="36">
      <c r="A36" s="4" t="inlineStr">
        <is>
          <t>Benefit obligation, discount rate</t>
        </is>
      </c>
      <c r="B36" s="4" t="inlineStr">
        <is>
          <t xml:space="preserve"> </t>
        </is>
      </c>
      <c r="C36" s="11" t="n">
        <v>0.0506</v>
      </c>
      <c r="D36" s="11" t="n">
        <v>0.0452</v>
      </c>
      <c r="E36" s="11" t="n">
        <v>0.0472</v>
      </c>
    </row>
    <row r="37">
      <c r="A37" s="4" t="inlineStr">
        <is>
          <t>Decrease in ultimate health care cost trend rate</t>
        </is>
      </c>
      <c r="B37" s="4" t="inlineStr">
        <is>
          <t xml:space="preserve"> </t>
        </is>
      </c>
      <c r="C37" s="11" t="n">
        <v>0.045</v>
      </c>
      <c r="D37" s="4" t="inlineStr">
        <is>
          <t xml:space="preserve"> </t>
        </is>
      </c>
      <c r="E37" s="4" t="inlineStr">
        <is>
          <t xml:space="preserve"> </t>
        </is>
      </c>
    </row>
    <row r="38">
      <c r="A38" s="4" t="inlineStr">
        <is>
          <t>The year the health care cost reaches ultimate trend rate of 4.5%</t>
        </is>
      </c>
      <c r="B38" s="4" t="inlineStr">
        <is>
          <t xml:space="preserve"> </t>
        </is>
      </c>
      <c r="C38" s="4" t="inlineStr">
        <is>
          <t>2034</t>
        </is>
      </c>
      <c r="D38" s="4" t="inlineStr">
        <is>
          <t xml:space="preserve"> </t>
        </is>
      </c>
      <c r="E38" s="4" t="inlineStr">
        <is>
          <t xml:space="preserve"> </t>
        </is>
      </c>
    </row>
    <row r="39">
      <c r="A39" s="4" t="inlineStr">
        <is>
          <t>Assumed health care cost trend rate used in measuring the benefit obligation</t>
        </is>
      </c>
      <c r="B39" s="4" t="inlineStr">
        <is>
          <t xml:space="preserve"> </t>
        </is>
      </c>
      <c r="C39" s="4" t="inlineStr">
        <is>
          <t>The assumed health care cost trend rate represents the rate at which health care costs are assumed to increase. The assumed health care cost trend rate used in measuring the benefit obligation in 2024 is 8.6% for pre-age 65 retirees and 9.7% for post-age 65 retirees. These rates are assumed to decrease gradually to the ultimate health care cost trend rate of 4.5% in 2034 for both groups.</t>
        </is>
      </c>
      <c r="D39" s="4" t="inlineStr">
        <is>
          <t xml:space="preserve"> </t>
        </is>
      </c>
      <c r="E39" s="4" t="inlineStr">
        <is>
          <t xml:space="preserve"> </t>
        </is>
      </c>
    </row>
    <row r="40">
      <c r="A40" s="4" t="inlineStr">
        <is>
          <t>Other Postretirement Benefits Plan [Member] | Pre Age 65 [Member]</t>
        </is>
      </c>
      <c r="B40" s="4" t="inlineStr">
        <is>
          <t xml:space="preserve"> </t>
        </is>
      </c>
      <c r="C40" s="4" t="inlineStr">
        <is>
          <t xml:space="preserve"> </t>
        </is>
      </c>
      <c r="D40" s="4" t="inlineStr">
        <is>
          <t xml:space="preserve"> </t>
        </is>
      </c>
      <c r="E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row>
    <row r="42">
      <c r="A42" s="4" t="inlineStr">
        <is>
          <t>Assumed health care cost trend rate</t>
        </is>
      </c>
      <c r="B42" s="4" t="inlineStr">
        <is>
          <t xml:space="preserve"> </t>
        </is>
      </c>
      <c r="C42" s="11" t="n">
        <v>0.08599999999999999</v>
      </c>
      <c r="D42" s="4" t="inlineStr">
        <is>
          <t xml:space="preserve"> </t>
        </is>
      </c>
      <c r="E42" s="4" t="inlineStr">
        <is>
          <t xml:space="preserve"> </t>
        </is>
      </c>
    </row>
    <row r="43">
      <c r="A43" s="4" t="inlineStr">
        <is>
          <t>Other Postretirement Benefits Plan [Member] | Post Age 65 [Member]</t>
        </is>
      </c>
      <c r="B43" s="4" t="inlineStr">
        <is>
          <t xml:space="preserve"> </t>
        </is>
      </c>
      <c r="C43" s="4" t="inlineStr">
        <is>
          <t xml:space="preserve"> </t>
        </is>
      </c>
      <c r="D43" s="4" t="inlineStr">
        <is>
          <t xml:space="preserve"> </t>
        </is>
      </c>
      <c r="E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row>
    <row r="45">
      <c r="A45" s="4" t="inlineStr">
        <is>
          <t>Assumed health care cost trend rate</t>
        </is>
      </c>
      <c r="B45" s="4" t="inlineStr">
        <is>
          <t xml:space="preserve"> </t>
        </is>
      </c>
      <c r="C45" s="11" t="n">
        <v>0.097</v>
      </c>
      <c r="D45" s="4" t="inlineStr">
        <is>
          <t xml:space="preserve"> </t>
        </is>
      </c>
      <c r="E45" s="4" t="inlineStr">
        <is>
          <t xml:space="preserve"> </t>
        </is>
      </c>
    </row>
  </sheetData>
  <mergeCells count="2">
    <mergeCell ref="A1:A2"/>
    <mergeCell ref="B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ombined Funded Status and Net Periodic Pension Cost and Postretirement Benefit - Pension Benefits (Detail) - USD ($) $ in Millions</t>
        </is>
      </c>
      <c r="B1" s="2" t="inlineStr">
        <is>
          <t>12 Months Ended</t>
        </is>
      </c>
    </row>
    <row r="2">
      <c r="B2" s="2" t="inlineStr">
        <is>
          <t>Dec. 31, 2024</t>
        </is>
      </c>
      <c r="C2" s="2" t="inlineStr">
        <is>
          <t>Dec. 31, 2023</t>
        </is>
      </c>
      <c r="D2" s="2" t="inlineStr">
        <is>
          <t>Dec. 31, 2022</t>
        </is>
      </c>
    </row>
    <row r="3">
      <c r="A3" s="3" t="inlineStr">
        <is>
          <t>Amounts recognized in Consolidated Balance Sheets</t>
        </is>
      </c>
      <c r="B3" s="4" t="inlineStr">
        <is>
          <t xml:space="preserve"> </t>
        </is>
      </c>
      <c r="C3" s="4" t="inlineStr">
        <is>
          <t xml:space="preserve"> </t>
        </is>
      </c>
      <c r="D3" s="4" t="inlineStr">
        <is>
          <t xml:space="preserve"> </t>
        </is>
      </c>
    </row>
    <row r="4">
      <c r="A4" s="4" t="inlineStr">
        <is>
          <t>Noncurrent liability</t>
        </is>
      </c>
      <c r="B4" s="6" t="n">
        <v>5.9</v>
      </c>
      <c r="C4" s="6" t="n">
        <v>27.7</v>
      </c>
      <c r="D4" s="4" t="inlineStr">
        <is>
          <t xml:space="preserve"> </t>
        </is>
      </c>
    </row>
    <row r="5">
      <c r="A5" s="4" t="inlineStr">
        <is>
          <t>Defined Benefit Pension Plan [Member]</t>
        </is>
      </c>
      <c r="B5" s="4" t="inlineStr">
        <is>
          <t xml:space="preserve"> </t>
        </is>
      </c>
      <c r="C5" s="4" t="inlineStr">
        <is>
          <t xml:space="preserve"> </t>
        </is>
      </c>
      <c r="D5" s="4" t="inlineStr">
        <is>
          <t xml:space="preserve"> </t>
        </is>
      </c>
    </row>
    <row r="6">
      <c r="A6" s="3" t="inlineStr">
        <is>
          <t>Change in Projected Benefit Obligation During the Year:</t>
        </is>
      </c>
      <c r="B6" s="4" t="inlineStr">
        <is>
          <t xml:space="preserve"> </t>
        </is>
      </c>
      <c r="C6" s="4" t="inlineStr">
        <is>
          <t xml:space="preserve"> </t>
        </is>
      </c>
      <c r="D6" s="4" t="inlineStr">
        <is>
          <t xml:space="preserve"> </t>
        </is>
      </c>
    </row>
    <row r="7">
      <c r="A7" s="4" t="inlineStr">
        <is>
          <t>Beginning balance</t>
        </is>
      </c>
      <c r="B7" s="7" t="n">
        <v>378.8</v>
      </c>
      <c r="C7" s="7" t="n">
        <v>383.5</v>
      </c>
      <c r="D7" s="4" t="inlineStr">
        <is>
          <t xml:space="preserve"> </t>
        </is>
      </c>
    </row>
    <row r="8">
      <c r="A8" s="4" t="inlineStr">
        <is>
          <t>Interest cost</t>
        </is>
      </c>
      <c r="B8" s="7" t="n">
        <v>16.3</v>
      </c>
      <c r="C8" s="7" t="n">
        <v>17.1</v>
      </c>
      <c r="D8" s="6" t="n">
        <v>8.800000000000001</v>
      </c>
    </row>
    <row r="9">
      <c r="A9" s="4" t="inlineStr">
        <is>
          <t>Actuarial (gain) loss</t>
        </is>
      </c>
      <c r="B9" s="5" t="n">
        <v>-8</v>
      </c>
      <c r="C9" s="7" t="n">
        <v>21.5</v>
      </c>
      <c r="D9" s="4" t="inlineStr">
        <is>
          <t xml:space="preserve"> </t>
        </is>
      </c>
    </row>
    <row r="10">
      <c r="A10" s="4" t="inlineStr">
        <is>
          <t>Benefits paid and plan expenses</t>
        </is>
      </c>
      <c r="B10" s="7" t="n">
        <v>-43.1</v>
      </c>
      <c r="C10" s="7" t="n">
        <v>-43.3</v>
      </c>
      <c r="D10" s="4" t="inlineStr">
        <is>
          <t xml:space="preserve"> </t>
        </is>
      </c>
    </row>
    <row r="11">
      <c r="A11" s="4" t="inlineStr">
        <is>
          <t>Ending balance</t>
        </is>
      </c>
      <c r="B11" s="5" t="n">
        <v>344</v>
      </c>
      <c r="C11" s="7" t="n">
        <v>378.8</v>
      </c>
      <c r="D11" s="7" t="n">
        <v>383.5</v>
      </c>
    </row>
    <row r="12">
      <c r="A12" s="3" t="inlineStr">
        <is>
          <t>Change in Fair Value of Plan Assets During the Year:</t>
        </is>
      </c>
      <c r="B12" s="4" t="inlineStr">
        <is>
          <t xml:space="preserve"> </t>
        </is>
      </c>
      <c r="C12" s="4" t="inlineStr">
        <is>
          <t xml:space="preserve"> </t>
        </is>
      </c>
      <c r="D12" s="4" t="inlineStr">
        <is>
          <t xml:space="preserve"> </t>
        </is>
      </c>
    </row>
    <row r="13">
      <c r="A13" s="4" t="inlineStr">
        <is>
          <t>Beginning balance</t>
        </is>
      </c>
      <c r="B13" s="7" t="n">
        <v>357.3</v>
      </c>
      <c r="C13" s="7" t="n">
        <v>372.4</v>
      </c>
      <c r="D13" s="4" t="inlineStr">
        <is>
          <t xml:space="preserve"> </t>
        </is>
      </c>
    </row>
    <row r="14">
      <c r="A14" s="4" t="inlineStr">
        <is>
          <t>Actual return on plan assets</t>
        </is>
      </c>
      <c r="B14" s="7" t="n">
        <v>4.2</v>
      </c>
      <c r="C14" s="7" t="n">
        <v>26.9</v>
      </c>
      <c r="D14" s="4" t="inlineStr">
        <is>
          <t xml:space="preserve"> </t>
        </is>
      </c>
    </row>
    <row r="15">
      <c r="A15" s="4" t="inlineStr">
        <is>
          <t>Employer contributions</t>
        </is>
      </c>
      <c r="B15" s="7" t="n">
        <v>1.1</v>
      </c>
      <c r="C15" s="7" t="n">
        <v>1.3</v>
      </c>
      <c r="D15" s="4" t="inlineStr">
        <is>
          <t xml:space="preserve"> </t>
        </is>
      </c>
    </row>
    <row r="16">
      <c r="A16" s="4" t="inlineStr">
        <is>
          <t>Benefits paid and plan expenses</t>
        </is>
      </c>
      <c r="B16" s="7" t="n">
        <v>-43.1</v>
      </c>
      <c r="C16" s="7" t="n">
        <v>-43.3</v>
      </c>
      <c r="D16" s="4" t="inlineStr">
        <is>
          <t xml:space="preserve"> </t>
        </is>
      </c>
    </row>
    <row r="17">
      <c r="A17" s="4" t="inlineStr">
        <is>
          <t>Ending balance</t>
        </is>
      </c>
      <c r="B17" s="7" t="n">
        <v>319.5</v>
      </c>
      <c r="C17" s="7" t="n">
        <v>357.3</v>
      </c>
      <c r="D17" s="6" t="n">
        <v>372.4</v>
      </c>
    </row>
    <row r="18">
      <c r="A18" s="4" t="inlineStr">
        <is>
          <t>Funded status of plans</t>
        </is>
      </c>
      <c r="B18" s="7" t="n">
        <v>-24.5</v>
      </c>
      <c r="C18" s="7" t="n">
        <v>-21.5</v>
      </c>
      <c r="D18" s="4" t="inlineStr">
        <is>
          <t xml:space="preserve"> </t>
        </is>
      </c>
    </row>
    <row r="19">
      <c r="A19" s="3" t="inlineStr">
        <is>
          <t>Amounts recognized in Consolidated Balance Sheets</t>
        </is>
      </c>
      <c r="B19" s="4" t="inlineStr">
        <is>
          <t xml:space="preserve"> </t>
        </is>
      </c>
      <c r="C19" s="4" t="inlineStr">
        <is>
          <t xml:space="preserve"> </t>
        </is>
      </c>
      <c r="D19" s="4" t="inlineStr">
        <is>
          <t xml:space="preserve"> </t>
        </is>
      </c>
    </row>
    <row r="20">
      <c r="A20" s="4" t="inlineStr">
        <is>
          <t>Current liability</t>
        </is>
      </c>
      <c r="B20" s="7" t="n">
        <v>24.5</v>
      </c>
      <c r="C20" s="7" t="n">
        <v>1.2</v>
      </c>
      <c r="D20" s="4" t="inlineStr">
        <is>
          <t xml:space="preserve"> </t>
        </is>
      </c>
    </row>
    <row r="21">
      <c r="A21" s="4" t="inlineStr">
        <is>
          <t>Noncurrent liability</t>
        </is>
      </c>
      <c r="B21" s="5" t="n">
        <v>0</v>
      </c>
      <c r="C21" s="7" t="n">
        <v>20.3</v>
      </c>
      <c r="D21" s="4" t="inlineStr">
        <is>
          <t xml:space="preserve"> </t>
        </is>
      </c>
    </row>
    <row r="22">
      <c r="A22" s="3" t="inlineStr">
        <is>
          <t>Amounts recognized in Accumulated Other Comprehensive Loss</t>
        </is>
      </c>
      <c r="B22" s="4" t="inlineStr">
        <is>
          <t xml:space="preserve"> </t>
        </is>
      </c>
      <c r="C22" s="4" t="inlineStr">
        <is>
          <t xml:space="preserve"> </t>
        </is>
      </c>
      <c r="D22" s="4" t="inlineStr">
        <is>
          <t xml:space="preserve"> </t>
        </is>
      </c>
    </row>
    <row r="23">
      <c r="A23" s="4" t="inlineStr">
        <is>
          <t>Accumulated other comprehensive loss, net of tax of $51.5 million and $53.5 million, respectively</t>
        </is>
      </c>
      <c r="B23" s="6" t="n">
        <v>164.4</v>
      </c>
      <c r="C23" s="6" t="n">
        <v>170.1</v>
      </c>
      <c r="D2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8.1</v>
      </c>
      <c r="C4" s="6" t="n">
        <v>54.8</v>
      </c>
      <c r="D4" s="6" t="n">
        <v>-73.4000000000000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Combined Funded Status and Net Periodic Pension Cost and Postretirement Benefit - Pension Benefits (Parenthetical) (Detail) - USD ($) $ in Millions</t>
        </is>
      </c>
      <c r="B1" s="2" t="inlineStr">
        <is>
          <t>Dec. 31, 2024</t>
        </is>
      </c>
      <c r="C1" s="2" t="inlineStr">
        <is>
          <t>Dec. 31, 2023</t>
        </is>
      </c>
    </row>
    <row r="2">
      <c r="A2" s="4" t="inlineStr">
        <is>
          <t>Defined Benefit Pension Plan [Member]</t>
        </is>
      </c>
      <c r="B2" s="4" t="inlineStr">
        <is>
          <t xml:space="preserve"> </t>
        </is>
      </c>
      <c r="C2" s="4" t="inlineStr">
        <is>
          <t xml:space="preserve"> </t>
        </is>
      </c>
    </row>
    <row r="3">
      <c r="A3" s="4" t="inlineStr">
        <is>
          <t>Accumulated other comprehensive loss (income), tax</t>
        </is>
      </c>
      <c r="B3" s="6" t="n">
        <v>51.5</v>
      </c>
      <c r="C3" s="6" t="n">
        <v>53.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Other Comprehensive (Income) Loss Related to Pension Benefit Plans (Detail)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Net actuarial (gain) loss</t>
        </is>
      </c>
      <c r="B4" s="8" t="n">
        <v>-7</v>
      </c>
      <c r="C4" s="6" t="n">
        <v>11.4</v>
      </c>
      <c r="D4" s="6" t="n">
        <v>5.8</v>
      </c>
    </row>
    <row r="5">
      <c r="A5" s="4" t="inlineStr">
        <is>
          <t>Tax (benefit) expense</t>
        </is>
      </c>
      <c r="B5" s="7" t="n">
        <v>1.7</v>
      </c>
      <c r="C5" s="5" t="n">
        <v>-3</v>
      </c>
      <c r="D5" s="7" t="n">
        <v>-1.5</v>
      </c>
    </row>
    <row r="6">
      <c r="A6" s="4" t="inlineStr">
        <is>
          <t>Defined Benefit Pension Plan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Net actuarial (gain) loss</t>
        </is>
      </c>
      <c r="B8" s="7" t="n">
        <v>5.6</v>
      </c>
      <c r="C8" s="5" t="n">
        <v>17</v>
      </c>
      <c r="D8" s="7" t="n">
        <v>21.2</v>
      </c>
    </row>
    <row r="9">
      <c r="A9" s="4" t="inlineStr">
        <is>
          <t>Amortization of net actuarial (loss) gain</t>
        </is>
      </c>
      <c r="B9" s="7" t="n">
        <v>-13.3</v>
      </c>
      <c r="C9" s="7" t="n">
        <v>-8.199999999999999</v>
      </c>
      <c r="D9" s="7" t="n">
        <v>-13.6</v>
      </c>
    </row>
    <row r="10">
      <c r="A10" s="4" t="inlineStr">
        <is>
          <t>Tax (benefit) expense</t>
        </is>
      </c>
      <c r="B10" s="5" t="n">
        <v>2</v>
      </c>
      <c r="C10" s="7" t="n">
        <v>-2.3</v>
      </c>
      <c r="D10" s="7" t="n">
        <v>-1.9</v>
      </c>
    </row>
    <row r="11">
      <c r="A11" s="4" t="inlineStr">
        <is>
          <t>Other comprehensive loss (gain), net of tax</t>
        </is>
      </c>
      <c r="B11" s="7" t="n">
        <v>-5.7</v>
      </c>
      <c r="C11" s="7" t="n">
        <v>6.5</v>
      </c>
      <c r="D11" s="7" t="n">
        <v>5.7</v>
      </c>
    </row>
    <row r="12">
      <c r="A12" s="4" t="inlineStr">
        <is>
          <t>Other Postretirement Benefits Plan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Net actuarial (gain) loss</t>
        </is>
      </c>
      <c r="B14" s="7" t="n">
        <v>-1.5</v>
      </c>
      <c r="C14" s="7" t="n">
        <v>-0.3</v>
      </c>
      <c r="D14" s="7" t="n">
        <v>-3.1</v>
      </c>
    </row>
    <row r="15">
      <c r="A15" s="4" t="inlineStr">
        <is>
          <t>Amortization of net actuarial (loss) gain</t>
        </is>
      </c>
      <c r="B15" s="7" t="n">
        <v>2.2</v>
      </c>
      <c r="C15" s="7" t="n">
        <v>2.3</v>
      </c>
      <c r="D15" s="7" t="n">
        <v>1.9</v>
      </c>
    </row>
    <row r="16">
      <c r="A16" s="4" t="inlineStr">
        <is>
          <t>Tax (benefit) expense</t>
        </is>
      </c>
      <c r="B16" s="7" t="n">
        <v>-0.3</v>
      </c>
      <c r="C16" s="7" t="n">
        <v>-0.7</v>
      </c>
      <c r="D16" s="7" t="n">
        <v>0.4</v>
      </c>
    </row>
    <row r="17">
      <c r="A17" s="4" t="inlineStr">
        <is>
          <t>Other comprehensive loss (gain), net of tax</t>
        </is>
      </c>
      <c r="B17" s="6" t="n">
        <v>0.4</v>
      </c>
      <c r="C17" s="6" t="n">
        <v>1.3</v>
      </c>
      <c r="D17" s="6" t="n">
        <v>-0.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Other Comprehensive (Income) Loss Related to Postretirement Benefit Plans (Detail)</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 used to determine benefit obligations</t>
        </is>
      </c>
      <c r="B4" s="10" t="n">
        <v>0.25</v>
      </c>
      <c r="C4" s="4" t="inlineStr">
        <is>
          <t xml:space="preserve"> </t>
        </is>
      </c>
      <c r="D4" s="4" t="inlineStr">
        <is>
          <t xml:space="preserve"> </t>
        </is>
      </c>
    </row>
    <row r="5">
      <c r="A5" s="4" t="inlineStr">
        <is>
          <t>Defined Benefit Pension Plan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iscount rate used to determine net benefit cost</t>
        </is>
      </c>
      <c r="B7" s="11" t="n">
        <v>0.0465</v>
      </c>
      <c r="C7" s="11" t="n">
        <v>0.0484</v>
      </c>
      <c r="D7" s="11" t="n">
        <v>0.0236</v>
      </c>
    </row>
    <row r="8">
      <c r="A8" s="4" t="inlineStr">
        <is>
          <t>Expected return on plan assets</t>
        </is>
      </c>
      <c r="B8" s="11" t="n">
        <v>0.048</v>
      </c>
      <c r="C8" s="11" t="n">
        <v>0.052</v>
      </c>
      <c r="D8" s="11" t="n">
        <v>0.033</v>
      </c>
    </row>
    <row r="9">
      <c r="A9" s="4" t="inlineStr">
        <is>
          <t>Discount rate used to determine benefit obligations</t>
        </is>
      </c>
      <c r="B9" s="11" t="n">
        <v>0.0535</v>
      </c>
      <c r="C9" s="11" t="n">
        <v>0.0465</v>
      </c>
      <c r="D9" s="11" t="n">
        <v>0.0484</v>
      </c>
    </row>
    <row r="10">
      <c r="A10" s="4" t="inlineStr">
        <is>
          <t>Other Postretirement Benefits Plan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iscount rate used to determine net benefit cost</t>
        </is>
      </c>
      <c r="B12" s="11" t="n">
        <v>0.0452</v>
      </c>
      <c r="C12" s="11" t="n">
        <v>0.0472</v>
      </c>
      <c r="D12" s="10" t="n">
        <v>0.02</v>
      </c>
    </row>
    <row r="13">
      <c r="A13" s="4" t="inlineStr">
        <is>
          <t>Discount rate used to determine benefit obligations</t>
        </is>
      </c>
      <c r="B13" s="11" t="n">
        <v>0.0506</v>
      </c>
      <c r="C13" s="11" t="n">
        <v>0.0452</v>
      </c>
      <c r="D13" s="11" t="n">
        <v>0.047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Cost for Defined Benefit Pension Plan and Other Postretirement Benefit Plan (Detail) - USD ($) $ in Millions</t>
        </is>
      </c>
      <c r="B1" s="2" t="inlineStr">
        <is>
          <t>12 Months Ended</t>
        </is>
      </c>
    </row>
    <row r="2">
      <c r="B2" s="2" t="inlineStr">
        <is>
          <t>Dec. 31, 2024</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Net periodic pension cost</t>
        </is>
      </c>
      <c r="B4" s="6" t="n">
        <v>10.1</v>
      </c>
      <c r="C4" s="6" t="n">
        <v>1.1</v>
      </c>
      <c r="D4" s="6" t="n">
        <v>4.8</v>
      </c>
    </row>
    <row r="5">
      <c r="A5" s="4" t="inlineStr">
        <is>
          <t>Defined Benefit Pension Plan [Member]</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Interest cost</t>
        </is>
      </c>
      <c r="B7" s="7" t="n">
        <v>16.3</v>
      </c>
      <c r="C7" s="7" t="n">
        <v>17.1</v>
      </c>
      <c r="D7" s="7" t="n">
        <v>8.800000000000001</v>
      </c>
    </row>
    <row r="8">
      <c r="A8" s="4" t="inlineStr">
        <is>
          <t>Actuarial loss amortization</t>
        </is>
      </c>
      <c r="B8" s="7" t="n">
        <v>13.3</v>
      </c>
      <c r="C8" s="7" t="n">
        <v>8.199999999999999</v>
      </c>
      <c r="D8" s="7" t="n">
        <v>13.6</v>
      </c>
    </row>
    <row r="9">
      <c r="A9" s="4" t="inlineStr">
        <is>
          <t>Less: Expected return on plan assets</t>
        </is>
      </c>
      <c r="B9" s="7" t="n">
        <v>-17.7</v>
      </c>
      <c r="C9" s="7" t="n">
        <v>-22.3</v>
      </c>
      <c r="D9" s="7" t="n">
        <v>-15.9</v>
      </c>
    </row>
    <row r="10">
      <c r="A10" s="4" t="inlineStr">
        <is>
          <t>Net periodic pension cost</t>
        </is>
      </c>
      <c r="B10" s="7" t="n">
        <v>11.9</v>
      </c>
      <c r="C10" s="5" t="n">
        <v>3</v>
      </c>
      <c r="D10" s="7" t="n">
        <v>6.5</v>
      </c>
    </row>
    <row r="11">
      <c r="A11" s="4" t="inlineStr">
        <is>
          <t>Other Postretirement Benefits Plan [Member]</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Interest cost</t>
        </is>
      </c>
      <c r="B13" s="7" t="n">
        <v>0.4</v>
      </c>
      <c r="C13" s="7" t="n">
        <v>0.4</v>
      </c>
      <c r="D13" s="7" t="n">
        <v>0.2</v>
      </c>
    </row>
    <row r="14">
      <c r="A14" s="4" t="inlineStr">
        <is>
          <t>Actuarial loss amortization</t>
        </is>
      </c>
      <c r="B14" s="7" t="n">
        <v>-2.2</v>
      </c>
      <c r="C14" s="7" t="n">
        <v>-2.3</v>
      </c>
      <c r="D14" s="7" t="n">
        <v>-1.9</v>
      </c>
    </row>
    <row r="15">
      <c r="A15" s="4" t="inlineStr">
        <is>
          <t>Net periodic pension cost</t>
        </is>
      </c>
      <c r="B15" s="6" t="n">
        <v>-1.8</v>
      </c>
      <c r="C15" s="6" t="n">
        <v>-1.9</v>
      </c>
      <c r="D15" s="6" t="n">
        <v>-1.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fair values of defined benefit plan's assets (Detail) - Defined Benefit Pension Plan [Member]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Total investments, at fair value</t>
        </is>
      </c>
      <c r="B3" s="6" t="n">
        <v>316.7</v>
      </c>
      <c r="C3" s="6" t="n">
        <v>357.3</v>
      </c>
      <c r="D3" s="4" t="inlineStr">
        <is>
          <t xml:space="preserve"> </t>
        </is>
      </c>
    </row>
    <row r="4">
      <c r="A4" s="4" t="inlineStr">
        <is>
          <t>Plan receivables, net</t>
        </is>
      </c>
      <c r="B4" s="7" t="n">
        <v>2.8</v>
      </c>
      <c r="C4" s="4" t="inlineStr">
        <is>
          <t xml:space="preserve"> </t>
        </is>
      </c>
      <c r="D4" s="4" t="inlineStr">
        <is>
          <t xml:space="preserve"> </t>
        </is>
      </c>
    </row>
    <row r="5">
      <c r="A5" s="4" t="inlineStr">
        <is>
          <t>Plan assets at fair value at end of year</t>
        </is>
      </c>
      <c r="B5" s="7" t="n">
        <v>319.5</v>
      </c>
      <c r="C5" s="7" t="n">
        <v>357.3</v>
      </c>
      <c r="D5" s="6" t="n">
        <v>372.4</v>
      </c>
    </row>
    <row r="6">
      <c r="A6" s="4" t="inlineStr">
        <is>
          <t>Fair Value, Inputs, Level 1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Total investments, at fair value</t>
        </is>
      </c>
      <c r="B8" s="7" t="n">
        <v>71.8</v>
      </c>
      <c r="C8" s="7" t="n">
        <v>19.2</v>
      </c>
      <c r="D8" s="4" t="inlineStr">
        <is>
          <t xml:space="preserve"> </t>
        </is>
      </c>
    </row>
    <row r="9">
      <c r="A9" s="4" t="inlineStr">
        <is>
          <t>Plan receivables, net</t>
        </is>
      </c>
      <c r="B9" s="7" t="n">
        <v>2.8</v>
      </c>
      <c r="C9" s="4" t="inlineStr">
        <is>
          <t xml:space="preserve"> </t>
        </is>
      </c>
      <c r="D9" s="4" t="inlineStr">
        <is>
          <t xml:space="preserve"> </t>
        </is>
      </c>
    </row>
    <row r="10">
      <c r="A10" s="4" t="inlineStr">
        <is>
          <t>Plan assets at fair value at end of year</t>
        </is>
      </c>
      <c r="B10" s="7" t="n">
        <v>74.59999999999999</v>
      </c>
      <c r="C10" s="4" t="inlineStr">
        <is>
          <t xml:space="preserve"> </t>
        </is>
      </c>
      <c r="D10" s="4" t="inlineStr">
        <is>
          <t xml:space="preserve"> </t>
        </is>
      </c>
    </row>
    <row r="11">
      <c r="A11" s="4" t="inlineStr">
        <is>
          <t>Fair Value, Inputs, Level 2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otal investments, at fair value</t>
        </is>
      </c>
      <c r="B13" s="7" t="n">
        <v>244.9</v>
      </c>
      <c r="C13" s="7" t="n">
        <v>338.1</v>
      </c>
      <c r="D13" s="4" t="inlineStr">
        <is>
          <t xml:space="preserve"> </t>
        </is>
      </c>
    </row>
    <row r="14">
      <c r="A14" s="4" t="inlineStr">
        <is>
          <t>Plan assets at fair value at end of year</t>
        </is>
      </c>
      <c r="B14" s="7" t="n">
        <v>244.9</v>
      </c>
      <c r="C14" s="4" t="inlineStr">
        <is>
          <t xml:space="preserve"> </t>
        </is>
      </c>
      <c r="D14" s="4" t="inlineStr">
        <is>
          <t xml:space="preserve"> </t>
        </is>
      </c>
    </row>
    <row r="15">
      <c r="A15" s="4" t="inlineStr">
        <is>
          <t>Short-term Investments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Total investments, at fair value</t>
        </is>
      </c>
      <c r="B17" s="7" t="n">
        <v>71.8</v>
      </c>
      <c r="C17" s="7" t="n">
        <v>19.2</v>
      </c>
      <c r="D17" s="4" t="inlineStr">
        <is>
          <t xml:space="preserve"> </t>
        </is>
      </c>
    </row>
    <row r="18">
      <c r="A18" s="4" t="inlineStr">
        <is>
          <t>Short-term Investments [Member] | Fair Value, Inputs, Level 1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Total investments, at fair value</t>
        </is>
      </c>
      <c r="B20" s="7" t="n">
        <v>71.8</v>
      </c>
      <c r="C20" s="7" t="n">
        <v>19.2</v>
      </c>
      <c r="D20" s="4" t="inlineStr">
        <is>
          <t xml:space="preserve"> </t>
        </is>
      </c>
    </row>
    <row r="21">
      <c r="A21" s="4" t="inlineStr">
        <is>
          <t>US Government Debt Securities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Total investments, at fair value</t>
        </is>
      </c>
      <c r="B23" s="7" t="n">
        <v>5.9</v>
      </c>
      <c r="C23" s="7" t="n">
        <v>6.2</v>
      </c>
      <c r="D23" s="4" t="inlineStr">
        <is>
          <t xml:space="preserve"> </t>
        </is>
      </c>
    </row>
    <row r="24">
      <c r="A24" s="4" t="inlineStr">
        <is>
          <t>US Government Debt Securities [Member] | Fair Value, Inputs, Level 2 [Member]</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Total investments, at fair value</t>
        </is>
      </c>
      <c r="B26" s="7" t="n">
        <v>5.9</v>
      </c>
      <c r="C26" s="7" t="n">
        <v>6.2</v>
      </c>
      <c r="D26" s="4" t="inlineStr">
        <is>
          <t xml:space="preserve"> </t>
        </is>
      </c>
    </row>
    <row r="27">
      <c r="A27" s="4" t="inlineStr">
        <is>
          <t>Corporate Debt Securities [Member]</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Total investments, at fair value</t>
        </is>
      </c>
      <c r="B29" s="5" t="n">
        <v>239</v>
      </c>
      <c r="C29" s="7" t="n">
        <v>285.8</v>
      </c>
      <c r="D29" s="4" t="inlineStr">
        <is>
          <t xml:space="preserve"> </t>
        </is>
      </c>
    </row>
    <row r="30">
      <c r="A30" s="4" t="inlineStr">
        <is>
          <t>Corporate Debt Securities [Member] | Fair Value, Inputs, Level 2 [Member]</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Total investments, at fair value</t>
        </is>
      </c>
      <c r="B32" s="8" t="n">
        <v>239</v>
      </c>
      <c r="C32" s="7" t="n">
        <v>285.8</v>
      </c>
      <c r="D32" s="4" t="inlineStr">
        <is>
          <t xml:space="preserve"> </t>
        </is>
      </c>
    </row>
    <row r="33">
      <c r="A33" s="4" t="inlineStr">
        <is>
          <t>Collective Investment Funds [Member]</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Total investments, at fair value</t>
        </is>
      </c>
      <c r="B35" s="4" t="inlineStr">
        <is>
          <t xml:space="preserve"> </t>
        </is>
      </c>
      <c r="C35" s="7" t="n">
        <v>46.1</v>
      </c>
      <c r="D35" s="4" t="inlineStr">
        <is>
          <t xml:space="preserve"> </t>
        </is>
      </c>
    </row>
    <row r="36">
      <c r="A36" s="4" t="inlineStr">
        <is>
          <t>Collective Investment Funds [Member] | Fair Value, Inputs, Level 2 [Member]</t>
        </is>
      </c>
      <c r="B36" s="4" t="inlineStr">
        <is>
          <t xml:space="preserve"> </t>
        </is>
      </c>
      <c r="C36" s="4" t="inlineStr">
        <is>
          <t xml:space="preserve"> </t>
        </is>
      </c>
      <c r="D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row>
    <row r="38">
      <c r="A38" s="4" t="inlineStr">
        <is>
          <t>Total investments, at fair value</t>
        </is>
      </c>
      <c r="B38" s="4" t="inlineStr">
        <is>
          <t xml:space="preserve"> </t>
        </is>
      </c>
      <c r="C38" s="6" t="n">
        <v>46.1</v>
      </c>
      <c r="D38"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Combined Funded Status and Net Periodic Pension Cost and Postretirement Benefit - Postretirement Benefits (Detail) - USD ($) $ in Millions</t>
        </is>
      </c>
      <c r="B1" s="2" t="inlineStr">
        <is>
          <t>12 Months Ended</t>
        </is>
      </c>
    </row>
    <row r="2">
      <c r="B2" s="2" t="inlineStr">
        <is>
          <t>Dec. 31, 2024</t>
        </is>
      </c>
      <c r="C2" s="2" t="inlineStr">
        <is>
          <t>Dec. 31, 2023</t>
        </is>
      </c>
      <c r="D2" s="2" t="inlineStr">
        <is>
          <t>Dec. 31, 2022</t>
        </is>
      </c>
    </row>
    <row r="3">
      <c r="A3" s="3" t="inlineStr">
        <is>
          <t>Amounts recognized in Consolidated Balance Sheets</t>
        </is>
      </c>
      <c r="B3" s="4" t="inlineStr">
        <is>
          <t xml:space="preserve"> </t>
        </is>
      </c>
      <c r="C3" s="4" t="inlineStr">
        <is>
          <t xml:space="preserve"> </t>
        </is>
      </c>
      <c r="D3" s="4" t="inlineStr">
        <is>
          <t xml:space="preserve"> </t>
        </is>
      </c>
    </row>
    <row r="4">
      <c r="A4" s="4" t="inlineStr">
        <is>
          <t>Noncurrent liability</t>
        </is>
      </c>
      <c r="B4" s="6" t="n">
        <v>5.9</v>
      </c>
      <c r="C4" s="6" t="n">
        <v>27.7</v>
      </c>
      <c r="D4" s="4" t="inlineStr">
        <is>
          <t xml:space="preserve"> </t>
        </is>
      </c>
    </row>
    <row r="5">
      <c r="A5" s="4" t="inlineStr">
        <is>
          <t>Other Postretirement Benefits Plan [Member]</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Beginning balance</t>
        </is>
      </c>
      <c r="B7" s="7" t="n">
        <v>8.5</v>
      </c>
      <c r="C7" s="7" t="n">
        <v>8.800000000000001</v>
      </c>
      <c r="D7" s="4" t="inlineStr">
        <is>
          <t xml:space="preserve"> </t>
        </is>
      </c>
    </row>
    <row r="8">
      <c r="A8" s="4" t="inlineStr">
        <is>
          <t>Interest cost</t>
        </is>
      </c>
      <c r="B8" s="7" t="n">
        <v>0.4</v>
      </c>
      <c r="C8" s="7" t="n">
        <v>0.4</v>
      </c>
      <c r="D8" s="6" t="n">
        <v>0.2</v>
      </c>
    </row>
    <row r="9">
      <c r="A9" s="4" t="inlineStr">
        <is>
          <t>Participant contributions</t>
        </is>
      </c>
      <c r="B9" s="7" t="n">
        <v>0.4</v>
      </c>
      <c r="C9" s="7" t="n">
        <v>0.4</v>
      </c>
      <c r="D9" s="4" t="inlineStr">
        <is>
          <t xml:space="preserve"> </t>
        </is>
      </c>
    </row>
    <row r="10">
      <c r="A10" s="4" t="inlineStr">
        <is>
          <t>Actuarial gain</t>
        </is>
      </c>
      <c r="B10" s="7" t="n">
        <v>-1.5</v>
      </c>
      <c r="C10" s="7" t="n">
        <v>-0.3</v>
      </c>
      <c r="D10" s="4" t="inlineStr">
        <is>
          <t xml:space="preserve"> </t>
        </is>
      </c>
    </row>
    <row r="11">
      <c r="A11" s="4" t="inlineStr">
        <is>
          <t>Benefits paid</t>
        </is>
      </c>
      <c r="B11" s="7" t="n">
        <v>-0.5</v>
      </c>
      <c r="C11" s="7" t="n">
        <v>-0.4</v>
      </c>
      <c r="D11" s="4" t="inlineStr">
        <is>
          <t xml:space="preserve"> </t>
        </is>
      </c>
    </row>
    <row r="12">
      <c r="A12" s="4" t="inlineStr">
        <is>
          <t>Ending balance</t>
        </is>
      </c>
      <c r="B12" s="7" t="n">
        <v>6.9</v>
      </c>
      <c r="C12" s="7" t="n">
        <v>8.5</v>
      </c>
      <c r="D12" s="6" t="n">
        <v>8.800000000000001</v>
      </c>
    </row>
    <row r="13">
      <c r="A13" s="3" t="inlineStr">
        <is>
          <t>Change in Plan Assets:</t>
        </is>
      </c>
      <c r="B13" s="4" t="inlineStr">
        <is>
          <t xml:space="preserve"> </t>
        </is>
      </c>
      <c r="C13" s="4" t="inlineStr">
        <is>
          <t xml:space="preserve"> </t>
        </is>
      </c>
      <c r="D13" s="4" t="inlineStr">
        <is>
          <t xml:space="preserve"> </t>
        </is>
      </c>
    </row>
    <row r="14">
      <c r="A14" s="4" t="inlineStr">
        <is>
          <t>Company contributions</t>
        </is>
      </c>
      <c r="B14" s="7" t="n">
        <v>0.5</v>
      </c>
      <c r="C14" s="7" t="n">
        <v>0.4</v>
      </c>
      <c r="D14" s="4" t="inlineStr">
        <is>
          <t xml:space="preserve"> </t>
        </is>
      </c>
    </row>
    <row r="15">
      <c r="A15" s="4" t="inlineStr">
        <is>
          <t>Benefits paid</t>
        </is>
      </c>
      <c r="B15" s="7" t="n">
        <v>-0.9</v>
      </c>
      <c r="C15" s="7" t="n">
        <v>-0.8</v>
      </c>
      <c r="D15" s="4" t="inlineStr">
        <is>
          <t xml:space="preserve"> </t>
        </is>
      </c>
    </row>
    <row r="16">
      <c r="A16" s="4" t="inlineStr">
        <is>
          <t>Funded status of plans</t>
        </is>
      </c>
      <c r="B16" s="7" t="n">
        <v>-6.9</v>
      </c>
      <c r="C16" s="7" t="n">
        <v>-8.5</v>
      </c>
      <c r="D16" s="4" t="inlineStr">
        <is>
          <t xml:space="preserve"> </t>
        </is>
      </c>
    </row>
    <row r="17">
      <c r="A17" s="3" t="inlineStr">
        <is>
          <t>Amounts recognized in Consolidated Balance Sheets</t>
        </is>
      </c>
      <c r="B17" s="4" t="inlineStr">
        <is>
          <t xml:space="preserve"> </t>
        </is>
      </c>
      <c r="C17" s="4" t="inlineStr">
        <is>
          <t xml:space="preserve"> </t>
        </is>
      </c>
      <c r="D17" s="4" t="inlineStr">
        <is>
          <t xml:space="preserve"> </t>
        </is>
      </c>
    </row>
    <row r="18">
      <c r="A18" s="4" t="inlineStr">
        <is>
          <t>Current liability</t>
        </is>
      </c>
      <c r="B18" s="7" t="n">
        <v>1.3</v>
      </c>
      <c r="C18" s="7" t="n">
        <v>1.5</v>
      </c>
      <c r="D18" s="4" t="inlineStr">
        <is>
          <t xml:space="preserve"> </t>
        </is>
      </c>
    </row>
    <row r="19">
      <c r="A19" s="4" t="inlineStr">
        <is>
          <t>Noncurrent liability</t>
        </is>
      </c>
      <c r="B19" s="7" t="n">
        <v>5.6</v>
      </c>
      <c r="C19" s="5" t="n">
        <v>7</v>
      </c>
      <c r="D19" s="4" t="inlineStr">
        <is>
          <t xml:space="preserve"> </t>
        </is>
      </c>
    </row>
    <row r="20">
      <c r="A20" s="3" t="inlineStr">
        <is>
          <t>Amounts recognized in Accumulated Other Comprehensive Loss</t>
        </is>
      </c>
      <c r="B20" s="4" t="inlineStr">
        <is>
          <t xml:space="preserve"> </t>
        </is>
      </c>
      <c r="C20" s="4" t="inlineStr">
        <is>
          <t xml:space="preserve"> </t>
        </is>
      </c>
      <c r="D20" s="4" t="inlineStr">
        <is>
          <t xml:space="preserve"> </t>
        </is>
      </c>
    </row>
    <row r="21">
      <c r="A21" s="4" t="inlineStr">
        <is>
          <t>Accumulated other comprehensive loss (income), net of tax of $(4.2) million and $(4.7) million, respectively</t>
        </is>
      </c>
      <c r="B21" s="6" t="n">
        <v>-6.7</v>
      </c>
      <c r="C21" s="6" t="n">
        <v>-7.1</v>
      </c>
      <c r="D21"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Combined Funded Status and Net Periodic Pension Cost and Postretirement Benefit - Postretirement Benefits (Parenthetical) (Detail) - USD ($) $ in Millions</t>
        </is>
      </c>
      <c r="B1" s="2" t="inlineStr">
        <is>
          <t>Dec. 31, 2024</t>
        </is>
      </c>
      <c r="C1" s="2" t="inlineStr">
        <is>
          <t>Dec. 31, 2023</t>
        </is>
      </c>
    </row>
    <row r="2">
      <c r="A2" s="4" t="inlineStr">
        <is>
          <t>Other Postretirement Benefits Plan [Member]</t>
        </is>
      </c>
      <c r="B2" s="4" t="inlineStr">
        <is>
          <t xml:space="preserve"> </t>
        </is>
      </c>
      <c r="C2" s="4" t="inlineStr">
        <is>
          <t xml:space="preserve"> </t>
        </is>
      </c>
    </row>
    <row r="3">
      <c r="A3" s="4" t="inlineStr">
        <is>
          <t>Accumulated other comprehensive loss (income), tax</t>
        </is>
      </c>
      <c r="B3" s="6" t="n">
        <v>-4.4</v>
      </c>
      <c r="C3" s="6" t="n">
        <v>-4.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Projected future postretirement benefit payments and future receipts from the federal subsidy (Detail) - Other Postretirement Benefits Plan [Member] $ in Millions</t>
        </is>
      </c>
      <c r="B1" s="2" t="inlineStr">
        <is>
          <t>Dec. 31, 2024 USD ($)</t>
        </is>
      </c>
    </row>
    <row r="2">
      <c r="A2" s="3" t="inlineStr">
        <is>
          <t>Defined benefit plan, expected future benefit payment</t>
        </is>
      </c>
      <c r="B2" s="4" t="inlineStr">
        <is>
          <t xml:space="preserve"> </t>
        </is>
      </c>
    </row>
    <row r="3">
      <c r="A3" s="4" t="inlineStr">
        <is>
          <t>2025</t>
        </is>
      </c>
      <c r="B3" s="6" t="n">
        <v>1.3</v>
      </c>
    </row>
    <row r="4">
      <c r="A4" s="4" t="inlineStr">
        <is>
          <t>2026</t>
        </is>
      </c>
      <c r="B4" s="7" t="n">
        <v>1.1</v>
      </c>
    </row>
    <row r="5">
      <c r="A5" s="4" t="inlineStr">
        <is>
          <t>2027</t>
        </is>
      </c>
      <c r="B5" s="5" t="n">
        <v>1</v>
      </c>
    </row>
    <row r="6">
      <c r="A6" s="4" t="inlineStr">
        <is>
          <t>2028</t>
        </is>
      </c>
      <c r="B6" s="7" t="n">
        <v>0.9</v>
      </c>
    </row>
    <row r="7">
      <c r="A7" s="4" t="inlineStr">
        <is>
          <t>2029</t>
        </is>
      </c>
      <c r="B7" s="7" t="n">
        <v>0.8</v>
      </c>
    </row>
    <row r="8">
      <c r="A8" s="4" t="inlineStr">
        <is>
          <t>Next five years</t>
        </is>
      </c>
      <c r="B8" s="6" t="n">
        <v>2.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80" customWidth="1" min="2" max="2"/>
    <col width="25" customWidth="1" min="3" max="3"/>
    <col width="17" customWidth="1" min="4" max="4"/>
    <col width="25" customWidth="1" min="5" max="5"/>
  </cols>
  <sheetData>
    <row r="1">
      <c r="A1" s="1" t="inlineStr">
        <is>
          <t>Share-Based Compensation - Additional Information (Detail) - USD ($)</t>
        </is>
      </c>
      <c r="B1" s="2" t="inlineStr">
        <is>
          <t>12 Months Ended</t>
        </is>
      </c>
    </row>
    <row r="2">
      <c r="B2" s="2" t="inlineStr">
        <is>
          <t>Dec. 31, 2024</t>
        </is>
      </c>
      <c r="C2" s="2" t="inlineStr">
        <is>
          <t>Dec. 31, 2023</t>
        </is>
      </c>
      <c r="D2" s="2" t="inlineStr">
        <is>
          <t>Dec. 31, 2022</t>
        </is>
      </c>
      <c r="E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8" t="n">
        <v>155500000</v>
      </c>
      <c r="C4" s="8" t="n">
        <v>136700000</v>
      </c>
      <c r="D4" s="8" t="n">
        <v>144800000</v>
      </c>
      <c r="E4" s="4" t="inlineStr">
        <is>
          <t xml:space="preserve"> </t>
        </is>
      </c>
    </row>
    <row r="5">
      <c r="A5" s="4" t="inlineStr">
        <is>
          <t>Exercise price per share</t>
        </is>
      </c>
      <c r="B5" s="9" t="n">
        <v>56.53</v>
      </c>
      <c r="C5" s="9" t="n">
        <v>51.34</v>
      </c>
      <c r="D5" s="4" t="inlineStr">
        <is>
          <t xml:space="preserve"> </t>
        </is>
      </c>
      <c r="E5" s="4" t="inlineStr">
        <is>
          <t xml:space="preserve"> </t>
        </is>
      </c>
    </row>
    <row r="6">
      <c r="A6" s="4" t="inlineStr">
        <is>
          <t>Performance Shares [Member]</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Aggregate intrinsic value, options outstanding</t>
        </is>
      </c>
      <c r="B8" s="8" t="n">
        <v>12800000</v>
      </c>
      <c r="C8" s="8" t="n">
        <v>3300000</v>
      </c>
      <c r="D8" s="5" t="n">
        <v>100000</v>
      </c>
      <c r="E8" s="4" t="inlineStr">
        <is>
          <t xml:space="preserve"> </t>
        </is>
      </c>
    </row>
    <row r="9">
      <c r="A9" s="4" t="inlineStr">
        <is>
          <t>Aggregate intrinsic value, options exercisable</t>
        </is>
      </c>
      <c r="B9" s="5" t="n">
        <v>7200000</v>
      </c>
      <c r="C9" s="4" t="inlineStr">
        <is>
          <t xml:space="preserve"> </t>
        </is>
      </c>
      <c r="D9" s="4" t="inlineStr">
        <is>
          <t xml:space="preserve"> </t>
        </is>
      </c>
      <c r="E9" s="4" t="inlineStr">
        <is>
          <t xml:space="preserve"> </t>
        </is>
      </c>
    </row>
    <row r="10">
      <c r="A10" s="4" t="inlineStr">
        <is>
          <t>Share-based compensation expense related to unvested stock option awards not yet recognized</t>
        </is>
      </c>
      <c r="B10" s="8" t="n">
        <v>0</v>
      </c>
      <c r="C10" s="4" t="inlineStr">
        <is>
          <t xml:space="preserve"> </t>
        </is>
      </c>
      <c r="D10" s="4" t="inlineStr">
        <is>
          <t xml:space="preserve"> </t>
        </is>
      </c>
      <c r="E10" s="4" t="inlineStr">
        <is>
          <t xml:space="preserve"> </t>
        </is>
      </c>
    </row>
    <row r="11">
      <c r="A11" s="4" t="inlineStr">
        <is>
          <t>Weighted-average remaining life of currently exercisable options (in years)</t>
        </is>
      </c>
      <c r="B11" s="4" t="inlineStr">
        <is>
          <t>5 years 4 months 24 days</t>
        </is>
      </c>
      <c r="C11" s="4" t="inlineStr">
        <is>
          <t xml:space="preserve"> </t>
        </is>
      </c>
      <c r="D11" s="4" t="inlineStr">
        <is>
          <t xml:space="preserve"> </t>
        </is>
      </c>
      <c r="E11" s="4" t="inlineStr">
        <is>
          <t xml:space="preserve"> </t>
        </is>
      </c>
    </row>
    <row r="12">
      <c r="A12" s="4" t="inlineStr">
        <is>
          <t>Term Based Stock Options [Member]</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period</t>
        </is>
      </c>
      <c r="B14" s="4" t="inlineStr">
        <is>
          <t>4 years</t>
        </is>
      </c>
      <c r="C14" s="4" t="inlineStr">
        <is>
          <t xml:space="preserve"> </t>
        </is>
      </c>
      <c r="D14" s="4" t="inlineStr">
        <is>
          <t xml:space="preserve"> </t>
        </is>
      </c>
      <c r="E14" s="4" t="inlineStr">
        <is>
          <t xml:space="preserve"> </t>
        </is>
      </c>
    </row>
    <row r="15">
      <c r="A15" s="4" t="inlineStr">
        <is>
          <t>Stock option awards, contractual term</t>
        </is>
      </c>
      <c r="B15" s="4" t="inlineStr">
        <is>
          <t>10 years</t>
        </is>
      </c>
      <c r="C15" s="4" t="inlineStr">
        <is>
          <t xml:space="preserve"> </t>
        </is>
      </c>
      <c r="D15" s="4" t="inlineStr">
        <is>
          <t xml:space="preserve"> </t>
        </is>
      </c>
      <c r="E15" s="4" t="inlineStr">
        <is>
          <t xml:space="preserve"> </t>
        </is>
      </c>
    </row>
    <row r="16">
      <c r="A16" s="4" t="inlineStr">
        <is>
          <t>Options, granted</t>
        </is>
      </c>
      <c r="B16" s="5" t="n">
        <v>0</v>
      </c>
      <c r="C16" s="5" t="n">
        <v>0</v>
      </c>
      <c r="D16" s="4" t="inlineStr">
        <is>
          <t xml:space="preserve"> </t>
        </is>
      </c>
      <c r="E16" s="4" t="inlineStr">
        <is>
          <t xml:space="preserve"> </t>
        </is>
      </c>
    </row>
    <row r="17">
      <c r="A17" s="4" t="inlineStr">
        <is>
          <t>Aggregate intrinsic value, options outstanding</t>
        </is>
      </c>
      <c r="B17" s="8" t="n">
        <v>79700000</v>
      </c>
      <c r="C17" s="8" t="n">
        <v>110800000</v>
      </c>
      <c r="D17" s="8" t="n">
        <v>117400000</v>
      </c>
      <c r="E17" s="4" t="inlineStr">
        <is>
          <t xml:space="preserve"> </t>
        </is>
      </c>
    </row>
    <row r="18">
      <c r="A18" s="4" t="inlineStr">
        <is>
          <t>Aggregate intrinsic value, options exercisable</t>
        </is>
      </c>
      <c r="B18" s="8" t="n">
        <v>79600000</v>
      </c>
      <c r="C18" s="4" t="inlineStr">
        <is>
          <t xml:space="preserve"> </t>
        </is>
      </c>
      <c r="D18" s="4" t="inlineStr">
        <is>
          <t xml:space="preserve"> </t>
        </is>
      </c>
      <c r="E18" s="4" t="inlineStr">
        <is>
          <t xml:space="preserve"> </t>
        </is>
      </c>
    </row>
    <row r="19">
      <c r="A19" s="4" t="inlineStr">
        <is>
          <t>Weighted-average remaining life of currently exercisable options (in years)</t>
        </is>
      </c>
      <c r="B19" s="4" t="inlineStr">
        <is>
          <t>4 years 8 months 12 days</t>
        </is>
      </c>
      <c r="C19" s="4" t="inlineStr">
        <is>
          <t xml:space="preserve"> </t>
        </is>
      </c>
      <c r="D19" s="4" t="inlineStr">
        <is>
          <t xml:space="preserve"> </t>
        </is>
      </c>
      <c r="E19" s="4" t="inlineStr">
        <is>
          <t xml:space="preserve"> </t>
        </is>
      </c>
    </row>
    <row r="20">
      <c r="A20" s="4" t="inlineStr">
        <is>
          <t>Share-based compensation expense related to unvested awards expected to be recognized over a weighted average period</t>
        </is>
      </c>
      <c r="B20" s="4" t="inlineStr">
        <is>
          <t>1 month 6 days</t>
        </is>
      </c>
      <c r="C20" s="4" t="inlineStr">
        <is>
          <t xml:space="preserve"> </t>
        </is>
      </c>
      <c r="D20" s="4" t="inlineStr">
        <is>
          <t xml:space="preserve"> </t>
        </is>
      </c>
      <c r="E20" s="4" t="inlineStr">
        <is>
          <t xml:space="preserve"> </t>
        </is>
      </c>
    </row>
    <row r="21">
      <c r="A21" s="4" t="inlineStr">
        <is>
          <t>Weighted average grant date fair value per share</t>
        </is>
      </c>
      <c r="B21" s="4" t="inlineStr">
        <is>
          <t xml:space="preserve"> </t>
        </is>
      </c>
      <c r="C21" s="4" t="inlineStr">
        <is>
          <t xml:space="preserve"> </t>
        </is>
      </c>
      <c r="D21" s="9" t="n">
        <v>24.12</v>
      </c>
      <c r="E21" s="4" t="inlineStr">
        <is>
          <t xml:space="preserve"> </t>
        </is>
      </c>
    </row>
    <row r="22">
      <c r="A22" s="4" t="inlineStr">
        <is>
          <t>Expected term of stock options granted</t>
        </is>
      </c>
      <c r="B22" s="4" t="inlineStr">
        <is>
          <t>7 years</t>
        </is>
      </c>
      <c r="C22" s="4" t="inlineStr">
        <is>
          <t xml:space="preserve"> </t>
        </is>
      </c>
      <c r="D22" s="4" t="inlineStr">
        <is>
          <t xml:space="preserve"> </t>
        </is>
      </c>
      <c r="E22" s="4" t="inlineStr">
        <is>
          <t xml:space="preserve"> </t>
        </is>
      </c>
    </row>
    <row r="23">
      <c r="A23" s="4" t="inlineStr">
        <is>
          <t>Share-based compensation expense related to unvested stock option awards not yet recognized</t>
        </is>
      </c>
      <c r="B23" s="8" t="n">
        <v>1400000</v>
      </c>
      <c r="C23" s="4" t="inlineStr">
        <is>
          <t xml:space="preserve"> </t>
        </is>
      </c>
      <c r="D23" s="4" t="inlineStr">
        <is>
          <t xml:space="preserve"> </t>
        </is>
      </c>
      <c r="E23" s="4" t="inlineStr">
        <is>
          <t xml:space="preserve"> </t>
        </is>
      </c>
    </row>
    <row r="24">
      <c r="A24" s="4" t="inlineStr">
        <is>
          <t>Restricted Stock Units (RSUs) [Member]</t>
        </is>
      </c>
      <c r="B24" s="4" t="inlineStr">
        <is>
          <t xml:space="preserve"> </t>
        </is>
      </c>
      <c r="C24" s="4" t="inlineStr">
        <is>
          <t xml:space="preserve"> </t>
        </is>
      </c>
      <c r="D24" s="4" t="inlineStr">
        <is>
          <t xml:space="preserve"> </t>
        </is>
      </c>
      <c r="E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row>
    <row r="26">
      <c r="A26" s="4" t="inlineStr">
        <is>
          <t>Share-based compensation expense related to unvested awards expected to be recognized over a weighted average period</t>
        </is>
      </c>
      <c r="B26" s="4" t="inlineStr">
        <is>
          <t>1 year 6 months</t>
        </is>
      </c>
      <c r="C26" s="4" t="inlineStr">
        <is>
          <t xml:space="preserve"> </t>
        </is>
      </c>
      <c r="D26" s="4" t="inlineStr">
        <is>
          <t xml:space="preserve"> </t>
        </is>
      </c>
      <c r="E26" s="4" t="inlineStr">
        <is>
          <t xml:space="preserve"> </t>
        </is>
      </c>
    </row>
    <row r="27">
      <c r="A27" s="4" t="inlineStr">
        <is>
          <t>Weighted average grant date fair value per share</t>
        </is>
      </c>
      <c r="B27" s="9" t="n">
        <v>67.13</v>
      </c>
      <c r="C27" s="9" t="n">
        <v>71.66</v>
      </c>
      <c r="D27" s="9" t="n">
        <v>69.34999999999999</v>
      </c>
      <c r="E27" s="4" t="inlineStr">
        <is>
          <t xml:space="preserve"> </t>
        </is>
      </c>
    </row>
    <row r="28">
      <c r="A28" s="4" t="inlineStr">
        <is>
          <t>Share-based compensation expense related to unvested stock option awards not yet recognized</t>
        </is>
      </c>
      <c r="B28" s="8" t="n">
        <v>147700000</v>
      </c>
      <c r="C28" s="4" t="inlineStr">
        <is>
          <t xml:space="preserve"> </t>
        </is>
      </c>
      <c r="D28" s="4" t="inlineStr">
        <is>
          <t xml:space="preserve"> </t>
        </is>
      </c>
      <c r="E28" s="4" t="inlineStr">
        <is>
          <t xml:space="preserve"> </t>
        </is>
      </c>
    </row>
    <row r="29">
      <c r="A29" s="4" t="inlineStr">
        <is>
          <t>Performance Stock Units ("PSUs") [Member]</t>
        </is>
      </c>
      <c r="B29" s="4" t="inlineStr">
        <is>
          <t xml:space="preserve"> </t>
        </is>
      </c>
      <c r="C29" s="4" t="inlineStr">
        <is>
          <t xml:space="preserve"> </t>
        </is>
      </c>
      <c r="D29" s="4" t="inlineStr">
        <is>
          <t xml:space="preserve"> </t>
        </is>
      </c>
      <c r="E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row>
    <row r="31">
      <c r="A31" s="4" t="inlineStr">
        <is>
          <t>Vesting period</t>
        </is>
      </c>
      <c r="B31" s="4" t="inlineStr">
        <is>
          <t>3 years</t>
        </is>
      </c>
      <c r="C31" s="4" t="inlineStr">
        <is>
          <t xml:space="preserve"> </t>
        </is>
      </c>
      <c r="D31" s="4" t="inlineStr">
        <is>
          <t xml:space="preserve"> </t>
        </is>
      </c>
      <c r="E31" s="4" t="inlineStr">
        <is>
          <t xml:space="preserve"> </t>
        </is>
      </c>
    </row>
    <row r="32">
      <c r="A32" s="4" t="inlineStr">
        <is>
          <t>Share-based compensation expense related to unvested awards expected to be recognized over a weighted average period</t>
        </is>
      </c>
      <c r="B32" s="4" t="inlineStr">
        <is>
          <t>1 year 8 months 12 days</t>
        </is>
      </c>
      <c r="C32" s="4" t="inlineStr">
        <is>
          <t xml:space="preserve"> </t>
        </is>
      </c>
      <c r="D32" s="4" t="inlineStr">
        <is>
          <t xml:space="preserve"> </t>
        </is>
      </c>
      <c r="E32" s="4" t="inlineStr">
        <is>
          <t xml:space="preserve"> </t>
        </is>
      </c>
    </row>
    <row r="33">
      <c r="A33" s="4" t="inlineStr">
        <is>
          <t>Share-based compensation expense related to unvested stock option awards not yet recognized</t>
        </is>
      </c>
      <c r="B33" s="8" t="n">
        <v>24600000</v>
      </c>
      <c r="C33" s="4" t="inlineStr">
        <is>
          <t xml:space="preserve"> </t>
        </is>
      </c>
      <c r="D33" s="4" t="inlineStr">
        <is>
          <t xml:space="preserve"> </t>
        </is>
      </c>
      <c r="E33" s="4" t="inlineStr">
        <is>
          <t xml:space="preserve"> </t>
        </is>
      </c>
    </row>
    <row r="34">
      <c r="A34" s="4" t="inlineStr">
        <is>
          <t>HCM Stock Incentive Plan 2013 [Member]</t>
        </is>
      </c>
      <c r="B34" s="4" t="inlineStr">
        <is>
          <t xml:space="preserve"> </t>
        </is>
      </c>
      <c r="C34" s="4" t="inlineStr">
        <is>
          <t xml:space="preserve"> </t>
        </is>
      </c>
      <c r="D34" s="4" t="inlineStr">
        <is>
          <t xml:space="preserve"> </t>
        </is>
      </c>
      <c r="E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row>
    <row r="36">
      <c r="A36" s="4" t="inlineStr">
        <is>
          <t>Common shares outstanding</t>
        </is>
      </c>
      <c r="B36" s="5" t="n">
        <v>9500000</v>
      </c>
      <c r="C36" s="4" t="inlineStr">
        <is>
          <t xml:space="preserve"> </t>
        </is>
      </c>
      <c r="D36" s="4" t="inlineStr">
        <is>
          <t xml:space="preserve"> </t>
        </is>
      </c>
      <c r="E36" s="4" t="inlineStr">
        <is>
          <t xml:space="preserve"> </t>
        </is>
      </c>
    </row>
    <row r="37">
      <c r="A37" s="4" t="inlineStr">
        <is>
          <t>HCM Equity Incentive Plan 2018 [Member] | Performance Shares [Member]</t>
        </is>
      </c>
      <c r="B37" s="4" t="inlineStr">
        <is>
          <t xml:space="preserve"> </t>
        </is>
      </c>
      <c r="C37" s="4" t="inlineStr">
        <is>
          <t xml:space="preserve"> </t>
        </is>
      </c>
      <c r="D37" s="4" t="inlineStr">
        <is>
          <t xml:space="preserve"> </t>
        </is>
      </c>
      <c r="E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row>
    <row r="39">
      <c r="A39" s="4" t="inlineStr">
        <is>
          <t>Options, granted</t>
        </is>
      </c>
      <c r="B39" s="4" t="inlineStr">
        <is>
          <t xml:space="preserve"> </t>
        </is>
      </c>
      <c r="C39" s="4" t="inlineStr">
        <is>
          <t xml:space="preserve"> </t>
        </is>
      </c>
      <c r="D39" s="4" t="inlineStr">
        <is>
          <t xml:space="preserve"> </t>
        </is>
      </c>
      <c r="E39" s="5" t="n">
        <v>1500000</v>
      </c>
    </row>
    <row r="40">
      <c r="A40" s="4" t="inlineStr">
        <is>
          <t>Vesting conditions description</t>
        </is>
      </c>
      <c r="B40" s="4" t="inlineStr">
        <is>
          <t>the vesting conditions are based on our performance on the New York Stock Exchange (“NYSE”) with (i) 750,000 shares available to vest when our per share closing price on the NYSE meets or exceeds $110.94, or 1.7 times the exercise price, for ten consecutive trading days (“Performance Metric #1”) and (ii) the remaining 750,000 shares available to vest when our per share closing price on the NYSE meets or exceeds $130.52, or 2.0 times the exercise price, for ten consecutive trading days (“Performance Metric #2”, collectively with Performance Metric #1, the “Performance Metrics”). The vesting conditions of the Performance Metrics must be achieved prior to May 8, 2025, or any unvested portion of the Performance Option Award will terminate. Further, no portion of the Performance Option Award were allowed to vest and become exercisable until May 8, 2023 (the “Time-Based Metric”). The shares underlying Performance Metric #1, which was achieved on October 6, 2021, vested and became exercisable on May 8, 2023.</t>
        </is>
      </c>
      <c r="C40" s="4" t="inlineStr">
        <is>
          <t xml:space="preserve"> </t>
        </is>
      </c>
      <c r="D40" s="4" t="inlineStr">
        <is>
          <t xml:space="preserve"> </t>
        </is>
      </c>
      <c r="E40" s="4" t="inlineStr">
        <is>
          <t xml:space="preserve"> </t>
        </is>
      </c>
    </row>
    <row r="41">
      <c r="A41" s="4" t="inlineStr">
        <is>
          <t>HCM Equity Incentive Plan 2018 [Member] | Performance Shares [Member] | Monte-Carlo Simulation Model [Member]</t>
        </is>
      </c>
      <c r="B41" s="4" t="inlineStr">
        <is>
          <t xml:space="preserve"> </t>
        </is>
      </c>
      <c r="C41" s="4" t="inlineStr">
        <is>
          <t xml:space="preserve"> </t>
        </is>
      </c>
      <c r="D41" s="4" t="inlineStr">
        <is>
          <t xml:space="preserve"> </t>
        </is>
      </c>
      <c r="E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row>
    <row r="43">
      <c r="A43" s="4" t="inlineStr">
        <is>
          <t>Vesting period</t>
        </is>
      </c>
      <c r="B43" s="4" t="inlineStr">
        <is>
          <t xml:space="preserve"> </t>
        </is>
      </c>
      <c r="C43" s="4" t="inlineStr">
        <is>
          <t xml:space="preserve"> </t>
        </is>
      </c>
      <c r="D43" s="4" t="inlineStr">
        <is>
          <t xml:space="preserve"> </t>
        </is>
      </c>
      <c r="E43" s="4" t="inlineStr">
        <is>
          <t>5 years 3 months 18 days</t>
        </is>
      </c>
    </row>
    <row r="44">
      <c r="A44" s="4" t="inlineStr">
        <is>
          <t>HCM Equity Incentive Plan 2018 [Member] | Closing Price Per Share Exceeds $110.94 or 1.7 Times the Exercise Price [Member] | Performance Shares [Member]</t>
        </is>
      </c>
      <c r="B44" s="4" t="inlineStr">
        <is>
          <t xml:space="preserve"> </t>
        </is>
      </c>
      <c r="C44" s="4" t="inlineStr">
        <is>
          <t xml:space="preserve"> </t>
        </is>
      </c>
      <c r="D44" s="4" t="inlineStr">
        <is>
          <t xml:space="preserve"> </t>
        </is>
      </c>
      <c r="E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row>
    <row r="46">
      <c r="A46" s="4" t="inlineStr">
        <is>
          <t>Shares available to vest</t>
        </is>
      </c>
      <c r="B46" s="4" t="inlineStr">
        <is>
          <t xml:space="preserve"> </t>
        </is>
      </c>
      <c r="C46" s="4" t="inlineStr">
        <is>
          <t xml:space="preserve"> </t>
        </is>
      </c>
      <c r="D46" s="4" t="inlineStr">
        <is>
          <t xml:space="preserve"> </t>
        </is>
      </c>
      <c r="E46" s="5" t="n">
        <v>750000</v>
      </c>
    </row>
    <row r="47">
      <c r="A47" s="4" t="inlineStr">
        <is>
          <t>Closing price per share on NYSE to available for vest</t>
        </is>
      </c>
      <c r="B47" s="4" t="inlineStr">
        <is>
          <t xml:space="preserve"> </t>
        </is>
      </c>
      <c r="C47" s="4" t="inlineStr">
        <is>
          <t xml:space="preserve"> </t>
        </is>
      </c>
      <c r="D47" s="4" t="inlineStr">
        <is>
          <t xml:space="preserve"> </t>
        </is>
      </c>
      <c r="E47" s="9" t="n">
        <v>110.94</v>
      </c>
    </row>
    <row r="48">
      <c r="A48" s="4" t="inlineStr">
        <is>
          <t>HCM Equity Incentive Plan 2018 [Member] | Closing Price Per Share Exceeds $130.52 or 2.0 Times the Exercise Price [Member] | Performance Shares [Member]</t>
        </is>
      </c>
      <c r="B48" s="4" t="inlineStr">
        <is>
          <t xml:space="preserve"> </t>
        </is>
      </c>
      <c r="C48" s="4" t="inlineStr">
        <is>
          <t xml:space="preserve"> </t>
        </is>
      </c>
      <c r="D48" s="4" t="inlineStr">
        <is>
          <t xml:space="preserve"> </t>
        </is>
      </c>
      <c r="E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row>
    <row r="50">
      <c r="A50" s="4" t="inlineStr">
        <is>
          <t>Shares available to vest</t>
        </is>
      </c>
      <c r="B50" s="4" t="inlineStr">
        <is>
          <t xml:space="preserve"> </t>
        </is>
      </c>
      <c r="C50" s="4" t="inlineStr">
        <is>
          <t xml:space="preserve"> </t>
        </is>
      </c>
      <c r="D50" s="4" t="inlineStr">
        <is>
          <t xml:space="preserve"> </t>
        </is>
      </c>
      <c r="E50" s="5" t="n">
        <v>750000</v>
      </c>
    </row>
    <row r="51">
      <c r="A51" s="4" t="inlineStr">
        <is>
          <t>Closing price per share on NYSE to available for vest</t>
        </is>
      </c>
      <c r="B51" s="4" t="inlineStr">
        <is>
          <t xml:space="preserve"> </t>
        </is>
      </c>
      <c r="C51" s="4" t="inlineStr">
        <is>
          <t xml:space="preserve"> </t>
        </is>
      </c>
      <c r="D51" s="4" t="inlineStr">
        <is>
          <t xml:space="preserve"> </t>
        </is>
      </c>
      <c r="E51" s="9" t="n">
        <v>130.52</v>
      </c>
    </row>
    <row r="52">
      <c r="A52" s="4" t="inlineStr">
        <is>
          <t>Management Incentive Plan [Member] | Performance Stock Units ("PSUs") [Member]</t>
        </is>
      </c>
      <c r="B52" s="4" t="inlineStr">
        <is>
          <t xml:space="preserve"> </t>
        </is>
      </c>
      <c r="C52" s="4" t="inlineStr">
        <is>
          <t xml:space="preserve"> </t>
        </is>
      </c>
      <c r="D52" s="4" t="inlineStr">
        <is>
          <t xml:space="preserve"> </t>
        </is>
      </c>
      <c r="E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row>
    <row r="54">
      <c r="A54" s="4" t="inlineStr">
        <is>
          <t>Vesting period</t>
        </is>
      </c>
      <c r="B54" s="4" t="inlineStr">
        <is>
          <t>1 year</t>
        </is>
      </c>
      <c r="C54" s="4" t="inlineStr">
        <is>
          <t xml:space="preserve"> </t>
        </is>
      </c>
      <c r="D54" s="4" t="inlineStr">
        <is>
          <t xml:space="preserve"> </t>
        </is>
      </c>
      <c r="E54" s="4" t="inlineStr">
        <is>
          <t xml:space="preserve"> </t>
        </is>
      </c>
    </row>
    <row r="55">
      <c r="A55" s="4" t="inlineStr">
        <is>
          <t>Performance period</t>
        </is>
      </c>
      <c r="B55" s="4" t="inlineStr">
        <is>
          <t>3 years</t>
        </is>
      </c>
      <c r="C55" s="4" t="inlineStr">
        <is>
          <t xml:space="preserve"> </t>
        </is>
      </c>
      <c r="D55" s="4" t="inlineStr">
        <is>
          <t xml:space="preserve"> </t>
        </is>
      </c>
      <c r="E55" s="4" t="inlineStr">
        <is>
          <t xml:space="preserve"> </t>
        </is>
      </c>
    </row>
    <row r="56">
      <c r="A56" s="4" t="inlineStr">
        <is>
          <t>Share Based Compensation Plans [Member] | Performance Shares [Member]</t>
        </is>
      </c>
      <c r="B56" s="4" t="inlineStr">
        <is>
          <t xml:space="preserve"> </t>
        </is>
      </c>
      <c r="C56" s="4" t="inlineStr">
        <is>
          <t xml:space="preserve"> </t>
        </is>
      </c>
      <c r="D56" s="4" t="inlineStr">
        <is>
          <t xml:space="preserve"> </t>
        </is>
      </c>
      <c r="E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row>
    <row r="58">
      <c r="A58" s="4" t="inlineStr">
        <is>
          <t>Common shares outstanding</t>
        </is>
      </c>
      <c r="B58" s="5" t="n">
        <v>1729781</v>
      </c>
      <c r="C58" s="5" t="n">
        <v>1754781</v>
      </c>
      <c r="D58" s="4" t="inlineStr">
        <is>
          <t xml:space="preserve"> </t>
        </is>
      </c>
      <c r="E58" s="4" t="inlineStr">
        <is>
          <t xml:space="preserve"> </t>
        </is>
      </c>
    </row>
    <row r="59">
      <c r="A59" s="4" t="inlineStr">
        <is>
          <t>Exercise price per share</t>
        </is>
      </c>
      <c r="B59" s="9" t="n">
        <v>65.26000000000001</v>
      </c>
      <c r="C59" s="9" t="n">
        <v>65.26000000000001</v>
      </c>
      <c r="D59" s="4" t="inlineStr">
        <is>
          <t xml:space="preserve"> </t>
        </is>
      </c>
      <c r="E59" s="4" t="inlineStr">
        <is>
          <t xml:space="preserve"> </t>
        </is>
      </c>
    </row>
    <row r="60">
      <c r="A60" s="4" t="inlineStr">
        <is>
          <t>Share Based Compensation Plans [Member] | Term Based Stock Options [Member]</t>
        </is>
      </c>
      <c r="B60" s="4" t="inlineStr">
        <is>
          <t xml:space="preserve"> </t>
        </is>
      </c>
      <c r="C60" s="4" t="inlineStr">
        <is>
          <t xml:space="preserve"> </t>
        </is>
      </c>
      <c r="D60" s="4" t="inlineStr">
        <is>
          <t xml:space="preserve"> </t>
        </is>
      </c>
      <c r="E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row>
    <row r="62">
      <c r="A62" s="4" t="inlineStr">
        <is>
          <t>Common shares outstanding</t>
        </is>
      </c>
      <c r="B62" s="5" t="n">
        <v>4477645</v>
      </c>
      <c r="C62" s="5" t="n">
        <v>6213998</v>
      </c>
      <c r="D62" s="4" t="inlineStr">
        <is>
          <t xml:space="preserve"> </t>
        </is>
      </c>
      <c r="E62" s="4" t="inlineStr">
        <is>
          <t xml:space="preserve"> </t>
        </is>
      </c>
    </row>
    <row r="63">
      <c r="A63" s="4" t="inlineStr">
        <is>
          <t>Expected volatility</t>
        </is>
      </c>
      <c r="B63" s="4" t="inlineStr">
        <is>
          <t xml:space="preserve"> </t>
        </is>
      </c>
      <c r="C63" s="4" t="inlineStr">
        <is>
          <t xml:space="preserve"> </t>
        </is>
      </c>
      <c r="D63" s="11" t="n">
        <v>0.407</v>
      </c>
      <c r="E63" s="4" t="inlineStr">
        <is>
          <t xml:space="preserve"> </t>
        </is>
      </c>
    </row>
    <row r="64">
      <c r="A64" s="4" t="inlineStr">
        <is>
          <t>Expected dividend rate</t>
        </is>
      </c>
      <c r="B64" s="4" t="inlineStr">
        <is>
          <t xml:space="preserve"> </t>
        </is>
      </c>
      <c r="C64" s="4" t="inlineStr">
        <is>
          <t xml:space="preserve"> </t>
        </is>
      </c>
      <c r="D64" s="10" t="n">
        <v>0</v>
      </c>
      <c r="E64" s="4" t="inlineStr">
        <is>
          <t xml:space="preserve"> </t>
        </is>
      </c>
    </row>
    <row r="65">
      <c r="A65" s="4" t="inlineStr">
        <is>
          <t>Risk-free interest rate</t>
        </is>
      </c>
      <c r="B65" s="4" t="inlineStr">
        <is>
          <t xml:space="preserve"> </t>
        </is>
      </c>
      <c r="C65" s="4" t="inlineStr">
        <is>
          <t xml:space="preserve"> </t>
        </is>
      </c>
      <c r="D65" s="11" t="n">
        <v>0.026</v>
      </c>
      <c r="E65" s="4" t="inlineStr">
        <is>
          <t xml:space="preserve"> </t>
        </is>
      </c>
    </row>
    <row r="66">
      <c r="A66" s="4" t="inlineStr">
        <is>
          <t>Share Based Compensation Plans [Member] | Performance Stock Units ("PSUs") [Member]</t>
        </is>
      </c>
      <c r="B66" s="4" t="inlineStr">
        <is>
          <t xml:space="preserve"> </t>
        </is>
      </c>
      <c r="C66" s="4" t="inlineStr">
        <is>
          <t xml:space="preserve"> </t>
        </is>
      </c>
      <c r="D66" s="4" t="inlineStr">
        <is>
          <t xml:space="preserve"> </t>
        </is>
      </c>
      <c r="E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row>
    <row r="68">
      <c r="A68" s="4" t="inlineStr">
        <is>
          <t>Weighted average grant date fair value per share</t>
        </is>
      </c>
      <c r="B68" s="9" t="n">
        <v>68.25</v>
      </c>
      <c r="C68" s="9" t="n">
        <v>72.93000000000001</v>
      </c>
      <c r="D68" s="4" t="inlineStr">
        <is>
          <t xml:space="preserve"> </t>
        </is>
      </c>
      <c r="E68" s="4" t="inlineStr">
        <is>
          <t xml:space="preserve"> </t>
        </is>
      </c>
    </row>
    <row r="69">
      <c r="A69" s="4" t="inlineStr">
        <is>
          <t>Expected volatility</t>
        </is>
      </c>
      <c r="B69" s="10" t="n">
        <v>0.43</v>
      </c>
      <c r="C69" s="11" t="n">
        <v>0.477</v>
      </c>
      <c r="D69" s="4" t="inlineStr">
        <is>
          <t xml:space="preserve"> </t>
        </is>
      </c>
      <c r="E69" s="4" t="inlineStr">
        <is>
          <t xml:space="preserve"> </t>
        </is>
      </c>
    </row>
    <row r="70">
      <c r="A70" s="4" t="inlineStr">
        <is>
          <t>Risk-free interest rate</t>
        </is>
      </c>
      <c r="B70" s="11" t="n">
        <v>0.044</v>
      </c>
      <c r="C70" s="11" t="n">
        <v>0.046</v>
      </c>
      <c r="D70" s="4" t="inlineStr">
        <is>
          <t xml:space="preserve"> </t>
        </is>
      </c>
      <c r="E70" s="4" t="inlineStr">
        <is>
          <t xml:space="preserve"> </t>
        </is>
      </c>
    </row>
    <row r="71">
      <c r="A71" s="4" t="inlineStr">
        <is>
          <t>Expected term of stock options granted</t>
        </is>
      </c>
      <c r="B71" s="4" t="inlineStr">
        <is>
          <t>2 years 9 months 18 days</t>
        </is>
      </c>
      <c r="C71" s="4" t="inlineStr">
        <is>
          <t>2 years 9 months 18 days</t>
        </is>
      </c>
      <c r="D71" s="4" t="inlineStr">
        <is>
          <t xml:space="preserve"> </t>
        </is>
      </c>
      <c r="E71" s="4" t="inlineStr">
        <is>
          <t xml:space="preserve"> </t>
        </is>
      </c>
    </row>
    <row r="72">
      <c r="A72" s="4" t="inlineStr">
        <is>
          <t>Fair value of PSUs</t>
        </is>
      </c>
      <c r="B72" s="9" t="n">
        <v>89.13</v>
      </c>
      <c r="C72" s="9" t="n">
        <v>101.88</v>
      </c>
      <c r="D72" s="4" t="inlineStr">
        <is>
          <t xml:space="preserve"> </t>
        </is>
      </c>
      <c r="E72" s="4" t="inlineStr">
        <is>
          <t xml:space="preserve"> </t>
        </is>
      </c>
    </row>
    <row r="73">
      <c r="A73" s="4" t="inlineStr">
        <is>
          <t>HCM Global Employee Stock Purchase Plan [Member]</t>
        </is>
      </c>
      <c r="B73" s="4" t="inlineStr">
        <is>
          <t xml:space="preserve"> </t>
        </is>
      </c>
      <c r="C73" s="4" t="inlineStr">
        <is>
          <t xml:space="preserve"> </t>
        </is>
      </c>
      <c r="D73" s="4" t="inlineStr">
        <is>
          <t xml:space="preserve"> </t>
        </is>
      </c>
      <c r="E73" s="4" t="inlineStr">
        <is>
          <t xml:space="preserve"> </t>
        </is>
      </c>
    </row>
    <row r="74">
      <c r="A74" s="3" t="inlineStr">
        <is>
          <t>Share Based Compensation Arrangement By Share Based Payment Award [Line Items]</t>
        </is>
      </c>
      <c r="B74" s="4" t="inlineStr">
        <is>
          <t xml:space="preserve"> </t>
        </is>
      </c>
      <c r="C74" s="4" t="inlineStr">
        <is>
          <t xml:space="preserve"> </t>
        </is>
      </c>
      <c r="D74" s="4" t="inlineStr">
        <is>
          <t xml:space="preserve"> </t>
        </is>
      </c>
      <c r="E74" s="4" t="inlineStr">
        <is>
          <t xml:space="preserve"> </t>
        </is>
      </c>
    </row>
    <row r="75">
      <c r="A75" s="4" t="inlineStr">
        <is>
          <t>Shares available for future grants of equity awards</t>
        </is>
      </c>
      <c r="B75" s="5" t="n">
        <v>1200000</v>
      </c>
      <c r="C75" s="4" t="inlineStr">
        <is>
          <t xml:space="preserve"> </t>
        </is>
      </c>
      <c r="D75" s="4" t="inlineStr">
        <is>
          <t xml:space="preserve"> </t>
        </is>
      </c>
      <c r="E75" s="4" t="inlineStr">
        <is>
          <t xml:space="preserve"> </t>
        </is>
      </c>
    </row>
    <row r="76">
      <c r="A76" s="4" t="inlineStr">
        <is>
          <t>Weighted average grant date fair value per share</t>
        </is>
      </c>
      <c r="B76" s="9" t="n">
        <v>15.54</v>
      </c>
      <c r="C76" s="9" t="n">
        <v>15.11</v>
      </c>
      <c r="D76" s="9" t="n">
        <v>21.16</v>
      </c>
      <c r="E76" s="4" t="inlineStr">
        <is>
          <t xml:space="preserve"> </t>
        </is>
      </c>
    </row>
    <row r="77">
      <c r="A77" s="4" t="inlineStr">
        <is>
          <t>Expected volatility</t>
        </is>
      </c>
      <c r="B77" s="11" t="n">
        <v>0.398</v>
      </c>
      <c r="C77" s="11" t="n">
        <v>0.448</v>
      </c>
      <c r="D77" s="11" t="n">
        <v>0.293</v>
      </c>
      <c r="E77" s="4" t="inlineStr">
        <is>
          <t xml:space="preserve"> </t>
        </is>
      </c>
    </row>
    <row r="78">
      <c r="A78" s="4" t="inlineStr">
        <is>
          <t>Risk-free interest rate</t>
        </is>
      </c>
      <c r="B78" s="11" t="n">
        <v>0.054</v>
      </c>
      <c r="C78" s="11" t="n">
        <v>0.046</v>
      </c>
      <c r="D78" s="11" t="n">
        <v>0.002</v>
      </c>
      <c r="E78" s="4" t="inlineStr">
        <is>
          <t xml:space="preserve"> </t>
        </is>
      </c>
    </row>
    <row r="79">
      <c r="A79" s="4" t="inlineStr">
        <is>
          <t>Expected term of stock options granted</t>
        </is>
      </c>
      <c r="B79" s="4" t="inlineStr">
        <is>
          <t>3 months 18 days</t>
        </is>
      </c>
      <c r="C79" s="4" t="inlineStr">
        <is>
          <t>3 months 18 days</t>
        </is>
      </c>
      <c r="D79" s="4" t="inlineStr">
        <is>
          <t>3 months 18 days</t>
        </is>
      </c>
      <c r="E79" s="4" t="inlineStr">
        <is>
          <t xml:space="preserve"> </t>
        </is>
      </c>
    </row>
    <row r="80">
      <c r="A80" s="4" t="inlineStr">
        <is>
          <t>Percentage of fair market value of a share of common stock on offering date or purchase date</t>
        </is>
      </c>
      <c r="B80" s="10" t="n">
        <v>0.85</v>
      </c>
      <c r="C80" s="4" t="inlineStr">
        <is>
          <t xml:space="preserve"> </t>
        </is>
      </c>
      <c r="D80" s="4" t="inlineStr">
        <is>
          <t xml:space="preserve"> </t>
        </is>
      </c>
      <c r="E80" s="4" t="inlineStr">
        <is>
          <t xml:space="preserve"> </t>
        </is>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ummary of Performance-Based Stock Option Activity (Detail) - USD ($) $ / shares in Units, $ in Millions</t>
        </is>
      </c>
      <c r="B1" s="2" t="inlineStr">
        <is>
          <t>12 Months Ended</t>
        </is>
      </c>
    </row>
    <row r="2">
      <c r="B2" s="2" t="inlineStr">
        <is>
          <t>Dec. 31, 2024</t>
        </is>
      </c>
      <c r="C2" s="2" t="inlineStr">
        <is>
          <t>Dec. 31, 2023</t>
        </is>
      </c>
      <c r="D2" s="2" t="inlineStr">
        <is>
          <t>Dec. 31, 2022</t>
        </is>
      </c>
    </row>
    <row r="3">
      <c r="A3" s="3" t="inlineStr">
        <is>
          <t>Weighted Average Exercise Price (per share)</t>
        </is>
      </c>
      <c r="B3" s="4" t="inlineStr">
        <is>
          <t xml:space="preserve"> </t>
        </is>
      </c>
      <c r="C3" s="4" t="inlineStr">
        <is>
          <t xml:space="preserve"> </t>
        </is>
      </c>
      <c r="D3" s="4" t="inlineStr">
        <is>
          <t xml:space="preserve"> </t>
        </is>
      </c>
    </row>
    <row r="4">
      <c r="A4" s="4" t="inlineStr">
        <is>
          <t>Weighted Average Exercise Price at Beginning of Period</t>
        </is>
      </c>
      <c r="B4" s="9" t="n">
        <v>51.34</v>
      </c>
      <c r="C4" s="4" t="inlineStr">
        <is>
          <t xml:space="preserve"> </t>
        </is>
      </c>
      <c r="D4" s="4" t="inlineStr">
        <is>
          <t xml:space="preserve"> </t>
        </is>
      </c>
    </row>
    <row r="5">
      <c r="A5" s="4" t="inlineStr">
        <is>
          <t>Weighted Average Exercise Price at End of Period</t>
        </is>
      </c>
      <c r="B5" s="13" t="n">
        <v>56.53</v>
      </c>
      <c r="C5" s="9" t="n">
        <v>51.34</v>
      </c>
      <c r="D5" s="4" t="inlineStr">
        <is>
          <t xml:space="preserve"> </t>
        </is>
      </c>
    </row>
    <row r="6">
      <c r="A6" s="4" t="inlineStr">
        <is>
          <t>Weighted Average Exercise Price Exercisable at End of Period</t>
        </is>
      </c>
      <c r="B6" s="6" t="n">
        <v>55.6</v>
      </c>
      <c r="C6" s="4" t="inlineStr">
        <is>
          <t xml:space="preserve"> </t>
        </is>
      </c>
      <c r="D6" s="4" t="inlineStr">
        <is>
          <t xml:space="preserve"> </t>
        </is>
      </c>
    </row>
    <row r="7">
      <c r="A7" s="4" t="inlineStr">
        <is>
          <t>Performance Shares [Member]</t>
        </is>
      </c>
      <c r="B7" s="4" t="inlineStr">
        <is>
          <t xml:space="preserve"> </t>
        </is>
      </c>
      <c r="C7" s="4" t="inlineStr">
        <is>
          <t xml:space="preserve"> </t>
        </is>
      </c>
      <c r="D7" s="4" t="inlineStr">
        <is>
          <t xml:space="preserve"> </t>
        </is>
      </c>
    </row>
    <row r="8">
      <c r="A8" s="3" t="inlineStr">
        <is>
          <t>Weighted Average Remaining Contractual Term (in years)</t>
        </is>
      </c>
      <c r="B8" s="4" t="inlineStr">
        <is>
          <t xml:space="preserve"> </t>
        </is>
      </c>
      <c r="C8" s="4" t="inlineStr">
        <is>
          <t xml:space="preserve"> </t>
        </is>
      </c>
      <c r="D8" s="4" t="inlineStr">
        <is>
          <t xml:space="preserve"> </t>
        </is>
      </c>
    </row>
    <row r="9">
      <c r="A9" s="4" t="inlineStr">
        <is>
          <t>Weighted Average Remaining Contractual Term Exercisable (in years)</t>
        </is>
      </c>
      <c r="B9" s="4" t="inlineStr">
        <is>
          <t>5 years 4 months 24 days</t>
        </is>
      </c>
      <c r="C9" s="4" t="inlineStr">
        <is>
          <t xml:space="preserve"> </t>
        </is>
      </c>
      <c r="D9" s="4" t="inlineStr">
        <is>
          <t xml:space="preserve"> </t>
        </is>
      </c>
    </row>
    <row r="10">
      <c r="A10" s="3" t="inlineStr">
        <is>
          <t>Aggregate Intrinsic Value</t>
        </is>
      </c>
      <c r="B10" s="4" t="inlineStr">
        <is>
          <t xml:space="preserve"> </t>
        </is>
      </c>
      <c r="C10" s="4" t="inlineStr">
        <is>
          <t xml:space="preserve"> </t>
        </is>
      </c>
      <c r="D10" s="4" t="inlineStr">
        <is>
          <t xml:space="preserve"> </t>
        </is>
      </c>
    </row>
    <row r="11">
      <c r="A11" s="4" t="inlineStr">
        <is>
          <t>Aggregate Intrinsic Value, Options Outstanding</t>
        </is>
      </c>
      <c r="B11" s="6" t="n">
        <v>12.8</v>
      </c>
      <c r="C11" s="6" t="n">
        <v>3.3</v>
      </c>
      <c r="D11" s="6" t="n">
        <v>0.1</v>
      </c>
    </row>
    <row r="12">
      <c r="A12" s="4" t="inlineStr">
        <is>
          <t>Aggregate Intrinsic Value, Options Exercisable</t>
        </is>
      </c>
      <c r="B12" s="6" t="n">
        <v>7.2</v>
      </c>
      <c r="C12" s="4" t="inlineStr">
        <is>
          <t xml:space="preserve"> </t>
        </is>
      </c>
      <c r="D12" s="4" t="inlineStr">
        <is>
          <t xml:space="preserve"> </t>
        </is>
      </c>
    </row>
    <row r="13">
      <c r="A13" s="4" t="inlineStr">
        <is>
          <t>Performance Shares [Member] | Share Based Compensation Plans [Member]</t>
        </is>
      </c>
      <c r="B13" s="4" t="inlineStr">
        <is>
          <t xml:space="preserve"> </t>
        </is>
      </c>
      <c r="C13" s="4" t="inlineStr">
        <is>
          <t xml:space="preserve"> </t>
        </is>
      </c>
      <c r="D13" s="4" t="inlineStr">
        <is>
          <t xml:space="preserve"> </t>
        </is>
      </c>
    </row>
    <row r="14">
      <c r="A14" s="3" t="inlineStr">
        <is>
          <t>Shares</t>
        </is>
      </c>
      <c r="B14" s="4" t="inlineStr">
        <is>
          <t xml:space="preserve"> </t>
        </is>
      </c>
      <c r="C14" s="4" t="inlineStr">
        <is>
          <t xml:space="preserve"> </t>
        </is>
      </c>
      <c r="D14" s="4" t="inlineStr">
        <is>
          <t xml:space="preserve"> </t>
        </is>
      </c>
    </row>
    <row r="15">
      <c r="A15" s="4" t="inlineStr">
        <is>
          <t>Options Outstanding at Beginning of Period</t>
        </is>
      </c>
      <c r="B15" s="5" t="n">
        <v>1754781</v>
      </c>
      <c r="C15" s="4" t="inlineStr">
        <is>
          <t xml:space="preserve"> </t>
        </is>
      </c>
      <c r="D15" s="4" t="inlineStr">
        <is>
          <t xml:space="preserve"> </t>
        </is>
      </c>
    </row>
    <row r="16">
      <c r="A16" s="4" t="inlineStr">
        <is>
          <t>Options, Exercised</t>
        </is>
      </c>
      <c r="B16" s="5" t="n">
        <v>-25000</v>
      </c>
      <c r="C16" s="4" t="inlineStr">
        <is>
          <t xml:space="preserve"> </t>
        </is>
      </c>
      <c r="D16" s="4" t="inlineStr">
        <is>
          <t xml:space="preserve"> </t>
        </is>
      </c>
    </row>
    <row r="17">
      <c r="A17" s="4" t="inlineStr">
        <is>
          <t>Options Outstanding at End of Period</t>
        </is>
      </c>
      <c r="B17" s="5" t="n">
        <v>1729781</v>
      </c>
      <c r="C17" s="5" t="n">
        <v>1754781</v>
      </c>
      <c r="D17" s="4" t="inlineStr">
        <is>
          <t xml:space="preserve"> </t>
        </is>
      </c>
    </row>
    <row r="18">
      <c r="A18" s="4" t="inlineStr">
        <is>
          <t>Options Exercisable at End of Period</t>
        </is>
      </c>
      <c r="B18" s="5" t="n">
        <v>979781</v>
      </c>
      <c r="C18" s="4" t="inlineStr">
        <is>
          <t xml:space="preserve"> </t>
        </is>
      </c>
      <c r="D18" s="4" t="inlineStr">
        <is>
          <t xml:space="preserve"> </t>
        </is>
      </c>
    </row>
    <row r="19">
      <c r="A19" s="3" t="inlineStr">
        <is>
          <t>Weighted Average Exercise Price (per share)</t>
        </is>
      </c>
      <c r="B19" s="4" t="inlineStr">
        <is>
          <t xml:space="preserve"> </t>
        </is>
      </c>
      <c r="C19" s="4" t="inlineStr">
        <is>
          <t xml:space="preserve"> </t>
        </is>
      </c>
      <c r="D19" s="4" t="inlineStr">
        <is>
          <t xml:space="preserve"> </t>
        </is>
      </c>
    </row>
    <row r="20">
      <c r="A20" s="4" t="inlineStr">
        <is>
          <t>Weighted Average Exercise Price at Beginning of Period</t>
        </is>
      </c>
      <c r="B20" s="9" t="n">
        <v>65.26000000000001</v>
      </c>
      <c r="C20" s="4" t="inlineStr">
        <is>
          <t xml:space="preserve"> </t>
        </is>
      </c>
      <c r="D20" s="4" t="inlineStr">
        <is>
          <t xml:space="preserve"> </t>
        </is>
      </c>
    </row>
    <row r="21">
      <c r="A21" s="4" t="inlineStr">
        <is>
          <t>Weighted Average Exercise Price, Exercised</t>
        </is>
      </c>
      <c r="B21" s="13" t="n">
        <v>-65.26000000000001</v>
      </c>
      <c r="C21" s="4" t="inlineStr">
        <is>
          <t xml:space="preserve"> </t>
        </is>
      </c>
      <c r="D21" s="4" t="inlineStr">
        <is>
          <t xml:space="preserve"> </t>
        </is>
      </c>
    </row>
    <row r="22">
      <c r="A22" s="4" t="inlineStr">
        <is>
          <t>Weighted Average Exercise Price at End of Period</t>
        </is>
      </c>
      <c r="B22" s="13" t="n">
        <v>65.26000000000001</v>
      </c>
      <c r="C22" s="9" t="n">
        <v>65.26000000000001</v>
      </c>
      <c r="D22" s="4" t="inlineStr">
        <is>
          <t xml:space="preserve"> </t>
        </is>
      </c>
    </row>
    <row r="23">
      <c r="A23" s="4" t="inlineStr">
        <is>
          <t>Weighted Average Exercise Price Exercisable at End of Period</t>
        </is>
      </c>
      <c r="B23" s="9" t="n">
        <v>65.26000000000001</v>
      </c>
      <c r="C23" s="4" t="inlineStr">
        <is>
          <t xml:space="preserve"> </t>
        </is>
      </c>
      <c r="D23"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03:09Z</dcterms:created>
  <dcterms:modified xmlns:dcterms="http://purl.org/dc/terms/" xmlns:xsi="http://www.w3.org/2001/XMLSchema-instance" xsi:type="dcterms:W3CDTF">2025-02-28T21:03:09Z</dcterms:modified>
</cp:coreProperties>
</file>